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Acquisition" sheetId="9" state="visible" r:id="rId9"/>
    <sheet xmlns:r="http://schemas.openxmlformats.org/officeDocument/2006/relationships" name="Note 3 - Cash and Cash Equivale" sheetId="10" state="visible" r:id="rId10"/>
    <sheet xmlns:r="http://schemas.openxmlformats.org/officeDocument/2006/relationships" name="Note 4 - Investment Securities" sheetId="11" state="visible" r:id="rId11"/>
    <sheet xmlns:r="http://schemas.openxmlformats.org/officeDocument/2006/relationships" name="Note 5 - Loans" sheetId="12" state="visible" r:id="rId12"/>
    <sheet xmlns:r="http://schemas.openxmlformats.org/officeDocument/2006/relationships" name="Note 6 - Investments in Afforda" sheetId="13" state="visible" r:id="rId13"/>
    <sheet xmlns:r="http://schemas.openxmlformats.org/officeDocument/2006/relationships" name="Note 7 - Premises and Equipment" sheetId="14" state="visible" r:id="rId14"/>
    <sheet xmlns:r="http://schemas.openxmlformats.org/officeDocument/2006/relationships" name="Note 8 - Deposits" sheetId="15" state="visible" r:id="rId15"/>
    <sheet xmlns:r="http://schemas.openxmlformats.org/officeDocument/2006/relationships" name="Note 9 - Borrowed Funds" sheetId="16" state="visible" r:id="rId16"/>
    <sheet xmlns:r="http://schemas.openxmlformats.org/officeDocument/2006/relationships" name="Note 10 - Capital Resources" sheetId="17" state="visible" r:id="rId17"/>
    <sheet xmlns:r="http://schemas.openxmlformats.org/officeDocument/2006/relationships" name="Note 11 - Income Taxes" sheetId="18" state="visible" r:id="rId18"/>
    <sheet xmlns:r="http://schemas.openxmlformats.org/officeDocument/2006/relationships" name="Note 12 - Stockholders' Equity " sheetId="19" state="visible" r:id="rId19"/>
    <sheet xmlns:r="http://schemas.openxmlformats.org/officeDocument/2006/relationships" name="Note 13 - Commitments and Conti" sheetId="20" state="visible" r:id="rId20"/>
    <sheet xmlns:r="http://schemas.openxmlformats.org/officeDocument/2006/relationships" name="Note 14 - Financial Derivatives" sheetId="21" state="visible" r:id="rId21"/>
    <sheet xmlns:r="http://schemas.openxmlformats.org/officeDocument/2006/relationships" name="Note 15 - Fair Value Measuremen" sheetId="22" state="visible" r:id="rId22"/>
    <sheet xmlns:r="http://schemas.openxmlformats.org/officeDocument/2006/relationships" name="Note 16 - Fair Value of Financi" sheetId="23" state="visible" r:id="rId23"/>
    <sheet xmlns:r="http://schemas.openxmlformats.org/officeDocument/2006/relationships" name="Note 17 - Employee Benefit Plan" sheetId="24" state="visible" r:id="rId24"/>
    <sheet xmlns:r="http://schemas.openxmlformats.org/officeDocument/2006/relationships" name="Note 18 - Equity Incentive Plan" sheetId="25" state="visible" r:id="rId25"/>
    <sheet xmlns:r="http://schemas.openxmlformats.org/officeDocument/2006/relationships" name="Note 19 - Condensed Financial I" sheetId="26" state="visible" r:id="rId26"/>
    <sheet xmlns:r="http://schemas.openxmlformats.org/officeDocument/2006/relationships" name="Note 20 - Dividend Reinvestment" sheetId="27" state="visible" r:id="rId27"/>
    <sheet xmlns:r="http://schemas.openxmlformats.org/officeDocument/2006/relationships" name="Note 21 - Regulatory Matters" sheetId="28" state="visible" r:id="rId28"/>
    <sheet xmlns:r="http://schemas.openxmlformats.org/officeDocument/2006/relationships" name="Note 22 - Balance Sheet Offsett" sheetId="29" state="visible" r:id="rId29"/>
    <sheet xmlns:r="http://schemas.openxmlformats.org/officeDocument/2006/relationships" name="Note 23 - Quarterly Results of " sheetId="30" state="visible" r:id="rId30"/>
    <sheet xmlns:r="http://schemas.openxmlformats.org/officeDocument/2006/relationships" name="Note 24 - Subsequent Events" sheetId="31" state="visible" r:id="rId31"/>
    <sheet xmlns:r="http://schemas.openxmlformats.org/officeDocument/2006/relationships" name="Significant Accounting Policies" sheetId="32" state="visible" r:id="rId32"/>
    <sheet xmlns:r="http://schemas.openxmlformats.org/officeDocument/2006/relationships" name="Note 1 - Summary of Significa33" sheetId="33" state="visible" r:id="rId33"/>
    <sheet xmlns:r="http://schemas.openxmlformats.org/officeDocument/2006/relationships" name="Note 2 - Acquisition (Tables)" sheetId="34" state="visible" r:id="rId34"/>
    <sheet xmlns:r="http://schemas.openxmlformats.org/officeDocument/2006/relationships" name="Note 4 - Investment Securities " sheetId="35" state="visible" r:id="rId35"/>
    <sheet xmlns:r="http://schemas.openxmlformats.org/officeDocument/2006/relationships" name="Note 5 - Loans (Tables)" sheetId="36" state="visible" r:id="rId36"/>
    <sheet xmlns:r="http://schemas.openxmlformats.org/officeDocument/2006/relationships" name="Note 6 - Investments in Affor37" sheetId="37" state="visible" r:id="rId37"/>
    <sheet xmlns:r="http://schemas.openxmlformats.org/officeDocument/2006/relationships" name="Note 7 - Premises and Equipme38" sheetId="38" state="visible" r:id="rId38"/>
    <sheet xmlns:r="http://schemas.openxmlformats.org/officeDocument/2006/relationships" name="Note 8 - Deposits (Tables)" sheetId="39" state="visible" r:id="rId39"/>
    <sheet xmlns:r="http://schemas.openxmlformats.org/officeDocument/2006/relationships" name="Note 9 - Borrowed Funds (Tables" sheetId="40" state="visible" r:id="rId40"/>
    <sheet xmlns:r="http://schemas.openxmlformats.org/officeDocument/2006/relationships" name="Note 10 - Capital Resources (Ta" sheetId="41" state="visible" r:id="rId41"/>
    <sheet xmlns:r="http://schemas.openxmlformats.org/officeDocument/2006/relationships" name="Note 11 - Income Taxes (Tables)" sheetId="42" state="visible" r:id="rId42"/>
    <sheet xmlns:r="http://schemas.openxmlformats.org/officeDocument/2006/relationships" name="Note 12 - Stockholders' Equit43" sheetId="43" state="visible" r:id="rId43"/>
    <sheet xmlns:r="http://schemas.openxmlformats.org/officeDocument/2006/relationships" name="Note 13 - Commitments and Con44" sheetId="44" state="visible" r:id="rId44"/>
    <sheet xmlns:r="http://schemas.openxmlformats.org/officeDocument/2006/relationships" name="Note 15 - Fair Value Measurem45" sheetId="45" state="visible" r:id="rId45"/>
    <sheet xmlns:r="http://schemas.openxmlformats.org/officeDocument/2006/relationships" name="Note 16 - Fair Value of Finan46" sheetId="46" state="visible" r:id="rId46"/>
    <sheet xmlns:r="http://schemas.openxmlformats.org/officeDocument/2006/relationships" name="Note 18 - Equity Incentive Pl47" sheetId="47" state="visible" r:id="rId47"/>
    <sheet xmlns:r="http://schemas.openxmlformats.org/officeDocument/2006/relationships" name="Note 19 - Condensed Financial48" sheetId="48" state="visible" r:id="rId48"/>
    <sheet xmlns:r="http://schemas.openxmlformats.org/officeDocument/2006/relationships" name="Note 21 - Regulatory Matters (T" sheetId="49" state="visible" r:id="rId49"/>
    <sheet xmlns:r="http://schemas.openxmlformats.org/officeDocument/2006/relationships" name="Note 22 - Balance Sheet Offse50" sheetId="50" state="visible" r:id="rId50"/>
    <sheet xmlns:r="http://schemas.openxmlformats.org/officeDocument/2006/relationships" name="Note 23 - Quarterly Results o51" sheetId="51" state="visible" r:id="rId51"/>
    <sheet xmlns:r="http://schemas.openxmlformats.org/officeDocument/2006/relationships" name="Note 1 - Summary of Significa52" sheetId="52" state="visible" r:id="rId52"/>
    <sheet xmlns:r="http://schemas.openxmlformats.org/officeDocument/2006/relationships" name="Note 1 - Summary of Significa53" sheetId="53" state="visible" r:id="rId53"/>
    <sheet xmlns:r="http://schemas.openxmlformats.org/officeDocument/2006/relationships" name="Note 2 - Acquisition (Details T" sheetId="54" state="visible" r:id="rId54"/>
    <sheet xmlns:r="http://schemas.openxmlformats.org/officeDocument/2006/relationships" name="Note 2 - Acquisition - Fair Val" sheetId="55" state="visible" r:id="rId55"/>
    <sheet xmlns:r="http://schemas.openxmlformats.org/officeDocument/2006/relationships" name="Note 3 - Cash and Cash Equiva56" sheetId="56" state="visible" r:id="rId56"/>
    <sheet xmlns:r="http://schemas.openxmlformats.org/officeDocument/2006/relationships" name="Note 4 - Investment Securitie57" sheetId="57" state="visible" r:id="rId57"/>
    <sheet xmlns:r="http://schemas.openxmlformats.org/officeDocument/2006/relationships" name="Note 4 - Investment Securitie58" sheetId="58" state="visible" r:id="rId58"/>
    <sheet xmlns:r="http://schemas.openxmlformats.org/officeDocument/2006/relationships" name="Note 4 - Investment Securitie59" sheetId="59" state="visible" r:id="rId59"/>
    <sheet xmlns:r="http://schemas.openxmlformats.org/officeDocument/2006/relationships" name="Note 4 - Investment Securitie60" sheetId="60" state="visible" r:id="rId60"/>
    <sheet xmlns:r="http://schemas.openxmlformats.org/officeDocument/2006/relationships" name="Note 5 - Loans (Details Textual" sheetId="61" state="visible" r:id="rId61"/>
    <sheet xmlns:r="http://schemas.openxmlformats.org/officeDocument/2006/relationships" name="Note 5 - Loans - Components of " sheetId="62" state="visible" r:id="rId62"/>
    <sheet xmlns:r="http://schemas.openxmlformats.org/officeDocument/2006/relationships" name="Note 5 - Loans - Loans to Relat" sheetId="63" state="visible" r:id="rId63"/>
    <sheet xmlns:r="http://schemas.openxmlformats.org/officeDocument/2006/relationships" name="Note 5 - Loans - Impaired Loans" sheetId="64" state="visible" r:id="rId64"/>
    <sheet xmlns:r="http://schemas.openxmlformats.org/officeDocument/2006/relationships" name="Note 5 - Loans - Average Balanc" sheetId="65" state="visible" r:id="rId65"/>
    <sheet xmlns:r="http://schemas.openxmlformats.org/officeDocument/2006/relationships" name="Note 5 - Loans - Non-accrual Lo" sheetId="66" state="visible" r:id="rId66"/>
    <sheet xmlns:r="http://schemas.openxmlformats.org/officeDocument/2006/relationships" name="Note 5 - Loans - Aging of Loan " sheetId="67" state="visible" r:id="rId67"/>
    <sheet xmlns:r="http://schemas.openxmlformats.org/officeDocument/2006/relationships" name="Note 5 - Loans - Troubled Debt " sheetId="68" state="visible" r:id="rId68"/>
    <sheet xmlns:r="http://schemas.openxmlformats.org/officeDocument/2006/relationships" name="Note 5 - Loans - Accruing Troub" sheetId="69" state="visible" r:id="rId69"/>
    <sheet xmlns:r="http://schemas.openxmlformats.org/officeDocument/2006/relationships" name="Note 5 - Loans - Non-accrual Tr" sheetId="70" state="visible" r:id="rId70"/>
    <sheet xmlns:r="http://schemas.openxmlformats.org/officeDocument/2006/relationships" name="Note 5 - Loans - Troubled Deb71" sheetId="71" state="visible" r:id="rId71"/>
    <sheet xmlns:r="http://schemas.openxmlformats.org/officeDocument/2006/relationships" name="Note 5 - Loans - Portfolio by R" sheetId="72" state="visible" r:id="rId72"/>
    <sheet xmlns:r="http://schemas.openxmlformats.org/officeDocument/2006/relationships" name="Note 5 - Loans - Allowance for " sheetId="73" state="visible" r:id="rId73"/>
    <sheet xmlns:r="http://schemas.openxmlformats.org/officeDocument/2006/relationships" name="Note 5 - Loans - Allowance fo74" sheetId="74" state="visible" r:id="rId74"/>
    <sheet xmlns:r="http://schemas.openxmlformats.org/officeDocument/2006/relationships" name="Note 5 - Loans - Activity in th" sheetId="75" state="visible" r:id="rId75"/>
    <sheet xmlns:r="http://schemas.openxmlformats.org/officeDocument/2006/relationships" name="Note 6 - Investments in Affor76" sheetId="76" state="visible" r:id="rId76"/>
    <sheet xmlns:r="http://schemas.openxmlformats.org/officeDocument/2006/relationships" name="Note 6 - Investments in Affor77" sheetId="77" state="visible" r:id="rId77"/>
    <sheet xmlns:r="http://schemas.openxmlformats.org/officeDocument/2006/relationships" name="Note 6 - Investments in Affor78" sheetId="78" state="visible" r:id="rId78"/>
    <sheet xmlns:r="http://schemas.openxmlformats.org/officeDocument/2006/relationships" name="Note 6 - Investments in Affor79" sheetId="79" state="visible" r:id="rId79"/>
    <sheet xmlns:r="http://schemas.openxmlformats.org/officeDocument/2006/relationships" name="Note 7 - Premises and Equipme80" sheetId="80" state="visible" r:id="rId80"/>
    <sheet xmlns:r="http://schemas.openxmlformats.org/officeDocument/2006/relationships" name="Note 7 - Premises and Equipme81" sheetId="81" state="visible" r:id="rId81"/>
    <sheet xmlns:r="http://schemas.openxmlformats.org/officeDocument/2006/relationships" name="Note 8 - Deposits (Details Text" sheetId="82" state="visible" r:id="rId82"/>
    <sheet xmlns:r="http://schemas.openxmlformats.org/officeDocument/2006/relationships" name="Note 8 - Deposits - Deposit Bal" sheetId="83" state="visible" r:id="rId83"/>
    <sheet xmlns:r="http://schemas.openxmlformats.org/officeDocument/2006/relationships" name="Note 8 - Deposits - Time Deposi" sheetId="84" state="visible" r:id="rId84"/>
    <sheet xmlns:r="http://schemas.openxmlformats.org/officeDocument/2006/relationships" name="Note 8 - Deposits - Interest Ex" sheetId="85" state="visible" r:id="rId85"/>
    <sheet xmlns:r="http://schemas.openxmlformats.org/officeDocument/2006/relationships" name="Note 9 - Borrowed Funds (Detail" sheetId="86" state="visible" r:id="rId86"/>
    <sheet xmlns:r="http://schemas.openxmlformats.org/officeDocument/2006/relationships" name="Note 9 - Borrowed Funds - Compa" sheetId="87" state="visible" r:id="rId87"/>
    <sheet xmlns:r="http://schemas.openxmlformats.org/officeDocument/2006/relationships" name="Note 10 - Capital Resources (De" sheetId="88" state="visible" r:id="rId88"/>
    <sheet xmlns:r="http://schemas.openxmlformats.org/officeDocument/2006/relationships" name="Note 10 - Capital Resources - O" sheetId="89" state="visible" r:id="rId89"/>
    <sheet xmlns:r="http://schemas.openxmlformats.org/officeDocument/2006/relationships" name="Note 11 - Income Taxes (Details" sheetId="90" state="visible" r:id="rId90"/>
    <sheet xmlns:r="http://schemas.openxmlformats.org/officeDocument/2006/relationships" name="Note 11 - Income Taxes - Compon" sheetId="91" state="visible" r:id="rId91"/>
    <sheet xmlns:r="http://schemas.openxmlformats.org/officeDocument/2006/relationships" name="Note 11 - Income Taxes - Deferr" sheetId="92" state="visible" r:id="rId92"/>
    <sheet xmlns:r="http://schemas.openxmlformats.org/officeDocument/2006/relationships" name="Note 11 - Income Taxes - Income" sheetId="93" state="visible" r:id="rId93"/>
    <sheet xmlns:r="http://schemas.openxmlformats.org/officeDocument/2006/relationships" name="Note 12 - Stockholders' Equit94" sheetId="94" state="visible" r:id="rId94"/>
    <sheet xmlns:r="http://schemas.openxmlformats.org/officeDocument/2006/relationships" name="Note 12 - Stockholders' Equit95" sheetId="95" state="visible" r:id="rId95"/>
    <sheet xmlns:r="http://schemas.openxmlformats.org/officeDocument/2006/relationships" name="Note 12 - Stockholders' Equit96" sheetId="96" state="visible" r:id="rId96"/>
    <sheet xmlns:r="http://schemas.openxmlformats.org/officeDocument/2006/relationships" name="Note 13 - Commitments and Con97" sheetId="97" state="visible" r:id="rId97"/>
    <sheet xmlns:r="http://schemas.openxmlformats.org/officeDocument/2006/relationships" name="Note 13 - Commitments and Con98" sheetId="98" state="visible" r:id="rId98"/>
    <sheet xmlns:r="http://schemas.openxmlformats.org/officeDocument/2006/relationships" name="Note 13 - Commitments and Con99" sheetId="99" state="visible" r:id="rId99"/>
    <sheet xmlns:r="http://schemas.openxmlformats.org/officeDocument/2006/relationships" name="Note 13 - Commitments and Co100" sheetId="100" state="visible" r:id="rId100"/>
    <sheet xmlns:r="http://schemas.openxmlformats.org/officeDocument/2006/relationships" name="Note 14 - Financial Derivati101" sheetId="101" state="visible" r:id="rId101"/>
    <sheet xmlns:r="http://schemas.openxmlformats.org/officeDocument/2006/relationships" name="Note 15 - Fair Value Measure102" sheetId="102" state="visible" r:id="rId102"/>
    <sheet xmlns:r="http://schemas.openxmlformats.org/officeDocument/2006/relationships" name="Note 15 - Fair Value Measure103" sheetId="103" state="visible" r:id="rId103"/>
    <sheet xmlns:r="http://schemas.openxmlformats.org/officeDocument/2006/relationships" name="Note 15 - Fair Value Measure104" sheetId="104" state="visible" r:id="rId104"/>
    <sheet xmlns:r="http://schemas.openxmlformats.org/officeDocument/2006/relationships" name="Note 16 - Fair Value of Fina105" sheetId="105" state="visible" r:id="rId105"/>
    <sheet xmlns:r="http://schemas.openxmlformats.org/officeDocument/2006/relationships" name="Note 16 - Fair Value of Fina106" sheetId="106" state="visible" r:id="rId106"/>
    <sheet xmlns:r="http://schemas.openxmlformats.org/officeDocument/2006/relationships" name="Note 17 - Employee Benefit P107" sheetId="107" state="visible" r:id="rId107"/>
    <sheet xmlns:r="http://schemas.openxmlformats.org/officeDocument/2006/relationships" name="Note 18 - Equity Incentive P108" sheetId="108" state="visible" r:id="rId108"/>
    <sheet xmlns:r="http://schemas.openxmlformats.org/officeDocument/2006/relationships" name="Note 18 - Equity Incentive P109" sheetId="109" state="visible" r:id="rId109"/>
    <sheet xmlns:r="http://schemas.openxmlformats.org/officeDocument/2006/relationships" name="Note 18 - Equity Incentive P110" sheetId="110" state="visible" r:id="rId110"/>
    <sheet xmlns:r="http://schemas.openxmlformats.org/officeDocument/2006/relationships" name="Note 19 - Condensed Financia111" sheetId="111" state="visible" r:id="rId111"/>
    <sheet xmlns:r="http://schemas.openxmlformats.org/officeDocument/2006/relationships" name="Note 19 - Condensed Financia112" sheetId="112" state="visible" r:id="rId112"/>
    <sheet xmlns:r="http://schemas.openxmlformats.org/officeDocument/2006/relationships" name="Note 19 - Condensed Financia113" sheetId="113" state="visible" r:id="rId113"/>
    <sheet xmlns:r="http://schemas.openxmlformats.org/officeDocument/2006/relationships" name="Note 19 - Condensed Financia114" sheetId="114" state="visible" r:id="rId114"/>
    <sheet xmlns:r="http://schemas.openxmlformats.org/officeDocument/2006/relationships" name="Note 20 - Dividend Reinvestm115" sheetId="115" state="visible" r:id="rId115"/>
    <sheet xmlns:r="http://schemas.openxmlformats.org/officeDocument/2006/relationships" name="Note 21 - Regulatory Matters (D" sheetId="116" state="visible" r:id="rId116"/>
    <sheet xmlns:r="http://schemas.openxmlformats.org/officeDocument/2006/relationships" name="Note 21 - Regulatory Matters - " sheetId="117" state="visible" r:id="rId117"/>
    <sheet xmlns:r="http://schemas.openxmlformats.org/officeDocument/2006/relationships" name="Note 22 - Balance Sheet Offs118" sheetId="118" state="visible" r:id="rId118"/>
    <sheet xmlns:r="http://schemas.openxmlformats.org/officeDocument/2006/relationships" name="Note 23 - Quarterly Results 119" sheetId="119" state="visible" r:id="rId119"/>
    <sheet xmlns:r="http://schemas.openxmlformats.org/officeDocument/2006/relationships" name="Note 24 - Subsequent Events (De" sheetId="120" state="visible" r:id="rId120"/>
  </sheets>
  <definedNames/>
  <calcPr calcId="124519" fullCalcOnLoad="1"/>
</workbook>
</file>

<file path=xl/sharedStrings.xml><?xml version="1.0" encoding="utf-8"?>
<sst xmlns="http://schemas.openxmlformats.org/spreadsheetml/2006/main" uniqueCount="1446">
  <si>
    <t>Document And Entity Information - USD ($)</t>
  </si>
  <si>
    <t>12 Months Ended</t>
  </si>
  <si>
    <t>Dec. 31, 2017</t>
  </si>
  <si>
    <t>Feb. 15, 2018</t>
  </si>
  <si>
    <t>Jun. 30, 2017</t>
  </si>
  <si>
    <t>Document Information [Line Items]</t>
  </si>
  <si>
    <t>Entity Registrant Name</t>
  </si>
  <si>
    <t>Cathay General Bancorp</t>
  </si>
  <si>
    <t>Entity Central Index Key</t>
  </si>
  <si>
    <t>Trading Symbol</t>
  </si>
  <si>
    <t>cat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due from banks</t>
  </si>
  <si>
    <t>Short-term investments and interest bearing deposits</t>
  </si>
  <si>
    <t>Securities available-for-sale (amortized cost of $1,336,345 in 2017 and $1,317,012 in 2016)</t>
  </si>
  <si>
    <t>Loans held for sale</t>
  </si>
  <si>
    <t>Loans</t>
  </si>
  <si>
    <t>Less: Allowance for loan losses</t>
  </si>
  <si>
    <t>Unamortized deferred loan fees, net</t>
  </si>
  <si>
    <t>Loans, net</t>
  </si>
  <si>
    <t>Federal Home Loan Bank stock</t>
  </si>
  <si>
    <t>Other real estate owned, net</t>
  </si>
  <si>
    <t>Affordable housing investments and alternative energy partnerships, net</t>
  </si>
  <si>
    <t>Premises and equipment, net</t>
  </si>
  <si>
    <t>Customers’ liability on acceptances</t>
  </si>
  <si>
    <t>Accrued interest receivable</t>
  </si>
  <si>
    <t>Goodwill</t>
  </si>
  <si>
    <t>Other intangible assets, net</t>
  </si>
  <si>
    <t>Other assets</t>
  </si>
  <si>
    <t>Total assets</t>
  </si>
  <si>
    <t>Deposits</t>
  </si>
  <si>
    <t>Non-interest-bearing demand deposits</t>
  </si>
  <si>
    <t>NOW deposits</t>
  </si>
  <si>
    <t>Money market deposits</t>
  </si>
  <si>
    <t>Savings deposits</t>
  </si>
  <si>
    <t>Time deposits</t>
  </si>
  <si>
    <t>Total deposits</t>
  </si>
  <si>
    <t>Securities sold under agreements to repurchase</t>
  </si>
  <si>
    <t>Advances from Federal Home Loan Banks</t>
  </si>
  <si>
    <t>Other borrowings for affordable housing investments</t>
  </si>
  <si>
    <t>Long-term debt</t>
  </si>
  <si>
    <t>Deferred payments from acquisition</t>
  </si>
  <si>
    <t xml:space="preserve"> </t>
  </si>
  <si>
    <t>Acceptances outstanding</t>
  </si>
  <si>
    <t>Other liabilities</t>
  </si>
  <si>
    <t>Total liabilities</t>
  </si>
  <si>
    <t>Commitments and contingencies</t>
  </si>
  <si>
    <t>Stockholders’ Equity</t>
  </si>
  <si>
    <t>Common stock, $0.01 par value, 100,000,000 shares authorized, 89,104,022 issued and 80,893,379 outstanding at December 31, 2017, and 87,820,920 issued and 79,610,277 outstanding at December 31, 2016</t>
  </si>
  <si>
    <t>Additional paid-in-capital</t>
  </si>
  <si>
    <t>Accumulated other comprehensive loss, net</t>
  </si>
  <si>
    <t>Retained earnings</t>
  </si>
  <si>
    <t>Treasury stock, at cost (8,210,643 shares at December 31, 2017, and at December 31, 2016)</t>
  </si>
  <si>
    <t>Total equity</t>
  </si>
  <si>
    <t>Total liabilities and equity</t>
  </si>
  <si>
    <t>Consolidated Balance Sheets (Parentheticals) - USD ($) $ in Thousands</t>
  </si>
  <si>
    <t>Securities available-for-sale, amortized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 in Thousands</t>
  </si>
  <si>
    <t>Dec. 31, 2015</t>
  </si>
  <si>
    <t>INTEREST AND DIVIDEND INCOME</t>
  </si>
  <si>
    <t>Loan receivable</t>
  </si>
  <si>
    <t>Investment securities</t>
  </si>
  <si>
    <t>Federal funds sold and securities purchased under agreement to resell</t>
  </si>
  <si>
    <t>Deposits with banks</t>
  </si>
  <si>
    <t>Total interest and dividend income</t>
  </si>
  <si>
    <t>INTEREST EXPENSE</t>
  </si>
  <si>
    <t>Other deposits</t>
  </si>
  <si>
    <t>Interest on securities sold under agreements to repurchase</t>
  </si>
  <si>
    <t>Advances from the Federal Home Loan Bank</t>
  </si>
  <si>
    <t>Total interest expense</t>
  </si>
  <si>
    <t>Net interest income before reversal for credit losses</t>
  </si>
  <si>
    <t>Reversal for credit losses</t>
  </si>
  <si>
    <t>Net interest income after reversal for credit losses</t>
  </si>
  <si>
    <t>NON-INTEREST INCOME</t>
  </si>
  <si>
    <t>Securities gains/(losses), net</t>
  </si>
  <si>
    <t>Letters of credit commissions</t>
  </si>
  <si>
    <t>Depository service fees</t>
  </si>
  <si>
    <t>Gain from acquisition</t>
  </si>
  <si>
    <t>Other operating income</t>
  </si>
  <si>
    <t>Total non-interest income</t>
  </si>
  <si>
    <t>NON-INTEREST EXPENSE</t>
  </si>
  <si>
    <t>Salaries and employee benefits</t>
  </si>
  <si>
    <t>Occupancy expense</t>
  </si>
  <si>
    <t>Computer and equipment expense</t>
  </si>
  <si>
    <t>Professional services expense</t>
  </si>
  <si>
    <t>Data processing service expense</t>
  </si>
  <si>
    <t>FDIC and State assessments</t>
  </si>
  <si>
    <t>Marketing expense</t>
  </si>
  <si>
    <t>Other real estate owned income/(loss)</t>
  </si>
  <si>
    <t>Operations of investments in affordable housing and alternative energy partnerships, net</t>
  </si>
  <si>
    <t>Amortization of core deposit premium</t>
  </si>
  <si>
    <t>Acquisition and integration costs</t>
  </si>
  <si>
    <t>Other operating expense</t>
  </si>
  <si>
    <t>Total non-interest expense</t>
  </si>
  <si>
    <t>Income before income tax expense</t>
  </si>
  <si>
    <t>Income tax benefit</t>
  </si>
  <si>
    <t>Net income attributable to common stockholders</t>
  </si>
  <si>
    <t>Other comprehensive income/(loss), net of tax:</t>
  </si>
  <si>
    <t>Unrealized holding gains/(losses) on securities available for sale</t>
  </si>
  <si>
    <t>Unrealized holding gains/(losses) on cash flow hedge derivatives</t>
  </si>
  <si>
    <t>Less: reclassification adjustment for gains/(losses) included in net income</t>
  </si>
  <si>
    <t>Total other comprehensive income/(loss), net of tax</t>
  </si>
  <si>
    <t>Total comprehensive income</t>
  </si>
  <si>
    <t>Net income attributable to common stockholders per common share</t>
  </si>
  <si>
    <t>Basic (in dollars per share)</t>
  </si>
  <si>
    <t>Diluted (in dollars per share)</t>
  </si>
  <si>
    <t>Basic average common shares outstanding (in shares)</t>
  </si>
  <si>
    <t>Diluted average common shares outstanding (in shares)</t>
  </si>
  <si>
    <t>Consolidated Statements of Changes in Stockholders' Equity - USD ($) $ in Thousands</t>
  </si>
  <si>
    <t>Common Stock [Member]</t>
  </si>
  <si>
    <t>Additional Paid-in Capital [Member]</t>
  </si>
  <si>
    <t>AOCI Attributable to Parent [Member]</t>
  </si>
  <si>
    <t>Retained Earnings [Member]</t>
  </si>
  <si>
    <t>Treasury Stock [Member]</t>
  </si>
  <si>
    <t>Total</t>
  </si>
  <si>
    <t>Balance (in shares) at Dec. 31, 2014</t>
  </si>
  <si>
    <t>Balance at Dec. 31, 2014</t>
  </si>
  <si>
    <t>Dividend Reinvestment Plan (in shares)</t>
  </si>
  <si>
    <t>Dividend Reinvestment Plan</t>
  </si>
  <si>
    <t>Restricted stock units vested (in shares)</t>
  </si>
  <si>
    <t>Restricted stock units vested</t>
  </si>
  <si>
    <t>Warrant exercised (in shares)</t>
  </si>
  <si>
    <t>Warrant exercised</t>
  </si>
  <si>
    <t>Shares withheld related to net share settlement of RSUs</t>
  </si>
  <si>
    <t>Stock issued to directors (in shares)</t>
  </si>
  <si>
    <t>Stock issued to directors</t>
  </si>
  <si>
    <t>Stock options exercised (in shares)</t>
  </si>
  <si>
    <t>Stock options exercised</t>
  </si>
  <si>
    <t>Equity consideration for acquisition (in shares)</t>
  </si>
  <si>
    <t>Equity consideration for acquisition</t>
  </si>
  <si>
    <t>Purchases of treasury stock (in shares)</t>
  </si>
  <si>
    <t>Purchases of treasury stock</t>
  </si>
  <si>
    <t>Tax short-fall from stock options</t>
  </si>
  <si>
    <t>Stock -based compensation</t>
  </si>
  <si>
    <t>Cash dividends</t>
  </si>
  <si>
    <t>Change in other comprehensive loss</t>
  </si>
  <si>
    <t>Net income</t>
  </si>
  <si>
    <t>Balance (in shares) at Dec. 31, 2015</t>
  </si>
  <si>
    <t>Balance at Dec. 31, 2015</t>
  </si>
  <si>
    <t>Balance (in shares) at Dec. 31, 2016</t>
  </si>
  <si>
    <t>Balance at Dec. 31, 2016</t>
  </si>
  <si>
    <t>Balance (in shares) at Dec. 31, 2017</t>
  </si>
  <si>
    <t>Balance at Dec. 31, 2017</t>
  </si>
  <si>
    <t>Consolidated Statements of Changes in Stockholders' Equity (Parentheticals) - $ / shares</t>
  </si>
  <si>
    <t>Cash dividends (in dollars per share)</t>
  </si>
  <si>
    <t>Consolidated Statements of Cash Flows - USD ($) $ in Thousands</t>
  </si>
  <si>
    <t>3 Months Ended</t>
  </si>
  <si>
    <t>Cash Flows from Operating Activities</t>
  </si>
  <si>
    <t>Adjustments to reconcile net income to net cash provided by operating activities:</t>
  </si>
  <si>
    <t>Provision for losses on other real estate owned</t>
  </si>
  <si>
    <t>Deferred tax liability.</t>
  </si>
  <si>
    <t>Depreciation and amortization</t>
  </si>
  <si>
    <t>Net gains on sale and transfers of other real estate owned</t>
  </si>
  <si>
    <t>Net gains on sale of loans</t>
  </si>
  <si>
    <t>Proceeds from sale of loans</t>
  </si>
  <si>
    <t>Originations of loans held for sale</t>
  </si>
  <si>
    <t>Amortization on alternative energy partnerships, venture capital and other investments</t>
  </si>
  <si>
    <t>Write-down on impaired securities</t>
  </si>
  <si>
    <t>Gain on sales and calls of securities</t>
  </si>
  <si>
    <t>Other non-cash interest income</t>
  </si>
  <si>
    <t>Amortization of security premiums, net</t>
  </si>
  <si>
    <t>Excess tax short-fall from stock options</t>
  </si>
  <si>
    <t>Stock based and stock issued to officers and directors compensation expense</t>
  </si>
  <si>
    <t>Net change in accrued interest receivable and other assets</t>
  </si>
  <si>
    <t>Net change in other liabilities</t>
  </si>
  <si>
    <t>Net cash provided by operating activities</t>
  </si>
  <si>
    <t>Cash Flows from Investing Activities</t>
  </si>
  <si>
    <t>Decrease/(increase) in short-term investments and interest bearing deposits</t>
  </si>
  <si>
    <t>Purchase of investment securities available-for-sale</t>
  </si>
  <si>
    <t>Proceeds from maturity and call of investment securities available-for-sale</t>
  </si>
  <si>
    <t>Proceeds from sale of investment securities available-for-sale</t>
  </si>
  <si>
    <t>Purchase of mortgage-backed securities available-for-sale</t>
  </si>
  <si>
    <t>Proceeds from repayment and sale of mortgage-backed securities available-for-sale</t>
  </si>
  <si>
    <t>Purchase of Federal Home Loan Bank stock</t>
  </si>
  <si>
    <t>Redemption of Federal Home Loan Bank stock</t>
  </si>
  <si>
    <t>Redemption of Federal Reserve Bank stock</t>
  </si>
  <si>
    <t>Net increase in loans</t>
  </si>
  <si>
    <t>Purchase of premises and equipment</t>
  </si>
  <si>
    <t>Proceeds from sales of premises and equipment</t>
  </si>
  <si>
    <t>Proceeds from sales of other real estate owned</t>
  </si>
  <si>
    <t>Increase in investment in affordable housing and alternative energy partnerships</t>
  </si>
  <si>
    <t>Acquisitions, net of cash acquired</t>
  </si>
  <si>
    <t>Net cash used in investing activities</t>
  </si>
  <si>
    <t>Cash Flows from Financing Activities</t>
  </si>
  <si>
    <t>Net increase in deposits</t>
  </si>
  <si>
    <t>Net decrease in federal funds purchased and securities sold under agreements to repurchase</t>
  </si>
  <si>
    <t>Advances from Federal Home Loan Bank</t>
  </si>
  <si>
    <t>Repayment of Federal Home Loan Bank borrowings</t>
  </si>
  <si>
    <t>Purchase of treasury stock</t>
  </si>
  <si>
    <t>Proceeds from issuance of long-term debt and other borrowings</t>
  </si>
  <si>
    <t>Proceeds from shares issued to Dividend Reinvestment Plan</t>
  </si>
  <si>
    <t>Proceeds from exercise of stock options</t>
  </si>
  <si>
    <t>Taxes paid related to net share settlement of RSUs</t>
  </si>
  <si>
    <t>Excess tax short-fall from share-based payment arrangements</t>
  </si>
  <si>
    <t>Net cash provided by financing activities</t>
  </si>
  <si>
    <t>Increase in cash and cash equivalents</t>
  </si>
  <si>
    <t>Cash and cash equivalents, beginning of the year</t>
  </si>
  <si>
    <t>Cash and cash equivalents, end of the year</t>
  </si>
  <si>
    <t>Supplemental disclosure of cash flow information</t>
  </si>
  <si>
    <t>Interest</t>
  </si>
  <si>
    <t>Income taxes</t>
  </si>
  <si>
    <t>Non-cash investing and financing activities:</t>
  </si>
  <si>
    <t>Net change in unrealized holding gain/(loss) on securities available-for-sale, net of tax</t>
  </si>
  <si>
    <t>Net change in unrealized gain/(loss) on interest rate swaps designated as cash flow hedges</t>
  </si>
  <si>
    <t>Transfers to other real estate owned from loans held for investment</t>
  </si>
  <si>
    <t>Loans transferred to loans held for sale</t>
  </si>
  <si>
    <t>Loans to facilitate the sale of other real estate owned</t>
  </si>
  <si>
    <t>Issuance of stock related to acquisition</t>
  </si>
  <si>
    <t>Supplemental disclosure for acquisitions</t>
  </si>
  <si>
    <t>Business Acquired During the Period [Member]</t>
  </si>
  <si>
    <t>Cash and cash equivalents</t>
  </si>
  <si>
    <t>Short-term investments</t>
  </si>
  <si>
    <t>Securities available-for-sale</t>
  </si>
  <si>
    <t>FHLB and FRB stock</t>
  </si>
  <si>
    <t>Premises and equipment</t>
  </si>
  <si>
    <t>Other real estate owned</t>
  </si>
  <si>
    <t>Cash surrender value of life insurance</t>
  </si>
  <si>
    <t>Deferred tax assets, net</t>
  </si>
  <si>
    <t>Core deposit intangible</t>
  </si>
  <si>
    <t>Accrued interest receivable and other assets</t>
  </si>
  <si>
    <t>Total assets acquired</t>
  </si>
  <si>
    <t>Accrued interest payable and other liabilities</t>
  </si>
  <si>
    <t>Total liabilities assumed</t>
  </si>
  <si>
    <t>Net assets acquired</t>
  </si>
  <si>
    <t>Cash paid</t>
  </si>
  <si>
    <t>Fair value of common stock issued</t>
  </si>
  <si>
    <t>Total consideration paid</t>
  </si>
  <si>
    <t>Note 1 - Summary of Significant Accounting Policies</t>
  </si>
  <si>
    <t>Notes to Financial Statements</t>
  </si>
  <si>
    <t>Significant Accounting Policies [Text Block]</t>
  </si>
  <si>
    <t xml:space="preserve">1. Summary of Significant Accounting Policies The accompanying Consolidated Financial Statements include the accounts of Cathay General Bancorp (the “Bancorp”), a Delaware corporation, its wholly-owned subsidiaries, Cathay Bank (the “Bank”), a California state-chartered bank, eight Organization and Background. 100% 2, 3, . There are limited operating business activities currently at the Bancorp. The Bank is a commercial bank, servicing primarily the individuals, professionals, and small to medium-sized businesses in the local markets in which its branches are located. Its operations include the acceptance of checking, savings, and time deposits, and the making of commercial, real estate , and consumer loans. The Bank also offers trade financing, letters of credit, wire transfer, foreign currency spot and forward contracts, Internet banking, investment services, and other customary banking services to its customers. Use of Estimates. The preparation of the Consolidated Financial Statements in accordance with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The significant estimates subject to change relate to the allowance for loan losses. Concentration s. December 31, 2017, 50.4% 23.8% 19.1% December 31, 2017, 61% Allowance for Loan Losses. The determination of the amount of the provision for loan losses charged to operations reflects management’s current judgment about the credit quality of the loan portfolio and takes into consideration changes in lending policies and procedures, changes in economic and business conditions, changes in the nature and volume of the portfolio and in the terms of loans, changes in the experience, ability and depth of lending management, changes in the volume and severity of past due, non-accrual and adversely classified or graded loans, changes in the quality of the loan review system, changes in the value of underlying collateral for collateral-dependent loans, the existence and effect of any concentrations of credit and the effect of competition, legal and regulatory requirements, and other external factors. The nature of the process by which loan losses is determined and the appropriate allowance for loan losses requires the exercise of considerable judgment. The allowance is increased or decreased by the provision or credit to the allowance for loan losses and decreased by charge-offs when management believes the uncollectability of a loan is confirmed. Subsequent recoveries, if any, are credited to the allowance. A weakening of the economy or other factors that adversely affect asset quality could result in an increase in the number of delinquencies, bankruptcies, or defaults, and a higher level of non-performing assets, net charge-offs, and provision for loan losses in future periods. The total allowance for loan losses consists of two appropriateness of the allowance in each of these two two The Bank ’s management allocates a specific allowance for “Impaired Credits,” in accordance with Accounting Standard Codification (“ASC”) Section 310 10 35. , Special Mention, or Substandard based on historical losses in the specific loan portfolio and a reserve based on environmental factors determined for that loan group. The level of the general allowance is established to provide coverage for management’s estimate of the credit risk in the loan portfolio by various loan segments not Securities. may may , available-for-sale, or trading securities at the time of acquisition. Securities held-to-maturity are stated at cost, adjusted for the amortization of premiums and the accretion of discounts on a level-yield basis. The carrying value of these assets is not ASC Topic 320 not covery. If either of these conditions is met, an entity must recognize an other-than-temporary impairment (“OTTI”). If an entity does not not OTTI is then separated into the amount of the total impairment related to credit losses and the amount of the total impairment related to all other factors. An entity determines the impairment related to credit losses by comparing the present value of cash flows expected to be collected from the security with the amortized cost basis of the security. OTTI related to the credit loss is then recognized in earnings. OTTI related to all other factors is recognized in other comprehensive income. OTTI not not not not not not Trading securities are reported at fair value, with unrealized gains or losses included in income. Investment in Federal Home Loan Bank (“ FHLB”) Stock. As a member of the FHLB system the Bank is required to maintain an investment in the capital stock of the FHLB. The amount of investment is also affected by the outstanding advances under the line of credit the Bank maintains with the FHLB. FHLB stock is carried at cost and is pledged as collateral to the FHLB. FHLB stock is periodically evaluated for impairment based on ultimate recovery of par value. The carrying amount of the FHLB stock was $23.1 December 31, 2017, $17.3 December 31, 2016. December 31, 2017, 230 ,85 0 , which exceeded the minimum stock requirement of 150,000 Loans Held for Investment. standing principal, reduced by an allowance for loan losses and net of deferred loan fees or costs on originated loans and unamortized premiums or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 or premiums on purchased loans are accreted or amortized to interest income using the effective interest method or straight-line method over the remaining period to contractual maturity. Interest on loans is calculated using the simple-interest method on daily balances of the principal amounts outstanding based on an actual or 360 90 not not Loans held for sale are carried at the lower of aggregate cost or fair value. Gains and losses are recorded in non-interest income based on the difference between sales proceeds, net of sales commissions, and carrying value. When a determination is made at the time of commitment to originate or purchase loans as held-for-investment, it is the Company’s intent to hold these loans to maturity or for the “foreseeable future,” subject to periodic review under the Company’s management evaluation processes, including asset/liability management. When the Company subsequently changes its intent to hold certain loans, the loans are transferred from the loans held-for-investment portfolio to the loans held-for-sale portfolio at lower of aggregate cost or fair value. Impaired Loans. A loan is considered impaired when it is probable that the Bank will be unable to collect all amounts due (i.e. both principal and interest) according to the contractual terms of the loan agreement. The measurement of impairment may 1 2 3 $500,000 interest is reversed against current income and subsequent payments received are generally first Troubled Debt Restructured Loan (“TDR”) . A TDR is a formal modification of the terms of a loan when the lender, for economic or legal reasons related to the borrower’s financial difficulties, grants a concession to the borrower. The concessions may . Although these loan modifications are considered TDRs, TDR loans that have, pursuant to the Bank’s policy, performed under the restructured terms and have demonstrated sustained performance under the modified terms for six Unfunded Loan Commitments. Unfunded loan commitments are generally related to providing credit facilities to clients of the Bank, and are not 13 Letter of Credit Fees. Premises and Equipment. Typ e Estimated Useful Lif e (years) Buildings 15 to 45 Building improvements 5 to 20 Furniture, fixtures, and equipment 3 to 25 Leasehold improvements Shorter of useful lives or the terms of the lease 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Other Real Estate Owned. Investments in Affordable Housing Partnerships and Other Tax Credit Investments . 6, December 31, 2017, eight eight Investments in V enture C apital. Goodwi l l and Goodwill Impairment . not 350. 350 360. The Company ’s policy is to assess goodwill for impairment at the reporting unit level on an annual basis or between annual assessments if a triggering event occurs or circumstances change that would more likely than not The Company first not two 350. two not not two two The Company has identified two 1 2017 2018 2019 2 December 31, 2017. no December 31, 2017 No not Core Deposit Intangible . Securities Sold Under Agreements to Repurchase. Stock-Based Compensation.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Derivatives . The Company follows ASC Topic 815 not third not Foreign Exchange Forwards and Foreign Currency Option Contracts. We enter into foreign exchange forward contracts and foreign currency option contracts with correspondent banks to mitigate the risk of fluctuations in foreign currency exchange rates for foreign currency certificates of deposit, foreign exchange contracts or foreign currency option contracts entered into with our clients. These contracts are not Income Taxes. The provision for income taxes is based on income reported for financial statement purposes, and differs from the amount of taxes currently payable, since certain income and expense items are reported for financial statement purposes in different periods than those for tax reporting purposes. The Company accounts for income taxes using the asset and liability approach, the objective of which is to establish deferred tax assets and liabilities for the temporary differences between the financial reporting basis and the tax basis of the Company’s assets and liabilities at enacted tax rates expected to be in effect when such amounts are realized or settled. A valuation allowance is established for deferred tax assets if, based on the weight of available evidence, it is more likely than not not Comprehensive Income /(loss) . Net Income per Common Share. Potential dilution is excluded from computation of diluted per-share amounts when a net loss from operations exists. Foreign Currency Translation. The Company considers the functional currency of its foreign operations to be the United States dollar. Accordingly, the Company remeasures monetary assets and liabilities at year-end exchange rates, while nonmonetary items are remeasured at historical rates. Income and expense accounts are remeasured at the average rates in effect during the year, except for depreciation, which is remeasured at historical rates. Foreign currency transaction gains and losses are recognized in income in the period of occurrence. Statement of Cash Flows. three Segment Information and Disclosures. one Accounting Standards adopted in 2017 In March 2016, 2016 09, --Stock Compensation (Topic 718 2016 09 1 2 3 4 5 2016 09 January 1, 2017. Under ASU 2016 09, no 2016 09 $3.8 2017. </t>
  </si>
  <si>
    <t>Note 2 - Acquisition</t>
  </si>
  <si>
    <t>Business Combination Disclosure [Text Block]</t>
  </si>
  <si>
    <t xml:space="preserve">2 . Acquisition On July 14, 2017, July 8, 2016, the Company purchased all of the issued and outstanding share capital of SinoPac Bancorp for an aggregate purchase price of $351.6 926,192 $100 November 14, 2017 $35.4 three December 12, 2017, $4.1 July 17, 2017 October 27, 2017, 1974, July 14, 2017, nine 805 10 50, The assets and liabilities, both tangible and intangible, were recorded at their estimated fair values as of the July 14, 2017 We have included the financial results of the business combinations in the condensed consolidated statement of income beginning on the acquisition date. The assets and liabilities, both tangible and intangible, were recorded at their estimated fair values as of the acquisition date. We made significant estimates and exercised significant judgement in estimating fair values and accounting for such acquired assets and liabilities. The assets acquired and liabilities assumed have been accounted for under the acquisition method of accounting. The fair value of the assets and the liabilities acquired as of July 14, 2017 SinoPac Bancorp Assets acquired : Cash and cash equivalents $ 166,932 Short-term investments 122,000 Securities available-for-sale 88,044 FHLB and FRB stock 19,890 Loans 705,792 Premises and equipment 6,239 Cash surrender value of life insurance 46,083 Deferred tax assets, net 40,690 Core deposit intangible 6,122 Accrued interest receivable and other assets 10,689 Total assets acquired 1,212,481 Liabilities assumed: Deposits 813,888 Advances from the Federal Home Loan Bank 30,000 Accrued interest payable and other liabilities 8,512 Total liabilities assumed 852,400 Net assets acquired $ 360,081 Cash paid $ 285,324 Fair value of common stock issued 34,862 Total consideration paid $ 320,186 Purchase price payable to SinoPa c 34,267 Total consideration $ 354,453 Gain from acquisition $ 5,628 </t>
  </si>
  <si>
    <t>Note 3 - Cash and Cash Equivalents</t>
  </si>
  <si>
    <t>Cash and Cash Equivalents Disclosure [Text Block]</t>
  </si>
  <si>
    <t xml:space="preserve">3 . Cash and Cash Equivalents The Company manages its cash and cash equivalents, which consist of cash on hand, amounts due from banks, federal funds sold, and short-term investments with original maturity of three The Company is required to maintain reserves with the Federal Reserve Bank. Reserve requirements are based on a percentage of deposit liabilities. The average reserve balances required were $7.5 2017 $1.9 2016 . The average excess balance with Federal Reserve Bank was $359.5 2017 $338.5 2016 . At December 31, 2017, $4.5 </t>
  </si>
  <si>
    <t>Note 4 - Investment Securities</t>
  </si>
  <si>
    <t>Investments in Debt and Marketable Equity Securities (and Certain Trading Assets) Disclosure [Text Block]</t>
  </si>
  <si>
    <t xml:space="preserve"> 4. Investment Securities Investment Securities. , and fair values of investment securities as of December 31, 2017, December 31, 2016: As of December 31, 201 7 Gros s Gros s Amortize d Unrealize d Unrealize d Cos t Gain s Losse s Fair Valu e (In thousands ) Securities Available-for-Sal e U.S. treasury securities $ 249,877 $ - $ 357 $ 249,520 U.S. government agency entities 9,047 11 70 8,988 U.S. government sponsored entities 400,000 - 9,664 390,336 State and municipal securities 1,944 30 1,914 Mortgage-backed securities 577,987 241 6,259 571,969 Collateralized mortgage obligations 1,533 - 17 1,516 Corporate debt securities 80,007 1,291 17 81,281 Mutual funds 6,500 - 270 6,230 Preferred stock of government sponsored entities 5,842 4,260 - 10,102 Other equity securities 3,608 8,162 - 11,770 Total securities available-for-sale $ 1,336,345 $ 13,965 $ 16,684 $ 1,333,626 As of December 31, 201 6 Gros s Gros s Amortize d Unrealize d Unrealize d Cos t Gain s Losse s Fair Valu e (In thousands ) Securities Available-for-Sal e U.S. treasury securities $ 489,839 $ 35 $ 857 $ 489,017 U.S. government sponsored entities 400,000 - 9,669 390,331 Mortgage-backed securities 339,241 309 3,290 336,260 Collateralized mortgage obligations 48 - 20 28 Corporate debt securities 74,965 247 862 74,350 Mutual funds 6,500 - 270 6,230 Preferred stock of government sponsored entities 2,811 4,497 - 7,308 Other equity securities 3,608 7,213 - 10,821 Total securities available-for-sale $ 1,317,012 $ 12,301 $ 14,968 $ 1,314,345 The amortized cost and fair value of investment securities at December 31, 2017, may may Securities Available-for-Sal e Amortized Cos t Fair Valu e (In thousands ) Due in one year or less $ 265,550 $ 265,231 Due after one year through five years 465,195 456,804 Due after five years through ten years 8,056 7,962 Due after ten years (1) 597,544 603,629 Total $ 1,336,345 $ 1,333,626 ( 1 y There were no 2017. $71.6 2017 $605.2 $153.0 2016. $111.7 2017 $294,000 2016. $491.0 2017 $460.0 2016. 2017, $1.7 $710,000 $5.1 no 2016. The temporarily impaired securities represent 88.6% December 31, 2017. twelve 0.6%, twelve 2.1%, At December 31, 2017, 24 12 63 12 Tot al unrealized losses of $16.7 December 31, 2017, not At December 31, 2017, no has no not will not before their anticipated recovery. The tables below show the fair value and unrealized losses of the temporarily impaired securities in our investment securities portfolio as of December 31, 2017, December 31, 2016: As of December 31, 201 7 Temporarily Impaired Securitie s Less than 12 month s 12 months or longe r Tota l Fai r Unrealized No. of Fai r Unrealized No. o f Fai r Unrealized No. of Valu e Losse s Issuances Valu e Losse s Issuance s Valu e Losse s Issuances (Dollars in thousands ) Securities Available-for-Sal e U.S. treasury securities $ 199,823 $ 62 4 $ 49,697 $ 295 2 $ 249,520 $ 357 6 U.S. government agency entities 5,711 70 3 - - - 5,711 70 3 U.S. government sponsored entities - - - 390,336 9,664 8 390,336 9,664 8 State and municipal securities 1,914 30 2 - - - 1,914 30 2 Mortgage-backed securities 342,436 3,147 48 178,617 3,112 13 521,053 6,259 61 Collateralized mortgage obligations 1,516 17 5 - - - 1,516 17 5 Corporate debt securities 5,015 17 1 - - - 5,015 17 1 Mutual funds - - - 6,230 270 1 6,230 270 1 Total securities available-for-sale $ 556,415 $ 3,343 63 $ 624,880 $ 13,341 24 $ 1,181,295 $ 16,684 87 As of December 31, 201 6 Temporarily Impaired Securitie s Less than 12 month s 12 months or longe r Tota l Fai r Unrealized No. of Fai r Unrealized No. o f Fai r Unrealized No. of Valu e Losse s Issuances Valu e Losse s Issuance s Valu e Losse s Issuances (Dollars in thousands ) Securities Available-for-Sal e U.S. treasury securities $ 299,088 $ 857 6 $ - $ - - $ 299,088 $ 857 6 U.S. government sponsored entities 390,331 9,669 8 - - - 390,331 9,669 8 Mortgage-backed securities 328,236 3,288 16 62 2 3 328,298 3,290 19 Collateralized mortgage obligations - - - 28 20 1 28 20 1 Corporate debt securities - - - 29,138 862 2 29,138 862 2 Mutual funds - - - 6,230 270 1 6,230 270 1 Total securities available-for-sale $ 1,017,655 $ 13,814 30 $ 35,458 $ 1,154 7 $ 1,053,113 $ 14,968 37 Investment securities having a carrying value of $272.2 December 31, 2017, $649.1 December 31, 2016, </t>
  </si>
  <si>
    <t>Note 5 - Loans</t>
  </si>
  <si>
    <t>Loans, Notes, Trade and Other Receivables Disclosure [Text Block]</t>
  </si>
  <si>
    <t>5 . Loans Most of the Company’s business activity is predominately with Asian customers located in Southern and Northern California; New York City; Houston and Dallas, Texas; Seattle, Washington; Boston, Massachusetts; Chicago, Illinois; Edison, New Jersey; Rockville, Maryland; Nevada; and Hong Kong . The Company has no The components of loans in the Consolidated Balance Sheets as of December 31, 2017, December 31, 2016, 201 7 201 6 (In thousands ) Type of Loans : Commercial loans $ 2,461,266 $ 2,248,187 Real estate construction loans 678,805 548,088 Commercial mortgage loans 6,482,695 5,785,248 Residential mortgage loans 3,062,050 2,444,048 Equity lines 180,304 171,711 Installment and other loans 5,170 3,993 Gross loans 12,870,290 11,201,275 Less : Allowance for loan losses (123,279 ) (118,966 ) Unamortized deferred loan fees (3,245 ) (4,994 ) Total loans and leases, net $ 12,743,766 $ 11,077,315 Loans held for sale $ 8,000 $ 7,500 T he Company pledged real estate loans of $8.4 December 31, 2017 , and $7.8 December 31, 2016, $36.1 December 31, 2017, $30.0 December 31, 2016, Loans serviced fo r others as of December 31, 2017 , totaled $384.3 $116.9 $87.7 $138.3 $41.4 The Company has entered into transactions with its directors, executive officers, or principal holders of its equity securities, or the associates of such persons (“Related Parties”). All loans to Related Parties were current as of December 31, 2017. December 31 , 201 7 201 6 (In thousands ) Balance at beginning of year $ 51,327 $ 91,620 Additional loans made 53,584 62,206 Payment received (38,318 ) (102,499 ) Balance at end of year $ 66,593 $ 51,327 At December 31, 2017, $117.4 $48.8 $68.6 December 31, 2016, $115.1 $49.7 $65.4 $127.1 2017 $131.0 million in 2016. $3.3 million in 2017 $3.5 2016 . The Bank recognizes interest income on impaired loans based on its existing method of recognizing interest income on non-accrual loans except accruing TDRs. For impaired loans, the amounts previously charged off represent 7.2% 8 .4% December 31, 2017 2016, The following table presents impaired loans and the related allowance as of the dates indicated: Impaired Loan s As of December 31, 201 7 As of December 31, 201 6 Unpaid Principal Balanc e Recorded Investment Allowance Unpaid Principal Balanc e Recorded Investment Allowance (In thousands ) With no allocated allowanc e Commercial loans $ 43,483 $ 42,702 $ - $ 24,037 $ 23,121 $ - Real estate construction loans 8,821 8,185 - 5,776 5,458 - Commercial mortgage loans 37,825 31,029 - 60,522 54,453 - Residential mortgage and equity lines 1,301 1,301 - 5,472 5,310 - Subtotal $ 91,430 $ 83,217 $ - $ 95,807 $ 88,342 $ - With allocated allowanc e Commercial loans $ 891 $ 793 $ 43 $ 5,216 $ 4,640 $ 1,827 Commercial mortgage loans 21,733 21,635 1,738 10,158 10,017 573 Residential mortgage and equity lines 13,022 11,708 353 13,263 12,075 396 Subtotal $ 35,646 $ 34,136 $ 2,134 $ 28,637 $ 26,732 $ 2,796 Total impaired loans $ 127,076 $ 117,353 $ 2,134 $ 124,444 $ 115,074 $ 2,796 The following table presents the average balance and interest income recognized related to impaired loans for the period s indicated: For the year ended December 31 , 201 7 201 6 201 5 201 7 201 6 201 5 Average Recorded Investment Interest Income Recognized (In thousands ) Commercial loans $ 26,957 $ 21,199 $ 23,960 $ 1,303 $ 767 $ 546 Real estate construction loans 26,695 10,362 22,066 - - 261 Commercial mortgage loans 58,635 81,905 100,118 1,618 2,214 2,708 Residential mortgage and equity lines 14,780 17,553 16,801 381 481 482 Subtotal $ 127,067 $ 131,019 $ 162,945 $ 3,302 $ 3,462 $ 3,997 The following is a summary of non-accrual loans as of December 31, 2017, 2016, 2015 201 7 201 6 201 5 (In thousands ) Non-accrual portfolio loans $ 48,787 $ 49,682 $ 52,130 Non-accrual loans held-for-sale 8,000 7,500 5,944 Total non-accrual loans $ 56,787 $ 57,182 $ 58,074 Contractual interest due $ 3,254 $ 1,573 $ 5,732 Interest recognized 86 95 119 Net interest foregone $ 3,168 $ 1,478 $ 5,613 The following table s present the aging of the loan portfolio by type as of December 31, 2017, December 31, 2016: As of December 31, 201 7 30-59 Days Past Du e 60-89 Days Past Du e 90 Days or More Past Du e Non-accrual Loan s Total Past Du e Loans Not Past Du e Tota l Type of Loans : (In thousands ) Commercial loans $ 11,079 $ 5,192 $ - $ 14,296 $ 30,567 $ 2,430,699 $ 2,461,266 Real estate construction loans 3,028 - - 8,185 11,213 667,592 678,805 Commercial mortgage loans 17,573 5,602 - 19,820 42,995 6,439,700 6,482,695 Residential mortgage loans 6,613 732 - 6,486 13,831 3,228,523 3,242,354 Installment and other loans 103 - - - 103 5,067 5,170 Total loans $ 38,396 $ 11,526 $ - $ 48,787 $ 98,709 $ 12,771,581 $ 12,870,290 As of December 31, 201 6 30-59 Days Past Du e 60-89 Days Past Du e 90 Days or More Past Du e Non-accrual Loan s Total Past Du e Loans Not Past Du e Tota l Type of Loans : (In thousands ) Commercial loans $ 22,753 $ 27,190 $ - $ 15,710 $ 65,653 $ 2,182,534 $ 2,248,187 Real estate construction loans 10,390 5,835 - 5,458 21,683 526,405 548,088 Commercial mortgage loans 5,886 700 - 20,078 26,664 5,758,584 5,785,248 Residential mortgage loans 4,390 - - 8,436 12,826 2,602,933 2,615,759 Installment and other loans - - - - - 3,993 3,993 Total loans $ 43,419 $ 33,725 $ - $ 49,682 $ 126,826 $ 11,074,449 $ 11,201,275 The determination o f the amount of the allowance for credit losses for problem loans is based on management’s current judgment about the credit quality of the loan portfolio and takes into consideration known relevant internal and external factors that affect collectability when determining the appropriate level for the allowance for credit losses. The nature of the process by which the Bank determines the appropriate allowance for credit losses requires the exercise of considerable judgment. This allowance evaluation process is also applied to TDRs since TDRs are considered to be impaired loans. At December 31, 2017, $68.6 $33.4 $65.4 $29.7 December 31, 2016. $1.9 $83 ,000 December 31, 2017, $1.3 $1.1 December 31, 2016. 2017, December 31, 2017, 2017: . No. of Contract s Pre-Modification Outstanding Recorded Investment Post-Modification Outstanding Recorded Investment Specific Reserve Charge-offs (Dollars in thousands ) Commercial loans 16 $ 29,590 $ 29,590 $ 7 $ - Real estate construction loans 2 27,683 27,683 - - Commercial mortgage loans 9 19,380 19,075 1,496 305 Residential mortgage and equity lines 4 1,088 1,088 53 - Total 31 $ 77,741 $ 77,436 $ 1,556 $ 305 The following table presents TDRs that were modified during 201 6, December 31, 2016, 2016: No. of Contract s Pre-Modification Outstanding Recorded Investment Post-Modification Outstanding Recorded Investment Specific Reserve Charge-offs (Dollars in thousands ) Commercial loans 24 $ 30,215 $ 29,385 $ 1,746 $ 830 Commercial mortgage loans 4 4,153 4,153 34 - Residential mortgage and equity lines 2 367 367 - - Total 30 $ 34,735 $ 33,905 $ 1,780 $ 830 The following table presents TDRs that were modified during 201 5, December 31, 2015, 2015: No. of Contract s Pre-Modification Outstanding Recorded Investment Post-Modification Outstanding Recorded Investment Specific Reserve Charge-off (Dollars in thousands ) Commercial loans 3 $ 1,181 $ 1,181 $ 2 $ - Commercial mortgage loans 20 17,204 17,204 708 - Residential mortgage and equity lines 5 1,522 1,374 42 148 Total 28 $ 19,907 $ 19,759 $ 752 $ 148 A summary of TDRs by type of concession and by type of loans as of December 31, 2017 , and December 31, 2016 , are shown below: December 31, 201 7 Accruing TDR s Payment Deferra l Rate Reductio n Rate Reduction and Payment Deferra l Tota l (In thousands ) Commercial loans $ 29,199 $ - $ - $ 29,199 Commercial mortgage loans 11,504 5,871 15,468 32,843 Residential mortgage loans 3,416 335 2,772 6,523 Total accruing TDRs $ 44,119 $ 6,206 $ 18,240 $ 68,565 December 31, 201 7 Non-accrual TDR s Payment Deferra l Rate Reductio n Rate Reduction and Payment Deferra l Tota l (In thousands ) Commercial loans $ 12,944 $ - $ - $ 12,944 Commercial mortgage loans 6,231 1,677 11,113 19,021 Residential mortgage loans 1,297 - 154 1,451 Total non-accrual TDRs $ 20,472 $ 1,677 $ 11,267 $ 33,416 December 31, 201 6 Accruing TDR s Payment Deferra l Rate Reductio n Rate Reduction and Payment Deferra l Tota l (In thousands ) Commercial loans $ 7,971 $ - $ 4,081 $ 12,052 Commercial mortgage loans 25,979 5,961 12,452 44,392 Residential mortgage loans 5,104 789 3,056 8,949 Total accruing TDRs $ 39,054 $ 6,750 $ 19,589 $ 65,393 December 31, 201 6 Non-accrual TDR s Payment Deferra l Rate Reductio n Rate Reduction and Payment Deferra l Tota l (In thousands ) Commercial loans $ 14,565 $ - $ - $ 14,565 Commercial mortgage loans 2,510 1,795 10,328 14,633 Residential mortgage loans 356 - 168 524 Total non-accrual TDRs $ 17,431 $ 1,795 $ 10,496 $ 29,722 The activity within our TDR loans for 2017, 2016, 2015 Accruing TDR s 201 7 201 6 201 5 (In thousands ) Beginning balance $ 65,393 $ 81,680 $ 104,356 New restructurings 73,426 26,965 17,752 Restructured loans restored to accrual status - 10,303 723 Charge-offs - (88 ) (104 ) Payments (54,095 ) (24,192 ) (30,858 ) Restructured loans placed on non-accrual (13,919 ) (13,984 ) (10,189 ) Expiration of loan concession (2,240 ) (15,291 ) - Ending balance $ 68,565 $ 65,393 $ 81,680 Non-accrual TDRs 201 7 201 6 201 5 (In thousands ) Beginning balance $ 29,722 $ 39,923 $ 41,618 New restructurings 4,009 6,940 2,006 Restructured loans placed on non-accrual 13,919 13,984 10,189 Charge-offs (1,650 ) (5,271 ) (3,246 ) Payments (11,341 ) (15,551 ) (9,921 ) Foreclosures (1,243 ) - - Restructured loans restored to accrual status - (10,303 ) (723 ) Ending balance $ 33,416 $ 29,722 $ 39,923 A loan is considered to be in payment default once it is 60 90 One commercial real estate loan of $582,000 twelve December 31, 2017 . Under the Company ’s internal underwriting policy, an evaluation is performed of the probability that the borrower will be in payment default on any of its debt in the foreseeable future without the modification in order to determine whether a borrower is experiencing financial difficulty. As of December 31, 2017, no As part of the on-going monitoring of the credit quality of our loan portfolio, t he Company utilizes a risk grading matrix to assign a risk grade to each loan. Loans are risk rated based on analysis of the current state of the borrower’s credit quality. The analysis of credit quality includes a review of all sources of repayment, the borrower’s current financial and liquidity status and all other relevant information. The risk rating categories can be generally described by the following grouping for non-homogeneous loans: ● Pass/Watch – ● Special Mention – , if not may ● Substandard – may not not ● Doubtful – may ● Loss – no The following table s present loan portfolio by risk rating as of December 31, 2017, December 31, 2016: As of December 31, 201 7 Pass/Watch Special Mention Substandard Doubtful Total (In thousands) Commercial loans $ 2,281,698 $ 118,056 $ 61,503 $ 9 $ 2,461,266 Real estate construction loans 616,411 54,209 8,185 - 678,805 Commercial mortgage loans 6,004,258 308,924 169,513 - 6,482,695 Residential mortgage and equity lines 3,232,606 - 9,748 - 3,242,354 Installment and other loans 5,170 - - - 5,170 Total gross loans $ 12,140,143 $ 481,189 $ 248,949 $ 9 $ 12,870,290 Loans held for sale $ - $ - $ 8,000 $ - $ 8,000 As of December 31, 201 6 Pass/Watch Special Mention Substandard Doubtful Total (In thousands ) Commercial loans $ 2,023,114 $ 140,682 $ 84,293 $ 98 $ 2,248,187 Real estate construction loans 469,909 44,129 34,050 - 548,088 Commercial mortgage loans 5,410,623 250,221 124,404 - 5,785,248 Residential mortgage and equity lines 2,605,834 - 9,925 - 2,615,759 Installment and other loans 3,993 - - - 3,993 Total gross loans $ 10,513,473 $ 435,032 $ 252,672 $ 98 $ 11,201,275 Loans held for sale $ - $ - $ 7,500 $ - $ 7,500 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and environmental conditions, among other factors. The following table presents the balance in the allowance for loan losses by portfolio segment and based on impairment method as of December 31, 2017, December 31, 2016 . Real Estat e Commercia l Residentia l Commercia l Constructio n Mortgag e Mortgag e Consume r Loan s Loan s Loan s and Equity Line s and Othe r Tota l (In thousands ) December 31, 201 7 Loans individually evaluated for impairmen t Allowance $ 43 $ - $ 1,738 $ 353 $ - $ 2,134 Balance $ 43,495 $ 8,185 $ 52,664 $ 13,009 $ - $ 117,353 Loans collectively evaluated for impairmen t Allowance $ 49,753 $ 24,838 $ 35,872 $ 10,660 $ 22 $ 121,145 Balance $ 2,417,771 $ 670,620 $ 6,430,031 $ 3,229,345 $ 5,170 $ 12,752,937 Total allowance $ 49,796 $ 24,838 $ 37,610 $ 11,013 $ 22 $ 123,279 Total balance $ 2,461,266 $ 678,805 $ 6,482,695 $ 3,242,354 $ 5,170 $ 12,870,290 December 31, 201 6 Loans individually evaluated for impairmen t Allowance $ 1,827 $ - $ 573 $ 396 $ - $ 2,796 Balance $ 27,761 $ 5,458 $ 64,470 $ 17,385 $ - $ 115,074 Loans collectively evaluated for impairmen t Allowance $ 47,376 $ 23,268 $ 34,291 $ 11,224 $ 11 $ 116,170 Balance $ 2,220,426 $ 542,630 $ 5,720,778 $ 2,598,374 $ 3,993 $ 11,086,201 Total allowance $ 49,203 $ 23,268 $ 34,864 $ 11,620 $ 11 $ 118,966 Total balance $ 2,248,187 $ 548,088 $ 5,785,248 $ 2,615,759 $ 3,993 $ 11,201,275 The following table details activity in the allowance for loan losses by portfolio segment for the years ended December 31, 201 7 2016. one not Real Estat e Commercia l Residentia l Installment Commercia l Constructio n Mortgag e Mortgag e and Othe r Loan s Loan s Loan s and Equity Line s Loan s Tota l (In thousands ) 2016 Beginning Balance $ 56,199 $ 22,170 $ 49,440 $ 11,145 $ 9 $ 138,963 Provision/(reversal) for loan losses 1,815 (6,819 ) (11,123 ) 475 2 (15,650 ) Charge-offs (12,955 ) - (5,948 ) - - (18,903 ) Recoveries 4,144 7,917 2,495 - - 14,556 Net (Charge-offs)/Recoveries (8,811 ) 7,917 (3,453 ) - - (4,347 ) 2016 Ending Balance $ 49,203 $ 23,268 $ 34,864 $ 11,620 $ 11 $ 118,966 Reserve for impaired loans $ 1,827 $ - $ 573 $ 396 $ - $ 2,796 Reserve for non-impaired loans $ 47,376 $ 23,268 $ 34,291 $ 11,224 $ 11 $ 116,170 Reserve for off-balance sheet $ 2,091 $ 940 $ 41 $ 146 $ 6 $ 3,224 2017 Beginning Balance $ 49,203 $ 23,268 $ 34,864 $ 11,620 $ 11 $ 118,966 Provision/(reversal) for loan losses 117 955 (2,778 ) (798 ) 4 (2,500 ) Charge-offs (3,313 ) - (860 ) - - (4,173 ) Recoveries 3,402 229 7,329 19 7 10,986 Net (Charge-offs)/Recoveries 89 229 6,469 19 7 6,813 2017 Ending Balance $ 49,796 $ 24,838 $ 37,610 $ 11,013 $ 22 $ 123,279 Reserve for impaired loans $ 43 $ - $ 1,738 $ 353 $ - $ 2,134 Reserve for non-impaired loans $ 49,753 $ 24,838 $ 35,872 $ 10,660 $ 22 $ 121,145 Reserve for off-balance sheet $ 2,919 $ 1,360 $ 114 $ 190 $ 5 $ 4,588 An analysis of the activity in the allowance for credit losses for the years ended December 31, 2017, 2016, 2015 For the year ended December 31 , 201 7 201 6 201 5 Allowance for Loan Losses (In thousands ) Balance at beginning of year $ 118,966 $ 138,963 $ 161,420 Reversal for credit losses (2,500 ) (15,650 ) (11,400 ) Loans charged off (4,173 ) (18,903 ) (20,427 ) Recoveries of charged off loans 10,986 14,556 9,370 Balance at end of year $ 123,279 $ 118,966 $ 138,963 Reserve for Off-balance Sheet Credit Commitment s Balance at beginning of year $ 3,224 $ 1,494 $ 1,949 Provision/(reversal) for credit losses and transfers 1,364 1,730 (455 ) Balance at end of year $ 4,588 $ 3,224 $ 1,494 Residential mortgage loans in process of formal f oreclosure proceedings were $3.5 December 31, 2017, $3.6 December 31, 2016 .</t>
  </si>
  <si>
    <t>Note 6 - Investments in Affordable Housing and Alternative Energy Partnerships</t>
  </si>
  <si>
    <t>Investments in Affordable Housing [Text Block]</t>
  </si>
  <si>
    <t xml:space="preserve">6 . Investments in Affordable Housing and Alternative Energy Partnership s The Company has invested in certain limited partnerships that were formed to develop and operate housing for lower-income tenants throughout the United States. In addition, in May 2017, March 2016 April 2015, As of December 31, (In thousands ) 201 7 201 6 Investments in affordable housing partnerships, net $ 260,112 $ 236,787 Other borrowings for affordable housing limited partnerships $ 17,481 $ 17,661 Investments in affordable housing pertnerships, unfunded commitments $ 124,657 $ 115,038 Investments in alternative energy tax credit partnerships, net $ 12,759 $ 14,290 A t December 31, 2017, eight $23.6 December 31, 2017, $23.7 December 31, 2016. The Company’s unfunded commitments related to investments in qualified affordable housing partnerships, net, are estimated to be paid as follows: Amoun t Year Ending December 31 , (In thousands ) 2018 $ 54,817 2019 37,921 2020 16,528 2021 11,238 2022 728 Thereafter 3,425 Total unfunded commitments $ 124,657 Each of the partnerships must meet regulatory requirements for affordable housing for a minimum 15 s may not $190.6 $2.7 December 31, 2017. three not 2017, $2.6 The following table summarizes the Company’s usage of affordable housing and other tax credits including energy tax credits. As of December 31, (In thousands ) 201 7 201 6 201 5 Affordable housing and other tax credits recognized $ 17,727 $ 13,422 $ 10,100 Alternative energy tax credit usage $ 3,301 $ 24,472 $ 21,000 </t>
  </si>
  <si>
    <t>Note 7 - Premises and Equipment</t>
  </si>
  <si>
    <t>Property, Plant and Equipment Disclosure [Text Block]</t>
  </si>
  <si>
    <t>7 . Premises and Equipment Premises and equipment consisted of the following as of December 31, 2017 , and December 31, 2016: As of December 31, 201 7 201 6 (In thousands ) Land and land improvements $ 42,476 $ 42,455 Building and building improvements 79,179 78,463 Furniture, fixtures and equipment 53,529 51,654 Leasehold improvement 15,496 15,546 Construction in process 335 703 191,015 188,821 Less: Accumulated depreciation/amortization 87,951 83,214 Premises and equipment, net $ 103,064 $ 105,607 The amount of depreciation/amortization included in operating expense was $ 6.5 2017, $6.8 2016 , and $7.0 2015 .</t>
  </si>
  <si>
    <t>Note 8 - Deposits</t>
  </si>
  <si>
    <t>Deposit Liabilities Disclosures [Text Block]</t>
  </si>
  <si>
    <t xml:space="preserve"> 8. Deposits The following table displays deposit balances as of December 31, 2017, December 31, 2016: As of December 31, 201 7 201 6 (In thousands ) Demand $ 2,783,127 $ 2,478,107 NOW accounts 1,410,519 1,230,445 Money market accounts 2,248,271 2,198,938 Saving accounts 857,199 719,949 Time deposits 5,390,777 5,047,287 Total $ 12,689,893 $ 11,674,726 Time deposits outstanding as of December 31, 201 7, Expected Maturity Date at December 31 , 201 8 201 9 202 0 202 1 202 2 Thereafte r Tota l (In thousands ) Time deposits $ 4,724,089 $ 532,188 $ 133,824 $ 73 $ 592 $ 11 $ 5,390,777 Accrued interest payable on customer deposits was $ 4.4 December 31, 2017, $2.9 December 31, 2016, $3.4 December 31, 2015. December 31, 2017, 2016, 2015: Year Ended December 31 , 201 7 201 6 201 5 (In thousands ) Interest bearing demand $ 2,242 $ 1,740 $ 1,406 Money market accounts 15,062 13,308 10,138 Saving accounts 1,772 1,046 901 Time deposits 46,768 43,327 39,443 Total $ 65,844 $ 59,421 $ 51,888 The aggregate amount of domestic time depos its in denominations that meet or exceed the current FDIC insurance limit of $250,000 $1 .9 $1 .8 December 31, 2017 2016, $152.0 $137 .7 December 31, 2017 2016, $250,000</t>
  </si>
  <si>
    <t>Note 9 - Borrowed Funds</t>
  </si>
  <si>
    <t>Debt Disclosure [Text Block]</t>
  </si>
  <si>
    <t xml:space="preserve"> 9. Borrowed Funds Securities Sold under Agreements to Repurchase. Securities sold under agreements to repurchase were $100.0 2.86% December 31, 2017, $350.0 4.06% December 31, 2016. December 31, 2017, two $100 2.86%, three $150 2.81% December 31, 2016 . Final maturity for the two $50.0 June 2018 $50.0 July 2018. These transactions are accounted for as collateralized financing transactions and recorded at the amounts at which the securities were sold. The Company may ional collateral for the repurchase agreements, as necessary. The underlying collateral pledged for the repurchase agreements consists of U.S. Treasury securities and mortgage-backed securities with a fair value of $108.4 December 31, 2017, $372.0 December 31, 2016 . The table below provides comparative data for securities sold under agreements to repurchase for the years indicated: 201 7 201 6 201 5 (Dollars in thousands ) Average amount outstanding during the year (1) $ 136,849 $ 381,967 $ 400,822 Maximum amount outstanding at month-end (2) 150,000 400,000 400,000 Balance, December 31 100,000 350,000 400,000 Rate, December 31 2.86 % 4.06 % 3.89 % Weighted average interest rate for the year 3.11 % 4.01 % 3.95 % ( 1 Average balances were computed using da ily averages. ( 2 Highest month-end balances were January 2017, January 2016, January 2015. As of December 31, 2017, $325.0 1.41% $275.0 0.55% December 31, 2016. December 31, 2017, $105 1.41% $75 1.48% December 31, 2016. December 31, 2017, $30 March 2018, $15 April 2018, $5 July 2018, $5 October 2018, $50 December 2019. Pursuant to the Stock Purchase Agreement with Bank SinoPac Co. Ltd, the Company paid $100 November 14, 2017. $35.2 three 150 December 31, 2017, $35.2 2.8% 50%, 30%, 20% three . On October 12, 2017, $75.0 one 175 December 31, 2017, 3.125%. $4.7 December 31, 2018, October 12, 2020. Other Liabilities. On November 23, 2004, $225,000 December 31, 2005, January 1 first first seventh $610,000 2004 7.0% November 23, 2014, 5.06% 275 ten March 13, 2014, $300,000 December 31, 2013, January 1 first first seventh 5.02% fifth 350 five Interest of $ 87,000 2017, $83,000 2016, $79,000 2015 $1.8 December 31, 2017, $1.7 December 31, 2016. </t>
  </si>
  <si>
    <t>Note 10 - Capital Resources</t>
  </si>
  <si>
    <t>Stockholders' Equity Note Disclosure [Text Block]</t>
  </si>
  <si>
    <t xml:space="preserve"> 10. Capital Resources Total equity was $1.97 December 31, 2017, $144.8 7.9%, $1.83 December 31, 2016, $176.0 $34.9 proceeds from dividend reinvestment of $2.5 $1.1 $1.2 $6.8 $69.9 The Company paid cash dividends of $0.87 2017 $0.75 2016 . The U.S. Treasury received warrants to purchase common stock of 1,846,374 $20.96 , which will expire on December 5, 2018, December 31, 2017, $20.41 1.03%. December 31, 2017, 943 ,327 943,345 December 31, 2016. In August 2015, November 2007 622,500 $18.1 $29.08 August 2015 , the Board of Directors approved a stock repurchase program for the Company to buy back up to two million 1,366,750 2015. January February 2016, 633,250 August 2015 $17.0 $26.82 On February 1, 2016, $45.0 2016, 1,380,578 $37.5 $27.13 February 2016 December 31, 2017, may $7.5 February 2016 The Bancorp established three 2003 and two 2007 twenty may not, The five not not May 19, 2010, 2 May 19, 2010 $15 December 31, 2019 1 . As of December 31, 2017, $15 no 1 1 December 31, 2016 2015. June 2014, $4.1 2017, $3.5 2016, $3 .0 2015. The table below summarizes the outstanding Junior Subordinated Notes issued by the Company to each trust as of December 31, 2017: Principa l No t Curren t Date o f Payable / Issuanc e Balance of Redeemabl e Stated Annualize d Interes t Rat e Distributio n Trust Nam e Dat e Note s Unti l Maturit y Coupon Rat e Rat e Chang e Dat e (Dollars in thousands ) Cathay Capita l June 26 , $ 20,619 June 30 , June 30 , 3-mont h 4.84 % December 30 , March 3 0 200 3 200 8 203 3 LIBO R 201 7 June 3 0 + 3.15 % September 3 0 December 3 0 Cathay Statutor y September 17 , 20,619 September 17 , September 17 , 3-mont h 4.60 % December 18 , March 1 7 200 3 200 8 203 3 LIBO R 201 7 June 1 7 + 3.00 % September 1 7 December 1 7 Cathay Capita l December 30 , 12,887 March 30 , March 30 , 3-mont h 4.59 % December 30 , March 3 0 200 3 200 9 203 4 LIBO R 201 7 June 3 0 + 2.90 % September 3 0 December 3 0 Cathay Capita l March 28 , 46,392 June 15 , June 15 , 3-mont h 3.07 % December 15 , March 1 5 200 7 201 2 203 7 LIBO R 201 7 June 1 5 + 1.48 % September 1 5 December 1 5 Cathay Capita l May 31 , 18,619 September 6 , September 6 , 3-mont h 2.91 % December 6 , March 6 200 7 201 2 203 7 LIBO R 201 7 June 6 + 1.4 % September 6 December 6 Total Junior Subordinated Note s $ 119,136 </t>
  </si>
  <si>
    <t>Note 11 - Income Taxes</t>
  </si>
  <si>
    <t>Income Tax Disclosure [Text Block]</t>
  </si>
  <si>
    <t>1 1 . Income Taxes For the years ended December 31, 2017, 2016, 2015, Year Ended December 31 , 201 7 201 6 201 5 (In thousands ) Current : Federal $ 59,433 $ 28,788 $ 31,587 State 28,278 22,364 26,396 Total Current $ 87,711 $ 51,152 $ 57,983 Deferred : Federal $ 31,818 11,775 $ 3,738 State 2,736 4,174 (1,734 ) Total Deferred $ 34,554 $ 15,949 $ 2,004 Total income tax expense $ 122,265 $ 67,101 $ 59,987 Temporary differences between the amounts reported in the financial statements and the tax basis of assets and liabilities give rise to deferred taxes. Net deferred tax assets at December 31, 2017, December 31, 2016 , are included in other assets in the accompanying Consolidated Balance Sheets and are as follows: As of December 31 , 201 7 201 6 (In thousands ) Deferred Tax Asset s Loan loss allowance, due to differences in computation of bad debts $ 37,157 $ 51,192 Share-based compensation 2,630 4,729 Accrual for bonuses 630 6,095 Non-accrual interest 2,100 4,246 Write-down on equity securities and venture capital investments 2,561 4,437 Depreciation and amortization 1,564 8,334 State tax 6,783 6,426 Unrealized loss on interest rate swaps 1,158 1,763 Unrealized loss on securities available-for-sale, net - 1,121 Investment in affordable housing partnerships 580 - Basis difference in acquired assets 1,676 - Tax credits carried forward 9,278 - Net operating loss carried forward 18,375 - Other, net 3,279 3,598 Gross deferred tax assets 87,771 91,941 Deferred Tax Liabilities Deferred loan costs (7,655 ) (8,695 ) Investment in affordable housing partnerships - (2,659 ) Basis difference in acquired assets - (4,841 ) Dividends on Federal Home Loan Bank common stock (1,021 ) (1,322 ) Other, net (3,758 ) (3,228 ) Gross deferred tax liabilities (12,434 ) (20,745 ) Net deferred tax assets $ 75,337 $ 71,196 Amounts for the current year are based upon estimates and assumptions and could vary from amounts shown on the tax return s as filed. In assessing the realization of deferred tax assets, management considers whether it is more likely than not not ent 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 T he Company had income tax refunds receivables of $7.2 December 31, 2017, $14.6 December 31, 2016 . These income tax receivables are included in other assets in the accompanying Consolidated Balance Sheets. On D ecember 22, 2017, fourth 2017, $23.4 $2.6 . The Company ’s tax returns are open for audits by the Internal Revenue Service back to 2014 2013. It is reasonably possible that unrecognized tax benefits could change significantly over the next twelve not Income tax expense results in effective tax rates that differ from the statutory Federal income tax rate for the years indicated as follows: Year Ended December 31 , 201 7 201 6 201 5 (Dollars in thousands ) Tax provision at Federal statutory rate $ 104,407 35.0 % $ 84,770 35.0 % $ 77,384 35.0 % State income taxes, net of Federal income tax benefit 20,616 6.9 17,250 7.1 14,656 6.6 Deferred taxes write-down due to Tax Cuts and Jobs Act 23,365 7.8 - - - - Excess deduction for stock option and RSUs (3,146 ) (1.0 ) - - - - Non-taxable bargain purchase gain (1,970 ) (0.7 ) - - - - Low income housing and other tax credits (20,656 ) (6.9 ) (37,901 ) (15.6 ) (30,986 ) (14.0 ) Non-deductible stock options expense - - 3,469 1.4 - - Other, net (351 ) (0.1 ) (487 ) (0.2 ) (1,067 ) (0.5 ) Total income tax expense $ 122,265 41.0 % $ 67,101 27.7 % $ 59,987 27.1 %</t>
  </si>
  <si>
    <t>Note 12 - Stockholders' Equity and Earnings Per Share</t>
  </si>
  <si>
    <t>Earnings Per Share [Text Block]</t>
  </si>
  <si>
    <t>1 2 . Stockholders’ Equity and Earnings per Share As a bank holding company, the Bancorp’s ability to pay dividends will depend upon the dividends it receives from the Bank and on the income it may may Under California banking law, the Bank may not, h dividend that exceeds the lesser of the Bank’s retained earnings or its net income for the last three Under this regulation, the amount of retained earnings available for cash dividends to the Company immediately after December 31, 2017, $39.3 Activity in accumulated other comprehensive income, net of tax, and reclassification out of accumulated other comprehensive income for the years ended December 31, 2017 , and 2016 201 7 201 6 Pre-ta x Tax expense/ (Benefit ) Net-of-ta x Pre-ta x Tax expense/ (Benefit ) Net-of-ta x Beginning balance, loss, net of ta x (In thousands ) Securities available-for-sal e $ (1,545 ) $ (5,431 ) Cash flow hedge derivative s (2,170 ) (2,995 ) Tota l $ (3,715 ) $ (8,426 ) Net unrealized gains arising during the perio d Securities available-for-sal e $ 1,843 $ 775 $ 1,068 $ 11,603 $ 4,878 $ 6,725 Cash flow hedge derivative s 1,241 522 719 1,423 598 825 Tota l 3,084 1,297 1,787 13,026 5,476 7,550 Reclassification adjustment for net gains included in net incom e Securities available-for-sal e (1,006 ) (423 ) (583 ) (4,898 ) (2,059 ) (2,839 ) Cash flow hedge derivative s - - - - - - Tota l (1,006 ) (423 ) (583 ) (4,898 ) (2,059 ) (2,839 ) Total other comprehensive incom e Securities available-for-sal e 837 352 485 6,705 2,819 3,886 Cash flow hedge derivative s 1,241 522 719 1,423 598 825 Tota l $ 2,078 $ 874 $ 1,204 $ 8,128 $ 3,417 $ 4,711 Ending balance, loss, net of ta x Securities available-for sal e $ (1,060 ) $ (1,545 ) Cash flow hedge derivative s (1,451 ) (2,170 ) Tota l $ (2,511 ) $ (3,715 ) The Board of Directors of the Bancorp is authorized to issue preferred stock in one each such class or series and the qualifications, limitations, and restrictions thereon. Any preferred stock issued by the Bancorp may may may The following is the reconciliation of the numerators and denominators of the basic and diluted earnings per share computations for the years as indicated: 201 7 201 6 201 5 Pe r Pe r Pe r Incom e Share s Shar e Incom e Share s Shar e Incom e Share s Shar e (Numerator ) (Denominator ) Amoun t (Numerator ) (Denominator ) Amoun t (Numerator ) (Denominator ) Amoun t (In thousands, except shares and per share data ) Net incom e $ 176,042 $ 175,099 $ 161,109 Basic EPS, incom e $ 176,042 80,262,782 $ 2.19 $ 175,099 79,153,762 $ 2.21 $ 161,109 80,563,577 $ 2.00 Effect of dilutive stock option s 741,768 775,500 731,219 Diluted EPS, incom e $ 176,042 81,004,550 $ 2.17 $ 175,099 79,929,262 $ 2.19 $ 161,109 81,294,796 $ 1.98 Options to purchase an additional 20,443 December 31, 2017 , and 242,419 December 31, 2016, not</t>
  </si>
  <si>
    <t>Note 13 - Commitments and Contingencies</t>
  </si>
  <si>
    <t>Commitments and Contingencies Disclosure [Text Block]</t>
  </si>
  <si>
    <t xml:space="preserve">1 3 . Commitments and Contingencies Litigation. not , or liquidity taken as a whole. Lending. no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Unless noted otherwise, the Company does not Financial instruments for which contract amounts represent the amount of credit risk include the following: As of December 31 , 201 7 201 6 (In thousands ) Commitments to extend credit $ 2,366,368 $ 2,062,241 Standby letters of credit 140,814 75,396 Commercial letters of credit 27,353 37,283 Bill of lading guarantees 24 75 Total $ 2,534,559 $ 2,174,995 Commitments to extend credit are agreements to lend to a customer provided there is no not As of December 31, 2017, not no As of December 31, 2017, of $2.4 $99.1 $2.3 . Commercial letters of credit and bill of lading guarantees are issued to facilitate domestic and foreign trade transactions while standby letters of credit are issued to make payments o n behalf of customers if certain specified future events occur. The credit risk involved in issuing letters of credit and bill of lading guarantees is essentially the same as that involved in making loans to customers. Leases. one 25 years, many of which provide for periodic adjustment of rentals based on changes in various economic indicators. Rental expense was $12.0 2017, $10 .2 2016, $9.3 2015. one December 31, 2017. Year Ending December 31 , Commitment s (In thousands ) 2018 $ 10,076 2019 7,720 2020 5,839 2021 4,996 2022 4,012 Thereafter 7,463 Total minimum lease payments $ 40,106 Rental income was $0.4 2017, $0.4 2016, 0.3 2015. one December 31, 2017: Year Ending December 31 , Commitment s (In thousands ) 2018 $ 337 2019 186 2020 91 2021 49 Thereafter 25 Total minimum lease payments to be received $ 688 </t>
  </si>
  <si>
    <t>Note 14 - Financial Derivatives</t>
  </si>
  <si>
    <t>Derivative Instruments and Hedging Activities Disclosure [Text Block]</t>
  </si>
  <si>
    <t xml:space="preserve">1 4 . Financial Derivatives T he Company does not may may may The Company follows ASC Topic 815 ’s consolidated balance sheet and measurement of those financial derivatives at fair value. The accounting treatment of changes in fair value is dependent upon whether or not third not In May 2014, the Bancorp entered into five $119.1 ten $119.1 five ten June 2014 June 2024, three 2.61% three 1.6%. December 31, 2017, $119.1 $1.5 $2.2 December 31, 2016. December 31, 2017, $1.7 $2.3 2016. December 31, 2017, 2016, not As of December 31, 2017, he Bank’s outstanding interest rate swap contracts had a notional amount of $540.4 two ten 4.6% one 289 4.3%. December 31, 2017, 2016, $540.4 $361.5 $5.0 $938,000, $2.4 2017 $3.6 2016. December 31, 2017, 2016, not Interest rate swap contracts involve the risk of dealing with institutional derivative counterparties and their ability to meet contractual terms. Institutional counterparties must have a strong credit profile and be approved by the Company ’s Board of Directors. The Company’s credit exposure on interest rate swaps is limited to the net favorable value and interest payments of all swaps by each counterparty. Credit exposure may $4.5 December 31, 2017 $6.9 December 31, 2016.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December 31, 2017, $1.0 $9,000. December 31, 2017, $108.5 $1.8 $32.1 $453,000 December 31, 2017. December 31, 2016, $12.1 $121,000. December 31, 2016, $82.4 $1.3 $89.5 $3.1 December 31, 2016. </t>
  </si>
  <si>
    <t>Note 15 - Fair Value Measurements</t>
  </si>
  <si>
    <t>Fair Value, Measurement Inputs, Disclosure [Text Block]</t>
  </si>
  <si>
    <t xml:space="preserve">1 5 . Fair Value Measurements The Company adopted ASC Topic 820 January 1, 2008, ● Level 1 – Quoted prices in active markets for identical assets or liabilities. ● Level 2 – Observable prices in active markets for similar assets or liabilities; prices for identical or similar assets or liabilities in markets that are not not ● Level 3 – Unobservable inputs based on the Company’s own judgments about the assumptions that a market participant would use. The Company uses the following methodologies to measure the fair value of its financial assets and liabilities on a recurring basis: Securities Available for Sale . For certain actively traded agency preferred stocks, mutual funds, U.S. Treasury securities, and other equity securities, the Company measures the fair value based on quoted market prices in active exchange markets at the reporting date, a Level 1 2 Warrants . The Company measures the fair value of warrants based on unobservable inputs based on assumption and management judgment, a Level 3 Currency Option Contracts and Foreign Exchange Contracts . The Company measures the fair value of currency option and foreign exchange contracts based on observable market rates on a recurring basis, a Level 2 I nterest Rate Swaps third 2 The valuation techniq ues for the assets and liabilities valued on a nonrecurring basis are as follows: Impaired Loans. The Company does not 2 3 Loans Held for S ale third , or appraisal reports adjusted by sales commission assumption, a Level 3 G oodwill. The Company completes “step one” of the impairment test by comparing the fair value of each reporting unit (as determined based on the discussion below) with the recorded book value (or “carrying amount”) of its net assets, with goodwill included in the computation of the carrying amount. If the fair value of a reporting unit exceeds its carrying amount, goodwill of that reporting unit is not not two two four 3 Core Deposit Intangibles. Core deposit intangibles is initially recorded at fair value based on a valuation of the core deposits acquired and is amortized over its estimated useful life, which range from 4 1 0 3 Other Real Estate Owned. Real estate acquired in the settlement of loans is initially recorded at fair value based on the appraised value of the property on the date of transfer, less estimated costs to sell, a Level 2 2 3 Investments in Venture Capital. The Company periodically reviews for OTTI on a nonrecurring basis. Investments in venture capital were written down to their fair value based on available financial reports from venture capital partnerships and management’s judgment and estimation, a Level 3 The following ta bles present the Company’s hierarchy for its assets and liabilities measured at fair value on a recurring basis at December 31, 2017, December 31, 2016: As of December 31, 2017 Fair Value Measurements Using Total at Level 1 Level 2 Level 3 Fair Value (In thousands) Assets Securities available-for-sale U.S. Treasury securities $ 249,520 $ - $ - $ 249,520 U.S. government agency entities - 8,988 - 8,988 U.S. government sponsored entities - 390,336 - 390,336 State and municipal securities - 1,914 - 1,914 Mortgage-backed securities - 571,969 - 571,969 Collateralized mortgage obligations - 1,516 - 1,516 Corporate debt securities - 81,281 - 81,281 Mutual funds 6,230 - - 6,230 Preferred stock of government sponsored entities 10,102 - - 10,102 Other equity securities 11,770 - - 11,770 Total securities available-for-sale 277,622 1,056,004 - 1,333,626 Warrants - - 91 91 Interest rate swaps - 5,218 - 5,218 Foreign exchange contracts - 1,832 - 1,832 Total assets $ 277,622 $ 1,063,054 $ 91 $ 1,340,767 Liabilities Option contracts $ - $ 9 $ - $ 9 Interest rate swaps - 2,699 - 2,699 Foreign exchange contracts - 453 - 453 Total liabilities $ - $ 3,161 $ - $ 3,161 As of December 31, 2016 Fair Value Measurements Using Total at Level 1 Level 2 Level 3 Fair Value (In thousands) Assets Securities available-for-sale U.S. Treasury securities $ 489,017 $ - $ - $ 489,017 U.S. government sponsored entities - 390,331 - 390,331 Mortgage-backed securities - 336,260 - 336,260 Collateralized mortgage obligations - 28 - 28 Corporate debt securities - 74,350 - 74,350 Mutual funds 6,230 - - 6,230 Preferred stock of government sponsored entities 7,308 - - 7,308 Other equity securities 10,821 - - 10,821 Total securities available-for-sale 513,376 800,969 - 1,314,345 Warrants - - 79 79 Interest rate swaps - 938 - 938 Foreign exchange contracts - 1,302 - 1,302 Total assets $ 513,376 $ 803,209 $ 79 $ 1,316,664 Liabilities Option contracts $ - $ 121 $ - $ 121 Interest rate swaps - 3,744 - 3,744 Foreign exchange contracts - 3,132 - 3,132 Total liabilities $ - $ 6,997 $ - $ 6,997 For financial assets measured at fair value on a nonrecurring basis that were still reflected in the balance sheet at December 31, 2017 2016 , the following tables provide the level of valuation assumptions used to determine each adjustment and the carrying value of the related individual assets at December 31, 2017, December 31, 2016, As of December 31, 2017 Total Losses/(Gains) Fair Value Measurements Using Total at For the Twelve Months Ended Level 1 Level 2 Level 3 Fair Value December 31, 2017 December 31, 2016 (In thousands) Assets Impaired loans by type: Commercial loans $ - $ - $ 18,097 $ 18,097 $ 25 $ 322 Commercial mortgage loans - - 31,459 31,459 - - Residential mortgage and equity lines - - 11,355 11,355 - - Total impaired loans - - 60,911 60,911 25 322 Other real estate owned (1) - 5,677 4,322 9,999 457 9 Investments in venture capital and private company stock - - 2,583 2,583 392 976 Total assets $ - $ 5,677 $ 67,816 $ 73,493 $ 874 $ 1,307 ( 1 $9.4 As of December 31, 2016 Total Losses/(Gains) Fair Value Measurements Using Total at For the Twelve Months Ended Level 1 Level 2 Level 3 Fair Value December 31, 2016 December 31, 2015 (In thousands) Assets Impaired loans by type: Commercial loans $ - $ - $ 2,813 $ 2,813 $ 322 $ 806 Commercial mortgage loans - - 9,444 9,444 - 598 Residential mortgage and equity lines - - 11,679 11,679 - 146 Total impaired loans - - 23,936 23,936 322 1,550 Other real estate owned (1) - 6,006 4,372 10,378 9 404 Investments in venture capital and private company stock - - 3,667 3,667 976 553 Total assets $ - $ 6,006 $ 31,975 $ 37,981 $ 1,307 $ 2,507 ( 1 $20.1 The significant unobservable (Level 3 nt impaired loans was primarily based on the appraised value of collateral adjusted by estimated sales cost and commissions. The Company generally obtains new appraisal reports every six 55% 65% The significant unobservable inputs used in the fair value measurement of other real estate owned (“ OREO”) was primarily based on the appraised value of OREO adjusted by estimated sales cost and commissions. T he Company applies estimated sales cost and commission ranging from 3% 6% The significant unobservable inputs in the Black-Sch oles option pricing model for the fair value of warrants are the expected life of warrant ranging from 1 6 1.83% 2.57%, 4.7% 12.4%. </t>
  </si>
  <si>
    <t>Note 16 - Fair Value of Financial Instruments</t>
  </si>
  <si>
    <t>Fair Value Disclosures [Text Block]</t>
  </si>
  <si>
    <t xml:space="preserve">1 6 . Fair Value of Financial Instruments The following methods and assumptions were used to estimate the fair value of each class of financial instruments. Cash and Cash Equivalents. 1 Short-term Investments. For short-term investments, the carrying amount was assumed to be a reasonable estimate of fair value, a Level 1 Securities. For securities, including securities held-to-maturity, available-for-sale and for trading, fair values were based on quoted market prices at the reporting date. If a quoted market price was not , U.S. Treasury securities, and other equity securities, the Company measures the fair value based on quoted market prices in active exchange markets at the reporting date, a Level 1 2 Loans held for sale . The Company records loans held for sale at fair value based on quoted price from third 3 Loans. Fair values were estimated for portfolios of loans with similar financial characteristics. Each loan category was further segmented into fixed and adjustable rate interest terms and by performing and non-performing categories. The fair value of performing loans was calculated by discounting scheduled cash flows through the estimated maturity using estimated market discount rates that reflect the credit and interest rate risk inherent in the loan, a Level 3 The fair value of impaired loans was calcul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a Level 2 3 Deposit Liabilities. The fair value of demand deposits, savings accounts, and certain money market deposits was assumed to be the amount payable on demand at the reporting date. The fair value of fixed-maturity certificates of deposit was estimated using the rates currently offered for deposits with similar remaining maturities, a Level 3 Securities Sold under Agreements to Repurchase. The fair value of securities sold under agreements to repurchase is based on dealer quotes, a Level 2 Advances from Federal Home Loan Bank. 2 Other Borrowings. This category includes borrowings from other financial institutions. The fair value of other borrowings is calculated by discounting scheduled cash flows through the estimated maturity using estimated market discount rates that reflect the credit and interest rate risk, a Level 3 Long-term Debt. The fair value of long-term debt is estimated based on the quoted market prices or dealer quotes, a Level 2 Currency Option and Foreign Exchange Contracts . The Company measures the fair value of currency option and foreign exchange contracts based on observable market rates, a Level 2 I nterest Rate Swaps third 2 Off-Balance-Sheet Financial Instruments. The fair value of commitments to extend credit, standby letters of credit, and financial guarantees written were estimated using the fees currently charged to enter into similar agreements, taking into account the remaining terms of the agreements and the present creditworthiness of the counter parties. The fair value of guarantees and letters of credit was based on fees currently charged for similar agreements or on the estimated cost to terminate them or otherwise settle the obligations with the counter parties at the reporting date. Off-balance-sheet financial instruments were valued based on the assumptions that a market participant would use, a Level 3 Fair value was estimated in accordance with ASC Topic 825. not one not no Fair Value of Financial Instruments December 31, 2017 December 31, 2016 Carrying Carrying Amount Fair Value Amount Fair Value (In thousands) Financial Assets Cash and due from banks $ 247,056 $ 247,056 $ 218,017 $ 218,017 Short-term investments 292,745 292,745 967,067 967,067 Securities available-for-sale 1,333,626 1,333,626 1,314,345 1,314,345 Loans held for sale 8,000 8,000 7,500 7,500 Loans, net 12,743,766 12,663,049 11,077,315 11,006,344 Investment in Federal Home Loan Bank stock 23,085 23,085 17,250 17,250 Warrants 91 91 79 79 Notional Notional Amount Fair Value Amount Fair Value Foreign exchange contracts $ 108,530 $ 1,832 $ 82,439 $ 1,302 Interest rate swaps 514,159 5,218 361,526 938 Financial Liabilities Carrying Carrying Amount Fair Value Amount Fair Value Deposits $ 12,689,893 $ 12,700,674 $ 11,674,726 $ 11,680,017 Securities sold under agreements to repurchase 100,000 100,163 350,000 351,989 Advances from Federal Home Loan Bank 430,000 429,482 350,000 350,062 Other borrowings 52,885 51,075 17,662 15,944 Long-term debt 194,136 141,865 119,136 63,169 Notional Notional Amount Fair Value Amount Fair Value Option contracts $ 1,014 $ 9 $ 12,117 $ 121 Foreign exchange contracts 32,127 453 89,545 3,132 Interest rate swaps 145,399 2,699 119,136 3,744 Notional Notional Amount Fair Value Amount Fair Value Off-Balance Sheet Financial Instruments Commitments to extend credit $ 2,366,368 $ (7,224 ) $ 2,062,241 $ (6,025 ) Standby letters of credit 140,814 (1,805 ) 75,396 (668 ) Other letters of credit 27,353 (52 ) 37,283 (16 ) Bill of lading guarantees 24 (0 ) 75 (0 ) The following table s present the level in the fair value hierarchy for the estimated fair values of only financial instruments that are not December 31, 2017, December 31, 2016 . As of December 31, 2017 Estimated Fair Value Measurements Level 1 Level 2 Level 3 (In thousands) Financial Assets Cash and due from banks $ 247,056 $ 247,056 $ - $ - Short-term investments 292,745 292,745 - - Securities available-for-sale 1,333,626 277,622 1,056,004 - Loans held-for-sale 8,000 - - 8,000 Loans, net 12,663,049 - - 12,663,049 Investment in Federal Home Loan Bank stock 23,085 - 23,085 - Warrants 91 - - 91 Financial Liabilities Deposits 12,700,674 - - 12,700,674 Securities sold under agreement to repurchase 100,163 - 100,163 - Advances from Federal Home Loan Bank 429,482 - 429,482 - Other borrowings 51,075 - - 51,075 Long-term debt 141,865 - 141,865 - As of December 31, 2016 Estimated Fair Value Measurements Level 1 Level 2 Level 3 (In thousands) Financial Assets Cash and due from banks $ 218,017 $ 218,017 $ - $ - Short-term investments 967,067 967,067 - - Securities available-for-sale 1,314,345 513,376 800,969 - Loans held-for-sale 7,500 - - 7,500 Loans, net 11,006,344 - - 11,006,344 Investment in Federal Home Loan Bank stock 17,250 - 17,250 - Warrants 79 - - 79 Financial Liabilities Deposits 11,680,017 - - 11,680,017 Securities sold under agreement to repurchase 351,989 - 351,989 - Advances from Federal Home Loan Bank 350,062 - 350,062 - Other borrowings 15,944 - - 15,944 Long-term debt 63,169 - 63,169 - </t>
  </si>
  <si>
    <t>Note 17 - Employee Benefit Plans</t>
  </si>
  <si>
    <t>Compensation and Employee Benefit Plans [Text Block]</t>
  </si>
  <si>
    <t>1 7 . Employee Benefit Plans Employee Stock Ownership Plan. two 1,000 two not 2004 not June 17, 2004, 16 ,458 2017, 19,377 2016 , and 18,012 2015, $646 ,000 2017, $600,000 2016, $541,000 2015 . The distribution of benefits to participants totaled 57,014 2017, 103,367 2016 , and 107,202 2015 . As of December 31, 2017, 865 ,167 , or 1.1% , of the Company’s outstanding common stock. 401 In 1997, 401 March 1, 1997. three 21 first may 75% not may 0% two 25% two 25% 100% five October 1, 2014, 100% first 4.0% one $2.3 2017, $2.1 2016, $2 .0 2015. may 50% $50,000. $1,000.</t>
  </si>
  <si>
    <t>Note 18 - Equity Incentive Plans</t>
  </si>
  <si>
    <t>Disclosure of Compensation Related Costs, Share-based Payments [Text Block]</t>
  </si>
  <si>
    <t xml:space="preserve">1 8 . Equity Incentive Plans In May 2015, the amended, and restated 2005 3,562,168 may December 31, 2017, 2005 ten 20% . If such options expire or terminate without having been exercised, any shares not There were no three 2017. Cash received from exercises of stock options totaled $1.1 46,790 2017, $7.7 327,830 2016, $5.0 214,580 2015. $663,000 2017 $4.0 2016 . A summary of stock option activity for 2017, 2016, 2015 Weighted-Average Aggregate Weighted-Average Remaining Contractual Intrinsic Shares Exercise Price Life (in years) Value (in thousands) Balance, December 31, 2014 2,332,904 32.34 1.2 $ 1,388 Exercised (214,580 ) $ 23.37 Forfeited (1,087,154 ) 35.13 Balance, December 31, 2015 1,031,170 31.27 0.9 $ 3,268 Exercised (327,830 ) $ 23.37 Forfeited (620,670 ) 36.50 Balance, December 31, 2016 82,670 23.37 1.1 $ 1,211 Exercised (46,790 ) $ 23.37 Balance, December 31, 2017 35,880 23.37 0.1 $ 675 Exercisable, December 31, 2017 35,880 $ 23.37 0.1 $ 675 At December 31, 2017, 2 ,776,289 2005 In addition to stock options, the Company also grants restricted stock units to eligible employees which vest subject to continued employment at the vesting dates. The Company granted restricted stock units for 87,781 $38.59 2017 , 88 ,693 $30.37 2016 , and for 72,900 $28.11 2015. three In December 2013, 2014 2016 December 2016, December 2016. 119,840 116,186 eight 2013. December 2014, 60,456 57,642 seven December 2015, 61,209 57,409 seven December 2016, 30,319 58,241 29,119 seven December 2017, 23 ,556 22,377 six , and performance ROA share awarded are scheduled to vest three The following table pres ents restricted stock unit activity for 2017, 2016, 2015: Units Balance at December 31, 2014 386,465 Granted 191,518 Vested (26,924 ) Cancelled or forfeited (8,684 ) Balance at December 31, 2015 542,375 Granted 206,372 Vested (13,780 ) Cancelled or forfeited (7,548 ) Balance at December 31, 2016 727,419 Granted 247,045 Vested (395,502 ) Cancelled or forfeited (17,352 ) Balance at December 31, 2017 561,610 All awards are deemed probable of issuance and t he compensation expense recorded for restricted stock units was $5.2 2017, $4.4 2016 , and $4.5 2015 . Unrecognized stock-based compensation expense related to restricted stock units was $9.5 December 31, 2017, two The Company adopted ASU 2016 09 2017 2015, $5.4 $6.5 $1.1 </t>
  </si>
  <si>
    <t>Note 19 - Condensed Financial Information of Cathay General Bancorp</t>
  </si>
  <si>
    <t>Condensed Financial Information of Parent Company Only Disclosure [Text Block]</t>
  </si>
  <si>
    <t xml:space="preserve">19 . Condensed Financial Information of Cathay General Bancorp The condensed financial information of the Bancorp as of December 31, 2017 , and December 31, 2016, December 31, 2017, 2016, 2015 Balance Sheet s As of December 31, 2017 2016 (In thousands, except share and per share data) Assets Cash $ 44,645 $ 34,596 Cash pledged as margin for interest rate swaps 4,506 6,895 Short-term certificates of deposit 327 325 Securities available for sale 19,806 18,129 Investment in Cathay Bank subsidiary 2,134,445 1,879,868 Investment in non-bank subsidiaries 4,799 5,448 Other assets 6,831 6,674 Total assets $ 2,215,359 $ 1,951,935 Liabilities Junior subordinated debt $ 119,136 $ 119,136 Long-term Debt 75,000 - Deferred payments from acquisition 35,404 - Other liabilities 12,515 4,260 Total liabilities 242,055 123,396 Commitments and contingencies - - Stockholders' equity Common stock, $0.01 par value, 100,000,000 shares authorized, 89,104,022 issued and 80,893,379 outstanding at December 31, 2017, and 87,820,920 issued and 79,610,277 outstanding at December 31, 2016 891 878 Additional paid-in-capital 932,874 895,480 Accumulated other comprehensive loss, net (2,511 ) (3,715 ) Retained earnings 1,281,639 1,175,485 Treasury stock, at cost (8,210,643 shares at December 31, 2017, and at December 31, 2016) (239,589 ) (239,589 ) Total stockholders' equity 1,973,304 1,828,539 Total liabilities and stockholders' equity $ 2,215,359 $ 1,951,935 Statements of Operations Year Ended December 31, 2017 2016 2015 (In thousands) Cash dividends from Cathay Bank and Far East National Bank $ 265,207 $ 113,448 $ 163,301 Cash dividends from GBC Venture Capital - 950 - Interest income 221 48 68 Interest expense 7,637 5,791 5,776 Non-interest income/(loss) 1,909 (488 ) (1,858 ) Gain from acquisition 5,628 - - Non-interest expense 6,726 3,756 4,644 Income before income tax benefit 258,602 104,411 151,091 Income tax benefit (5,687 ) (4,199 ) (5,134 ) Income before undistributed earnings of subsidiaries 264,289 108,610 156,225 Undistributed earnings of subsidiary (88,247 ) 66,489 4,884 Net income $ 176,042 $ 175,099 $ 161,109 Statements of Cash Flows Year Ended December 31, 2017 2016 2015 (In thousands) Cash flows from Operating Activities Net income $ 176,042 $ 175,099 $ 161,109 Adjustments to reconcile net income to net cash provided by operating activities: Equity in undistributed earnings of subsidiaries 88,247 (67,770 ) (4,884 ) Dividends in excess of earnings of non-bank subsidiaries - 1,281 - Write-downs on venture capital and other investments 254 503 468 Write-downs on impaired securities - 206 - Loss in fair value of warrants (12 ) (17 ) - Stock issued to directors as compensation 550 550 495 Excess tax short-fall from stock options - - 5,348 Net change in other assets (2,138 ) (1,136 ) 619 Net change in other liabilities 5,949 (756 ) (5,438 ) Net cash provided by operating activities 268,892 107,960 157,717 Cash flows from Investment Activities (Increase)/decrease in short-term investment (2 ) 23,999 (1,121 ) Proceeds from sale of available-for-sale securities 12,580 294 - Purchase of available-for-sale securities (2,759 ) - (410 ) Venture capital and other investments 671 134 - Acquisitions, net of cash acquired (275,328 ) - (57,006 ) Net cash (used in)/provided by investment activities (264,838 ) 24,427 (58,537 ) Cash flows from Financing Activities Proceeds of issuance of long-term debt 75,000 - - Cash dividends (69,888 ) (59,274 ) (45,283 ) Proceeds from shares issued under the Dividend Reinvestment Plan 2,528 2,277 4,175 Proceeds from exercise of stock options 1,094 7,661 5,014 Taxes paid related to net share settlement of RSUs (5,128 ) (103 ) (227 ) Excess tax short-fall from share-based payment arrangements - - (5,348 ) Purchase of treasury stock - (54,441 ) (59,412 ) Net cash used in financing activities 3,606 (103,880 ) (101,081 ) Increase/(Decrease) in cash and cash equivalents 7,660 28,507 (1,901 ) Cash and cash equivalents, beginning of the year 41,491 12,984 14,885 Cash and cash equivalents, end of the year $ 49,151 $ 41,491 $ 12,984 </t>
  </si>
  <si>
    <t>Note 20 - Dividend Reinvestment Plan</t>
  </si>
  <si>
    <t>Dividend Reinvestment Plan [Text Block]</t>
  </si>
  <si>
    <t>2 0 . Dividend Reinvestment Plan The Company has a Dividend Reinvestment Plan which allows for participants’ reinvestment of cash dividends and certain optional additional investments in the Bancorp’s common stock. Shares issued under the plan and the consideration received were 65 ,044 $2.5 2017 , 72,231 $2.3 2016 , and 148,582 $4.2 2015 .</t>
  </si>
  <si>
    <t>Note 21 - Regulatory Matters</t>
  </si>
  <si>
    <t>Regulatory Capital Requirements under Banking Regulations [Text Block]</t>
  </si>
  <si>
    <t xml:space="preserve">2 1 . Regulatory Matters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Federal Deposit Insurance Corporation has established five ,” “adequately capitalized ,” “undercapitalized ,” “significantly undercapitalized ,” and “critically undercapitalized.” A well capitalized institution must have a common equity tier 1 6.5%, 1 8%, 10%, 1 5%. December 31, 2017 2016 , the Bank qualified as well capitalized under the regulatory framework for prompt corrective action. The Bancorp ’s and the Bank’s capital and leverage ratios as of December 31, 2017, December 31, 2016, Cathay General Bancorp Cathay Bank December 31, 2017 December 31, 2016 December 31, 2017 December 31, 2016 (Dollars in thousands) Balance % Balance % Balance % Balance % Common equity Tier 1 capital ( to risk-weighted assets) $ 1,572,025 12.19 $ 1,459,351 12.84 $ 1,734,719 13.46 $ 1,515,096 13.35 Common equity Tier 1 capital minimum requirement 580,552 4.50 511,590 4.50 579,921 4.50 510,582 4.50 Excess $ 991,473 7.69 $ 947,761 8.34 $ 1,154,798 8.96 $ 1,004,514 8.85 Tier 1 capital (to risk-weighted assets) $ 1,572,025 12.19 $ 1,574,806 13.85 $ 1,734,719 13.46 $ 1,515,096 13.35 Tier 1 capital minimum requirement 774,070 6.00 682,120 6.00 773,229 6.00 680,776 6.00 Excess $ 797,955 6.19 $ 892,686 7.85 $ 961,490 7.46 $ 834,320 7.35 Total capital (to risk-weighted assets) $ 1,820,860 14.11 $ 1,702,144 14.97 $ 1,862,806 14.45 $ 1,637,286 14.43 Total capital minimum requirement 1,032,093 8.00 909,493 8.00 1,030,971 8.00 907,701 8.00 Excess $ 788,767 6.11 $ 792,651 6.97 $ 831,835 6.45 $ 729,585 6.43 Tier 1 capital (to average assets) – Leverage ratio $ 1,572,025 10.35 $ 1,574,806 11.57 $ 1,734,719 11.82 $ 1,515,096 11.16 Minimum leverage requirement 607,349 4.00 544,614 4.00 586,959 4.00 543,059 4.00 Excess $ 964,676 6.35 $ 1,030,192 7.57 $ 1,147,760 7.82 $ 972,037 7.16 Risk-weighted assets $ 12,901,161 $ 11,368,663 $ 12,887,142 $ 11,346,260 Total average assets (1) $ 15,183,720 $ 13,615,348 $ 14,673,981 $ 13,576,477 ( 1 </t>
  </si>
  <si>
    <t>Note 22 - Balance Sheet Offsetting</t>
  </si>
  <si>
    <t>Supplemental Balance Sheet Disclosures [Text Block]</t>
  </si>
  <si>
    <t xml:space="preserve">22. Certain financial instrument s, including resell and repurchase agreements, securities lending arrangements and derivatives, may and derivative transactions with upstream financial institution counter parties are generally executed under International Swaps and Derivative Association master agreements which include “right of set-off” provisions. In such cases, there is generally a legally enforceable right to offset recognized amounts and there may not Financial instruments t hat are eligible for offset in the condensed consolidated balance sheets, as of December 31, 2017, December 31, 2016, : Gross Amounts Not Offset in the Balance Sheet Gross Amounts Recognized Gross Amounts Offset in the Balance Sheet Net Amounts Presented in the Balance Sheet Financial Instruments Collateral Posted Net Amount December 31, 2017 (In thousands) Assets: Derivatives $ 5,218 $ - $ 5,218 $ - $ - $ 5,218 Liabilities: Securities sold under agreements to repurchase $ 100,000 $ - $ 100,000 $ - $ (100,000 ) $ - Derivatives $ 2,699 $ - $ 2,699 $ - $ (2,699 ) $ - December 31, 2016 Assets: Derivatives $ 938 $ - $ 938 $ - $ - $ 938 Liabilities: Securities sold under agreements to repurchase $ 350,000 $ - $ 350,000 $ - $ (350,000 ) $ - Derivatives $ 3,744 $ - $ 3,744 $ - $ (3,744 ) $ - </t>
  </si>
  <si>
    <t>Note 23 - Quarterly Results of Operations (Unaudited)</t>
  </si>
  <si>
    <t>Quarterly Financial Information [Text Block]</t>
  </si>
  <si>
    <t xml:space="preserve"> 2 3 . Quarterly Results of Operations (Unaudited) The following table sets forth selected unaudited quarterly financial data: Summary of Operations 2017 2016 Fourth Third Second First Fourth Third Second First Quarter Quarter Quarter Quarter Quarter Quarter Quarter Quarter (In thousands, except per share data) Interest income $ 155,640 $ 154,078 $ 135,629 $ 130,804 $ 130,668 $ 124,155 $ 121,902 $ 122,345 Interest expense 22,593 20,882 18,277 18,690 20,766 20,331 20,126 19,977 Net interest income 133,047 133,196 117,352 112,114 109,902 103,824 101,776 102,368 Reversal for credit losses - - - (2,500 ) - - (5,150 ) (10,500 ) Net-interest income after reversal for loan losses 133,047 133,196 117,352 114,614 109,902 103,824 106,926 112,868 Non-interest income 10,466 12,961 6,152 6,718 7,961 8,811 9,057 7,541 Non-interest expense 66,407 61,248 56,658 51,886 53,503 50,737 68,879 51,571 Income before income tax expense 77,106 84,909 66,846 69,446 64,360 61,898 47,104 68,838 Income tax expense 51,166 35,163 15,431 20,505 16,345 15,808 12,273 22,675 Net income $ 25,940 $ 49,746 $ 51,415 $ 48,941 $ 48,015 $ 46,090 $ 34,831 $ 46,163 Net income per common share Basic $ 0.32 $ 0.62 $ 0.64 $ 0.61 $ 0.61 $ 0.58 $ 0.44 $ 0.58 Diluted $ 0.32 $ 0.61 $ 0.64 $ 0.61 $ 0.60 $ 0.58 $ 0.44 $ 0.57 </t>
  </si>
  <si>
    <t>Note 24 - Subsequent Events</t>
  </si>
  <si>
    <t>Subsequent Events [Text Block]</t>
  </si>
  <si>
    <t xml:space="preserve"> 2 4 . Subsequent Events Dividend Declared On February 15, 2018 , the Company’s Board declared first 2018 $0.24 March 12, 2018 March 1, 2018 . The Company has evaluated the effect of events that have occurred subsequent to December 31, 2017, no F- 55</t>
  </si>
  <si>
    <t>Significant Accounting Policies (Policies)</t>
  </si>
  <si>
    <t>Accounting Policies [Abstract]</t>
  </si>
  <si>
    <t>Use of Estimates, Policy [Policy Text Block]</t>
  </si>
  <si>
    <t>Use of Estimates. The preparation of the Consolidated Financial Statements in accordance with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The significant estimates subject to change relate to the allowance for loan losses.</t>
  </si>
  <si>
    <t>Concentration Risk, Credit Risk, Policy [Policy Text Block]</t>
  </si>
  <si>
    <t>Concentration s. December 31, 2017, 50.4% 23.8% 19.1% December 31, 2017, 61%</t>
  </si>
  <si>
    <t>Loans and Leases Receivable, Allowance for Loan Losses Policy [Policy Text Block]</t>
  </si>
  <si>
    <t>Allowance for Loan Losses. The determination of the amount of the provision for loan losses charged to operations reflects management’s current judgment about the credit quality of the loan portfolio and takes into consideration changes in lending policies and procedures, changes in economic and business conditions, changes in the nature and volume of the portfolio and in the terms of loans, changes in the experience, ability and depth of lending management, changes in the volume and severity of past due, non-accrual and adversely classified or graded loans, changes in the quality of the loan review system, changes in the value of underlying collateral for collateral-dependent loans, the existence and effect of any concentrations of credit and the effect of competition, legal and regulatory requirements, and other external factors. The nature of the process by which loan losses is determined and the appropriate allowance for loan losses requires the exercise of considerable judgment. The allowance is increased or decreased by the provision or credit to the allowance for loan losses and decreased by charge-offs when management believes the uncollectability of a loan is confirmed. Subsequent recoveries, if any, are credited to the allowance. A weakening of the economy or other factors that adversely affect asset quality could result in an increase in the number of delinquencies, bankruptcies, or defaults, and a higher level of non-performing assets, net charge-offs, and provision for loan losses in future periods. The total allowance for loan losses consists of two appropriateness of the allowance in each of these two two The Bank ’s management allocates a specific allowance for “Impaired Credits,” in accordance with Accounting Standard Codification (“ASC”) Section 310 10 35. , Special Mention, or Substandard based on historical losses in the specific loan portfolio and a reserve based on environmental factors determined for that loan group. The level of the general allowance is established to provide coverage for management’s estimate of the credit risk in the loan portfolio by various loan segments not</t>
  </si>
  <si>
    <t>Investment in Federal Home Loan Bank Stock [Policy Text Block]</t>
  </si>
  <si>
    <t>Investment in Federal Home Loan Bank (“ FHLB”) Stock. As a member of the FHLB system the Bank is required to maintain an investment in the capital stock of the FHLB. The amount of investment is also affected by the outstanding advances under the line of credit the Bank maintains with the FHLB. FHLB stock is carried at cost and is pledged as collateral to the FHLB. FHLB stock is periodically evaluated for impairment based on ultimate recovery of par value. The carrying amount of the FHLB stock was $23.1 December 31, 2017, $17.3 December 31, 2016. December 31, 2017, 230 ,85 0 , which exceeded the minimum stock requirement of 150,000</t>
  </si>
  <si>
    <t>Marketable Securities, Held-to-maturity Securities, Policy [Policy Text Block]</t>
  </si>
  <si>
    <t xml:space="preserve"> Securities. may may , available-for-sale, or trading securities at the time of acquisition. Securities held-to-maturity are stated at cost, adjusted for the amortization of premiums and the accretion of discounts on a level-yield basis. The carrying value of these assets is not ASC Topic 320 not covery. If either of these conditions is met, an entity must recognize an other-than-temporary impairment (“OTTI”). If an entity does not not OTTI is then separated into the amount of the total impairment related to credit losses and the amount of the total impairment related to all other factors. An entity determines the impairment related to credit losses by comparing the present value of cash flows expected to be collected from the security with the amortized cost basis of the security. OTTI related to the credit loss is then recognized in earnings. OTTI related to all other factors is recognized in other comprehensive income. OTTI not not not not not not Trading securities are reported at fair value, with unrealized gains or losses included in income.</t>
  </si>
  <si>
    <t>Finance, Loan and Lease Receivables, Held-for-investment, Policy [Policy Text Block]</t>
  </si>
  <si>
    <t xml:space="preserve"> Loans Held for Investment. standing principal, reduced by an allowance for loan losses and net of deferred loan fees or costs on originated loans and unamortized premiums or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 or premiums on purchased loans are accreted or amortized to interest income using the effective interest method or straight-line method over the remaining period to contractual maturity. Interest on loans is calculated using the simple-interest method on daily balances of the principal amounts outstanding based on an actual or 360 90 not not</t>
  </si>
  <si>
    <t>Finance, Loan and Lease Receivables, Held-for-sale, Policy [Policy Text Block]</t>
  </si>
  <si>
    <t xml:space="preserve"> Loans held for sale are carried at the lower of aggregate cost or fair value. Gains and losses are recorded in non-interest income based on the difference between sales proceeds, net of sales commissions, and carrying value. When a determination is made at the time of commitment to originate or purchase loans as held-for-investment, it is the Company’s intent to hold these loans to maturity or for the “foreseeable future,” subject to periodic review under the Company’s management evaluation processes, including asset/liability management. When the Company subsequently changes its intent to hold certain loans, the loans are transferred from the loans held-for-investment portfolio to the loans held-for-sale portfolio at lower of aggregate cost or fair value. </t>
  </si>
  <si>
    <t>Impaired Financing Receivable, Policy [Policy Text Block]</t>
  </si>
  <si>
    <t>Impaired Loans. A loan is considered impaired when it is probable that the Bank will be unable to collect all amounts due (i.e. both principal and interest) according to the contractual terms of the loan agreement. The measurement of impairment may 1 2 3 $500,000 interest is reversed against current income and subsequent payments received are generally first</t>
  </si>
  <si>
    <t>Loans and Leases Receivable, Troubled Debt Restructuring Policy [Policy Text Block]</t>
  </si>
  <si>
    <t>Troubled Debt Restructured Loan (“TDR”) . A TDR is a formal modification of the terms of a loan when the lender, for economic or legal reasons related to the borrower’s financial difficulties, grants a concession to the borrower. The concessions may . Although these loan modifications are considered TDRs, TDR loans that have, pursuant to the Bank’s policy, performed under the restructured terms and have demonstrated sustained performance under the modified terms for six</t>
  </si>
  <si>
    <t>Loan Commitments, Policy [Policy Text Block]</t>
  </si>
  <si>
    <t>Unfunded Loan Commitments. Unfunded loan commitments are generally related to providing credit facilities to clients of the Bank, and are not 13</t>
  </si>
  <si>
    <t>Letter of Credit Fees [Policy Text Block]</t>
  </si>
  <si>
    <t xml:space="preserve"> Letter of Credit Fees. </t>
  </si>
  <si>
    <t>Property, Plant and Equipment, Policy [Policy Text Block]</t>
  </si>
  <si>
    <t xml:space="preserve"> Premises and Equipment. Typ e Estimated Useful Lif e (years) Buildings 15 to 45 Building improvements 5 to 20 Furniture, fixtures, and equipment 3 to 25 Leasehold improvements Shorter of useful lives or the terms of the lease 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t>
  </si>
  <si>
    <t>Real Estate Owned, Valuation Allowance, Policy [Policy Text Block]</t>
  </si>
  <si>
    <t xml:space="preserve"> Other Real Estate Owned. </t>
  </si>
  <si>
    <t>Investments In Affordable Housing [Policy Text Block]</t>
  </si>
  <si>
    <t xml:space="preserve"> Investments in Affordable Housing Partnerships and Other Tax Credit Investments . 6, December 31, 2017, eight eight</t>
  </si>
  <si>
    <t>Investments in Venture Capital [Policy Text Block]</t>
  </si>
  <si>
    <t>Investments in V enture C apital.</t>
  </si>
  <si>
    <t>Goodwill and Intangible Assets, Policy [Policy Text Block]</t>
  </si>
  <si>
    <t xml:space="preserve"> Goodwi l l and Goodwill Impairment . not 350. 350 360. The Company ’s policy is to assess goodwill for impairment at the reporting unit level on an annual basis or between annual assessments if a triggering event occurs or circumstances change that would more likely than not The Company first not two 350. two not not two two The Company has identified two 1 2017 2018 2019 2 December 31, 2017. no December 31, 2017 No not</t>
  </si>
  <si>
    <t>Intangible Assets, Finite-Lived, Policy [Policy Text Block]</t>
  </si>
  <si>
    <t xml:space="preserve"> Core Deposit Intangible . </t>
  </si>
  <si>
    <t>Repurchase Agreements, Valuation, Policy [Policy Text Block]</t>
  </si>
  <si>
    <t xml:space="preserve"> Securities Sold Under Agreements to Repurchase. </t>
  </si>
  <si>
    <t>Share-based Compensation, Option and Incentive Plans Policy [Policy Text Block]</t>
  </si>
  <si>
    <t xml:space="preserve">Stock-Based Compensation.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t>
  </si>
  <si>
    <t>Derivatives, Policy [Policy Text Block]</t>
  </si>
  <si>
    <t>Derivatives . The Company follows ASC Topic 815 not third not</t>
  </si>
  <si>
    <t>Foreign Exchanged Forwards and Foreign Currency Option Contracts [Policy Text Block]</t>
  </si>
  <si>
    <t>Foreign Exchange Forwards and Foreign Currency Option Contracts. We enter into foreign exchange forward contracts and foreign currency option contracts with correspondent banks to mitigate the risk of fluctuations in foreign currency exchange rates for foreign currency certificates of deposit, foreign exchange contracts or foreign currency option contracts entered into with our clients. These contracts are not</t>
  </si>
  <si>
    <t>Income Tax, Policy [Policy Text Block]</t>
  </si>
  <si>
    <t>Income Taxes. The provision for income taxes is based on income reported for financial statement purposes, and differs from the amount of taxes currently payable, since certain income and expense items are reported for financial statement purposes in different periods than those for tax reporting purposes. The Company accounts for income taxes using the asset and liability approach, the objective of which is to establish deferred tax assets and liabilities for the temporary differences between the financial reporting basis and the tax basis of the Company’s assets and liabilities at enacted tax rates expected to be in effect when such amounts are realized or settled. A valuation allowance is established for deferred tax assets if, based on the weight of available evidence, it is more likely than not not</t>
  </si>
  <si>
    <t>Comprehensive Income, Policy [Policy Text Block]</t>
  </si>
  <si>
    <t xml:space="preserve">Comprehensive Income /(loss) . </t>
  </si>
  <si>
    <t>Earnings Per Share, Policy [Policy Text Block]</t>
  </si>
  <si>
    <t>Net Income per Common Share. Potential dilution is excluded from computation of diluted per-share amounts when a net loss from operations exists.</t>
  </si>
  <si>
    <t>Foreign Currency Transactions and Translations Policy [Policy Text Block]</t>
  </si>
  <si>
    <t>Foreign Currency Translation. The Company considers the functional currency of its foreign operations to be the United States dollar. Accordingly, the Company remeasures monetary assets and liabilities at year-end exchange rates, while nonmonetary items are remeasured at historical rates. Income and expense accounts are remeasured at the average rates in effect during the year, except for depreciation, which is remeasured at historical rates. Foreign currency transaction gains and losses are recognized in income in the period of occurrence.</t>
  </si>
  <si>
    <t>Cash and Cash Equivalents, Policy [Policy Text Block]</t>
  </si>
  <si>
    <t>Statement of Cash Flows. three</t>
  </si>
  <si>
    <t>Segment Reporting, Policy [Policy Text Block]</t>
  </si>
  <si>
    <t>Segment Information and Disclosures. one</t>
  </si>
  <si>
    <t>New Accounting Pronouncements, Policy [Policy Text Block]</t>
  </si>
  <si>
    <t>Accounting Standards adopted in 2017 In March 2016, 2016 09, --Stock Compensation (Topic 718 2016 09 1 2 3 4 5 2016 09 January 1, 2017. Under ASU 2016 09, no 2016 09 $3.8 2017.</t>
  </si>
  <si>
    <t>Note 1 - Summary of Significant Accounting Policies (Tables)</t>
  </si>
  <si>
    <t>Notes Tables</t>
  </si>
  <si>
    <t>Schedule of Estimated Useful Lives of Assets [Table Text Block]</t>
  </si>
  <si>
    <t xml:space="preserve"> Typ e Estimated Useful Lif e (years) Buildings 15 to 45 Building improvements 5 to 20 Furniture, fixtures, and equipment 3 to 25 Leasehold improvements Shorter of useful lives or the terms of the lease s</t>
  </si>
  <si>
    <t>Note 2 - Acquisition (Tables)</t>
  </si>
  <si>
    <t>Schedule of Recognized Identified Assets Acquired and Liabilities Assumed [Table Text Block]</t>
  </si>
  <si>
    <t xml:space="preserve"> SinoPac Bancorp Assets acquired : Cash and cash equivalents $ 166,932 Short-term investments 122,000 Securities available-for-sale 88,044 FHLB and FRB stock 19,890 Loans 705,792 Premises and equipment 6,239 Cash surrender value of life insurance 46,083 Deferred tax assets, net 40,690 Core deposit intangible 6,122 Accrued interest receivable and other assets 10,689 Total assets acquired 1,212,481 Liabilities assumed: Deposits 813,888 Advances from the Federal Home Loan Bank 30,000 Accrued interest payable and other liabilities 8,512 Total liabilities assumed 852,400 Net assets acquired $ 360,081 Cash paid $ 285,324 Fair value of common stock issued 34,862 Total consideration paid $ 320,186 Purchase price payable to SinoPa c 34,267 Total consideration $ 354,453 Gain from acquisition $ 5,628 </t>
  </si>
  <si>
    <t>Note 4 - Investment Securities (Tables)</t>
  </si>
  <si>
    <t>Schedule of Available-for-sale Securities Reconciliation [Table Text Block]</t>
  </si>
  <si>
    <t xml:space="preserve"> As of December 31, 201 7 Gros s Gros s Amortize d Unrealize d Unrealize d Cos t Gain s Losse s Fair Valu e (In thousands ) Securities Available-for-Sal e U.S. treasury securities $ 249,877 $ - $ 357 $ 249,520 U.S. government agency entities 9,047 11 70 8,988 U.S. government sponsored entities 400,000 - 9,664 390,336 State and municipal securities 1,944 30 1,914 Mortgage-backed securities 577,987 241 6,259 571,969 Collateralized mortgage obligations 1,533 - 17 1,516 Corporate debt securities 80,007 1,291 17 81,281 Mutual funds 6,500 - 270 6,230 Preferred stock of government sponsored entities 5,842 4,260 - 10,102 Other equity securities 3,608 8,162 - 11,770 Total securities available-for-sale $ 1,336,345 $ 13,965 $ 16,684 $ 1,333,626 As of December 31, 201 6 Gros s Gros s Amortize d Unrealize d Unrealize d Cos t Gain s Losse s Fair Valu e (In thousands ) Securities Available-for-Sal e U.S. treasury securities $ 489,839 $ 35 $ 857 $ 489,017 U.S. government sponsored entities 400,000 - 9,669 390,331 Mortgage-backed securities 339,241 309 3,290 336,260 Collateralized mortgage obligations 48 - 20 28 Corporate debt securities 74,965 247 862 74,350 Mutual funds 6,500 - 270 6,230 Preferred stock of government sponsored entities 2,811 4,497 - 7,308 Other equity securities 3,608 7,213 - 10,821 Total securities available-for-sale $ 1,317,012 $ 12,301 $ 14,968 $ 1,314,345 </t>
  </si>
  <si>
    <t>Investments Classified by Contractual Maturity Date [Table Text Block]</t>
  </si>
  <si>
    <t xml:space="preserve"> Securities Available-for-Sal e Amortized Cos t Fair Valu e (In thousands ) Due in one year or less $ 265,550 $ 265,231 Due after one year through five years 465,195 456,804 Due after five years through ten years 8,056 7,962 Due after ten years (1) 597,544 603,629 Total $ 1,336,345 $ 1,333,626 </t>
  </si>
  <si>
    <t>Schedule of Unrealized Loss on Investments [Table Text Block]</t>
  </si>
  <si>
    <t xml:space="preserve"> As of December 31, 201 7 Temporarily Impaired Securitie s Less than 12 month s 12 months or longe r Tota l Fai r Unrealized No. of Fai r Unrealized No. o f Fai r Unrealized No. of Valu e Losse s Issuances Valu e Losse s Issuance s Valu e Losse s Issuances (Dollars in thousands ) Securities Available-for-Sal e U.S. treasury securities $ 199,823 $ 62 4 $ 49,697 $ 295 2 $ 249,520 $ 357 6 U.S. government agency entities 5,711 70 3 - - - 5,711 70 3 U.S. government sponsored entities - - - 390,336 9,664 8 390,336 9,664 8 State and municipal securities 1,914 30 2 - - - 1,914 30 2 Mortgage-backed securities 342,436 3,147 48 178,617 3,112 13 521,053 6,259 61 Collateralized mortgage obligations 1,516 17 5 - - - 1,516 17 5 Corporate debt securities 5,015 17 1 - - - 5,015 17 1 Mutual funds - - - 6,230 270 1 6,230 270 1 Total securities available-for-sale $ 556,415 $ 3,343 63 $ 624,880 $ 13,341 24 $ 1,181,295 $ 16,684 87 As of December 31, 201 6 Temporarily Impaired Securitie s Less than 12 month s 12 months or longe r Tota l Fai r Unrealized No. of Fai r Unrealized No. o f Fai r Unrealized No. of Valu e Losse s Issuances Valu e Losse s Issuance s Valu e Losse s Issuances (Dollars in thousands ) Securities Available-for-Sal e U.S. treasury securities $ 299,088 $ 857 6 $ - $ - - $ 299,088 $ 857 6 U.S. government sponsored entities 390,331 9,669 8 - - - 390,331 9,669 8 Mortgage-backed securities 328,236 3,288 16 62 2 3 328,298 3,290 19 Collateralized mortgage obligations - - - 28 20 1 28 20 1 Corporate debt securities - - - 29,138 862 2 29,138 862 2 Mutual funds - - - 6,230 270 1 6,230 270 1 Total securities available-for-sale $ 1,017,655 $ 13,814 30 $ 35,458 $ 1,154 7 $ 1,053,113 $ 14,968 37 </t>
  </si>
  <si>
    <t>Note 5 - Loans (Tables)</t>
  </si>
  <si>
    <t>Schedule of Accounts, Notes, Loans and Financing Receivable [Table Text Block]</t>
  </si>
  <si>
    <t xml:space="preserve"> 201 7 201 6 (In thousands ) Type of Loans : Commercial loans $ 2,461,266 $ 2,248,187 Real estate construction loans 678,805 548,088 Commercial mortgage loans 6,482,695 5,785,248 Residential mortgage loans 3,062,050 2,444,048 Equity lines 180,304 171,711 Installment and other loans 5,170 3,993 Gross loans 12,870,290 11,201,275 Less : Allowance for loan losses (123,279 ) (118,966 ) Unamortized deferred loan fees (3,245 ) (4,994 ) Total loans and leases, net $ 12,743,766 $ 11,077,315 Loans held for sale $ 8,000 $ 7,500 </t>
  </si>
  <si>
    <t>Schedule of Related Party Transactions [Table Text Block]</t>
  </si>
  <si>
    <t xml:space="preserve"> December 31 , 201 7 201 6 (In thousands ) Balance at beginning of year $ 51,327 $ 91,620 Additional loans made 53,584 62,206 Payment received (38,318 ) (102,499 ) Balance at end of year $ 66,593 $ 51,327 </t>
  </si>
  <si>
    <t>Schedule Of Impaired Loans And Related Allowance And Charge Off [Table Text Block]</t>
  </si>
  <si>
    <t xml:space="preserve"> Impaired Loan s As of December 31, 201 7 As of December 31, 201 6 Unpaid Principal Balanc e Recorded Investment Allowance Unpaid Principal Balanc e Recorded Investment Allowance (In thousands ) With no allocated allowanc e Commercial loans $ 43,483 $ 42,702 $ - $ 24,037 $ 23,121 $ - Real estate construction loans 8,821 8,185 - 5,776 5,458 - Commercial mortgage loans 37,825 31,029 - 60,522 54,453 - Residential mortgage and equity lines 1,301 1,301 - 5,472 5,310 - Subtotal $ 91,430 $ 83,217 $ - $ 95,807 $ 88,342 $ - With allocated allowanc e Commercial loans $ 891 $ 793 $ 43 $ 5,216 $ 4,640 $ 1,827 Commercial mortgage loans 21,733 21,635 1,738 10,158 10,017 573 Residential mortgage and equity lines 13,022 11,708 353 13,263 12,075 396 Subtotal $ 35,646 $ 34,136 $ 2,134 $ 28,637 $ 26,732 $ 2,796 Total impaired loans $ 127,076 $ 117,353 $ 2,134 $ 124,444 $ 115,074 $ 2,796 </t>
  </si>
  <si>
    <t>Impaired Financing Receivables [Table Text Block]</t>
  </si>
  <si>
    <t xml:space="preserve"> For the year ended December 31 , 201 7 201 6 201 5 201 7 201 6 201 5 Average Recorded Investment Interest Income Recognized (In thousands ) Commercial loans $ 26,957 $ 21,199 $ 23,960 $ 1,303 $ 767 $ 546 Real estate construction loans 26,695 10,362 22,066 - - 261 Commercial mortgage loans 58,635 81,905 100,118 1,618 2,214 2,708 Residential mortgage and equity lines 14,780 17,553 16,801 381 481 482 Subtotal $ 127,067 $ 131,019 $ 162,945 $ 3,302 $ 3,462 $ 3,997 </t>
  </si>
  <si>
    <t>Schedule of Financing Receivables, Non Accrual Status [Table Text Block]</t>
  </si>
  <si>
    <t xml:space="preserve"> 201 7 201 6 201 5 (In thousands ) Non-accrual portfolio loans $ 48,787 $ 49,682 $ 52,130 Non-accrual loans held-for-sale 8,000 7,500 5,944 Total non-accrual loans $ 56,787 $ 57,182 $ 58,074 Contractual interest due $ 3,254 $ 1,573 $ 5,732 Interest recognized 86 95 119 Net interest foregone $ 3,168 $ 1,478 $ 5,613 </t>
  </si>
  <si>
    <t>Past Due Financing Receivables [Table Text Block]</t>
  </si>
  <si>
    <t xml:space="preserve"> As of December 31, 201 7 30-59 Days Past Du e 60-89 Days Past Du e 90 Days or More Past Du e Non-accrual Loan s Total Past Du e Loans Not Past Du e Tota l Type of Loans : (In thousands ) Commercial loans $ 11,079 $ 5,192 $ - $ 14,296 $ 30,567 $ 2,430,699 $ 2,461,266 Real estate construction loans 3,028 - - 8,185 11,213 667,592 678,805 Commercial mortgage loans 17,573 5,602 - 19,820 42,995 6,439,700 6,482,695 Residential mortgage loans 6,613 732 - 6,486 13,831 3,228,523 3,242,354 Installment and other loans 103 - - - 103 5,067 5,170 Total loans $ 38,396 $ 11,526 $ - $ 48,787 $ 98,709 $ 12,771,581 $ 12,870,290 As of December 31, 201 6 30-59 Days Past Du e 60-89 Days Past Du e 90 Days or More Past Du e Non-accrual Loan s Total Past Du e Loans Not Past Du e Tota l Type of Loans : (In thousands ) Commercial loans $ 22,753 $ 27,190 $ - $ 15,710 $ 65,653 $ 2,182,534 $ 2,248,187 Real estate construction loans 10,390 5,835 - 5,458 21,683 526,405 548,088 Commercial mortgage loans 5,886 700 - 20,078 26,664 5,758,584 5,785,248 Residential mortgage loans 4,390 - - 8,436 12,826 2,602,933 2,615,759 Installment and other loans - - - - - 3,993 3,993 Total loans $ 43,419 $ 33,725 $ - $ 49,682 $ 126,826 $ 11,074,449 $ 11,201,275 </t>
  </si>
  <si>
    <t>Schedule Of Troubled Debt Restructurings [Table Text Block]</t>
  </si>
  <si>
    <t xml:space="preserve"> . No. of Contract s Pre-Modification Outstanding Recorded Investment Post-Modification Outstanding Recorded Investment Specific Reserve Charge-offs (Dollars in thousands ) Commercial loans 16 $ 29,590 $ 29,590 $ 7 $ - Real estate construction loans 2 27,683 27,683 - - Commercial mortgage loans 9 19,380 19,075 1,496 305 Residential mortgage and equity lines 4 1,088 1,088 53 - Total 31 $ 77,741 $ 77,436 $ 1,556 $ 305 No. of Contract s Pre-Modification Outstanding Recorded Investment Post-Modification Outstanding Recorded Investment Specific Reserve Charge-offs (Dollars in thousands ) Commercial loans 24 $ 30,215 $ 29,385 $ 1,746 $ 830 Commercial mortgage loans 4 4,153 4,153 34 - Residential mortgage and equity lines 2 367 367 - - Total 30 $ 34,735 $ 33,905 $ 1,780 $ 830 No. of Contract s Pre-Modification Outstanding Recorded Investment Post-Modification Outstanding Recorded Investment Specific Reserve Charge-off (Dollars in thousands ) Commercial loans 3 $ 1,181 $ 1,181 $ 2 $ - Commercial mortgage loans 20 17,204 17,204 708 - Residential mortgage and equity lines 5 1,522 1,374 42 148 Total 28 $ 19,907 $ 19,759 $ 752 $ 148 </t>
  </si>
  <si>
    <t>Troubled Debt Restructurings on Financing Receivables [Table Text Block]</t>
  </si>
  <si>
    <t xml:space="preserve"> December 31, 201 7 Accruing TDR s Payment Deferra l Rate Reductio n Rate Reduction and Payment Deferra l Tota l (In thousands ) Commercial loans $ 29,199 $ - $ - $ 29,199 Commercial mortgage loans 11,504 5,871 15,468 32,843 Residential mortgage loans 3,416 335 2,772 6,523 Total accruing TDRs $ 44,119 $ 6,206 $ 18,240 $ 68,565 December 31, 201 6 Accruing TDR s Payment Deferra l Rate Reductio n Rate Reduction and Payment Deferra l Tota l (In thousands ) Commercial loans $ 7,971 $ - $ 4,081 $ 12,052 Commercial mortgage loans 25,979 5,961 12,452 44,392 Residential mortgage loans 5,104 789 3,056 8,949 Total accruing TDRs $ 39,054 $ 6,750 $ 19,589 $ 65,393 </t>
  </si>
  <si>
    <t>Non Accrual Troubled Debt Restructurings [Table Text Block]</t>
  </si>
  <si>
    <t xml:space="preserve"> December 31, 201 7 Non-accrual TDR s Payment Deferra l Rate Reductio n Rate Reduction and Payment Deferra l Tota l (In thousands ) Commercial loans $ 12,944 $ - $ - $ 12,944 Commercial mortgage loans 6,231 1,677 11,113 19,021 Residential mortgage loans 1,297 - 154 1,451 Total non-accrual TDRs $ 20,472 $ 1,677 $ 11,267 $ 33,416 December 31, 201 6 Non-accrual TDR s Payment Deferra l Rate Reductio n Rate Reduction and Payment Deferra l Tota l (In thousands ) Commercial loans $ 14,565 $ - $ - $ 14,565 Commercial mortgage loans 2,510 1,795 10,328 14,633 Residential mortgage loans 356 - 168 524 Total non-accrual TDRs $ 17,431 $ 1,795 $ 10,496 $ 29,722 </t>
  </si>
  <si>
    <t>Activity Within The Troubled Debt Resturings [Table Text Block]</t>
  </si>
  <si>
    <t xml:space="preserve"> Accruing TDR s 201 7 201 6 201 5 (In thousands ) Beginning balance $ 65,393 $ 81,680 $ 104,356 New restructurings 73,426 26,965 17,752 Restructured loans restored to accrual status - 10,303 723 Charge-offs - (88 ) (104 ) Payments (54,095 ) (24,192 ) (30,858 ) Restructured loans placed on non-accrual (13,919 ) (13,984 ) (10,189 ) Expiration of loan concession (2,240 ) (15,291 ) - Ending balance $ 68,565 $ 65,393 $ 81,680 Non-accrual TDRs 201 7 201 6 201 5 (In thousands ) Beginning balance $ 29,722 $ 39,923 $ 41,618 New restructurings 4,009 6,940 2,006 Restructured loans placed on non-accrual 13,919 13,984 10,189 Charge-offs (1,650 ) (5,271 ) (3,246 ) Payments (11,341 ) (15,551 ) (9,921 ) Foreclosures (1,243 ) - - Restructured loans restored to accrual status - (10,303 ) (723 ) Ending balance $ 33,416 $ 29,722 $ 39,923 </t>
  </si>
  <si>
    <t>Financing Receivable Credit Quality Indicators [Table Text Block]</t>
  </si>
  <si>
    <t xml:space="preserve"> As of December 31, 201 7 Pass/Watch Special Mention Substandard Doubtful Total (In thousands) Commercial loans $ 2,281,698 $ 118,056 $ 61,503 $ 9 $ 2,461,266 Real estate construction loans 616,411 54,209 8,185 - 678,805 Commercial mortgage loans 6,004,258 308,924 169,513 - 6,482,695 Residential mortgage and equity lines 3,232,606 - 9,748 - 3,242,354 Installment and other loans 5,170 - - - 5,170 Total gross loans $ 12,140,143 $ 481,189 $ 248,949 $ 9 $ 12,870,290 Loans held for sale $ - $ - $ 8,000 $ - $ 8,000 As of December 31, 201 6 Pass/Watch Special Mention Substandard Doubtful Total (In thousands ) Commercial loans $ 2,023,114 $ 140,682 $ 84,293 $ 98 $ 2,248,187 Real estate construction loans 469,909 44,129 34,050 - 548,088 Commercial mortgage loans 5,410,623 250,221 124,404 - 5,785,248 Residential mortgage and equity lines 2,605,834 - 9,925 - 2,615,759 Installment and other loans 3,993 - - - 3,993 Total gross loans $ 10,513,473 $ 435,032 $ 252,672 $ 98 $ 11,201,275 Loans held for sale $ - $ - $ 7,500 $ - $ 7,500 </t>
  </si>
  <si>
    <t>Allowance for Credit Losses on Financing Receivables [Table Text Block]</t>
  </si>
  <si>
    <t xml:space="preserve"> Real Estat e Commercia l Residentia l Installment Commercia l Constructio n Mortgag e Mortgag e and Othe r Loan s Loan s Loan s and Equity Line s Loan s Tota l (In thousands ) 2016 Beginning Balance $ 56,199 $ 22,170 $ 49,440 $ 11,145 $ 9 $ 138,963 Provision/(reversal) for loan losses 1,815 (6,819 ) (11,123 ) 475 2 (15,650 ) Charge-offs (12,955 ) - (5,948 ) - - (18,903 ) Recoveries 4,144 7,917 2,495 - - 14,556 Net (Charge-offs)/Recoveries (8,811 ) 7,917 (3,453 ) - - (4,347 ) 2016 Ending Balance $ 49,203 $ 23,268 $ 34,864 $ 11,620 $ 11 $ 118,966 Reserve for impaired loans $ 1,827 $ - $ 573 $ 396 $ - $ 2,796 Reserve for non-impaired loans $ 47,376 $ 23,268 $ 34,291 $ 11,224 $ 11 $ 116,170 Reserve for off-balance sheet $ 2,091 $ 940 $ 41 $ 146 $ 6 $ 3,224 2017 Beginning Balance $ 49,203 $ 23,268 $ 34,864 $ 11,620 $ 11 $ 118,966 Provision/(reversal) for loan losses 117 955 (2,778 ) (798 ) 4 (2,500 ) Charge-offs (3,313 ) - (860 ) - - (4,173 ) Recoveries 3,402 229 7,329 19 7 10,986 Net (Charge-offs)/Recoveries 89 229 6,469 19 7 6,813 2017 Ending Balance $ 49,796 $ 24,838 $ 37,610 $ 11,013 $ 22 $ 123,279 Reserve for impaired loans $ 43 $ - $ 1,738 $ 353 $ - $ 2,134 Reserve for non-impaired loans $ 49,753 $ 24,838 $ 35,872 $ 10,660 $ 22 $ 121,145 Reserve for off-balance sheet $ 2,919 $ 1,360 $ 114 $ 190 $ 5 $ 4,588 </t>
  </si>
  <si>
    <t>Schedule of Credit Losses for Financing Receivables, Current [Table Text Block]</t>
  </si>
  <si>
    <t xml:space="preserve"> For the year ended December 31 , 201 7 201 6 201 5 Allowance for Loan Losses (In thousands ) Balance at beginning of year $ 118,966 $ 138,963 $ 161,420 Reversal for credit losses (2,500 ) (15,650 ) (11,400 ) Loans charged off (4,173 ) (18,903 ) (20,427 ) Recoveries of charged off loans 10,986 14,556 9,370 Balance at end of year $ 123,279 $ 118,966 $ 138,963 Reserve for Off-balance Sheet Credit Commitment s Balance at beginning of year $ 3,224 $ 1,494 $ 1,949 Provision/(reversal) for credit losses and transfers 1,364 1,730 (455 ) Balance at end of year $ 4,588 $ 3,224 $ 1,494 </t>
  </si>
  <si>
    <t>Impairment Method [Member]</t>
  </si>
  <si>
    <t xml:space="preserve"> Real Estat e Commercia l Residentia l Commercia l Constructio n Mortgag e Mortgag e Consume r Loan s Loan s Loan s and Equity Line s and Othe r Tota l (In thousands ) December 31, 201 7 Loans individually evaluated for impairmen t Allowance $ 43 $ - $ 1,738 $ 353 $ - $ 2,134 Balance $ 43,495 $ 8,185 $ 52,664 $ 13,009 $ - $ 117,353 Loans collectively evaluated for impairmen t Allowance $ 49,753 $ 24,838 $ 35,872 $ 10,660 $ 22 $ 121,145 Balance $ 2,417,771 $ 670,620 $ 6,430,031 $ 3,229,345 $ 5,170 $ 12,752,937 Total allowance $ 49,796 $ 24,838 $ 37,610 $ 11,013 $ 22 $ 123,279 Total balance $ 2,461,266 $ 678,805 $ 6,482,695 $ 3,242,354 $ 5,170 $ 12,870,290 December 31, 201 6 Loans individually evaluated for impairmen t Allowance $ 1,827 $ - $ 573 $ 396 $ - $ 2,796 Balance $ 27,761 $ 5,458 $ 64,470 $ 17,385 $ - $ 115,074 Loans collectively evaluated for impairmen t Allowance $ 47,376 $ 23,268 $ 34,291 $ 11,224 $ 11 $ 116,170 Balance $ 2,220,426 $ 542,630 $ 5,720,778 $ 2,598,374 $ 3,993 $ 11,086,201 Total allowance $ 49,203 $ 23,268 $ 34,864 $ 11,620 $ 11 $ 118,966 Total balance $ 2,248,187 $ 548,088 $ 5,785,248 $ 2,615,759 $ 3,993 $ 11,201,275 </t>
  </si>
  <si>
    <t>Note 6 - Investments in Affordable Housing and Alternative Energy Partnerships (Tables)</t>
  </si>
  <si>
    <t>Investments in Affordable Housing and Alternative Energy Partnerships [Table Text Block]</t>
  </si>
  <si>
    <t xml:space="preserve"> As of December 31, (In thousands ) 201 7 201 6 Investments in affordable housing partnerships, net $ 260,112 $ 236,787 Other borrowings for affordable housing limited partnerships $ 17,481 $ 17,661 Investments in affordable housing pertnerships, unfunded commitments $ 124,657 $ 115,038 Investments in alternative energy tax credit partnerships, net $ 12,759 $ 14,290 </t>
  </si>
  <si>
    <t>Unfunded Commitments Future Estimated Payments [Table Text Block]</t>
  </si>
  <si>
    <t xml:space="preserve"> Amoun t Year Ending December 31 , (In thousands ) 2018 $ 54,817 2019 37,921 2020 16,528 2021 11,238 2022 728 Thereafter 3,425 Total unfunded commitments $ 124,657 </t>
  </si>
  <si>
    <t>Usage of Affordable Housing and Other Tax Credits Including Energy Tax Credit [Table Text Block]</t>
  </si>
  <si>
    <t xml:space="preserve"> As of December 31, (In thousands ) 201 7 201 6 201 5 Affordable housing and other tax credits recognized $ 17,727 $ 13,422 $ 10,100 Alternative energy tax credit usage $ 3,301 $ 24,472 $ 21,000 </t>
  </si>
  <si>
    <t>Note 7 - Premises and Equipment (Tables)</t>
  </si>
  <si>
    <t>Property, Plant and Equipment [Table Text Block]</t>
  </si>
  <si>
    <t xml:space="preserve"> As of December 31, 201 7 201 6 (In thousands ) Land and land improvements $ 42,476 $ 42,455 Building and building improvements 79,179 78,463 Furniture, fixtures and equipment 53,529 51,654 Leasehold improvement 15,496 15,546 Construction in process 335 703 191,015 188,821 Less: Accumulated depreciation/amortization 87,951 83,214 Premises and equipment, net $ 103,064 $ 105,607 </t>
  </si>
  <si>
    <t>Note 8 - Deposits (Tables)</t>
  </si>
  <si>
    <t>Summary of Deposits [Table Text Block]</t>
  </si>
  <si>
    <t xml:space="preserve"> As of December 31, 201 7 201 6 (In thousands ) Demand $ 2,783,127 $ 2,478,107 NOW accounts 1,410,519 1,230,445 Money market accounts 2,248,271 2,198,938 Saving accounts 857,199 719,949 Time deposits 5,390,777 5,047,287 Total $ 12,689,893 $ 11,674,726 </t>
  </si>
  <si>
    <t>Schedule of Maturities for Time Deposits [Table Text Block]</t>
  </si>
  <si>
    <t xml:space="preserve"> Expected Maturity Date at December 31 , 201 8 201 9 202 0 202 1 202 2 Thereafte r Tota l (In thousands ) Time deposits $ 4,724,089 $ 532,188 $ 133,824 $ 73 $ 592 $ 11 $ 5,390,777 </t>
  </si>
  <si>
    <t>Summary of Interest Expense on Deposits [Table Text Block]</t>
  </si>
  <si>
    <t xml:space="preserve"> Year Ended December 31 , 201 7 201 6 201 5 (In thousands ) Interest bearing demand $ 2,242 $ 1,740 $ 1,406 Money market accounts 15,062 13,308 10,138 Saving accounts 1,772 1,046 901 Time deposits 46,768 43,327 39,443 Total $ 65,844 $ 59,421 $ 51,888 </t>
  </si>
  <si>
    <t>Note 9 - Borrowed Funds (Tables)</t>
  </si>
  <si>
    <t>Summary of Comparative Data of Securities Sold under Agreements to Repurchase [Table Text Block]</t>
  </si>
  <si>
    <t xml:space="preserve"> 201 7 201 6 201 5 (Dollars in thousands ) Average amount outstanding during the year (1) $ 136,849 $ 381,967 $ 400,822 Maximum amount outstanding at month-end (2) 150,000 400,000 400,000 Balance, December 31 100,000 350,000 400,000 Rate, December 31 2.86 % 4.06 % 3.89 % Weighted average interest rate for the year 3.11 % 4.01 % 3.95 %</t>
  </si>
  <si>
    <t>Note 10 - Capital Resources (Tables)</t>
  </si>
  <si>
    <t>Schedule of Subordinated Borrowing [Table Text Block]</t>
  </si>
  <si>
    <t xml:space="preserve"> Principa l No t Curren t Date o f Payable / Issuanc e Balance of Redeemabl e Stated Annualize d Interes t Rat e Distributio n Trust Nam e Dat e Note s Unti l Maturit y Coupon Rat e Rat e Chang e Dat e (Dollars in thousands ) Cathay Capita l June 26 , $ 20,619 June 30 , June 30 , 3-mont h 4.84 % December 30 , March 3 0 200 3 200 8 203 3 LIBO R 201 7 June 3 0 + 3.15 % September 3 0 December 3 0 Cathay Statutor y September 17 , 20,619 September 17 , September 17 , 3-mont h 4.60 % December 18 , March 1 7 200 3 200 8 203 3 LIBO R 201 7 June 1 7 + 3.00 % September 1 7 December 1 7 Cathay Capita l December 30 , 12,887 March 30 , March 30 , 3-mont h 4.59 % December 30 , March 3 0 200 3 200 9 203 4 LIBO R 201 7 June 3 0 + 2.90 % September 3 0 December 3 0 Cathay Capita l March 28 , 46,392 June 15 , June 15 , 3-mont h 3.07 % December 15 , March 1 5 200 7 201 2 203 7 LIBO R 201 7 June 1 5 + 1.48 % September 1 5 December 1 5 Cathay Capita l May 31 , 18,619 September 6 , September 6 , 3-mont h 2.91 % December 6 , March 6 200 7 201 2 203 7 LIBO R 201 7 June 6 + 1.4 % September 6 December 6 Total Junior Subordinated Note s $ 119,136 </t>
  </si>
  <si>
    <t>Note 11 - Income Taxes (Tables)</t>
  </si>
  <si>
    <t>Schedule of Components of Income Tax Expense (Benefit) [Table Text Block]</t>
  </si>
  <si>
    <t xml:space="preserve"> Year Ended December 31 , 201 7 201 6 201 5 (In thousands ) Current : Federal $ 59,433 $ 28,788 $ 31,587 State 28,278 22,364 26,396 Total Current $ 87,711 $ 51,152 $ 57,983 Deferred : Federal $ 31,818 11,775 $ 3,738 State 2,736 4,174 (1,734 ) Total Deferred $ 34,554 $ 15,949 $ 2,004 Total income tax expense $ 122,265 $ 67,101 $ 59,987 </t>
  </si>
  <si>
    <t>Schedule of Deferred Tax Assets and Liabilities [Table Text Block]</t>
  </si>
  <si>
    <t xml:space="preserve"> As of December 31 , 201 7 201 6 (In thousands ) Deferred Tax Asset s Loan loss allowance, due to differences in computation of bad debts $ 37,157 $ 51,192 Share-based compensation 2,630 4,729 Accrual for bonuses 630 6,095 Non-accrual interest 2,100 4,246 Write-down on equity securities and venture capital investments 2,561 4,437 Depreciation and amortization 1,564 8,334 State tax 6,783 6,426 Unrealized loss on interest rate swaps 1,158 1,763 Unrealized loss on securities available-for-sale, net - 1,121 Investment in affordable housing partnerships 580 - Basis difference in acquired assets 1,676 - Tax credits carried forward 9,278 - Net operating loss carried forward 18,375 - Other, net 3,279 3,598 Gross deferred tax assets 87,771 91,941 Deferred Tax Liabilities Deferred loan costs (7,655 ) (8,695 ) Investment in affordable housing partnerships - (2,659 ) Basis difference in acquired assets - (4,841 ) Dividends on Federal Home Loan Bank common stock (1,021 ) (1,322 ) Other, net (3,758 ) (3,228 ) Gross deferred tax liabilities (12,434 ) (20,745 ) Net deferred tax assets $ 75,337 $ 71,196 </t>
  </si>
  <si>
    <t>Schedule of Effective Income Tax Rate Reconciliation [Table Text Block]</t>
  </si>
  <si>
    <t xml:space="preserve"> Year Ended December 31 , 201 7 201 6 201 5 (Dollars in thousands ) Tax provision at Federal statutory rate $ 104,407 35.0 % $ 84,770 35.0 % $ 77,384 35.0 % State income taxes, net of Federal income tax benefit 20,616 6.9 17,250 7.1 14,656 6.6 Deferred taxes write-down due to Tax Cuts and Jobs Act 23,365 7.8 - - - - Excess deduction for stock option and RSUs (3,146 ) (1.0 ) - - - - Non-taxable bargain purchase gain (1,970 ) (0.7 ) - - - - Low income housing and other tax credits (20,656 ) (6.9 ) (37,901 ) (15.6 ) (30,986 ) (14.0 ) Non-deductible stock options expense - - 3,469 1.4 - - Other, net (351 ) (0.1 ) (487 ) (0.2 ) (1,067 ) (0.5 ) Total income tax expense $ 122,265 41.0 % $ 67,101 27.7 % $ 59,987 27.1 %</t>
  </si>
  <si>
    <t>Note 12 - Stockholders' Equity and Earnings Per Share (Tables)</t>
  </si>
  <si>
    <t>Schedule of Accumulated Other Comprehensive Income (Loss) [Table Text Block]</t>
  </si>
  <si>
    <t xml:space="preserve"> 201 7 201 6 Pre-ta x Tax expense/ (Benefit ) Net-of-ta x Pre-ta x Tax expense/ (Benefit ) Net-of-ta x Beginning balance, loss, net of ta x (In thousands ) Securities available-for-sal e $ (1,545 ) $ (5,431 ) Cash flow hedge derivative s (2,170 ) (2,995 ) Tota l $ (3,715 ) $ (8,426 ) Net unrealized gains arising during the perio d Securities available-for-sal e $ 1,843 $ 775 $ 1,068 $ 11,603 $ 4,878 $ 6,725 Cash flow hedge derivative s 1,241 522 719 1,423 598 825 Tota l 3,084 1,297 1,787 13,026 5,476 7,550 Reclassification adjustment for net gains included in net incom e Securities available-for-sal e (1,006 ) (423 ) (583 ) (4,898 ) (2,059 ) (2,839 ) Cash flow hedge derivative s - - - - - - Tota l (1,006 ) (423 ) (583 ) (4,898 ) (2,059 ) (2,839 ) Total other comprehensive incom e Securities available-for-sal e 837 352 485 6,705 2,819 3,886 Cash flow hedge derivative s 1,241 522 719 1,423 598 825 Tota l $ 2,078 $ 874 $ 1,204 $ 8,128 $ 3,417 $ 4,711 Ending balance, loss, net of ta x Securities available-for sal e $ (1,060 ) $ (1,545 ) Cash flow hedge derivative s (1,451 ) (2,170 ) Tota l $ (2,511 ) $ (3,715 )</t>
  </si>
  <si>
    <t>Schedule of Earnings Per Share, Basic and Diluted [Table Text Block]</t>
  </si>
  <si>
    <t xml:space="preserve"> 201 7 201 6 201 5 Pe r Pe r Pe r Incom e Share s Shar e Incom e Share s Shar e Incom e Share s Shar e (Numerator ) (Denominator ) Amoun t (Numerator ) (Denominator ) Amoun t (Numerator ) (Denominator ) Amoun t (In thousands, except shares and per share data ) Net incom e $ 176,042 $ 175,099 $ 161,109 Basic EPS, incom e $ 176,042 80,262,782 $ 2.19 $ 175,099 79,153,762 $ 2.21 $ 161,109 80,563,577 $ 2.00 Effect of dilutive stock option s 741,768 775,500 731,219 Diluted EPS, incom e $ 176,042 81,004,550 $ 2.17 $ 175,099 79,929,262 $ 2.19 $ 161,109 81,294,796 $ 1.98 </t>
  </si>
  <si>
    <t>Note 13 - Commitments and Contingencies (Tables)</t>
  </si>
  <si>
    <t>Schedule of Fair Value, Off-balance Sheet Risks [Table Text Block]</t>
  </si>
  <si>
    <t xml:space="preserve"> As of December 31 , 201 7 201 6 (In thousands ) Commitments to extend credit $ 2,366,368 $ 2,062,241 Standby letters of credit 140,814 75,396 Commercial letters of credit 27,353 37,283 Bill of lading guarantees 24 75 Total $ 2,534,559 $ 2,174,995 </t>
  </si>
  <si>
    <t>Schedule of Future Minimum Rental Payments for Operating Leases [Table Text Block]</t>
  </si>
  <si>
    <t xml:space="preserve"> Year Ending December 31 , Commitment s (In thousands ) 2018 $ 10,076 2019 7,720 2020 5,839 2021 4,996 2022 4,012 Thereafter 7,463 Total minimum lease payments $ 40,106 </t>
  </si>
  <si>
    <t>Schedule of Future Rental Payments to Be Received for Operating Leases [Table Text Block]</t>
  </si>
  <si>
    <t xml:space="preserve"> Year Ending December 31 , Commitment s (In thousands ) 2018 $ 337 2019 186 2020 91 2021 49 Thereafter 25 Total minimum lease payments to be received $ 688 </t>
  </si>
  <si>
    <t>Note 15 - Fair Value Measurements (Tables)</t>
  </si>
  <si>
    <t>Schedule of Fair Value, Assets and Liabilities Measured on Recurring Basis [Table Text Block]</t>
  </si>
  <si>
    <t xml:space="preserve"> As of December 31, 2017 Fair Value Measurements Using Total at Level 1 Level 2 Level 3 Fair Value (In thousands) Assets Securities available-for-sale U.S. Treasury securities $ 249,520 $ - $ - $ 249,520 U.S. government agency entities - 8,988 - 8,988 U.S. government sponsored entities - 390,336 - 390,336 State and municipal securities - 1,914 - 1,914 Mortgage-backed securities - 571,969 - 571,969 Collateralized mortgage obligations - 1,516 - 1,516 Corporate debt securities - 81,281 - 81,281 Mutual funds 6,230 - - 6,230 Preferred stock of government sponsored entities 10,102 - - 10,102 Other equity securities 11,770 - - 11,770 Total securities available-for-sale 277,622 1,056,004 - 1,333,626 Warrants - - 91 91 Interest rate swaps - 5,218 - 5,218 Foreign exchange contracts - 1,832 - 1,832 Total assets $ 277,622 $ 1,063,054 $ 91 $ 1,340,767 Liabilities Option contracts $ - $ 9 $ - $ 9 Interest rate swaps - 2,699 - 2,699 Foreign exchange contracts - 453 - 453 Total liabilities $ - $ 3,161 $ - $ 3,161 As of December 31, 2016 Fair Value Measurements Using Total at Level 1 Level 2 Level 3 Fair Value (In thousands) Assets Securities available-for-sale U.S. Treasury securities $ 489,017 $ - $ - $ 489,017 U.S. government sponsored entities - 390,331 - 390,331 Mortgage-backed securities - 336,260 - 336,260 Collateralized mortgage obligations - 28 - 28 Corporate debt securities - 74,350 - 74,350 Mutual funds 6,230 - - 6,230 Preferred stock of government sponsored entities 7,308 - - 7,308 Other equity securities 10,821 - - 10,821 Total securities available-for-sale 513,376 800,969 - 1,314,345 Warrants - - 79 79 Interest rate swaps - 938 - 938 Foreign exchange contracts - 1,302 - 1,302 Total assets $ 513,376 $ 803,209 $ 79 $ 1,316,664 Liabilities Option contracts $ - $ 121 $ - $ 121 Interest rate swaps - 3,744 - 3,744 Foreign exchange contracts - 3,132 - 3,132 Total liabilities $ - $ 6,997 $ - $ 6,997 </t>
  </si>
  <si>
    <t>Fair Value Measurements, Nonrecurring [Table Text Block]</t>
  </si>
  <si>
    <t xml:space="preserve"> As of December 31, 2017 Total Losses/(Gains) Fair Value Measurements Using Total at For the Twelve Months Ended Level 1 Level 2 Level 3 Fair Value December 31, 2017 December 31, 2016 (In thousands) Assets Impaired loans by type: Commercial loans $ - $ - $ 18,097 $ 18,097 $ 25 $ 322 Commercial mortgage loans - - 31,459 31,459 - - Residential mortgage and equity lines - - 11,355 11,355 - - Total impaired loans - - 60,911 60,911 25 322 Other real estate owned (1) - 5,677 4,322 9,999 457 9 Investments in venture capital and private company stock - - 2,583 2,583 392 976 Total assets $ - $ 5,677 $ 67,816 $ 73,493 $ 874 $ 1,307 As of December 31, 2016 Total Losses/(Gains) Fair Value Measurements Using Total at For the Twelve Months Ended Level 1 Level 2 Level 3 Fair Value December 31, 2016 December 31, 2015 (In thousands) Assets Impaired loans by type: Commercial loans $ - $ - $ 2,813 $ 2,813 $ 322 $ 806 Commercial mortgage loans - - 9,444 9,444 - 598 Residential mortgage and equity lines - - 11,679 11,679 - 146 Total impaired loans - - 23,936 23,936 322 1,550 Other real estate owned (1) - 6,006 4,372 10,378 9 404 Investments in venture capital and private company stock - - 3,667 3,667 976 553 Total assets $ - $ 6,006 $ 31,975 $ 37,981 $ 1,307 $ 2,507 </t>
  </si>
  <si>
    <t>Note 16 - Fair Value of Financial Instruments (Tables)</t>
  </si>
  <si>
    <t>Fair Value, by Balance Sheet Grouping [Table Text Block]</t>
  </si>
  <si>
    <t xml:space="preserve"> December 31, 2017 December 31, 2016 Carrying Carrying Amount Fair Value Amount Fair Value (In thousands) Financial Assets Cash and due from banks $ 247,056 $ 247,056 $ 218,017 $ 218,017 Short-term investments 292,745 292,745 967,067 967,067 Securities available-for-sale 1,333,626 1,333,626 1,314,345 1,314,345 Loans held for sale 8,000 8,000 7,500 7,500 Loans, net 12,743,766 12,663,049 11,077,315 11,006,344 Investment in Federal Home Loan Bank stock 23,085 23,085 17,250 17,250 Warrants 91 91 79 79 Notional Notional Amount Fair Value Amount Fair Value Foreign exchange contracts $ 108,530 $ 1,832 $ 82,439 $ 1,302 Interest rate swaps 514,159 5,218 361,526 938 Financial Liabilities Carrying Carrying Amount Fair Value Amount Fair Value Deposits $ 12,689,893 $ 12,700,674 $ 11,674,726 $ 11,680,017 Securities sold under agreements to repurchase 100,000 100,163 350,000 351,989 Advances from Federal Home Loan Bank 430,000 429,482 350,000 350,062 Other borrowings 52,885 51,075 17,662 15,944 Long-term debt 194,136 141,865 119,136 63,169 Notional Notional Amount Fair Value Amount Fair Value Option contracts $ 1,014 $ 9 $ 12,117 $ 121 Foreign exchange contracts 32,127 453 89,545 3,132 Interest rate swaps 145,399 2,699 119,136 3,744 Notional Notional Amount Fair Value Amount Fair Value Off-Balance Sheet Financial Instruments Commitments to extend credit $ 2,366,368 $ (7,224 ) $ 2,062,241 $ (6,025 ) Standby letters of credit 140,814 (1,805 ) 75,396 (668 ) Other letters of credit 27,353 (52 ) 37,283 (16 ) Bill of lading guarantees 24 (0 ) 75 (0 )</t>
  </si>
  <si>
    <t>Schedule Of Fair Value Of Financial Instruments [Table Text Block]</t>
  </si>
  <si>
    <t xml:space="preserve"> As of December 31, 2017 Estimated Fair Value Measurements Level 1 Level 2 Level 3 (In thousands) Financial Assets Cash and due from banks $ 247,056 $ 247,056 $ - $ - Short-term investments 292,745 292,745 - - Securities available-for-sale 1,333,626 277,622 1,056,004 - Loans held-for-sale 8,000 - - 8,000 Loans, net 12,663,049 - - 12,663,049 Investment in Federal Home Loan Bank stock 23,085 - 23,085 - Warrants 91 - - 91 Financial Liabilities Deposits 12,700,674 - - 12,700,674 Securities sold under agreement to repurchase 100,163 - 100,163 - Advances from Federal Home Loan Bank 429,482 - 429,482 - Other borrowings 51,075 - - 51,075 Long-term debt 141,865 - 141,865 - As of December 31, 2016 Estimated Fair Value Measurements Level 1 Level 2 Level 3 (In thousands) Financial Assets Cash and due from banks $ 218,017 $ 218,017 $ - $ - Short-term investments 967,067 967,067 - - Securities available-for-sale 1,314,345 513,376 800,969 - Loans held-for-sale 7,500 - - 7,500 Loans, net 11,006,344 - - 11,006,344 Investment in Federal Home Loan Bank stock 17,250 - 17,250 - Warrants 79 - - 79 Financial Liabilities Deposits 11,680,017 - - 11,680,017 Securities sold under agreement to repurchase 351,989 - 351,989 - Advances from Federal Home Loan Bank 350,062 - 350,062 - Other borrowings 15,944 - - 15,944 Long-term debt 63,169 - 63,169 - </t>
  </si>
  <si>
    <t>Note 18 - Equity Incentive Plans (Tables)</t>
  </si>
  <si>
    <t>Share-based Compensation, Stock Options, Activity [Table Text Block]</t>
  </si>
  <si>
    <t xml:space="preserve"> Weighted-Average Aggregate Weighted-Average Remaining Contractual Intrinsic Shares Exercise Price Life (in years) Value (in thousands) Balance, December 31, 2014 2,332,904 32.34 1.2 $ 1,388 Exercised (214,580 ) $ 23.37 Forfeited (1,087,154 ) 35.13 Balance, December 31, 2015 1,031,170 31.27 0.9 $ 3,268 Exercised (327,830 ) $ 23.37 Forfeited (620,670 ) 36.50 Balance, December 31, 2016 82,670 23.37 1.1 $ 1,211 Exercised (46,790 ) $ 23.37 Balance, December 31, 2017 35,880 23.37 0.1 $ 675 Exercisable, December 31, 2017 35,880 $ 23.37 0.1 $ 675 </t>
  </si>
  <si>
    <t>Schedule of Share-based Compensation, Restricted Stock Units Award Activity [Table Text Block]</t>
  </si>
  <si>
    <t xml:space="preserve"> Units Balance at December 31, 2014 386,465 Granted 191,518 Vested (26,924 ) Cancelled or forfeited (8,684 ) Balance at December 31, 2015 542,375 Granted 206,372 Vested (13,780 ) Cancelled or forfeited (7,548 ) Balance at December 31, 2016 727,419 Granted 247,045 Vested (395,502 ) Cancelled or forfeited (17,352 ) Balance at December 31, 2017 561,610 </t>
  </si>
  <si>
    <t>Note 19 - Condensed Financial Information of Cathay General Bancorp (Tables)</t>
  </si>
  <si>
    <t>Condensed Balance Sheet [Table Text Block]</t>
  </si>
  <si>
    <t xml:space="preserve"> As of December 31, 2017 2016 (In thousands, except share and per share data) Assets Cash $ 44,645 $ 34,596 Cash pledged as margin for interest rate swaps 4,506 6,895 Short-term certificates of deposit 327 325 Securities available for sale 19,806 18,129 Investment in Cathay Bank subsidiary 2,134,445 1,879,868 Investment in non-bank subsidiaries 4,799 5,448 Other assets 6,831 6,674 Total assets $ 2,215,359 $ 1,951,935 Liabilities Junior subordinated debt $ 119,136 $ 119,136 Long-term Debt 75,000 - Deferred payments from acquisition 35,404 - Other liabilities 12,515 4,260 Total liabilities 242,055 123,396 Commitments and contingencies - - Stockholders' equity Common stock, $0.01 par value, 100,000,000 shares authorized, 89,104,022 issued and 80,893,379 outstanding at December 31, 2017, and 87,820,920 issued and 79,610,277 outstanding at December 31, 2016 891 878 Additional paid-in-capital 932,874 895,480 Accumulated other comprehensive loss, net (2,511 ) (3,715 ) Retained earnings 1,281,639 1,175,485 Treasury stock, at cost (8,210,643 shares at December 31, 2017, and at December 31, 2016) (239,589 ) (239,589 ) Total stockholders' equity 1,973,304 1,828,539 Total liabilities and stockholders' equity $ 2,215,359 $ 1,951,935 </t>
  </si>
  <si>
    <t>Condensed Income Statement [Table Text Block]</t>
  </si>
  <si>
    <t xml:space="preserve"> Year Ended December 31, 2017 2016 2015 (In thousands) Cash dividends from Cathay Bank and Far East National Bank $ 265,207 $ 113,448 $ 163,301 Cash dividends from GBC Venture Capital - 950 - Interest income 221 48 68 Interest expense 7,637 5,791 5,776 Non-interest income/(loss) 1,909 (488 ) (1,858 ) Gain from acquisition 5,628 - - Non-interest expense 6,726 3,756 4,644 Income before income tax benefit 258,602 104,411 151,091 Income tax benefit (5,687 ) (4,199 ) (5,134 ) Income before undistributed earnings of subsidiaries 264,289 108,610 156,225 Undistributed earnings of subsidiary (88,247 ) 66,489 4,884 Net income $ 176,042 $ 175,099 $ 161,109 </t>
  </si>
  <si>
    <t>Condensed Cash Flow Statement [Table Text Block]</t>
  </si>
  <si>
    <t xml:space="preserve"> Year Ended December 31, 2017 2016 2015 (In thousands) Cash flows from Operating Activities Net income $ 176,042 $ 175,099 $ 161,109 Adjustments to reconcile net income to net cash provided by operating activities: Equity in undistributed earnings of subsidiaries 88,247 (67,770 ) (4,884 ) Dividends in excess of earnings of non-bank subsidiaries - 1,281 - Write-downs on venture capital and other investments 254 503 468 Write-downs on impaired securities - 206 - Loss in fair value of warrants (12 ) (17 ) - Stock issued to directors as compensation 550 550 495 Excess tax short-fall from stock options - - 5,348 Net change in other assets (2,138 ) (1,136 ) 619 Net change in other liabilities 5,949 (756 ) (5,438 ) Net cash provided by operating activities 268,892 107,960 157,717 Cash flows from Investment Activities (Increase)/decrease in short-term investment (2 ) 23,999 (1,121 ) Proceeds from sale of available-for-sale securities 12,580 294 - Purchase of available-for-sale securities (2,759 ) - (410 ) Venture capital and other investments 671 134 - Acquisitions, net of cash acquired (275,328 ) - (57,006 ) Net cash (used in)/provided by investment activities (264,838 ) 24,427 (58,537 ) Cash flows from Financing Activities Proceeds of issuance of long-term debt 75,000 - - Cash dividends (69,888 ) (59,274 ) (45,283 ) Proceeds from shares issued under the Dividend Reinvestment Plan 2,528 2,277 4,175 Proceeds from exercise of stock options 1,094 7,661 5,014 Taxes paid related to net share settlement of RSUs (5,128 ) (103 ) (227 ) Excess tax short-fall from share-based payment arrangements - - (5,348 ) Purchase of treasury stock - (54,441 ) (59,412 ) Net cash used in financing activities 3,606 (103,880 ) (101,081 ) Increase/(Decrease) in cash and cash equivalents 7,660 28,507 (1,901 ) Cash and cash equivalents, beginning of the year 41,491 12,984 14,885 Cash and cash equivalents, end of the year $ 49,151 $ 41,491 $ 12,984 </t>
  </si>
  <si>
    <t>Note 21 - Regulatory Matters (Tables)</t>
  </si>
  <si>
    <t>Schedule of Compliance with Regulatory Capital Requirements under Banking Regulations [Table Text Block]</t>
  </si>
  <si>
    <t xml:space="preserve"> Cathay General Bancorp Cathay Bank December 31, 2017 December 31, 2016 December 31, 2017 December 31, 2016 (Dollars in thousands) Balance % Balance % Balance % Balance % Common equity Tier 1 capital ( to risk-weighted assets) $ 1,572,025 12.19 $ 1,459,351 12.84 $ 1,734,719 13.46 $ 1,515,096 13.35 Common equity Tier 1 capital minimum requirement 580,552 4.50 511,590 4.50 579,921 4.50 510,582 4.50 Excess $ 991,473 7.69 $ 947,761 8.34 $ 1,154,798 8.96 $ 1,004,514 8.85 Tier 1 capital (to risk-weighted assets) $ 1,572,025 12.19 $ 1,574,806 13.85 $ 1,734,719 13.46 $ 1,515,096 13.35 Tier 1 capital minimum requirement 774,070 6.00 682,120 6.00 773,229 6.00 680,776 6.00 Excess $ 797,955 6.19 $ 892,686 7.85 $ 961,490 7.46 $ 834,320 7.35 Total capital (to risk-weighted assets) $ 1,820,860 14.11 $ 1,702,144 14.97 $ 1,862,806 14.45 $ 1,637,286 14.43 Total capital minimum requirement 1,032,093 8.00 909,493 8.00 1,030,971 8.00 907,701 8.00 Excess $ 788,767 6.11 $ 792,651 6.97 $ 831,835 6.45 $ 729,585 6.43 Tier 1 capital (to average assets) – Leverage ratio $ 1,572,025 10.35 $ 1,574,806 11.57 $ 1,734,719 11.82 $ 1,515,096 11.16 Minimum leverage requirement 607,349 4.00 544,614 4.00 586,959 4.00 543,059 4.00 Excess $ 964,676 6.35 $ 1,030,192 7.57 $ 1,147,760 7.82 $ 972,037 7.16 Risk-weighted assets $ 12,901,161 $ 11,368,663 $ 12,887,142 $ 11,346,260 Total average assets (1) $ 15,183,720 $ 13,615,348 $ 14,673,981 $ 13,576,477 </t>
  </si>
  <si>
    <t>Note 22 - Balance Sheet Offsetting (Tables)</t>
  </si>
  <si>
    <t>Schedule of Amounts Recognized in Balance Sheet [Table Text Block]</t>
  </si>
  <si>
    <t xml:space="preserve"> Gross Amounts Not Offset in the Balance Sheet Gross Amounts Recognized Gross Amounts Offset in the Balance Sheet Net Amounts Presented in the Balance Sheet Financial Instruments Collateral Posted Net Amount December 31, 2017 (In thousands) Assets: Derivatives $ 5,218 $ - $ 5,218 $ - $ - $ 5,218 Liabilities: Securities sold under agreements to repurchase $ 100,000 $ - $ 100,000 $ - $ (100,000 ) $ - Derivatives $ 2,699 $ - $ 2,699 $ - $ (2,699 ) $ - December 31, 2016 Assets: Derivatives $ 938 $ - $ 938 $ - $ - $ 938 Liabilities: Securities sold under agreements to repurchase $ 350,000 $ - $ 350,000 $ - $ (350,000 ) $ - Derivatives $ 3,744 $ - $ 3,744 $ - $ (3,744 ) $ - </t>
  </si>
  <si>
    <t>Note 23 - Quarterly Results of Operations (Unaudited) (Tables)</t>
  </si>
  <si>
    <t>Quarterly Financial Information [Table Text Block]</t>
  </si>
  <si>
    <t xml:space="preserve"> Summary of Operations 2017 2016 Fourth Third Second First Fourth Third Second First Quarter Quarter Quarter Quarter Quarter Quarter Quarter Quarter (In thousands, except per share data) Interest income $ 155,640 $ 154,078 $ 135,629 $ 130,804 $ 130,668 $ 124,155 $ 121,902 $ 122,345 Interest expense 22,593 20,882 18,277 18,690 20,766 20,331 20,126 19,977 Net interest income 133,047 133,196 117,352 112,114 109,902 103,824 101,776 102,368 Reversal for credit losses - - - (2,500 ) - - (5,150 ) (10,500 ) Net-interest income after reversal for loan losses 133,047 133,196 117,352 114,614 109,902 103,824 106,926 112,868 Non-interest income 10,466 12,961 6,152 6,718 7,961 8,811 9,057 7,541 Non-interest expense 66,407 61,248 56,658 51,886 53,503 50,737 68,879 51,571 Income before income tax expense 77,106 84,909 66,846 69,446 64,360 61,898 47,104 68,838 Income tax expense 51,166 35,163 15,431 20,505 16,345 15,808 12,273 22,675 Net income $ 25,940 $ 49,746 $ 51,415 $ 48,941 $ 48,015 $ 46,090 $ 34,831 $ 46,163 Net income per common share Basic $ 0.32 $ 0.62 $ 0.64 $ 0.61 $ 0.61 $ 0.58 $ 0.44 $ 0.58 Diluted $ 0.32 $ 0.61 $ 0.64 $ 0.61 $ 0.60 $ 0.58 $ 0.44 $ 0.57 </t>
  </si>
  <si>
    <t>Note 1 - Summary of Significant Accounting Policies (Details Textual)</t>
  </si>
  <si>
    <t>Dec. 31, 2017USD ($)shares</t>
  </si>
  <si>
    <t>Sep. 30, 2017USD ($)</t>
  </si>
  <si>
    <t>Jun. 30, 2017USD ($)</t>
  </si>
  <si>
    <t>Mar. 31, 2017USD ($)</t>
  </si>
  <si>
    <t>Dec. 31, 2016USD ($)</t>
  </si>
  <si>
    <t>Sep. 30, 2016USD ($)</t>
  </si>
  <si>
    <t>Jun. 30, 2016USD ($)</t>
  </si>
  <si>
    <t>Mar. 31, 2016USD ($)</t>
  </si>
  <si>
    <t>Dec. 31, 2015USD ($)</t>
  </si>
  <si>
    <t>Number Of Limited Partnerships In Housing Investments</t>
  </si>
  <si>
    <t>Percentage of Subsidiaries Common Securities Owned by Parent Company</t>
  </si>
  <si>
    <t>100.00%</t>
  </si>
  <si>
    <t>Gross Loans Comprised of Commercial Mortgage Loans Percentage</t>
  </si>
  <si>
    <t>50.40%</t>
  </si>
  <si>
    <t>Residential Mortgages Properties Percentage</t>
  </si>
  <si>
    <t>23.80%</t>
  </si>
  <si>
    <t>Gross Loans Comprised of Commercial Loans Percentage</t>
  </si>
  <si>
    <t>19.10%</t>
  </si>
  <si>
    <t>Federal Home Loan Bank Stock</t>
  </si>
  <si>
    <t>Federal Home Loan Bank Stock Shares | shares</t>
  </si>
  <si>
    <t>Minimum Stock Requirement on Outstanding Federal Home Loan Bank Borrowings Shares | shares</t>
  </si>
  <si>
    <t>Maximum Loan Size Portfolio Stratification Homogenous Portfolio</t>
  </si>
  <si>
    <t>Number of Reportable Segments</t>
  </si>
  <si>
    <t>Number of Operating Segments</t>
  </si>
  <si>
    <t>Goodwill, Impairment Loss</t>
  </si>
  <si>
    <t>Income Tax Expense (Benefit)</t>
  </si>
  <si>
    <t>Accounting Standards Update 2016-09 [Member]</t>
  </si>
  <si>
    <t>California [Member]</t>
  </si>
  <si>
    <t>61.00%</t>
  </si>
  <si>
    <t>Note 1 - Summary of Significant Accounting Policies - Estimated Useful Lives of Assets (Details)</t>
  </si>
  <si>
    <t>Minimum [Member] | Building [Member]</t>
  </si>
  <si>
    <t>Assets, estimated useful life (Year)</t>
  </si>
  <si>
    <t>15 years</t>
  </si>
  <si>
    <t>Minimum [Member] | Building Improvements [Member]</t>
  </si>
  <si>
    <t>5 years</t>
  </si>
  <si>
    <t>Minimum [Member] | Furniture Fixtures and Equipment [Member]</t>
  </si>
  <si>
    <t>3 years</t>
  </si>
  <si>
    <t>Maximum [Member] | Building [Member]</t>
  </si>
  <si>
    <t>45 years</t>
  </si>
  <si>
    <t>Maximum [Member] | Building Improvements [Member]</t>
  </si>
  <si>
    <t>20 years</t>
  </si>
  <si>
    <t>Maximum [Member] | Furniture Fixtures and Equipment [Member]</t>
  </si>
  <si>
    <t>25 years</t>
  </si>
  <si>
    <t>Note 2 - Acquisition (Details Textual) - SinoPac Bancorp [Member] - USD ($)</t>
  </si>
  <si>
    <t>Dec. 12, 2017</t>
  </si>
  <si>
    <t>Nov. 14, 2017</t>
  </si>
  <si>
    <t>Nov. 04, 2017</t>
  </si>
  <si>
    <t>Jul. 14, 2017</t>
  </si>
  <si>
    <t>Business Combination, Aggregate Purchase Price</t>
  </si>
  <si>
    <t>Business Acquisition, Equity Interest Issued or Issuable, Number of Shares</t>
  </si>
  <si>
    <t>Payments to Acquire Businesses, Gross</t>
  </si>
  <si>
    <t>Business Combination, Deferred Payments</t>
  </si>
  <si>
    <t>Business Combination, Addition Cash Consideration Related to Realized Gain from Sale of Building</t>
  </si>
  <si>
    <t>Note 2 - Acquisition - Fair Value of Assets and Liabilities Acquired (Details) - USD ($)</t>
  </si>
  <si>
    <t>Liabilities assumed:</t>
  </si>
  <si>
    <t>SinoPac Bancorp [Member]</t>
  </si>
  <si>
    <t>Assets acquired:</t>
  </si>
  <si>
    <t>Purchase price payable to SinoPac</t>
  </si>
  <si>
    <t>Total consideration</t>
  </si>
  <si>
    <t>Note 3 - Cash and Cash Equivalents (Details Textual) - USD ($) $ in Millions</t>
  </si>
  <si>
    <t>Average Reserve Balances Required to be Maintained with Federal Bank</t>
  </si>
  <si>
    <t>Average Excess Balances Maintained With Federal Reserve Bank</t>
  </si>
  <si>
    <t>Margin Deposit Assets</t>
  </si>
  <si>
    <t>Note 4 - Investment Securities (Details Textual)</t>
  </si>
  <si>
    <t>Dec. 31, 2017USD ($)</t>
  </si>
  <si>
    <t>Proceeds from Sale of Mortgage Backed Securities (MBS) categorized as Available-for-sale</t>
  </si>
  <si>
    <t>Proceeds from Maturities, Prepayments and Calls of Mortgage Backed Securities (MBS)</t>
  </si>
  <si>
    <t>Proceeds From Sales And Repayments Of Other Investment Securities</t>
  </si>
  <si>
    <t>Proceeds from Maturities Repayments and Calls of Other Investment Securities</t>
  </si>
  <si>
    <t>Realized Gain From Sale And Call Of Investment Securities</t>
  </si>
  <si>
    <t>Realized Loss From Sale And Call Of Investment Securities</t>
  </si>
  <si>
    <t>Temporarily Impaired Securities As Percentage Of Investment Securities</t>
  </si>
  <si>
    <t>88.60%</t>
  </si>
  <si>
    <t>Percentage Of Unrealized Losses For Securities With Unrealized Losses For Less Than Twelve Months</t>
  </si>
  <si>
    <t>0.60%</t>
  </si>
  <si>
    <t>Percentage Of Unrealized Losses For Securities With Unrealized Losses For Greater Than Twelve Months</t>
  </si>
  <si>
    <t>2.10%</t>
  </si>
  <si>
    <t>Available-for-sale, Securities in Unrealized Loss Positions, Qualitative Disclosure, Number of Positions, Greater than or Equal to One Year</t>
  </si>
  <si>
    <t>Available-for-sale, Securities in Unrealized Loss Positions, Qualitative Disclosure, Number of Positions, Less than One Year</t>
  </si>
  <si>
    <t>Available-for-sale Securities, Accumulated Gross Unrealized Loss, before Tax</t>
  </si>
  <si>
    <t>Other than Temporary Impairment Losses, Investments, Available-for-sale Securities</t>
  </si>
  <si>
    <t>Pledged Investment Securities</t>
  </si>
  <si>
    <t>Note 4 - Investment Securities - Investment Securities (Details) - USD ($) $ in Thousands</t>
  </si>
  <si>
    <t>Securities available-for-sale, gross unrealized gains</t>
  </si>
  <si>
    <t>Securities available-for-sale, gross unrealized losses</t>
  </si>
  <si>
    <t>US Treasury Securities [Member]</t>
  </si>
  <si>
    <t>US Government Corporations and Agencies Securities [Member]</t>
  </si>
  <si>
    <t>US Government-sponsored Enterprises Debt Securities [Member]</t>
  </si>
  <si>
    <t>Collateralized Mortgage Backed Securities [Member]</t>
  </si>
  <si>
    <t>US States and Political Subdivisions Debt Securities [Member]</t>
  </si>
  <si>
    <t>Collateralized Mortgage Obligations [Member]</t>
  </si>
  <si>
    <t>Corporate Debt Securities [Member]</t>
  </si>
  <si>
    <t>Mutual Funds [Member]</t>
  </si>
  <si>
    <t>Preferred Stock of Government Sponsored Entities [Member]</t>
  </si>
  <si>
    <t>Other Equity Securities [Member]</t>
  </si>
  <si>
    <t>Note 4 - Investment Securities - Investments by Contractual Maturity Date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1), Amortized Cost</t>
  </si>
  <si>
    <t>[1]</t>
  </si>
  <si>
    <t>Due after ten years (1), Fair Value</t>
  </si>
  <si>
    <t>Total, Amortized Cost</t>
  </si>
  <si>
    <t>Total, Fair Value</t>
  </si>
  <si>
    <t>Equity securities are reported in this category</t>
  </si>
  <si>
    <t>Note 4 - Investment Securities - Temporarily Impaired Securities (Details) $ in Thousands</t>
  </si>
  <si>
    <t>Temporarily impaired securities, less than 12 months, fair value</t>
  </si>
  <si>
    <t>Temporarily impaired securities, less than 12 months, unrealized losses</t>
  </si>
  <si>
    <t>Temporarily impaired securities, less than 12 months, no. Of issuances</t>
  </si>
  <si>
    <t>Temporarily impaired securities, 12 months or longer, fair value</t>
  </si>
  <si>
    <t>orarily impaired securities, 12 months or longer, unrealized losses</t>
  </si>
  <si>
    <t>Temporarily impaired securities, 12 months or longer, no. Of issuances</t>
  </si>
  <si>
    <t>porarily impaired securities, total fair value</t>
  </si>
  <si>
    <t>porarily impaired securities, total unrealized losses</t>
  </si>
  <si>
    <t>Temporarily impaired securities, total no. Of issuances</t>
  </si>
  <si>
    <t>Note 5 - Loans (Details Textual) - USD ($)</t>
  </si>
  <si>
    <t>Servicing Asset</t>
  </si>
  <si>
    <t>Impaired Financing Receivable, Recorded Investment</t>
  </si>
  <si>
    <t>Impaired Financing Receivable, Average Recorded Investment</t>
  </si>
  <si>
    <t>Impaired Financing Receivable, Interest Income, Accrual Method</t>
  </si>
  <si>
    <t>Percentage Of Charge Off To Contractual Balances For Impaired Loans</t>
  </si>
  <si>
    <t>7.20%</t>
  </si>
  <si>
    <t>8.40%</t>
  </si>
  <si>
    <t>Allowance for Credit Losses, Change in Method of Calculating Impairment</t>
  </si>
  <si>
    <t>Financing Receivable, Modifications, Subsequent Default, Recorded Investment</t>
  </si>
  <si>
    <t>Loans and Leases Receivable, Impaired, Commitment to Lend</t>
  </si>
  <si>
    <t>Minimum [Member]</t>
  </si>
  <si>
    <t>Period Loan Is In Payment Default</t>
  </si>
  <si>
    <t>60 days</t>
  </si>
  <si>
    <t>Maximum [Member]</t>
  </si>
  <si>
    <t>90 days</t>
  </si>
  <si>
    <t>Nonaccrual Loans [Member]</t>
  </si>
  <si>
    <t>Accruing Troubled Debt Restructuring [Member]</t>
  </si>
  <si>
    <t>Financing Receivable, Modifications, Recorded Investment</t>
  </si>
  <si>
    <t>Non-accruing Troubled Debt Restructuring [Member]</t>
  </si>
  <si>
    <t>Residential Portfolio Segment [Member]</t>
  </si>
  <si>
    <t>Repossessed Assets</t>
  </si>
  <si>
    <t>Commercial Real Estate Portfolio Segment [Member]</t>
  </si>
  <si>
    <t>Commercial Construction Loans [Member]</t>
  </si>
  <si>
    <t>Commercial Portfolio Segment [Member]</t>
  </si>
  <si>
    <t>Real Estate Loan [Member]</t>
  </si>
  <si>
    <t>Federal Home Loan Bank, Advances, General Debt Obligations, Disclosures, Collateral Pledged</t>
  </si>
  <si>
    <t>Commercial Loans [Member]</t>
  </si>
  <si>
    <t>Loans Pledged with Federal Reserve Bank</t>
  </si>
  <si>
    <t>Note 5 - Loans - Components of Loans in Consolidated Balance Sheets (Details) - USD ($) $ in Thousands</t>
  </si>
  <si>
    <t>Total loans and leases, net</t>
  </si>
  <si>
    <t>Real Estate Construction Portfolio Segment [Member]</t>
  </si>
  <si>
    <t>Equity Lines Portfolio Segment [Member]</t>
  </si>
  <si>
    <t>Consumer Portfolio Segment [Member]</t>
  </si>
  <si>
    <t>Note 5 - Loans - Loans to Related Parties (Details) - USD ($) $ in Thousands</t>
  </si>
  <si>
    <t>Balance at beginning of year</t>
  </si>
  <si>
    <t>Additional loans made</t>
  </si>
  <si>
    <t>Payment received</t>
  </si>
  <si>
    <t>Balance at end of year</t>
  </si>
  <si>
    <t>Note 5 - Loans - Impaired Loans and Related Allowance for Credit Losses (Details) - USD ($) $ in Thousands</t>
  </si>
  <si>
    <t>Loans with no related allowance, unpaid principal balance</t>
  </si>
  <si>
    <t>Loans with no related allowance, recorded investment</t>
  </si>
  <si>
    <t>Loans with related allowance, unpaid principal balance</t>
  </si>
  <si>
    <t>Loans with related allowance, recorded investment</t>
  </si>
  <si>
    <t>Allowance</t>
  </si>
  <si>
    <t>Total impaired loans, unpaid principal balance</t>
  </si>
  <si>
    <t>Total impaired loans, recorded investment</t>
  </si>
  <si>
    <t>Residential Mortgage and Equity Lines Portfolio Segment [Member]</t>
  </si>
  <si>
    <t>Note 5 - Loans - Average Balance and Interest Income Recognized Related to Impaired Loans (Details) - USD ($) $ in Thousands</t>
  </si>
  <si>
    <t>Average Recorded Investment</t>
  </si>
  <si>
    <t>Contractual interest due</t>
  </si>
  <si>
    <t>Note 5 - Loans - Non-accrual Loans (Details) - USD ($) $ in Thousands</t>
  </si>
  <si>
    <t>Non-accrual portfolio loans</t>
  </si>
  <si>
    <t>Non-accrual loans held-for-sale</t>
  </si>
  <si>
    <t>Total non-accrual loans</t>
  </si>
  <si>
    <t>Interest recognized</t>
  </si>
  <si>
    <t>Net interest foregone</t>
  </si>
  <si>
    <t>Note 5 - Loans - Aging of Loan Portfolio (Details) - USD ($) $ in Thousands</t>
  </si>
  <si>
    <t>Loans past due</t>
  </si>
  <si>
    <t>Non-accrual loans</t>
  </si>
  <si>
    <t>Loans not past due</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Real Estate Construction Portfolio Segment [Member] | Financing Receivables, 30 to 59 Days Past Due [Member]</t>
  </si>
  <si>
    <t>Real Estate Construction Portfolio Segment [Member] | Financing Receivables, 60 to 89 Days Past Due [Member]</t>
  </si>
  <si>
    <t>Real Estate Construction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Residential Mortgage and Equity Lines Portfolio Segment [Member] | Financing Receivables, 30 to 59 Days Past Due [Member]</t>
  </si>
  <si>
    <t>Residential Mortgage and Equity Lines Portfolio Segment [Member] | Financing Receivables, 60 to 89 Days Past Due [Member]</t>
  </si>
  <si>
    <t>Residential Mortgage and Equity Lines Portfolio Segment [Member] | Financing Receivables, Equal to Greater than 90 Days Past Due [Member]</t>
  </si>
  <si>
    <t>Installment and Other Loans [Member ]</t>
  </si>
  <si>
    <t>Installment and Other Loans [Member ] | Financing Receivables, 30 to 59 Days Past Due [Member]</t>
  </si>
  <si>
    <t>Installment and Other Loans [Member ] | Financing Receivables, 60 to 89 Days Past Due [Member]</t>
  </si>
  <si>
    <t>Installment and Other Loans [Member ] | Financing Receivables, Equal to Greater than 90 Days Past Due [Member]</t>
  </si>
  <si>
    <t>Note 5 - Loans - Troubled Debt Restructuring (Details) $ in Thousands</t>
  </si>
  <si>
    <t>No. of Contracts</t>
  </si>
  <si>
    <t>Pre-Modification Outstanding Recorded Investment</t>
  </si>
  <si>
    <t>Post-Modification Outstanding Recorded Investment</t>
  </si>
  <si>
    <t>Special Reserve</t>
  </si>
  <si>
    <t>Charge-offs</t>
  </si>
  <si>
    <t>Note 5 - Loans - Accruing Troubled Debt Restructurings (Details) - Accruing Troubled Debt Restructuring [Member] - USD ($) $ in Thousands</t>
  </si>
  <si>
    <t>Dec. 31, 2014</t>
  </si>
  <si>
    <t>Accruing TDRs</t>
  </si>
  <si>
    <t>Payment Deferral [Member]</t>
  </si>
  <si>
    <t>Contractual Interest Rate Reduction [Member]</t>
  </si>
  <si>
    <t>Rate Reduction and Payment Deferral [Member]</t>
  </si>
  <si>
    <t>Commercial Portfolio Segment [Member] | Payment Deferral [Member]</t>
  </si>
  <si>
    <t>Commercial Portfolio Segment [Member] | Contractual Interest Rate Reduction [Member]</t>
  </si>
  <si>
    <t>Commercial Portfolio Segment [Member] | Rate Reduction and Payment Deferral [Member]</t>
  </si>
  <si>
    <t>Commercial Real Estate Portfolio Segment [Member] | Payment Deferral [Member]</t>
  </si>
  <si>
    <t>Commercial Real Estate Portfolio Segment [Member] | Contractual Interest Rate Reduction [Member]</t>
  </si>
  <si>
    <t>Commercial Real Estate Portfolio Segment [Member] | Rate Reduction and Payment Deferral [Member]</t>
  </si>
  <si>
    <t>Residential Portfolio Segment [Member] | Payment Deferral [Member]</t>
  </si>
  <si>
    <t>Residential Portfolio Segment [Member] | Contractual Interest Rate Reduction [Member]</t>
  </si>
  <si>
    <t>Residential Portfolio Segment [Member] | Rate Reduction and Payment Deferral [Member]</t>
  </si>
  <si>
    <t>Note 5 - Loans - Non-accrual Troubled Debt Restructurings (Details) - Non-accruing Troubled Debt Restructuring [Member] - USD ($) $ in Thousands</t>
  </si>
  <si>
    <t>Note 5 - Loans - Troubled Debt Restructuring Activity (Details) - USD ($) $ in Thousands</t>
  </si>
  <si>
    <t>Beginning balance</t>
  </si>
  <si>
    <t>New restructurings</t>
  </si>
  <si>
    <t>Restructured loans restored to accrual status</t>
  </si>
  <si>
    <t>Payments</t>
  </si>
  <si>
    <t>Restructured loans placed on non-accrual</t>
  </si>
  <si>
    <t>Expiration of loan concession</t>
  </si>
  <si>
    <t>Ending balance</t>
  </si>
  <si>
    <t>Foreclosures</t>
  </si>
  <si>
    <t>Note 5 - Loans - Portfolio by Risk Rating (Details) - USD ($) $ in Thousands</t>
  </si>
  <si>
    <t>Pass [Member]</t>
  </si>
  <si>
    <t>Pass [Member] | Commercial Portfolio Segment [Member]</t>
  </si>
  <si>
    <t>Pass [Member] | Real Estate Construction Portfolio Segment [Member]</t>
  </si>
  <si>
    <t>Pass [Member] | Commercial Real Estate Portfolio Segment [Member]</t>
  </si>
  <si>
    <t>Pass [Member] | Residential Mortgage and Equity Lines Portfolio Segment [Member]</t>
  </si>
  <si>
    <t>Pass [Member] | Consumer Portfolio Segment [Member]</t>
  </si>
  <si>
    <t>Special Mention [Member]</t>
  </si>
  <si>
    <t>Special Mention [Member] | Commercial Portfolio Segment [Member]</t>
  </si>
  <si>
    <t>Special Mention [Member] | Real Estate Construction Portfolio Segment [Member]</t>
  </si>
  <si>
    <t>Special Mention [Member] | Commercial Real Estate Portfolio Segment [Member]</t>
  </si>
  <si>
    <t>Special Mention [Member] | Residential Mortgage and Equity Lines Portfolio Segment [Member]</t>
  </si>
  <si>
    <t>Special Mention [Member] | Consumer Portfolio Segment [Member]</t>
  </si>
  <si>
    <t>Substandard [Member]</t>
  </si>
  <si>
    <t>Substandard [Member] | Commercial Portfolio Segment [Member]</t>
  </si>
  <si>
    <t>Substandard [Member] | Real Estate Construction Portfolio Segment [Member]</t>
  </si>
  <si>
    <t>Substandard [Member] | Commercial Real Estate Portfolio Segment [Member]</t>
  </si>
  <si>
    <t>Substandard [Member] | Residential Mortgage and Equity Lines Portfolio Segment [Member]</t>
  </si>
  <si>
    <t>Substandard [Member] | Consumer Portfolio Segment [Member]</t>
  </si>
  <si>
    <t>Doubtful [Member]</t>
  </si>
  <si>
    <t>Doubtful [Member] | Commercial Portfolio Segment [Member]</t>
  </si>
  <si>
    <t>Doubtful [Member] | Real Estate Construction Portfolio Segment [Member]</t>
  </si>
  <si>
    <t>Doubtful [Member] | Commercial Real Estate Portfolio Segment [Member]</t>
  </si>
  <si>
    <t>Doubtful [Member] | Residential Mortgage and Equity Lines Portfolio Segment [Member]</t>
  </si>
  <si>
    <t>Doubtful [Member] | Consumer Portfolio Segment [Member]</t>
  </si>
  <si>
    <t>Note 5 - Loans - Allowance for Loan Losses by Portfolio Segment and Based on Impairment Method (Details) - USD ($) $ in Thousands</t>
  </si>
  <si>
    <t>Loans individually evaluated for impairment, allowance</t>
  </si>
  <si>
    <t>Loans individually evaluated for impairment, balance</t>
  </si>
  <si>
    <t>Loans collectively evaluated for impairment, allowance</t>
  </si>
  <si>
    <t>Loans collectively evaluated for impairment, balance</t>
  </si>
  <si>
    <t>Loans, allowance</t>
  </si>
  <si>
    <t>Note 5 - Loans - Allowance for Loan Losses by Portfolio Segment (Details) - USD ($) $ in Thousands</t>
  </si>
  <si>
    <t>Sep. 30, 2017</t>
  </si>
  <si>
    <t>Mar. 31, 2017</t>
  </si>
  <si>
    <t>Sep. 30, 2016</t>
  </si>
  <si>
    <t>Jun. 30, 2016</t>
  </si>
  <si>
    <t>Mar. 31, 2016</t>
  </si>
  <si>
    <t>Provision/(reversal) for loan losses</t>
  </si>
  <si>
    <t>Recoveries</t>
  </si>
  <si>
    <t>Net (Charge-offs)/Recoveries</t>
  </si>
  <si>
    <t>Reserve for impaired loans</t>
  </si>
  <si>
    <t>Reserve for non-impaired loans</t>
  </si>
  <si>
    <t>Reserve for off-balance sheet credit commitments</t>
  </si>
  <si>
    <t>Note 5 - Loans - Activity in the Allowance for Credit Losses (Details) - USD ($) $ in Thousands</t>
  </si>
  <si>
    <t>Loans charged off</t>
  </si>
  <si>
    <t>Recoveries of charged off loans</t>
  </si>
  <si>
    <t>Provision/(reversal) for credit losses and transfers</t>
  </si>
  <si>
    <t>Reserve for off Balance Sheet Credit Commitments [Member]</t>
  </si>
  <si>
    <t>Note 6 - Investments in Affordable Housing and Alternative Energy Partnerships (Details Textual) $ in Millions</t>
  </si>
  <si>
    <t>Increase in Total Assets and Liabilities from Consolidating Affordable Housing Equity Interest</t>
  </si>
  <si>
    <t>Low income Housing Tax Credit Investments, Pretax Write-down</t>
  </si>
  <si>
    <t>Affordable Housing Limited Partnerships [Member] | Domestic Tax Authority [Member]</t>
  </si>
  <si>
    <t>Remaining and Future Available Tax Credit</t>
  </si>
  <si>
    <t>Affordable Housing Limited Partnerships [Member] | State and Local Jurisdiction [Member]</t>
  </si>
  <si>
    <t>Note 6 - Investments in Affordable Housing and Alternative Energy Partnerships - Investments in Affordable Housing and Alternative Energy Partnerships (Details) - USD ($) $ in Thousands</t>
  </si>
  <si>
    <t>Investments in affordable housing partnerships, net</t>
  </si>
  <si>
    <t>Other borrowings for affordable housing limited partnerships</t>
  </si>
  <si>
    <t>Investments in affordable housing pertnerships, unfunded commitments</t>
  </si>
  <si>
    <t>Investments in alternative energy tax credit partnerships, net</t>
  </si>
  <si>
    <t>Note 6 - Investments in Affordable Housing and Alternative Energy Partnerships - Unfunded Commitments Future Estimated Payments (Details) - USD ($) $ in Thousands</t>
  </si>
  <si>
    <t>Thereafter</t>
  </si>
  <si>
    <t>Total unfunded commitments</t>
  </si>
  <si>
    <t>Note 6 - Investments in Affordable Housing and Alternative Energy Partnerships - Usage of Affordable Housing and Other Tax Credits Including Energy Tax Credit (Details) - USD ($) $ in Thousands</t>
  </si>
  <si>
    <t>Affordable housing and other tax credits recognized</t>
  </si>
  <si>
    <t>Alternative energy tax credit usage</t>
  </si>
  <si>
    <t>Note 7 - Premises and Equipment (Details Textual) - USD ($) $ in Millions</t>
  </si>
  <si>
    <t>Depreciation, Amortization and Accretion, Net</t>
  </si>
  <si>
    <t>Note 7 - Premises and Equipment - Premises and Equipment (Details) - USD ($) $ in Thousands</t>
  </si>
  <si>
    <t>Property, plant, and equipment, gross</t>
  </si>
  <si>
    <t>Less: Accumulated depreciation/amortization</t>
  </si>
  <si>
    <t>Land and Land Improvements [Member]</t>
  </si>
  <si>
    <t>Building and Building Improvements [Member]</t>
  </si>
  <si>
    <t>Furniture Fixtures and Equipment [Member]</t>
  </si>
  <si>
    <t>Leasehold Improvements [Member]</t>
  </si>
  <si>
    <t>Construction in Progress [Member]</t>
  </si>
  <si>
    <t>Note 8 - Deposits (Details Textual) - USD ($) $ in Millions</t>
  </si>
  <si>
    <t>Deposit Liabilities, Accrued Interest</t>
  </si>
  <si>
    <t>Geographic Distribution, Domestic [Member]</t>
  </si>
  <si>
    <t>Time Deposits, at or Above FDIC Insurance Limit</t>
  </si>
  <si>
    <t>Geographic Distribution, Foreign [Member]</t>
  </si>
  <si>
    <t>Note 8 - Deposits - Deposit Balances (Details) - USD ($) $ in Thousands</t>
  </si>
  <si>
    <t>Note 8 - Deposits - Time Deposit Maturities (Details) $ in Thousands</t>
  </si>
  <si>
    <t>Time deposits 2018</t>
  </si>
  <si>
    <t>Time deposits 2019</t>
  </si>
  <si>
    <t>Time deposits 2020</t>
  </si>
  <si>
    <t>Time deposits 2021</t>
  </si>
  <si>
    <t>Time deposits 2022</t>
  </si>
  <si>
    <t>Time deposits Therafter</t>
  </si>
  <si>
    <t>Note 8 - Deposits - Interest Expense on Time Deposits (Details) - USD ($) $ in Thousands</t>
  </si>
  <si>
    <t>Interest bearing demand</t>
  </si>
  <si>
    <t>Money market accounts</t>
  </si>
  <si>
    <t>Saving accounts</t>
  </si>
  <si>
    <t>Note 9 - Borrowed Funds (Details Textual)</t>
  </si>
  <si>
    <t>Nov. 14, 2017USD ($)</t>
  </si>
  <si>
    <t>Nov. 04, 2017USD ($)</t>
  </si>
  <si>
    <t>Oct. 12, 2017USD ($)</t>
  </si>
  <si>
    <t>Jul. 14, 2017USD ($)</t>
  </si>
  <si>
    <t>Nov. 23, 2014</t>
  </si>
  <si>
    <t>Mar. 13, 2014USD ($)</t>
  </si>
  <si>
    <t>Nov. 23, 2004USD ($)</t>
  </si>
  <si>
    <t>Securities Sold under Agreements to Repurchase</t>
  </si>
  <si>
    <t>Weighted Average Rate Of Securities Sold Under Agreements</t>
  </si>
  <si>
    <t>2.86%</t>
  </si>
  <si>
    <t>4.06%</t>
  </si>
  <si>
    <t>Debt Instrument, Basis Spread on Variable Rate</t>
  </si>
  <si>
    <t>2.75%</t>
  </si>
  <si>
    <t>3.50%</t>
  </si>
  <si>
    <t>Threshold for Deferred Bonus</t>
  </si>
  <si>
    <t>Amount of Deferred Bonus Accrued in Other Liabilities</t>
  </si>
  <si>
    <t>Accrued Interest on Deferred Bonus</t>
  </si>
  <si>
    <t>5.06%</t>
  </si>
  <si>
    <t>5.02%</t>
  </si>
  <si>
    <t>7.00%</t>
  </si>
  <si>
    <t>Interest Expense, Other</t>
  </si>
  <si>
    <t>Accrued Bonuses</t>
  </si>
  <si>
    <t>Business Combination, Deferred Payments, Disbursed Rate, In Next Twelve Months</t>
  </si>
  <si>
    <t>50.00%</t>
  </si>
  <si>
    <t>Business Combination, Deferred Payments, Disbursed Rate, In Year Two</t>
  </si>
  <si>
    <t>30.00%</t>
  </si>
  <si>
    <t>Business Combination, Deferred Payments, Disbursed Rate, In Year Three</t>
  </si>
  <si>
    <t>20.00%</t>
  </si>
  <si>
    <t>Mature in March 2018 [Member]</t>
  </si>
  <si>
    <t>Mature in April 2018 [Member]</t>
  </si>
  <si>
    <t>Mature in July 2018 [Member]</t>
  </si>
  <si>
    <t>Mature in October 2018 [Member]</t>
  </si>
  <si>
    <t>Mature in December 2019 [Member]</t>
  </si>
  <si>
    <t>Business Combination, Deferred Payments [Member]</t>
  </si>
  <si>
    <t>Debt Instrument, Interest Rate, Effective Percentage</t>
  </si>
  <si>
    <t>2.80%</t>
  </si>
  <si>
    <t>Business Combination, Deferred Payments [Member] | London Interbank Offered Rate (LIBOR) [Member]</t>
  </si>
  <si>
    <t>1.50%</t>
  </si>
  <si>
    <t>Term Loan [Member] | US Bank [Member]</t>
  </si>
  <si>
    <t>3.125%</t>
  </si>
  <si>
    <t>Debt Instrument, Face Amount</t>
  </si>
  <si>
    <t>Debt Instrument, Periodic Payment, Principal</t>
  </si>
  <si>
    <t>Term Loan [Member] | London Interbank Offered Rate (LIBOR) [Member] | US Bank [Member]</t>
  </si>
  <si>
    <t>1.75%</t>
  </si>
  <si>
    <t>Treasury Note [Member]</t>
  </si>
  <si>
    <t>Debt Instrument, Term</t>
  </si>
  <si>
    <t>10 years</t>
  </si>
  <si>
    <t>Over-night Borrowings [Member]</t>
  </si>
  <si>
    <t>Federal Home Loan Bank, Advances, Branch of FHLB Bank, Interest Rate</t>
  </si>
  <si>
    <t>1.41%</t>
  </si>
  <si>
    <t>0.55%</t>
  </si>
  <si>
    <t>Non Overnight Borrowings [Member]</t>
  </si>
  <si>
    <t>1.48%</t>
  </si>
  <si>
    <t>Securities Sold under Agreements to Repurchase [Member]</t>
  </si>
  <si>
    <t>Investment Securities Pledged As Collateral</t>
  </si>
  <si>
    <t>Fixed Rate Non-callable Securities Sold Under Agreements to Repurchase [Member]</t>
  </si>
  <si>
    <t>2.81%</t>
  </si>
  <si>
    <t>Number Of Securities Sold Under Agreements To Repurchase</t>
  </si>
  <si>
    <t>Fixed Rate Non-callable Securities Sold Under Agreements to Repurchase [Member] | Mature in June 2018 [Member]</t>
  </si>
  <si>
    <t>Fixed Rate Non-callable Securities Sold Under Agreements to Repurchase [Member] | Mature in July 2018 [Member]</t>
  </si>
  <si>
    <t>Note 9 - Borrowed Funds - Comparative Data for Securities Sold Under Agreements to Repurchase (Details) - USD ($) $ in Thousands</t>
  </si>
  <si>
    <t>Average amount outstanding during the year (1)</t>
  </si>
  <si>
    <t>Maximum amount outstanding at month-end (2)</t>
  </si>
  <si>
    <t>[2]</t>
  </si>
  <si>
    <t>Balance, December 31</t>
  </si>
  <si>
    <t>Rate, December 31</t>
  </si>
  <si>
    <t>3.89%</t>
  </si>
  <si>
    <t>Weighted average interest rate for the year</t>
  </si>
  <si>
    <t>3.11%</t>
  </si>
  <si>
    <t>4.01%</t>
  </si>
  <si>
    <t>3.95%</t>
  </si>
  <si>
    <t>Average balances were computed using daily averages.</t>
  </si>
  <si>
    <t>Highest month-end balances were January 2017, January 2016, and January 2015.</t>
  </si>
  <si>
    <t>Note 10 - Capital Resources (Details Textual) - USD ($) $ / shares in Units, $ in Thousands</t>
  </si>
  <si>
    <t>1 Months Ended</t>
  </si>
  <si>
    <t>2 Months Ended</t>
  </si>
  <si>
    <t>Aug. 31, 2015</t>
  </si>
  <si>
    <t>Feb. 29, 2016</t>
  </si>
  <si>
    <t>Feb. 01, 2016</t>
  </si>
  <si>
    <t>Stockholders' Equity Attributable to Parent</t>
  </si>
  <si>
    <t>Stockholders' Equity, Period Increase (Decrease)</t>
  </si>
  <si>
    <t>Stockholders' Equity, Period Increase (Decrease), Percentage</t>
  </si>
  <si>
    <t>7.90%</t>
  </si>
  <si>
    <t>Net Income (Loss) Attributable to Parent</t>
  </si>
  <si>
    <t>Proceeds from Issuance of Common Stock, Dividend Reinvestment Plan</t>
  </si>
  <si>
    <t>Proceeds from Stock Options Exercised</t>
  </si>
  <si>
    <t>Other Comprehensive Income (Loss), Net of Tax</t>
  </si>
  <si>
    <t>Adjustments Related to Tax Withholding for Share-based Compensation</t>
  </si>
  <si>
    <t>Dividends, Common Stock, Cash</t>
  </si>
  <si>
    <t>Common Stock, Dividends, Per Share, Cash Paid</t>
  </si>
  <si>
    <t>Treasury Stock, Value, Acquired, Cost Method</t>
  </si>
  <si>
    <t>Interest Expense, Subordinated Notes and Debentures</t>
  </si>
  <si>
    <t>November 2007 [Member]</t>
  </si>
  <si>
    <t>Treasury Stock, Shares, Acquired</t>
  </si>
  <si>
    <t>Treasury Stock Acquired, Average Cost Per Share</t>
  </si>
  <si>
    <t>August 2015 Repurchase Program [Member]</t>
  </si>
  <si>
    <t>Stock Repurchase Program, Number of Shares Authorized to be Repurchased</t>
  </si>
  <si>
    <t>February 2016 Repurchase Program [Member]</t>
  </si>
  <si>
    <t>Stock Repurchase Program, Authorized Amount</t>
  </si>
  <si>
    <t>Stock Repurchase Program, Remaining Number of Shares Authorized to be Repurchased</t>
  </si>
  <si>
    <t>U.S. Treasury [Member]</t>
  </si>
  <si>
    <t>Class of Warrant or Right, Number of Securities Called by Warrants or Rights</t>
  </si>
  <si>
    <t>Class of Warrant or Right, Exercise Price of Warrants or Rights</t>
  </si>
  <si>
    <t>Class of Warrant or Right, Increase in Warrants Exercisable, Percentage</t>
  </si>
  <si>
    <t>1.03%</t>
  </si>
  <si>
    <t>Restricted Stock Units (RSUs) [Member]</t>
  </si>
  <si>
    <t>Business Acquisition, Equity Interest Issued or Issuable, Value Assigned</t>
  </si>
  <si>
    <t>Note 10 - Capital Resources - Outstanding Junior Subordinated Notes (Details) - USD ($)</t>
  </si>
  <si>
    <t>May 31, 2014</t>
  </si>
  <si>
    <t>Junior subordinated debt</t>
  </si>
  <si>
    <t>Cathay Capital Trust I [Member]</t>
  </si>
  <si>
    <t>Issuance date</t>
  </si>
  <si>
    <t>Jun. 26,
		2003</t>
  </si>
  <si>
    <t>Not redeemable until</t>
  </si>
  <si>
    <t>Jun. 30,
		2008</t>
  </si>
  <si>
    <t>Stated maturity</t>
  </si>
  <si>
    <t>Jun. 30,
		2033</t>
  </si>
  <si>
    <t>Annualized coupon rate</t>
  </si>
  <si>
    <t>3-month LIBOR + 3.15%</t>
  </si>
  <si>
    <t>Current interest rate</t>
  </si>
  <si>
    <t>4.84%</t>
  </si>
  <si>
    <t>Date of rate change</t>
  </si>
  <si>
    <t>Dec. 30,
		2017</t>
  </si>
  <si>
    <t>Payable/distribution date</t>
  </si>
  <si>
    <t>March 30, June 30, September 30, December 30</t>
  </si>
  <si>
    <t>Cathay Statutory Trust I [Member]</t>
  </si>
  <si>
    <t>Sep. 17,
		2003</t>
  </si>
  <si>
    <t>Sep. 17,
		2008</t>
  </si>
  <si>
    <t>Sep. 17,
		2033</t>
  </si>
  <si>
    <t>3-month LIBOR + 3.00%</t>
  </si>
  <si>
    <t>4.60%</t>
  </si>
  <si>
    <t>Dec. 18,
		2017</t>
  </si>
  <si>
    <t>March 17, June 17, September 17, December 17</t>
  </si>
  <si>
    <t>Cathay Capital Trust II [Member]</t>
  </si>
  <si>
    <t>Dec. 30,
		2003</t>
  </si>
  <si>
    <t>Mar. 30,
		2009</t>
  </si>
  <si>
    <t>Mar. 30,
		2034</t>
  </si>
  <si>
    <t>3-month LIBOR + 2.90%</t>
  </si>
  <si>
    <t>4.59%</t>
  </si>
  <si>
    <t>Cathay Capital Trust III [Member]</t>
  </si>
  <si>
    <t>Mar. 28,
		2007</t>
  </si>
  <si>
    <t>Jun. 15,
		2012</t>
  </si>
  <si>
    <t>Jun. 15,
		2037</t>
  </si>
  <si>
    <t>3-month LIBOR + 1.48%</t>
  </si>
  <si>
    <t>3.07%</t>
  </si>
  <si>
    <t>Dec. 15,
		2017</t>
  </si>
  <si>
    <t>March 15, June 15, September 15, December 15</t>
  </si>
  <si>
    <t>Cathay Capital Trust IV [Member]</t>
  </si>
  <si>
    <t>May 31,
		2007</t>
  </si>
  <si>
    <t>Sep. 6,
		2012</t>
  </si>
  <si>
    <t>Sep. 6,
		2037</t>
  </si>
  <si>
    <t>3-month LIBOR + 1.4%</t>
  </si>
  <si>
    <t>2.91%</t>
  </si>
  <si>
    <t>Dec. 6,
		2017</t>
  </si>
  <si>
    <t>March 6, June 6, September 6, December 6</t>
  </si>
  <si>
    <t>Note 11 - Income Taxes (Details Textual) - USD ($) $ in Millions</t>
  </si>
  <si>
    <t>Income Taxes Receivable</t>
  </si>
  <si>
    <t>Income Tax Expense (Benefit), Continuing Operations, Adjustment of Deferred Tax (Asset) Liability</t>
  </si>
  <si>
    <t>Note 11 - Income Taxes - Components of Income Tax Expense (Details) - USD ($) $ in Thousands</t>
  </si>
  <si>
    <t>Current:</t>
  </si>
  <si>
    <t>Federal</t>
  </si>
  <si>
    <t>State</t>
  </si>
  <si>
    <t>Total Current</t>
  </si>
  <si>
    <t>Deferred:</t>
  </si>
  <si>
    <t>Total Deferred</t>
  </si>
  <si>
    <t>Total income tax expense</t>
  </si>
  <si>
    <t>Note 11 - Income Taxes - Deferred Tax Assets and Liabilities (Details) - USD ($) $ in Thousands</t>
  </si>
  <si>
    <t>Deferred Tax Assets</t>
  </si>
  <si>
    <t>Loan loss allowance, due to differences in computation of bad debts</t>
  </si>
  <si>
    <t>Share-based compensation</t>
  </si>
  <si>
    <t>Accrual for bonuses</t>
  </si>
  <si>
    <t>Non-accrual interest</t>
  </si>
  <si>
    <t>Write-down on equity securities and venture capital investments</t>
  </si>
  <si>
    <t>State tax</t>
  </si>
  <si>
    <t>Unrealized loss on interest rate swaps</t>
  </si>
  <si>
    <t>Unrealized loss on securities available-for-sale, net</t>
  </si>
  <si>
    <t>Investment in affordable housing partnerships</t>
  </si>
  <si>
    <t>Basis difference in acquired assets</t>
  </si>
  <si>
    <t>Tax credits carried forward</t>
  </si>
  <si>
    <t>Net operating loss carried forward</t>
  </si>
  <si>
    <t>Other, net</t>
  </si>
  <si>
    <t>Gross deferred tax assets</t>
  </si>
  <si>
    <t>Deferred Tax Liabilities</t>
  </si>
  <si>
    <t>Deferred loan costs</t>
  </si>
  <si>
    <t>Dividends on Federal Home Loan Bank common stock</t>
  </si>
  <si>
    <t>Gross deferred tax liabilities</t>
  </si>
  <si>
    <t>Net deferred tax assets</t>
  </si>
  <si>
    <t>Note 11 - Income Taxes - Income Tax Reconciliation (Details) - USD ($) $ in Thousands</t>
  </si>
  <si>
    <t>Tax provision at Federal statutory rate, amount</t>
  </si>
  <si>
    <t>Tax provision at Federal statutory rate, percent</t>
  </si>
  <si>
    <t>35.00%</t>
  </si>
  <si>
    <t>State income taxes, net of Federal income tax benefit, amount</t>
  </si>
  <si>
    <t>State income taxes, net of Federal income tax benefit, percent</t>
  </si>
  <si>
    <t>6.90%</t>
  </si>
  <si>
    <t>7.10%</t>
  </si>
  <si>
    <t>6.60%</t>
  </si>
  <si>
    <t>Deferred taxes write-down due to Tax Cuts and Jobs Act, amount</t>
  </si>
  <si>
    <t>Deferred taxes write-down due to Tax Cuts and Jobs Act, percentage</t>
  </si>
  <si>
    <t>7.80%</t>
  </si>
  <si>
    <t>Excess deduction for stock option and RSUs, amount</t>
  </si>
  <si>
    <t>Excess deduction for stock option and RSUs, percentage</t>
  </si>
  <si>
    <t>(1.00%)</t>
  </si>
  <si>
    <t>Non-taxable bargain purchase gain, amount</t>
  </si>
  <si>
    <t>Non-taxable bargain purchase gain, percentage</t>
  </si>
  <si>
    <t>(0.70%)</t>
  </si>
  <si>
    <t>Low income housing and other tax credits, amount</t>
  </si>
  <si>
    <t>Low income housing and other tax credits, percent</t>
  </si>
  <si>
    <t>(6.90%)</t>
  </si>
  <si>
    <t>(15.60%)</t>
  </si>
  <si>
    <t>(14.00%)</t>
  </si>
  <si>
    <t>Non-deductible stock options expense, amount</t>
  </si>
  <si>
    <t>Non-deductible stock options expense, percent</t>
  </si>
  <si>
    <t>1.40%</t>
  </si>
  <si>
    <t>Other, net, amount</t>
  </si>
  <si>
    <t>Other, net, percent</t>
  </si>
  <si>
    <t>(0.10%)</t>
  </si>
  <si>
    <t>(0.20%)</t>
  </si>
  <si>
    <t>(0.50%)</t>
  </si>
  <si>
    <t>Total income tax expense, percent</t>
  </si>
  <si>
    <t>41.00%</t>
  </si>
  <si>
    <t>27.70%</t>
  </si>
  <si>
    <t>27.10%</t>
  </si>
  <si>
    <t>Note 12 - Stockholders' Equity and Earnings Per Share (Details Textual) - USD ($) $ in Millions</t>
  </si>
  <si>
    <t>Statutory Accounting Practices, Statutory Amount Available for Dividend Payments with Regulatory Approval</t>
  </si>
  <si>
    <t>Employee Stock Option [Member]</t>
  </si>
  <si>
    <t>Antidilutive Securities Excluded from Computation of Earnings Per Share, Amount</t>
  </si>
  <si>
    <t>Note 12 - Stockholders' Equity and Earnings Per Share - Accumulated Other Comprehensive Income (Details) - USD ($) $ in Thousands</t>
  </si>
  <si>
    <t>Balance</t>
  </si>
  <si>
    <t>Total other comprehensive (loss)/income, net of tax</t>
  </si>
  <si>
    <t>Accumulated Net Investment Gain (Loss) Attributable to Parent [Member]</t>
  </si>
  <si>
    <t>Net unrealized (losses)/gains arising during the period, pre-tax</t>
  </si>
  <si>
    <t>Reclassification adjustment for net losses/(gains) included in net income, pre-tax</t>
  </si>
  <si>
    <t>Total other comprehensive (loss)/income, pre-tax</t>
  </si>
  <si>
    <t>Net unrealized (losses)/gains arising during the period, tax</t>
  </si>
  <si>
    <t>Reclassification adjustment for net losses/(gains) included in net income, tax</t>
  </si>
  <si>
    <t>Total other comprehensive (loss)/income, tax</t>
  </si>
  <si>
    <t>Net unrealized (losses)/gains arising during the period, net of tax</t>
  </si>
  <si>
    <t>Reclassification adjustment for net losses/(gains) included in net income, net of tax</t>
  </si>
  <si>
    <t>Accumulated Net Gain (Loss) from Cash Flow Hedges Attributable to Parent [Member]</t>
  </si>
  <si>
    <t>Note 12 - Stockholders' Equity and Earnings Per Share - Earnings Per Share (Details) - USD ($) $ / shares in Units, $ in Thousands</t>
  </si>
  <si>
    <t>Basic EPS, income</t>
  </si>
  <si>
    <t>Effect of dilutive stock options (in shares)</t>
  </si>
  <si>
    <t>Diluted EPS, income</t>
  </si>
  <si>
    <t>Note 13 - Commitments and Contingencies (Details Textual) - USD ($)</t>
  </si>
  <si>
    <t>Commitments To Extend Notional Amount</t>
  </si>
  <si>
    <t>Commitments to Fund Fixed Rate Loans</t>
  </si>
  <si>
    <t>Commitments to Fund Adjustable Rate Loans</t>
  </si>
  <si>
    <t>Operating Leases, Rent Expense</t>
  </si>
  <si>
    <t>Operating Leases, Income Statement, Sublease Revenue</t>
  </si>
  <si>
    <t>Lessor, Operating Lease, Term of Contract</t>
  </si>
  <si>
    <t>1 year</t>
  </si>
  <si>
    <t>Note 13 - Commitments and Contingencies - Financial Instruments With Off-balance Sheet Risk (Details) - USD ($) $ in Thousands</t>
  </si>
  <si>
    <t>Commitments</t>
  </si>
  <si>
    <t>Commitments to Extend Credit [Member]</t>
  </si>
  <si>
    <t>Standby Letters of Credit [Member]</t>
  </si>
  <si>
    <t>Commercial Letters of Credit [Member]</t>
  </si>
  <si>
    <t>Bill of Lading Guarantees [Member]</t>
  </si>
  <si>
    <t>Note 13 - Commitments and Contingencies - Future Payments Under Operating Leases (Details) $ in Thousands</t>
  </si>
  <si>
    <t>Total minimum lease payments</t>
  </si>
  <si>
    <t>Note 13 - Commitments and Contingencies - Future Rental Income Under Operating Leases (Details) $ in Thousands</t>
  </si>
  <si>
    <t>Total minimum lease payments to be received</t>
  </si>
  <si>
    <t>Note 14 - Financial Derivatives (Details Textual)</t>
  </si>
  <si>
    <t>May 31, 2014USD ($)</t>
  </si>
  <si>
    <t>Junior Subordinated Notes</t>
  </si>
  <si>
    <t>Other Comprehensive Income (Loss), Unrealized Gain (Loss) on Derivatives Arising During Period, Net of Tax</t>
  </si>
  <si>
    <t>Cash [Member]</t>
  </si>
  <si>
    <t>Collateral Already Posted, Aggregate Fair Value</t>
  </si>
  <si>
    <t>Interest Rate Swap [Member] | Cash Flow Hedging [Member] | Designated as Hedging Instrument [Member]</t>
  </si>
  <si>
    <t>Derivative Asset, Number of Instruments Held</t>
  </si>
  <si>
    <t>Derivative Outstanding, Notional Amount</t>
  </si>
  <si>
    <t>Derivative Original Maturity</t>
  </si>
  <si>
    <t>Derivative, Average Fixed Interest Rate</t>
  </si>
  <si>
    <t>2.61%</t>
  </si>
  <si>
    <t>Derivative, Average Variable Interest Rate</t>
  </si>
  <si>
    <t>1.60%</t>
  </si>
  <si>
    <t>Net Accrued on Interest Rate Swaps</t>
  </si>
  <si>
    <t>Interest Rate Swap [Member] | Fair Value Hedging [Member] | Designated as Hedging Instrument [Member]</t>
  </si>
  <si>
    <t>4.30%</t>
  </si>
  <si>
    <t>Derivative, Notional Amount at Origination</t>
  </si>
  <si>
    <t>Derivative, Average Basis Spread on Variable Rate</t>
  </si>
  <si>
    <t>2.89%</t>
  </si>
  <si>
    <t>Interest Rate Swap [Member] | Fair Value Hedging [Member] | Designated as Hedging Instrument [Member] | Minimum [Member]</t>
  </si>
  <si>
    <t>2 years</t>
  </si>
  <si>
    <t>Interest Rate Swap [Member] | Fair Value Hedging [Member] | Designated as Hedging Instrument [Member] | Maximum [Member]</t>
  </si>
  <si>
    <t>Negative Fair Value [Member]</t>
  </si>
  <si>
    <t>Notional Amount Of Option Contract</t>
  </si>
  <si>
    <t>Open Option Contracts Fair Value</t>
  </si>
  <si>
    <t>Sum Of Spot And Forward Contract Notional Amount</t>
  </si>
  <si>
    <t>Negative Fair Value</t>
  </si>
  <si>
    <t>Positive Fair Value [Member]</t>
  </si>
  <si>
    <t>Positive Fair Value</t>
  </si>
  <si>
    <t>Note 15 - Fair Value Measurements (Details Textual) - USD ($) $ in Thousands</t>
  </si>
  <si>
    <t>Other Real Estate, Foreclosed Assets, and Repossessed Assets</t>
  </si>
  <si>
    <t>Accounts Receivable Collateral [Member]</t>
  </si>
  <si>
    <t>Collateral Discount Rates</t>
  </si>
  <si>
    <t>55.00%</t>
  </si>
  <si>
    <t>Inventory Collateral [Member]</t>
  </si>
  <si>
    <t>65.00%</t>
  </si>
  <si>
    <t>Net of Estimated Disposal Costs [Member]</t>
  </si>
  <si>
    <t>Estimated Sales Cost Applied To Collateral</t>
  </si>
  <si>
    <t>3.00%</t>
  </si>
  <si>
    <t>Minimum [Member] | Warrants Outstanding [Member]</t>
  </si>
  <si>
    <t>Expected Life Of Warrants</t>
  </si>
  <si>
    <t>Fair Value Assumptions, Risk Free Interest Rate</t>
  </si>
  <si>
    <t>1.83%</t>
  </si>
  <si>
    <t>Fair Value Assumptions, Expected Volatility Rate</t>
  </si>
  <si>
    <t>4.70%</t>
  </si>
  <si>
    <t>6.00%</t>
  </si>
  <si>
    <t>Maximum [Member] | Warrants Outstanding [Member]</t>
  </si>
  <si>
    <t>6 years</t>
  </si>
  <si>
    <t>2.57%</t>
  </si>
  <si>
    <t>12.40%</t>
  </si>
  <si>
    <t>Core Deposits [Member] | Minimum [Member]</t>
  </si>
  <si>
    <t>Finite-Lived Intangible Asset, Useful Life</t>
  </si>
  <si>
    <t>4 years</t>
  </si>
  <si>
    <t>Core Deposits [Member] | Maximum [Member]</t>
  </si>
  <si>
    <t>Note 15 - Fair Value Measurements - Assets and Liabilities Measured at Fair Value on a Recurring Basis (Details) - USD ($) $ in Thousands</t>
  </si>
  <si>
    <t>Assets, fair value disclosure</t>
  </si>
  <si>
    <t>Liabil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Corporations and Agencies Securities [Member] | Fair Value, Inputs, Level 1 [Member]</t>
  </si>
  <si>
    <t>US Government Corporations and Agencies Securities [Member] | Fair Value, Inputs, Level 2 [Member]</t>
  </si>
  <si>
    <t>US Government Corporations and Agencies Securities [Member] | 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Corporate Debt Securities [Member] | Fair Value, Inputs, Level 1 [Member]</t>
  </si>
  <si>
    <t>Corporate Debt Securities [Member] | Fair Value, Inputs, Level 2 [Member]</t>
  </si>
  <si>
    <t>Corporate Debt Securities [Member] | Fair Value, Inputs, Level 3 [Member]</t>
  </si>
  <si>
    <t>Mutual Funds [Member] | Fair Value, Inputs, Level 1 [Member]</t>
  </si>
  <si>
    <t>Mutual Funds [Member] | Fair Value, Inputs, Level 2 [Member]</t>
  </si>
  <si>
    <t>Mutual Funds [Member] | Fair Value, Inputs, Level 3 [Member]</t>
  </si>
  <si>
    <t>Preferred Stock of Government Sponsored Entities [Member] | Fair Value, Inputs, Level 1 [Member]</t>
  </si>
  <si>
    <t>Preferred Stock of Government Sponsored Entities [Member] | Fair Value, Inputs, Level 2 [Member]</t>
  </si>
  <si>
    <t>Preferred Stock of Government Sponsored Entities [Member] | Fair Value, Inputs, Level 3 [Member]</t>
  </si>
  <si>
    <t>Other Equity Securities [Member] | Fair Value, Inputs, Level 1 [Member]</t>
  </si>
  <si>
    <t>Other Equity Securities [Member] | Fair Value, Inputs, Level 2 [Member]</t>
  </si>
  <si>
    <t>Other Equity Securities [Member] | Fair Value, Inputs, Level 3 [Member]</t>
  </si>
  <si>
    <t>Warrant [Member]</t>
  </si>
  <si>
    <t>Warrant [Member] | Fair Value, Inputs, Level 1 [Member]</t>
  </si>
  <si>
    <t>Warrant [Member] | Fair Value, Inputs, Level 2 [Member]</t>
  </si>
  <si>
    <t>Warrant [Member]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oreign Exchange Contract [Member]</t>
  </si>
  <si>
    <t>Foreign Exchange Contract [Member] | Fair Value, Inputs, Level 1 [Member]</t>
  </si>
  <si>
    <t>Foreign Exchange Contract [Member] | Fair Value, Inputs, Level 2 [Member]</t>
  </si>
  <si>
    <t>Foreign Exchange Contract [Member] | Fair Value, Inputs, Level 3 [Member]</t>
  </si>
  <si>
    <t>Option Contracts [Member]</t>
  </si>
  <si>
    <t>Option Contracts [Member] | Fair Value, Inputs, Level 1 [Member]</t>
  </si>
  <si>
    <t>Option Contracts [Member] | Fair Value, Inputs, Level 2 [Member]</t>
  </si>
  <si>
    <t>Option Contracts [Member] | Fair Value, Inputs, Level 3 [Member]</t>
  </si>
  <si>
    <t>Note 15 - Fair Value Measurements - Financial Assets and Liabilities Measured on a Non-recurring Basis (Details) - USD ($) $ in Thousands</t>
  </si>
  <si>
    <t>Total at Fair Value</t>
  </si>
  <si>
    <t>Total Losses</t>
  </si>
  <si>
    <t>Impaired Loans [Member]</t>
  </si>
  <si>
    <t>Impaired Loans [Member] | Fair Value, Inputs, Level 1 [Member]</t>
  </si>
  <si>
    <t>Impaired Loans [Member] | Fair Value, Inputs, Level 2 [Member]</t>
  </si>
  <si>
    <t>Impaired Loans [Member] | Fair Value, Inputs, Level 3 [Member]</t>
  </si>
  <si>
    <t>Impaired Loans [Member] | Commercial Portfolio Segment [Member]</t>
  </si>
  <si>
    <t>Impaired Loans [Member] | Commercial Portfolio Segment [Member] | Fair Value, Inputs, Level 1 [Member]</t>
  </si>
  <si>
    <t>Impaired Loans [Member] | Commercial Portfolio Segment [Member] | Fair Value, Inputs, Level 2 [Member]</t>
  </si>
  <si>
    <t>Impaired Loans [Member] | Commercial Portfolio Segment [Member] | Fair Value, Inputs, Level 3 [Member]</t>
  </si>
  <si>
    <t>Impaired Loans [Member] | Commercial Real Estate Portfolio Segment [Member]</t>
  </si>
  <si>
    <t>Impaired Loans [Member] | Commercial Real Estate Portfolio Segment [Member] | Fair Value, Inputs, Level 1 [Member]</t>
  </si>
  <si>
    <t>Impaired Loans [Member] | Commercial Real Estate Portfolio Segment [Member] | Fair Value, Inputs, Level 2 [Member]</t>
  </si>
  <si>
    <t>Impaired Loans [Member] | Commercial Real Estate Portfolio Segment [Member] | Fair Value, Inputs, Level 3 [Member]</t>
  </si>
  <si>
    <t>Impaired Loans [Member] | Residential Mortgage and Equity Lines Portfolio Segment [Member]</t>
  </si>
  <si>
    <t>Impaired Loans [Member] | Residential Mortgage and Equity Lines Portfolio Segment [Member] | Fair Value, Inputs, Level 1 [Member]</t>
  </si>
  <si>
    <t>Impaired Loans [Member] | Residential Mortgage and Equity Lines Portfolio Segment [Member] | Fair Value, Inputs, Level 2 [Member]</t>
  </si>
  <si>
    <t>Impaired Loans [Member] | Residential Mortgage and Equity Lines Portfolio Segment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Equity Investments [Member]</t>
  </si>
  <si>
    <t>Equity Investments [Member] | Fair Value, Inputs, Level 1 [Member]</t>
  </si>
  <si>
    <t>Equity Investments [Member] | Fair Value, Inputs, Level 2 [Member]</t>
  </si>
  <si>
    <t>Equity Investments [Member] | Fair Value, Inputs, Level 3 [Member]</t>
  </si>
  <si>
    <t>Other real estate owned balance of $9.4 million in the Consolidated Balance Sheets is net of estimated disposal costs.</t>
  </si>
  <si>
    <t>Other real estate owned balance of $20.1 million in the condensed consolidated balance sheet is net of estimated disposal costs.</t>
  </si>
  <si>
    <t>Note 16 - Fair Value of Financial Instruments - Fair Value of Financial Instruments (Details) - USD ($)</t>
  </si>
  <si>
    <t>Investment in Federal Home Loan Bank stock</t>
  </si>
  <si>
    <t>Warrants</t>
  </si>
  <si>
    <t>Foreign exchange contracts with gain</t>
  </si>
  <si>
    <t>Foreign exchange contracts with gain, fair value</t>
  </si>
  <si>
    <t>Interest rate swaps</t>
  </si>
  <si>
    <t>Interest rate swaps, fair value</t>
  </si>
  <si>
    <t>Other borrowings</t>
  </si>
  <si>
    <t>Option contracts</t>
  </si>
  <si>
    <t>Option contracts, fair value</t>
  </si>
  <si>
    <t>Foreign exchange contracts with loss</t>
  </si>
  <si>
    <t>Foreign exchange contracts with loss, fair value</t>
  </si>
  <si>
    <t>Commitments to extend credit</t>
  </si>
  <si>
    <t>Commitments to extend credit, fair value</t>
  </si>
  <si>
    <t>Standby letters of credit</t>
  </si>
  <si>
    <t>Standby letters of credit, fair value</t>
  </si>
  <si>
    <t>Other letters of credit</t>
  </si>
  <si>
    <t>Other letters of credit, fair value</t>
  </si>
  <si>
    <t>Bill of lading guarantees</t>
  </si>
  <si>
    <t>Bill of lading guarantees, fair value</t>
  </si>
  <si>
    <t>Warrants [Member]</t>
  </si>
  <si>
    <t>Reported Value Measurement [Member]</t>
  </si>
  <si>
    <t>Reported Value Measurement [Member] | Warrants [Member]</t>
  </si>
  <si>
    <t>Estimate of Fair Value Measurement [Member]</t>
  </si>
  <si>
    <t>Estimate of Fair Value Measurement [Member] | Warrants [Member]</t>
  </si>
  <si>
    <t>Note 16 - Fair Value of Financial Instruments - Fair Value Hierarchy of Financial Instruments (Details) - USD ($) $ in Thousands</t>
  </si>
  <si>
    <t>Loans held-for-sale</t>
  </si>
  <si>
    <t>Securities sold under agreement to repurchase</t>
  </si>
  <si>
    <t>Fair Value, Inputs, Level 1 [Member] | Warrants [Member]</t>
  </si>
  <si>
    <t>Fair Value, Inputs, Level 2 [Member] | Warrants [Member]</t>
  </si>
  <si>
    <t>Fair Value, Inputs, Level 3 [Member] | Warrants [Member]</t>
  </si>
  <si>
    <t>Note 17 - Employee Benefit Plans (Details Textual) - USD ($)</t>
  </si>
  <si>
    <t>Minimum Number of Years Allowed to Participate in Employee Stock Ownership Plan</t>
  </si>
  <si>
    <t>Stock Issued During Period, Shares, Employee Stock Ownership Plan</t>
  </si>
  <si>
    <t>Stock Issued During Period, Value, Employee Stock Ownership Plan</t>
  </si>
  <si>
    <t>Employee Stock Ownership Plan (ESOP), Shares Contributed to ESOP</t>
  </si>
  <si>
    <t>Employee Stock Ownership Plan (ESOP), Shares in ESOP</t>
  </si>
  <si>
    <t>Percentage of Outstanding Common Stock under Employee Stock Ownership Plan</t>
  </si>
  <si>
    <t>1.10%</t>
  </si>
  <si>
    <t>Defined Contribution Plan, Maximum Annual Contributions Per Employee, Percent</t>
  </si>
  <si>
    <t>75.00%</t>
  </si>
  <si>
    <t>Defined Contribution Plan, Employers Matching Contribution, Vesting Percentage, Less Than Two Years of Service</t>
  </si>
  <si>
    <t>0.00%</t>
  </si>
  <si>
    <t>Defined Contribution Plan, Employers Matching Contribution, Vesting Percentage, After Two Years of Service</t>
  </si>
  <si>
    <t>25.00%</t>
  </si>
  <si>
    <t>Defined Contribution Plan, Employers Matching Contribution, Vesting Percentage, After Two Years of Service, Increment</t>
  </si>
  <si>
    <t>Defined Contribution Plan, Employers Matching Contribution, Vesting Percentage, After Five Years of Service</t>
  </si>
  <si>
    <t>Defined Contribution Plan, Employer Matching, Percentage of Eligible Compensation, After One Year of Service</t>
  </si>
  <si>
    <t>4.00%</t>
  </si>
  <si>
    <t>Defined Contribution Plan, Employer Discretionary Contribution Amount</t>
  </si>
  <si>
    <t>Percentage of Participant Borrowing Capacity of Vested Amount</t>
  </si>
  <si>
    <t>Employee Stock Ownership Plan (ESOP), Debt Structure, Direct Loan, Employer Cash Payments Used for Debt Service</t>
  </si>
  <si>
    <t>Note 18 - Equity Incentive Plans (Details Textual)</t>
  </si>
  <si>
    <t>36 Months Ended</t>
  </si>
  <si>
    <t>Dec. 31, 2016shares</t>
  </si>
  <si>
    <t>Dec. 31, 2015shares</t>
  </si>
  <si>
    <t>Dec. 31, 2014shares</t>
  </si>
  <si>
    <t>Dec. 31, 2017USD ($)$ / sharesshares</t>
  </si>
  <si>
    <t>Dec. 31, 2016USD ($)$ / sharesshares</t>
  </si>
  <si>
    <t>Dec. 31, 2015USD ($)$ / sharesshares</t>
  </si>
  <si>
    <t>Dec. 31, 2013shares</t>
  </si>
  <si>
    <t>May 31, 2015shares</t>
  </si>
  <si>
    <t>Proceeds from Stock Options Exercised | $</t>
  </si>
  <si>
    <t>Share-based Compensation Arrangement by Share-based Payment Award, Options, Exercises in Period</t>
  </si>
  <si>
    <t>Share-based Compensation Arrangement by Share-based Payment Award, Options, Exercises in Period, Intrinsic Value | $</t>
  </si>
  <si>
    <t>Employee Service Share-based Compensation, Nonvested Awards, Compensation Cost Not yet Recognized | $</t>
  </si>
  <si>
    <t>Employee Service Share-based Compensation, Nonvested Awards, Compensation Cost Not yet Recognized, Period for Recognition</t>
  </si>
  <si>
    <t>Benefit (Shortfall) of Tax Deductions from Share-based Compensation | $</t>
  </si>
  <si>
    <t>Benefit Of Tax Deductions On Grant Date Fair Value | $</t>
  </si>
  <si>
    <t>Total Benefit Of Tax Deductions | $</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Award Vesting Period</t>
  </si>
  <si>
    <t>Number of Officers Receiving Award</t>
  </si>
  <si>
    <t>Allocated Share-based Compensation Expense | $</t>
  </si>
  <si>
    <t>Performance TSR Restricted Stock [Member]</t>
  </si>
  <si>
    <t>Performance EPS Restricted Stock Units [Member]</t>
  </si>
  <si>
    <t>Performance ROA Restricted Stock [Member]</t>
  </si>
  <si>
    <t>Two Thousand Five Incentive Plan [Member]</t>
  </si>
  <si>
    <t>Share-based Compensation Arrangement by Share-based Payment Award, Number of Shares Authorized</t>
  </si>
  <si>
    <t>Maximum Period Of Common Stock Granted</t>
  </si>
  <si>
    <t>Annual Increments To Be Vested In Common Stock Units</t>
  </si>
  <si>
    <t>Share-based Compensation Arrangement by Share-based Payment Award, Options, Grants in Period, Gross</t>
  </si>
  <si>
    <t>Share-based Compensation Arrangement by Share-based Payment Award, Number of Shares Available for Grant</t>
  </si>
  <si>
    <t>Note 18 - Equity Incentive Plans - Stock Options (Details) - USD ($) $ / shares in Units, $ in Thousands</t>
  </si>
  <si>
    <t>Balance (in shares)</t>
  </si>
  <si>
    <t>Balance (in dollars per share)</t>
  </si>
  <si>
    <t>Balance (Year)</t>
  </si>
  <si>
    <t>36 days</t>
  </si>
  <si>
    <t>1 year 36 days</t>
  </si>
  <si>
    <t>328 days</t>
  </si>
  <si>
    <t>1 year 73 days</t>
  </si>
  <si>
    <t>Exercised (in shares)</t>
  </si>
  <si>
    <t>Exercised (in dollars per share)</t>
  </si>
  <si>
    <t>Forfeited (in shares)</t>
  </si>
  <si>
    <t>Forfeited (in dollars per share)</t>
  </si>
  <si>
    <t>Exercisable (in shares)</t>
  </si>
  <si>
    <t>Exercisable (in dollars per share)</t>
  </si>
  <si>
    <t>Exercisable (Year)</t>
  </si>
  <si>
    <t>Exercisable</t>
  </si>
  <si>
    <t>Note 18 - Equity Incentive Plans - Restricted Stock Units (Details) - Restricted Stock [Member] - shares</t>
  </si>
  <si>
    <t>Granted (in shares)</t>
  </si>
  <si>
    <t>Vested (in shares)</t>
  </si>
  <si>
    <t>Cancelled or forfeited (in shares)</t>
  </si>
  <si>
    <t>Note 19 - Condensed Financial Information of Cathay General Bancorp - Balance Sheets (Details) - USD ($)</t>
  </si>
  <si>
    <t>Cash pledged as margin for interest rate swaps</t>
  </si>
  <si>
    <t>Short-term certificates of deposit</t>
  </si>
  <si>
    <t>Liabilities</t>
  </si>
  <si>
    <t>Stockholders' equity</t>
  </si>
  <si>
    <t>Total stockholders' equity</t>
  </si>
  <si>
    <t>Total liabilities and stockholders' equity</t>
  </si>
  <si>
    <t>Parent Company [Member]</t>
  </si>
  <si>
    <t>Cash</t>
  </si>
  <si>
    <t>Parent Company [Member] | Bank Subsidiaries [Member]</t>
  </si>
  <si>
    <t>Investment in Cathay Bank subsidiary</t>
  </si>
  <si>
    <t>Investment in subsidiaries</t>
  </si>
  <si>
    <t>Parent Company [Member] | Non Bank Subsidiaries [Member]</t>
  </si>
  <si>
    <t>Note 19 - Condensed Financial Information of Cathay General Bancorp - Balance Sheets (Details) (Parentheticals) - $ / shares</t>
  </si>
  <si>
    <t>Note 19 - Condensed Financial Information of Cathay General Bancorp - Statements of Operations (Details) - USD ($) $ in Thousands</t>
  </si>
  <si>
    <t>Interest income</t>
  </si>
  <si>
    <t>Interest expense</t>
  </si>
  <si>
    <t>Non-interest expense</t>
  </si>
  <si>
    <t>Income before undistributed earnings of subsidiaries</t>
  </si>
  <si>
    <t>Non-interest income/(loss)</t>
  </si>
  <si>
    <t>Income before income tax benefit</t>
  </si>
  <si>
    <t>Undistributed earnings of subsidiary</t>
  </si>
  <si>
    <t>Parent Company [Member] | Cathay Bank [Member]</t>
  </si>
  <si>
    <t>Cash dividends from Cathay Bank and Far East National Bank</t>
  </si>
  <si>
    <t>Parent Company [Member] | GBC Venture Capital [Member]</t>
  </si>
  <si>
    <t>Note 19 - Condensed Financial Information of Cathay General Bancorp - Statements of Cash Flows (Details) - USD ($) $ in Thousands</t>
  </si>
  <si>
    <t>Write-downs on venture capital and other investments</t>
  </si>
  <si>
    <t>Stock issued to directors as compensation</t>
  </si>
  <si>
    <t>Net change in other assets</t>
  </si>
  <si>
    <t>Purchase of available-for-sale securities</t>
  </si>
  <si>
    <t>Net cash (used in)/provided by investment activities</t>
  </si>
  <si>
    <t>Net cash used in financing activities</t>
  </si>
  <si>
    <t>Increase/(Decrease) in cash and cash equivalents</t>
  </si>
  <si>
    <t>Equity in undistributed earnings of subsidiaries</t>
  </si>
  <si>
    <t>Dividends in excess of earnings of non-bank subsidiaries</t>
  </si>
  <si>
    <t>Loss in fair value of warrants</t>
  </si>
  <si>
    <t>(Increase)/decrease in short-term investment</t>
  </si>
  <si>
    <t>Venture capital and other investments</t>
  </si>
  <si>
    <t>Proceeds from shares issued under the Dividend Reinvestment Plan</t>
  </si>
  <si>
    <t>Note 20 - Dividend Reinvestment Plan (Details Textual) - USD ($) $ in Thousands</t>
  </si>
  <si>
    <t>Stock Issued During Period, Shares, Dividend Reinvestment Plan</t>
  </si>
  <si>
    <t>Stock Issued During Period, Value, Dividend Reinvestment Plan</t>
  </si>
  <si>
    <t>Note 21 - Regulatory Matters (Details Textual)</t>
  </si>
  <si>
    <t>Common Equity, Tier One Risk Based Capital Required to Be Well Capitalized to Risk Weighted Assets</t>
  </si>
  <si>
    <t>6.50%</t>
  </si>
  <si>
    <t>Tier One Risk Based Capital Required to be Well Capitalized to Risk Weighted Assets</t>
  </si>
  <si>
    <t>8.00%</t>
  </si>
  <si>
    <t>Capital Required to be Well Capitalized to Risk Weighted Assets</t>
  </si>
  <si>
    <t>10.00%</t>
  </si>
  <si>
    <t>Tier One Leverage Capital Required to be Well Capitalized to Average Assets</t>
  </si>
  <si>
    <t>5.00%</t>
  </si>
  <si>
    <t>Note 21 - Regulatory Matters - Capital and Leverage Ratios (Details) - USD ($) $ in Thousands</t>
  </si>
  <si>
    <t>Common equity Tier 1 capital ( to risk-weighted assets)</t>
  </si>
  <si>
    <t>12.19%</t>
  </si>
  <si>
    <t>12.84%</t>
  </si>
  <si>
    <t>Common equity Tier 1 capital minimum requirement</t>
  </si>
  <si>
    <t>4.50%</t>
  </si>
  <si>
    <t>Excess Common equtiy Tier 1 capital</t>
  </si>
  <si>
    <t>7.69%</t>
  </si>
  <si>
    <t>8.34%</t>
  </si>
  <si>
    <t>Tier 1 capital (to risk-weighted assets)</t>
  </si>
  <si>
    <t>13.85%</t>
  </si>
  <si>
    <t>Tier 1 capital minimum requirement</t>
  </si>
  <si>
    <t>Excess Tier 1 capital</t>
  </si>
  <si>
    <t>6.19%</t>
  </si>
  <si>
    <t>7.85%</t>
  </si>
  <si>
    <t>Total capital (to risk-weighted assets)</t>
  </si>
  <si>
    <t>14.11%</t>
  </si>
  <si>
    <t>14.97%</t>
  </si>
  <si>
    <t>Total capital minimum requirement</t>
  </si>
  <si>
    <t>Excess Total capital</t>
  </si>
  <si>
    <t>6.11%</t>
  </si>
  <si>
    <t>6.97%</t>
  </si>
  <si>
    <t>Tier 1 capital (to average assets) – Leverage ratio</t>
  </si>
  <si>
    <t>10.35%</t>
  </si>
  <si>
    <t>11.57%</t>
  </si>
  <si>
    <t>Minimum leverage requirement</t>
  </si>
  <si>
    <t>Excess Tier One Leverage Capital</t>
  </si>
  <si>
    <t>6.35%</t>
  </si>
  <si>
    <t>7.57%</t>
  </si>
  <si>
    <t>Risk-weighted assets</t>
  </si>
  <si>
    <t>Total average assets (1)</t>
  </si>
  <si>
    <t>Bank [Member]</t>
  </si>
  <si>
    <t>13.46%</t>
  </si>
  <si>
    <t>13.35%</t>
  </si>
  <si>
    <t>8.96%</t>
  </si>
  <si>
    <t>8.85%</t>
  </si>
  <si>
    <t>7.46%</t>
  </si>
  <si>
    <t>7.35%</t>
  </si>
  <si>
    <t>14.45%</t>
  </si>
  <si>
    <t>14.43%</t>
  </si>
  <si>
    <t>6.45%</t>
  </si>
  <si>
    <t>6.43%</t>
  </si>
  <si>
    <t>11.82%</t>
  </si>
  <si>
    <t>11.16%</t>
  </si>
  <si>
    <t>7.82%</t>
  </si>
  <si>
    <t>7.16%</t>
  </si>
  <si>
    <t>The quarterly total average assets reflect all debt securities at amortized cost, equity security with readily determinable fair values at the lower of cost or fair value, and equity securities without readily determinable fair values at historical cost.</t>
  </si>
  <si>
    <t>Note 22 - Balance Sheet Offsetting - Financial Instruments That Are Eligible for Offset in the Consolidated Balance Sheet (Details) - USD ($)</t>
  </si>
  <si>
    <t>Derivative assets, gross</t>
  </si>
  <si>
    <t>Derivative assets, net</t>
  </si>
  <si>
    <t>Derivative assets not offset</t>
  </si>
  <si>
    <t>Securities sold under agreements to repurchase, net</t>
  </si>
  <si>
    <t>Securities sold under agreements to repurchase, collateral posted</t>
  </si>
  <si>
    <t>Derivative liabilities, gross</t>
  </si>
  <si>
    <t>Derivative liabilities, net</t>
  </si>
  <si>
    <t>Derivatives, collateral posted</t>
  </si>
  <si>
    <t>Note 23 - Quarterly Results of Operations (Unaudited) - Selected Unaudited Quarterly Financial Data (Details) - USD ($) $ / shares in Units, $ in Thousands</t>
  </si>
  <si>
    <t>Net interest income</t>
  </si>
  <si>
    <t>Net-interest income after reversal for loan losses</t>
  </si>
  <si>
    <t>Non-interest income</t>
  </si>
  <si>
    <t>Note 24 - Subsequent Events (Details Textual) - Subsequent Event [Member]</t>
  </si>
  <si>
    <t>Feb. 15, 2018$ / shares</t>
  </si>
  <si>
    <t>Dividends Payable, Date Declared</t>
  </si>
  <si>
    <t>Feb. 15,
		2018</t>
  </si>
  <si>
    <t>Dividends Payable, Amount Per Share</t>
  </si>
  <si>
    <t>Dividends Payable, Date to be Paid</t>
  </si>
  <si>
    <t>Mar. 12,
		2018</t>
  </si>
  <si>
    <t>Dividends Payable, Date of Record</t>
  </si>
  <si>
    <t>Mar. 1,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18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81117521</v>
      </c>
    </row>
    <row r="13" spans="1:4">
      <c r="A13" s="4" t="s">
        <v>21</v>
      </c>
      <c r="D13" s="6" t="n">
        <v>284199789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55</v>
      </c>
    </row>
    <row r="4" spans="1:2">
      <c r="A4" s="4" t="s">
        <v>262</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566</v>
      </c>
    </row>
    <row r="2" spans="1:2">
      <c r="A2" s="5" t="n">
        <v>2018</v>
      </c>
      <c r="B2" s="6" t="n">
        <v>337</v>
      </c>
    </row>
    <row r="3" spans="1:2">
      <c r="A3" s="5" t="n">
        <v>2019</v>
      </c>
      <c r="B3" s="5" t="n">
        <v>186</v>
      </c>
    </row>
    <row r="4" spans="1:2">
      <c r="A4" s="5" t="n">
        <v>2020</v>
      </c>
      <c r="B4" s="5" t="n">
        <v>91</v>
      </c>
    </row>
    <row r="5" spans="1:2">
      <c r="A5" s="5" t="n">
        <v>2021</v>
      </c>
      <c r="B5" s="5" t="n">
        <v>49</v>
      </c>
    </row>
    <row r="6" spans="1:2">
      <c r="A6" s="4" t="s">
        <v>791</v>
      </c>
      <c r="B6" s="5" t="n">
        <v>25</v>
      </c>
    </row>
    <row r="7" spans="1:2">
      <c r="A7" s="4" t="s">
        <v>1084</v>
      </c>
      <c r="B7" s="6" t="n">
        <v>68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1085</v>
      </c>
      <c r="B1" s="2" t="s">
        <v>1086</v>
      </c>
      <c r="C1" s="2" t="s">
        <v>566</v>
      </c>
      <c r="D1" s="2" t="s">
        <v>506</v>
      </c>
      <c r="E1" s="2" t="s">
        <v>510</v>
      </c>
      <c r="F1" s="2" t="s">
        <v>503</v>
      </c>
    </row>
    <row r="2" spans="1:6">
      <c r="A2" s="4" t="s">
        <v>1087</v>
      </c>
      <c r="B2" s="6" t="n">
        <v>119100000</v>
      </c>
      <c r="C2" s="6" t="n">
        <v>119136000</v>
      </c>
    </row>
    <row r="3" spans="1:6">
      <c r="A3" s="4" t="s">
        <v>1088</v>
      </c>
      <c r="C3" s="5" t="n">
        <v>719000</v>
      </c>
      <c r="D3" s="6" t="n">
        <v>825000</v>
      </c>
      <c r="E3" s="6" t="n">
        <v>-598000</v>
      </c>
    </row>
    <row r="4" spans="1:6">
      <c r="A4" s="4" t="s">
        <v>1089</v>
      </c>
    </row>
    <row r="5" spans="1:6">
      <c r="A5" s="4" t="s">
        <v>1090</v>
      </c>
      <c r="C5" s="5" t="n">
        <v>4500000</v>
      </c>
      <c r="D5" s="5" t="n">
        <v>6900000</v>
      </c>
    </row>
    <row r="6" spans="1:6">
      <c r="A6" s="4" t="s">
        <v>1091</v>
      </c>
    </row>
    <row r="7" spans="1:6">
      <c r="A7" s="4" t="s">
        <v>1092</v>
      </c>
      <c r="B7" s="5" t="n">
        <v>5</v>
      </c>
    </row>
    <row r="8" spans="1:6">
      <c r="A8" s="4" t="s">
        <v>1093</v>
      </c>
      <c r="B8" s="6" t="n">
        <v>119100000</v>
      </c>
      <c r="F8" s="6" t="n">
        <v>119100000</v>
      </c>
    </row>
    <row r="9" spans="1:6">
      <c r="A9" s="4" t="s">
        <v>1094</v>
      </c>
      <c r="B9" s="4" t="s">
        <v>870</v>
      </c>
    </row>
    <row r="10" spans="1:6">
      <c r="A10" s="4" t="s">
        <v>1095</v>
      </c>
      <c r="B10" s="4" t="s">
        <v>1096</v>
      </c>
    </row>
    <row r="11" spans="1:6">
      <c r="A11" s="4" t="s">
        <v>1097</v>
      </c>
      <c r="B11" s="4" t="s">
        <v>1098</v>
      </c>
    </row>
    <row r="12" spans="1:6">
      <c r="A12" s="4" t="s">
        <v>1088</v>
      </c>
      <c r="C12" s="5" t="n">
        <v>-1500000</v>
      </c>
      <c r="D12" s="5" t="n">
        <v>-2200000</v>
      </c>
    </row>
    <row r="13" spans="1:6">
      <c r="A13" s="4" t="s">
        <v>1099</v>
      </c>
      <c r="C13" s="5" t="n">
        <v>1700000</v>
      </c>
      <c r="D13" s="5" t="n">
        <v>2300000</v>
      </c>
    </row>
    <row r="14" spans="1:6">
      <c r="A14" s="4" t="s">
        <v>1100</v>
      </c>
    </row>
    <row r="15" spans="1:6">
      <c r="A15" s="4" t="s">
        <v>1093</v>
      </c>
      <c r="C15" s="6" t="n">
        <v>540400000</v>
      </c>
      <c r="D15" s="5" t="n">
        <v>361500000</v>
      </c>
    </row>
    <row r="16" spans="1:6">
      <c r="A16" s="4" t="s">
        <v>1095</v>
      </c>
      <c r="C16" s="4" t="s">
        <v>954</v>
      </c>
    </row>
    <row r="17" spans="1:6">
      <c r="A17" s="4" t="s">
        <v>1097</v>
      </c>
      <c r="C17" s="4" t="s">
        <v>1101</v>
      </c>
    </row>
    <row r="18" spans="1:6">
      <c r="A18" s="4" t="s">
        <v>1088</v>
      </c>
      <c r="C18" s="6" t="n">
        <v>5000000</v>
      </c>
      <c r="E18" s="6" t="n">
        <v>938000</v>
      </c>
    </row>
    <row r="19" spans="1:6">
      <c r="A19" s="4" t="s">
        <v>1099</v>
      </c>
      <c r="C19" s="5" t="n">
        <v>2400000</v>
      </c>
      <c r="D19" s="5" t="n">
        <v>3600000</v>
      </c>
    </row>
    <row r="20" spans="1:6">
      <c r="A20" s="4" t="s">
        <v>1102</v>
      </c>
      <c r="C20" s="6" t="n">
        <v>540400000</v>
      </c>
    </row>
    <row r="21" spans="1:6">
      <c r="A21" s="4" t="s">
        <v>1103</v>
      </c>
      <c r="C21" s="4" t="s">
        <v>1104</v>
      </c>
    </row>
    <row r="22" spans="1:6">
      <c r="A22" s="4" t="s">
        <v>1105</v>
      </c>
    </row>
    <row r="23" spans="1:6">
      <c r="A23" s="4" t="s">
        <v>1094</v>
      </c>
      <c r="C23" s="4" t="s">
        <v>1106</v>
      </c>
    </row>
    <row r="24" spans="1:6">
      <c r="A24" s="4" t="s">
        <v>1107</v>
      </c>
    </row>
    <row r="25" spans="1:6">
      <c r="A25" s="4" t="s">
        <v>1094</v>
      </c>
      <c r="C25" s="4" t="s">
        <v>870</v>
      </c>
    </row>
    <row r="26" spans="1:6">
      <c r="A26" s="4" t="s">
        <v>1108</v>
      </c>
    </row>
    <row r="27" spans="1:6">
      <c r="A27" s="4" t="s">
        <v>1109</v>
      </c>
      <c r="C27" s="6" t="n">
        <v>1000000</v>
      </c>
      <c r="D27" s="5" t="n">
        <v>12100000</v>
      </c>
    </row>
    <row r="28" spans="1:6">
      <c r="A28" s="4" t="s">
        <v>1110</v>
      </c>
      <c r="C28" s="5" t="n">
        <v>9000</v>
      </c>
      <c r="D28" s="5" t="n">
        <v>121000</v>
      </c>
    </row>
    <row r="29" spans="1:6">
      <c r="A29" s="4" t="s">
        <v>1111</v>
      </c>
      <c r="C29" s="5" t="n">
        <v>32100000</v>
      </c>
      <c r="D29" s="5" t="n">
        <v>89500000</v>
      </c>
    </row>
    <row r="30" spans="1:6">
      <c r="A30" s="4" t="s">
        <v>1112</v>
      </c>
      <c r="C30" s="5" t="n">
        <v>453000</v>
      </c>
      <c r="D30" s="5" t="n">
        <v>3100000</v>
      </c>
    </row>
    <row r="31" spans="1:6">
      <c r="A31" s="4" t="s">
        <v>1113</v>
      </c>
    </row>
    <row r="32" spans="1:6">
      <c r="A32" s="4" t="s">
        <v>1111</v>
      </c>
      <c r="C32" s="5" t="n">
        <v>108500000</v>
      </c>
      <c r="D32" s="5" t="n">
        <v>82400000</v>
      </c>
    </row>
    <row r="33" spans="1:6">
      <c r="A33" s="4" t="s">
        <v>1114</v>
      </c>
      <c r="C33" s="6" t="n">
        <v>1800000</v>
      </c>
      <c r="D33" s="6" t="n">
        <v>13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15</v>
      </c>
      <c r="B1" s="2" t="s">
        <v>1</v>
      </c>
    </row>
    <row r="2" spans="1:3">
      <c r="B2" s="2" t="s">
        <v>2</v>
      </c>
      <c r="C2" s="2" t="s">
        <v>32</v>
      </c>
    </row>
    <row r="3" spans="1:3">
      <c r="A3" s="4" t="s">
        <v>1116</v>
      </c>
      <c r="B3" s="6" t="n">
        <v>9442</v>
      </c>
      <c r="C3" s="6" t="n">
        <v>20070</v>
      </c>
    </row>
    <row r="4" spans="1:3">
      <c r="A4" s="4" t="s">
        <v>1117</v>
      </c>
    </row>
    <row r="5" spans="1:3">
      <c r="A5" s="4" t="s">
        <v>1118</v>
      </c>
      <c r="B5" s="4" t="s">
        <v>1119</v>
      </c>
    </row>
    <row r="6" spans="1:3">
      <c r="A6" s="4" t="s">
        <v>1120</v>
      </c>
    </row>
    <row r="7" spans="1:3">
      <c r="A7" s="4" t="s">
        <v>1118</v>
      </c>
      <c r="B7" s="4" t="s">
        <v>1121</v>
      </c>
    </row>
    <row r="8" spans="1:3">
      <c r="A8" s="4" t="s">
        <v>1122</v>
      </c>
    </row>
    <row r="9" spans="1:3">
      <c r="A9" s="4" t="s">
        <v>1116</v>
      </c>
      <c r="B9" s="6" t="n">
        <v>9400</v>
      </c>
      <c r="C9" s="6" t="n">
        <v>20100</v>
      </c>
    </row>
    <row r="10" spans="1:3">
      <c r="A10" s="4" t="s">
        <v>631</v>
      </c>
    </row>
    <row r="11" spans="1:3">
      <c r="A11" s="4" t="s">
        <v>1123</v>
      </c>
      <c r="B11" s="4" t="s">
        <v>1124</v>
      </c>
    </row>
    <row r="12" spans="1:3">
      <c r="A12" s="4" t="s">
        <v>1125</v>
      </c>
    </row>
    <row r="13" spans="1:3">
      <c r="A13" s="4" t="s">
        <v>1126</v>
      </c>
      <c r="B13" s="4" t="s">
        <v>1074</v>
      </c>
    </row>
    <row r="14" spans="1:3">
      <c r="A14" s="4" t="s">
        <v>1127</v>
      </c>
      <c r="B14" s="4" t="s">
        <v>1128</v>
      </c>
    </row>
    <row r="15" spans="1:3">
      <c r="A15" s="4" t="s">
        <v>1129</v>
      </c>
      <c r="B15" s="4" t="s">
        <v>1130</v>
      </c>
    </row>
    <row r="16" spans="1:3">
      <c r="A16" s="4" t="s">
        <v>634</v>
      </c>
    </row>
    <row r="17" spans="1:3">
      <c r="A17" s="4" t="s">
        <v>1123</v>
      </c>
      <c r="B17" s="4" t="s">
        <v>1131</v>
      </c>
    </row>
    <row r="18" spans="1:3">
      <c r="A18" s="4" t="s">
        <v>1132</v>
      </c>
    </row>
    <row r="19" spans="1:3">
      <c r="A19" s="4" t="s">
        <v>1126</v>
      </c>
      <c r="B19" s="4" t="s">
        <v>1133</v>
      </c>
    </row>
    <row r="20" spans="1:3">
      <c r="A20" s="4" t="s">
        <v>1127</v>
      </c>
      <c r="B20" s="4" t="s">
        <v>1134</v>
      </c>
    </row>
    <row r="21" spans="1:3">
      <c r="A21" s="4" t="s">
        <v>1129</v>
      </c>
      <c r="B21" s="4" t="s">
        <v>1135</v>
      </c>
    </row>
    <row r="22" spans="1:3">
      <c r="A22" s="4" t="s">
        <v>1136</v>
      </c>
    </row>
    <row r="23" spans="1:3">
      <c r="A23" s="4" t="s">
        <v>1137</v>
      </c>
      <c r="B23" s="4" t="s">
        <v>1138</v>
      </c>
    </row>
    <row r="24" spans="1:3">
      <c r="A24" s="4" t="s">
        <v>1139</v>
      </c>
    </row>
    <row r="25" spans="1:3">
      <c r="A25" s="4" t="s">
        <v>1137</v>
      </c>
      <c r="B25" s="4" t="s">
        <v>87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2</v>
      </c>
    </row>
    <row r="2" spans="1:3">
      <c r="A2" s="4" t="s">
        <v>239</v>
      </c>
      <c r="B2" s="6" t="n">
        <v>1333626</v>
      </c>
      <c r="C2" s="6" t="n">
        <v>1314345</v>
      </c>
    </row>
    <row r="3" spans="1:3">
      <c r="A3" s="4" t="s">
        <v>1141</v>
      </c>
      <c r="B3" s="5" t="n">
        <v>1340767</v>
      </c>
      <c r="C3" s="5" t="n">
        <v>1316664</v>
      </c>
    </row>
    <row r="4" spans="1:3">
      <c r="A4" s="4" t="s">
        <v>1142</v>
      </c>
      <c r="B4" s="5" t="n">
        <v>3161</v>
      </c>
      <c r="C4" s="5" t="n">
        <v>6997</v>
      </c>
    </row>
    <row r="5" spans="1:3">
      <c r="A5" s="4" t="s">
        <v>1143</v>
      </c>
    </row>
    <row r="6" spans="1:3">
      <c r="A6" s="4" t="s">
        <v>239</v>
      </c>
      <c r="B6" s="5" t="n">
        <v>277622</v>
      </c>
      <c r="C6" s="5" t="n">
        <v>513376</v>
      </c>
    </row>
    <row r="7" spans="1:3">
      <c r="A7" s="4" t="s">
        <v>1141</v>
      </c>
      <c r="B7" s="5" t="n">
        <v>277622</v>
      </c>
      <c r="C7" s="5" t="n">
        <v>513376</v>
      </c>
    </row>
    <row r="8" spans="1:3">
      <c r="A8" s="4" t="s">
        <v>1142</v>
      </c>
      <c r="B8" s="4" t="s">
        <v>64</v>
      </c>
      <c r="C8" s="4" t="s">
        <v>64</v>
      </c>
    </row>
    <row r="9" spans="1:3">
      <c r="A9" s="4" t="s">
        <v>1144</v>
      </c>
    </row>
    <row r="10" spans="1:3">
      <c r="A10" s="4" t="s">
        <v>239</v>
      </c>
      <c r="B10" s="5" t="n">
        <v>1056004</v>
      </c>
      <c r="C10" s="5" t="n">
        <v>800969</v>
      </c>
    </row>
    <row r="11" spans="1:3">
      <c r="A11" s="4" t="s">
        <v>1141</v>
      </c>
      <c r="B11" s="5" t="n">
        <v>1063054</v>
      </c>
      <c r="C11" s="5" t="n">
        <v>803209</v>
      </c>
    </row>
    <row r="12" spans="1:3">
      <c r="A12" s="4" t="s">
        <v>1142</v>
      </c>
      <c r="B12" s="5" t="n">
        <v>3161</v>
      </c>
      <c r="C12" s="5" t="n">
        <v>6997</v>
      </c>
    </row>
    <row r="13" spans="1:3">
      <c r="A13" s="4" t="s">
        <v>1145</v>
      </c>
    </row>
    <row r="14" spans="1:3">
      <c r="A14" s="4" t="s">
        <v>239</v>
      </c>
      <c r="B14" s="4" t="s">
        <v>64</v>
      </c>
      <c r="C14" s="4" t="s">
        <v>64</v>
      </c>
    </row>
    <row r="15" spans="1:3">
      <c r="A15" s="4" t="s">
        <v>1141</v>
      </c>
      <c r="B15" s="5" t="n">
        <v>91</v>
      </c>
      <c r="C15" s="5" t="n">
        <v>79</v>
      </c>
    </row>
    <row r="16" spans="1:3">
      <c r="A16" s="4" t="s">
        <v>1142</v>
      </c>
      <c r="B16" s="4" t="s">
        <v>64</v>
      </c>
      <c r="C16" s="4" t="s">
        <v>64</v>
      </c>
    </row>
    <row r="17" spans="1:3">
      <c r="A17" s="4" t="s">
        <v>587</v>
      </c>
    </row>
    <row r="18" spans="1:3">
      <c r="A18" s="4" t="s">
        <v>239</v>
      </c>
      <c r="B18" s="5" t="n">
        <v>249520</v>
      </c>
      <c r="C18" s="5" t="n">
        <v>489017</v>
      </c>
    </row>
    <row r="19" spans="1:3">
      <c r="A19" s="4" t="s">
        <v>1146</v>
      </c>
    </row>
    <row r="20" spans="1:3">
      <c r="A20" s="4" t="s">
        <v>239</v>
      </c>
      <c r="B20" s="5" t="n">
        <v>249520</v>
      </c>
      <c r="C20" s="5" t="n">
        <v>489017</v>
      </c>
    </row>
    <row r="21" spans="1:3">
      <c r="A21" s="4" t="s">
        <v>1147</v>
      </c>
    </row>
    <row r="22" spans="1:3">
      <c r="A22" s="4" t="s">
        <v>239</v>
      </c>
      <c r="B22" s="4" t="s">
        <v>64</v>
      </c>
      <c r="C22" s="4" t="s">
        <v>64</v>
      </c>
    </row>
    <row r="23" spans="1:3">
      <c r="A23" s="4" t="s">
        <v>1148</v>
      </c>
    </row>
    <row r="24" spans="1:3">
      <c r="A24" s="4" t="s">
        <v>239</v>
      </c>
      <c r="B24" s="4" t="s">
        <v>64</v>
      </c>
      <c r="C24" s="4" t="s">
        <v>64</v>
      </c>
    </row>
    <row r="25" spans="1:3">
      <c r="A25" s="4" t="s">
        <v>588</v>
      </c>
    </row>
    <row r="26" spans="1:3">
      <c r="A26" s="4" t="s">
        <v>239</v>
      </c>
      <c r="B26" s="5" t="n">
        <v>8988</v>
      </c>
    </row>
    <row r="27" spans="1:3">
      <c r="A27" s="4" t="s">
        <v>1149</v>
      </c>
    </row>
    <row r="28" spans="1:3">
      <c r="A28" s="4" t="s">
        <v>239</v>
      </c>
      <c r="B28" s="4" t="s">
        <v>64</v>
      </c>
    </row>
    <row r="29" spans="1:3">
      <c r="A29" s="4" t="s">
        <v>1150</v>
      </c>
    </row>
    <row r="30" spans="1:3">
      <c r="A30" s="4" t="s">
        <v>239</v>
      </c>
      <c r="B30" s="5" t="n">
        <v>8988</v>
      </c>
    </row>
    <row r="31" spans="1:3">
      <c r="A31" s="4" t="s">
        <v>1151</v>
      </c>
    </row>
    <row r="32" spans="1:3">
      <c r="A32" s="4" t="s">
        <v>239</v>
      </c>
      <c r="B32" s="4" t="s">
        <v>64</v>
      </c>
    </row>
    <row r="33" spans="1:3">
      <c r="A33" s="4" t="s">
        <v>589</v>
      </c>
    </row>
    <row r="34" spans="1:3">
      <c r="A34" s="4" t="s">
        <v>239</v>
      </c>
      <c r="B34" s="5" t="n">
        <v>390336</v>
      </c>
      <c r="C34" s="5" t="n">
        <v>390331</v>
      </c>
    </row>
    <row r="35" spans="1:3">
      <c r="A35" s="4" t="s">
        <v>1152</v>
      </c>
    </row>
    <row r="36" spans="1:3">
      <c r="A36" s="4" t="s">
        <v>239</v>
      </c>
      <c r="B36" s="4" t="s">
        <v>64</v>
      </c>
      <c r="C36" s="4" t="s">
        <v>64</v>
      </c>
    </row>
    <row r="37" spans="1:3">
      <c r="A37" s="4" t="s">
        <v>1153</v>
      </c>
    </row>
    <row r="38" spans="1:3">
      <c r="A38" s="4" t="s">
        <v>239</v>
      </c>
      <c r="B38" s="5" t="n">
        <v>390336</v>
      </c>
      <c r="C38" s="5" t="n">
        <v>390331</v>
      </c>
    </row>
    <row r="39" spans="1:3">
      <c r="A39" s="4" t="s">
        <v>1154</v>
      </c>
    </row>
    <row r="40" spans="1:3">
      <c r="A40" s="4" t="s">
        <v>239</v>
      </c>
      <c r="B40" s="4" t="s">
        <v>64</v>
      </c>
      <c r="C40" s="4" t="s">
        <v>64</v>
      </c>
    </row>
    <row r="41" spans="1:3">
      <c r="A41" s="4" t="s">
        <v>1155</v>
      </c>
    </row>
    <row r="42" spans="1:3">
      <c r="A42" s="4" t="s">
        <v>239</v>
      </c>
      <c r="B42" s="5" t="n">
        <v>571969</v>
      </c>
      <c r="C42" s="5" t="n">
        <v>336260</v>
      </c>
    </row>
    <row r="43" spans="1:3">
      <c r="A43" s="4" t="s">
        <v>1156</v>
      </c>
    </row>
    <row r="44" spans="1:3">
      <c r="A44" s="4" t="s">
        <v>239</v>
      </c>
      <c r="B44" s="4" t="s">
        <v>64</v>
      </c>
      <c r="C44" s="4" t="s">
        <v>64</v>
      </c>
    </row>
    <row r="45" spans="1:3">
      <c r="A45" s="4" t="s">
        <v>1157</v>
      </c>
    </row>
    <row r="46" spans="1:3">
      <c r="A46" s="4" t="s">
        <v>239</v>
      </c>
      <c r="B46" s="5" t="n">
        <v>571969</v>
      </c>
      <c r="C46" s="5" t="n">
        <v>336260</v>
      </c>
    </row>
    <row r="47" spans="1:3">
      <c r="A47" s="4" t="s">
        <v>1158</v>
      </c>
    </row>
    <row r="48" spans="1:3">
      <c r="A48" s="4" t="s">
        <v>239</v>
      </c>
      <c r="B48" s="4" t="s">
        <v>64</v>
      </c>
      <c r="C48" s="4" t="s">
        <v>64</v>
      </c>
    </row>
    <row r="49" spans="1:3">
      <c r="A49" s="4" t="s">
        <v>591</v>
      </c>
    </row>
    <row r="50" spans="1:3">
      <c r="A50" s="4" t="s">
        <v>239</v>
      </c>
      <c r="B50" s="5" t="n">
        <v>1914</v>
      </c>
    </row>
    <row r="51" spans="1:3">
      <c r="A51" s="4" t="s">
        <v>1159</v>
      </c>
    </row>
    <row r="52" spans="1:3">
      <c r="A52" s="4" t="s">
        <v>239</v>
      </c>
      <c r="B52" s="4" t="s">
        <v>64</v>
      </c>
    </row>
    <row r="53" spans="1:3">
      <c r="A53" s="4" t="s">
        <v>1160</v>
      </c>
    </row>
    <row r="54" spans="1:3">
      <c r="A54" s="4" t="s">
        <v>239</v>
      </c>
      <c r="B54" s="5" t="n">
        <v>1914</v>
      </c>
    </row>
    <row r="55" spans="1:3">
      <c r="A55" s="4" t="s">
        <v>1161</v>
      </c>
    </row>
    <row r="56" spans="1:3">
      <c r="A56" s="4" t="s">
        <v>239</v>
      </c>
      <c r="B56" s="4" t="s">
        <v>64</v>
      </c>
    </row>
    <row r="57" spans="1:3">
      <c r="A57" s="4" t="s">
        <v>592</v>
      </c>
    </row>
    <row r="58" spans="1:3">
      <c r="A58" s="4" t="s">
        <v>239</v>
      </c>
      <c r="B58" s="5" t="n">
        <v>1516</v>
      </c>
      <c r="C58" s="5" t="n">
        <v>28</v>
      </c>
    </row>
    <row r="59" spans="1:3">
      <c r="A59" s="4" t="s">
        <v>1162</v>
      </c>
    </row>
    <row r="60" spans="1:3">
      <c r="A60" s="4" t="s">
        <v>239</v>
      </c>
      <c r="B60" s="4" t="s">
        <v>64</v>
      </c>
      <c r="C60" s="4" t="s">
        <v>64</v>
      </c>
    </row>
    <row r="61" spans="1:3">
      <c r="A61" s="4" t="s">
        <v>1163</v>
      </c>
    </row>
    <row r="62" spans="1:3">
      <c r="A62" s="4" t="s">
        <v>239</v>
      </c>
      <c r="B62" s="5" t="n">
        <v>1516</v>
      </c>
      <c r="C62" s="5" t="n">
        <v>28</v>
      </c>
    </row>
    <row r="63" spans="1:3">
      <c r="A63" s="4" t="s">
        <v>1164</v>
      </c>
    </row>
    <row r="64" spans="1:3">
      <c r="A64" s="4" t="s">
        <v>239</v>
      </c>
      <c r="B64" s="4" t="s">
        <v>64</v>
      </c>
      <c r="C64" s="4" t="s">
        <v>64</v>
      </c>
    </row>
    <row r="65" spans="1:3">
      <c r="A65" s="4" t="s">
        <v>593</v>
      </c>
    </row>
    <row r="66" spans="1:3">
      <c r="A66" s="4" t="s">
        <v>239</v>
      </c>
      <c r="B66" s="5" t="n">
        <v>81281</v>
      </c>
      <c r="C66" s="5" t="n">
        <v>74350</v>
      </c>
    </row>
    <row r="67" spans="1:3">
      <c r="A67" s="4" t="s">
        <v>1165</v>
      </c>
    </row>
    <row r="68" spans="1:3">
      <c r="A68" s="4" t="s">
        <v>239</v>
      </c>
      <c r="B68" s="4" t="s">
        <v>64</v>
      </c>
      <c r="C68" s="4" t="s">
        <v>64</v>
      </c>
    </row>
    <row r="69" spans="1:3">
      <c r="A69" s="4" t="s">
        <v>1166</v>
      </c>
    </row>
    <row r="70" spans="1:3">
      <c r="A70" s="4" t="s">
        <v>239</v>
      </c>
      <c r="B70" s="5" t="n">
        <v>81281</v>
      </c>
      <c r="C70" s="5" t="n">
        <v>74350</v>
      </c>
    </row>
    <row r="71" spans="1:3">
      <c r="A71" s="4" t="s">
        <v>1167</v>
      </c>
    </row>
    <row r="72" spans="1:3">
      <c r="A72" s="4" t="s">
        <v>239</v>
      </c>
      <c r="B72" s="4" t="s">
        <v>64</v>
      </c>
      <c r="C72" s="4" t="s">
        <v>64</v>
      </c>
    </row>
    <row r="73" spans="1:3">
      <c r="A73" s="4" t="s">
        <v>594</v>
      </c>
    </row>
    <row r="74" spans="1:3">
      <c r="A74" s="4" t="s">
        <v>239</v>
      </c>
      <c r="B74" s="5" t="n">
        <v>6230</v>
      </c>
      <c r="C74" s="5" t="n">
        <v>6230</v>
      </c>
    </row>
    <row r="75" spans="1:3">
      <c r="A75" s="4" t="s">
        <v>1168</v>
      </c>
    </row>
    <row r="76" spans="1:3">
      <c r="A76" s="4" t="s">
        <v>239</v>
      </c>
      <c r="B76" s="5" t="n">
        <v>6230</v>
      </c>
      <c r="C76" s="5" t="n">
        <v>6230</v>
      </c>
    </row>
    <row r="77" spans="1:3">
      <c r="A77" s="4" t="s">
        <v>1169</v>
      </c>
    </row>
    <row r="78" spans="1:3">
      <c r="A78" s="4" t="s">
        <v>239</v>
      </c>
      <c r="B78" s="4" t="s">
        <v>64</v>
      </c>
      <c r="C78" s="4" t="s">
        <v>64</v>
      </c>
    </row>
    <row r="79" spans="1:3">
      <c r="A79" s="4" t="s">
        <v>1170</v>
      </c>
    </row>
    <row r="80" spans="1:3">
      <c r="A80" s="4" t="s">
        <v>239</v>
      </c>
      <c r="B80" s="4" t="s">
        <v>64</v>
      </c>
      <c r="C80" s="4" t="s">
        <v>64</v>
      </c>
    </row>
    <row r="81" spans="1:3">
      <c r="A81" s="4" t="s">
        <v>595</v>
      </c>
    </row>
    <row r="82" spans="1:3">
      <c r="A82" s="4" t="s">
        <v>239</v>
      </c>
      <c r="B82" s="5" t="n">
        <v>10102</v>
      </c>
      <c r="C82" s="5" t="n">
        <v>7308</v>
      </c>
    </row>
    <row r="83" spans="1:3">
      <c r="A83" s="4" t="s">
        <v>1171</v>
      </c>
    </row>
    <row r="84" spans="1:3">
      <c r="A84" s="4" t="s">
        <v>239</v>
      </c>
      <c r="B84" s="5" t="n">
        <v>10102</v>
      </c>
      <c r="C84" s="5" t="n">
        <v>7308</v>
      </c>
    </row>
    <row r="85" spans="1:3">
      <c r="A85" s="4" t="s">
        <v>1172</v>
      </c>
    </row>
    <row r="86" spans="1:3">
      <c r="A86" s="4" t="s">
        <v>239</v>
      </c>
      <c r="B86" s="4" t="s">
        <v>64</v>
      </c>
      <c r="C86" s="4" t="s">
        <v>64</v>
      </c>
    </row>
    <row r="87" spans="1:3">
      <c r="A87" s="4" t="s">
        <v>1173</v>
      </c>
    </row>
    <row r="88" spans="1:3">
      <c r="A88" s="4" t="s">
        <v>239</v>
      </c>
      <c r="B88" s="4" t="s">
        <v>64</v>
      </c>
      <c r="C88" s="4" t="s">
        <v>64</v>
      </c>
    </row>
    <row r="89" spans="1:3">
      <c r="A89" s="4" t="s">
        <v>596</v>
      </c>
    </row>
    <row r="90" spans="1:3">
      <c r="A90" s="4" t="s">
        <v>239</v>
      </c>
      <c r="B90" s="5" t="n">
        <v>11770</v>
      </c>
      <c r="C90" s="5" t="n">
        <v>10821</v>
      </c>
    </row>
    <row r="91" spans="1:3">
      <c r="A91" s="4" t="s">
        <v>1174</v>
      </c>
    </row>
    <row r="92" spans="1:3">
      <c r="A92" s="4" t="s">
        <v>239</v>
      </c>
      <c r="B92" s="5" t="n">
        <v>11770</v>
      </c>
      <c r="C92" s="5" t="n">
        <v>10821</v>
      </c>
    </row>
    <row r="93" spans="1:3">
      <c r="A93" s="4" t="s">
        <v>1175</v>
      </c>
    </row>
    <row r="94" spans="1:3">
      <c r="A94" s="4" t="s">
        <v>239</v>
      </c>
      <c r="B94" s="4" t="s">
        <v>64</v>
      </c>
      <c r="C94" s="4" t="s">
        <v>64</v>
      </c>
    </row>
    <row r="95" spans="1:3">
      <c r="A95" s="4" t="s">
        <v>1176</v>
      </c>
    </row>
    <row r="96" spans="1:3">
      <c r="A96" s="4" t="s">
        <v>239</v>
      </c>
      <c r="B96" s="4" t="s">
        <v>64</v>
      </c>
    </row>
    <row r="97" spans="1:3">
      <c r="A97" s="4" t="s">
        <v>1177</v>
      </c>
    </row>
    <row r="98" spans="1:3">
      <c r="A98" s="4" t="s">
        <v>1141</v>
      </c>
      <c r="B98" s="5" t="n">
        <v>91</v>
      </c>
      <c r="C98" s="5" t="n">
        <v>79</v>
      </c>
    </row>
    <row r="99" spans="1:3">
      <c r="A99" s="4" t="s">
        <v>1178</v>
      </c>
    </row>
    <row r="100" spans="1:3">
      <c r="A100" s="4" t="s">
        <v>1141</v>
      </c>
      <c r="B100" s="4" t="s">
        <v>64</v>
      </c>
      <c r="C100" s="4" t="s">
        <v>64</v>
      </c>
    </row>
    <row r="101" spans="1:3">
      <c r="A101" s="4" t="s">
        <v>1179</v>
      </c>
    </row>
    <row r="102" spans="1:3">
      <c r="A102" s="4" t="s">
        <v>1141</v>
      </c>
      <c r="B102" s="4" t="s">
        <v>64</v>
      </c>
      <c r="C102" s="4" t="s">
        <v>64</v>
      </c>
    </row>
    <row r="103" spans="1:3">
      <c r="A103" s="4" t="s">
        <v>1180</v>
      </c>
    </row>
    <row r="104" spans="1:3">
      <c r="A104" s="4" t="s">
        <v>1141</v>
      </c>
      <c r="B104" s="5" t="n">
        <v>91</v>
      </c>
      <c r="C104" s="5" t="n">
        <v>79</v>
      </c>
    </row>
    <row r="105" spans="1:3">
      <c r="A105" s="4" t="s">
        <v>1181</v>
      </c>
    </row>
    <row r="106" spans="1:3">
      <c r="A106" s="4" t="s">
        <v>1141</v>
      </c>
      <c r="B106" s="5" t="n">
        <v>5218</v>
      </c>
      <c r="C106" s="5" t="n">
        <v>938</v>
      </c>
    </row>
    <row r="107" spans="1:3">
      <c r="A107" s="4" t="s">
        <v>1142</v>
      </c>
      <c r="B107" s="5" t="n">
        <v>2699</v>
      </c>
      <c r="C107" s="5" t="n">
        <v>3744</v>
      </c>
    </row>
    <row r="108" spans="1:3">
      <c r="A108" s="4" t="s">
        <v>1182</v>
      </c>
    </row>
    <row r="109" spans="1:3">
      <c r="A109" s="4" t="s">
        <v>1141</v>
      </c>
      <c r="B109" s="4" t="s">
        <v>64</v>
      </c>
      <c r="C109" s="4" t="s">
        <v>64</v>
      </c>
    </row>
    <row r="110" spans="1:3">
      <c r="A110" s="4" t="s">
        <v>1142</v>
      </c>
      <c r="B110" s="4" t="s">
        <v>64</v>
      </c>
      <c r="C110" s="4" t="s">
        <v>64</v>
      </c>
    </row>
    <row r="111" spans="1:3">
      <c r="A111" s="4" t="s">
        <v>1183</v>
      </c>
    </row>
    <row r="112" spans="1:3">
      <c r="A112" s="4" t="s">
        <v>1141</v>
      </c>
      <c r="B112" s="5" t="n">
        <v>5218</v>
      </c>
      <c r="C112" s="5" t="n">
        <v>938</v>
      </c>
    </row>
    <row r="113" spans="1:3">
      <c r="A113" s="4" t="s">
        <v>1142</v>
      </c>
      <c r="B113" s="5" t="n">
        <v>2699</v>
      </c>
      <c r="C113" s="5" t="n">
        <v>3744</v>
      </c>
    </row>
    <row r="114" spans="1:3">
      <c r="A114" s="4" t="s">
        <v>1184</v>
      </c>
    </row>
    <row r="115" spans="1:3">
      <c r="A115" s="4" t="s">
        <v>1141</v>
      </c>
      <c r="B115" s="4" t="s">
        <v>64</v>
      </c>
      <c r="C115" s="4" t="s">
        <v>64</v>
      </c>
    </row>
    <row r="116" spans="1:3">
      <c r="A116" s="4" t="s">
        <v>1142</v>
      </c>
      <c r="B116" s="4" t="s">
        <v>64</v>
      </c>
      <c r="C116" s="4" t="s">
        <v>64</v>
      </c>
    </row>
    <row r="117" spans="1:3">
      <c r="A117" s="4" t="s">
        <v>1185</v>
      </c>
    </row>
    <row r="118" spans="1:3">
      <c r="A118" s="4" t="s">
        <v>1141</v>
      </c>
      <c r="B118" s="5" t="n">
        <v>1832</v>
      </c>
      <c r="C118" s="5" t="n">
        <v>1302</v>
      </c>
    </row>
    <row r="119" spans="1:3">
      <c r="A119" s="4" t="s">
        <v>1142</v>
      </c>
      <c r="B119" s="5" t="n">
        <v>453</v>
      </c>
      <c r="C119" s="5" t="n">
        <v>3132</v>
      </c>
    </row>
    <row r="120" spans="1:3">
      <c r="A120" s="4" t="s">
        <v>1186</v>
      </c>
    </row>
    <row r="121" spans="1:3">
      <c r="A121" s="4" t="s">
        <v>1141</v>
      </c>
      <c r="B121" s="4" t="s">
        <v>64</v>
      </c>
      <c r="C121" s="4" t="s">
        <v>64</v>
      </c>
    </row>
    <row r="122" spans="1:3">
      <c r="A122" s="4" t="s">
        <v>1142</v>
      </c>
      <c r="B122" s="4" t="s">
        <v>64</v>
      </c>
      <c r="C122" s="4" t="s">
        <v>64</v>
      </c>
    </row>
    <row r="123" spans="1:3">
      <c r="A123" s="4" t="s">
        <v>1187</v>
      </c>
    </row>
    <row r="124" spans="1:3">
      <c r="A124" s="4" t="s">
        <v>1141</v>
      </c>
      <c r="B124" s="5" t="n">
        <v>1832</v>
      </c>
      <c r="C124" s="5" t="n">
        <v>1302</v>
      </c>
    </row>
    <row r="125" spans="1:3">
      <c r="A125" s="4" t="s">
        <v>1142</v>
      </c>
      <c r="B125" s="5" t="n">
        <v>453</v>
      </c>
      <c r="C125" s="5" t="n">
        <v>3132</v>
      </c>
    </row>
    <row r="126" spans="1:3">
      <c r="A126" s="4" t="s">
        <v>1188</v>
      </c>
    </row>
    <row r="127" spans="1:3">
      <c r="A127" s="4" t="s">
        <v>1141</v>
      </c>
      <c r="B127" s="4" t="s">
        <v>64</v>
      </c>
      <c r="C127" s="4" t="s">
        <v>64</v>
      </c>
    </row>
    <row r="128" spans="1:3">
      <c r="A128" s="4" t="s">
        <v>1142</v>
      </c>
      <c r="B128" s="4" t="s">
        <v>64</v>
      </c>
      <c r="C128" s="4" t="s">
        <v>64</v>
      </c>
    </row>
    <row r="129" spans="1:3">
      <c r="A129" s="4" t="s">
        <v>1189</v>
      </c>
    </row>
    <row r="130" spans="1:3">
      <c r="A130" s="4" t="s">
        <v>1142</v>
      </c>
      <c r="B130" s="5" t="n">
        <v>9</v>
      </c>
      <c r="C130" s="5" t="n">
        <v>121</v>
      </c>
    </row>
    <row r="131" spans="1:3">
      <c r="A131" s="4" t="s">
        <v>1190</v>
      </c>
    </row>
    <row r="132" spans="1:3">
      <c r="A132" s="4" t="s">
        <v>1142</v>
      </c>
      <c r="B132" s="4" t="s">
        <v>64</v>
      </c>
      <c r="C132" s="4" t="s">
        <v>64</v>
      </c>
    </row>
    <row r="133" spans="1:3">
      <c r="A133" s="4" t="s">
        <v>1191</v>
      </c>
    </row>
    <row r="134" spans="1:3">
      <c r="A134" s="4" t="s">
        <v>1142</v>
      </c>
      <c r="B134" s="5" t="n">
        <v>9</v>
      </c>
      <c r="C134" s="5" t="n">
        <v>121</v>
      </c>
    </row>
    <row r="135" spans="1:3">
      <c r="A135" s="4" t="s">
        <v>1192</v>
      </c>
    </row>
    <row r="136" spans="1:3">
      <c r="A136" s="4" t="s">
        <v>1142</v>
      </c>
      <c r="B136" s="4" t="s">
        <v>64</v>
      </c>
      <c r="C136" s="4" t="s">
        <v>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193</v>
      </c>
      <c r="B1" s="2" t="s">
        <v>1</v>
      </c>
    </row>
    <row r="2" spans="1:7">
      <c r="B2" s="2" t="s">
        <v>2</v>
      </c>
      <c r="D2" s="2" t="s">
        <v>32</v>
      </c>
      <c r="F2" s="2" t="s">
        <v>85</v>
      </c>
    </row>
    <row r="3" spans="1:7">
      <c r="A3" s="4" t="s">
        <v>1194</v>
      </c>
      <c r="B3" s="6" t="n">
        <v>73493</v>
      </c>
      <c r="D3" s="6" t="n">
        <v>37981</v>
      </c>
    </row>
    <row r="4" spans="1:7">
      <c r="A4" s="4" t="s">
        <v>1195</v>
      </c>
      <c r="B4" s="5" t="n">
        <v>874</v>
      </c>
      <c r="D4" s="5" t="n">
        <v>1307</v>
      </c>
      <c r="F4" s="6" t="n">
        <v>2507</v>
      </c>
    </row>
    <row r="5" spans="1:7">
      <c r="A5" s="4" t="s">
        <v>1143</v>
      </c>
    </row>
    <row r="6" spans="1:7">
      <c r="A6" s="4" t="s">
        <v>1194</v>
      </c>
      <c r="B6" s="4" t="s">
        <v>64</v>
      </c>
      <c r="D6" s="4" t="s">
        <v>64</v>
      </c>
    </row>
    <row r="7" spans="1:7">
      <c r="A7" s="4" t="s">
        <v>1144</v>
      </c>
    </row>
    <row r="8" spans="1:7">
      <c r="A8" s="4" t="s">
        <v>1194</v>
      </c>
      <c r="B8" s="5" t="n">
        <v>5677</v>
      </c>
      <c r="D8" s="5" t="n">
        <v>6006</v>
      </c>
    </row>
    <row r="9" spans="1:7">
      <c r="A9" s="4" t="s">
        <v>1145</v>
      </c>
    </row>
    <row r="10" spans="1:7">
      <c r="A10" s="4" t="s">
        <v>1194</v>
      </c>
      <c r="B10" s="5" t="n">
        <v>67816</v>
      </c>
      <c r="D10" s="5" t="n">
        <v>31975</v>
      </c>
    </row>
    <row r="11" spans="1:7">
      <c r="A11" s="4" t="s">
        <v>1196</v>
      </c>
    </row>
    <row r="12" spans="1:7">
      <c r="A12" s="4" t="s">
        <v>1194</v>
      </c>
      <c r="B12" s="5" t="n">
        <v>60911</v>
      </c>
      <c r="D12" s="5" t="n">
        <v>23936</v>
      </c>
    </row>
    <row r="13" spans="1:7">
      <c r="A13" s="4" t="s">
        <v>1195</v>
      </c>
      <c r="B13" s="5" t="n">
        <v>25</v>
      </c>
      <c r="D13" s="5" t="n">
        <v>322</v>
      </c>
      <c r="F13" s="5" t="n">
        <v>1550</v>
      </c>
    </row>
    <row r="14" spans="1:7">
      <c r="A14" s="4" t="s">
        <v>1197</v>
      </c>
    </row>
    <row r="15" spans="1:7">
      <c r="A15" s="4" t="s">
        <v>1194</v>
      </c>
      <c r="B15" s="4" t="s">
        <v>64</v>
      </c>
      <c r="D15" s="4" t="s">
        <v>64</v>
      </c>
    </row>
    <row r="16" spans="1:7">
      <c r="A16" s="4" t="s">
        <v>1198</v>
      </c>
    </row>
    <row r="17" spans="1:7">
      <c r="A17" s="4" t="s">
        <v>1194</v>
      </c>
      <c r="B17" s="4" t="s">
        <v>64</v>
      </c>
      <c r="D17" s="4" t="s">
        <v>64</v>
      </c>
    </row>
    <row r="18" spans="1:7">
      <c r="A18" s="4" t="s">
        <v>1199</v>
      </c>
    </row>
    <row r="19" spans="1:7">
      <c r="A19" s="4" t="s">
        <v>1194</v>
      </c>
      <c r="B19" s="5" t="n">
        <v>60911</v>
      </c>
      <c r="D19" s="5" t="n">
        <v>23936</v>
      </c>
    </row>
    <row r="20" spans="1:7">
      <c r="A20" s="4" t="s">
        <v>1200</v>
      </c>
    </row>
    <row r="21" spans="1:7">
      <c r="A21" s="4" t="s">
        <v>1194</v>
      </c>
      <c r="B21" s="5" t="n">
        <v>18097</v>
      </c>
      <c r="D21" s="5" t="n">
        <v>2813</v>
      </c>
    </row>
    <row r="22" spans="1:7">
      <c r="A22" s="4" t="s">
        <v>1195</v>
      </c>
      <c r="B22" s="5" t="n">
        <v>25</v>
      </c>
      <c r="D22" s="5" t="n">
        <v>322</v>
      </c>
      <c r="F22" s="5" t="n">
        <v>806</v>
      </c>
    </row>
    <row r="23" spans="1:7">
      <c r="A23" s="4" t="s">
        <v>1201</v>
      </c>
    </row>
    <row r="24" spans="1:7">
      <c r="A24" s="4" t="s">
        <v>1194</v>
      </c>
      <c r="B24" s="4" t="s">
        <v>64</v>
      </c>
      <c r="D24" s="4" t="s">
        <v>64</v>
      </c>
    </row>
    <row r="25" spans="1:7">
      <c r="A25" s="4" t="s">
        <v>1202</v>
      </c>
    </row>
    <row r="26" spans="1:7">
      <c r="A26" s="4" t="s">
        <v>1194</v>
      </c>
      <c r="B26" s="4" t="s">
        <v>64</v>
      </c>
      <c r="D26" s="4" t="s">
        <v>64</v>
      </c>
    </row>
    <row r="27" spans="1:7">
      <c r="A27" s="4" t="s">
        <v>1203</v>
      </c>
    </row>
    <row r="28" spans="1:7">
      <c r="A28" s="4" t="s">
        <v>1194</v>
      </c>
      <c r="B28" s="5" t="n">
        <v>18097</v>
      </c>
      <c r="D28" s="5" t="n">
        <v>2813</v>
      </c>
    </row>
    <row r="29" spans="1:7">
      <c r="A29" s="4" t="s">
        <v>1204</v>
      </c>
    </row>
    <row r="30" spans="1:7">
      <c r="A30" s="4" t="s">
        <v>1194</v>
      </c>
      <c r="B30" s="5" t="n">
        <v>31459</v>
      </c>
      <c r="D30" s="5" t="n">
        <v>9444</v>
      </c>
    </row>
    <row r="31" spans="1:7">
      <c r="A31" s="4" t="s">
        <v>1195</v>
      </c>
      <c r="B31" s="4" t="s">
        <v>64</v>
      </c>
      <c r="D31" s="4" t="s">
        <v>64</v>
      </c>
      <c r="F31" s="5" t="n">
        <v>598</v>
      </c>
    </row>
    <row r="32" spans="1:7">
      <c r="A32" s="4" t="s">
        <v>1205</v>
      </c>
    </row>
    <row r="33" spans="1:7">
      <c r="A33" s="4" t="s">
        <v>1194</v>
      </c>
      <c r="B33" s="4" t="s">
        <v>64</v>
      </c>
      <c r="D33" s="4" t="s">
        <v>64</v>
      </c>
    </row>
    <row r="34" spans="1:7">
      <c r="A34" s="4" t="s">
        <v>1206</v>
      </c>
    </row>
    <row r="35" spans="1:7">
      <c r="A35" s="4" t="s">
        <v>1194</v>
      </c>
      <c r="B35" s="4" t="s">
        <v>64</v>
      </c>
      <c r="D35" s="4" t="s">
        <v>64</v>
      </c>
    </row>
    <row r="36" spans="1:7">
      <c r="A36" s="4" t="s">
        <v>1207</v>
      </c>
    </row>
    <row r="37" spans="1:7">
      <c r="A37" s="4" t="s">
        <v>1194</v>
      </c>
      <c r="B37" s="5" t="n">
        <v>31459</v>
      </c>
      <c r="D37" s="5" t="n">
        <v>9444</v>
      </c>
    </row>
    <row r="38" spans="1:7">
      <c r="A38" s="4" t="s">
        <v>1208</v>
      </c>
    </row>
    <row r="39" spans="1:7">
      <c r="A39" s="4" t="s">
        <v>1194</v>
      </c>
      <c r="B39" s="5" t="n">
        <v>11355</v>
      </c>
      <c r="D39" s="5" t="n">
        <v>11679</v>
      </c>
    </row>
    <row r="40" spans="1:7">
      <c r="A40" s="4" t="s">
        <v>1195</v>
      </c>
      <c r="B40" s="4" t="s">
        <v>64</v>
      </c>
      <c r="D40" s="4" t="s">
        <v>64</v>
      </c>
      <c r="F40" s="5" t="n">
        <v>146</v>
      </c>
    </row>
    <row r="41" spans="1:7">
      <c r="A41" s="4" t="s">
        <v>1209</v>
      </c>
    </row>
    <row r="42" spans="1:7">
      <c r="A42" s="4" t="s">
        <v>1194</v>
      </c>
      <c r="B42" s="4" t="s">
        <v>64</v>
      </c>
      <c r="D42" s="4" t="s">
        <v>64</v>
      </c>
    </row>
    <row r="43" spans="1:7">
      <c r="A43" s="4" t="s">
        <v>1210</v>
      </c>
    </row>
    <row r="44" spans="1:7">
      <c r="A44" s="4" t="s">
        <v>1194</v>
      </c>
      <c r="B44" s="4" t="s">
        <v>64</v>
      </c>
      <c r="D44" s="4" t="s">
        <v>64</v>
      </c>
    </row>
    <row r="45" spans="1:7">
      <c r="A45" s="4" t="s">
        <v>1211</v>
      </c>
    </row>
    <row r="46" spans="1:7">
      <c r="A46" s="4" t="s">
        <v>1194</v>
      </c>
      <c r="B46" s="5" t="n">
        <v>11355</v>
      </c>
      <c r="D46" s="5" t="n">
        <v>11679</v>
      </c>
    </row>
    <row r="47" spans="1:7">
      <c r="A47" s="4" t="s">
        <v>1212</v>
      </c>
    </row>
    <row r="48" spans="1:7">
      <c r="A48" s="4" t="s">
        <v>1194</v>
      </c>
      <c r="B48" s="5" t="n">
        <v>9999</v>
      </c>
      <c r="C48" s="4" t="s">
        <v>605</v>
      </c>
      <c r="D48" s="5" t="n">
        <v>10378</v>
      </c>
      <c r="E48" s="4" t="s">
        <v>887</v>
      </c>
    </row>
    <row r="49" spans="1:7">
      <c r="A49" s="4" t="s">
        <v>1195</v>
      </c>
      <c r="B49" s="5" t="n">
        <v>457</v>
      </c>
      <c r="C49" s="4" t="s">
        <v>605</v>
      </c>
      <c r="D49" s="5" t="n">
        <v>9</v>
      </c>
      <c r="E49" s="4" t="s">
        <v>887</v>
      </c>
      <c r="F49" s="5" t="n">
        <v>404</v>
      </c>
      <c r="G49" s="4" t="s">
        <v>887</v>
      </c>
    </row>
    <row r="50" spans="1:7">
      <c r="A50" s="4" t="s">
        <v>1213</v>
      </c>
    </row>
    <row r="51" spans="1:7">
      <c r="A51" s="4" t="s">
        <v>1194</v>
      </c>
      <c r="B51" s="4" t="s">
        <v>64</v>
      </c>
      <c r="C51" s="4" t="s">
        <v>605</v>
      </c>
      <c r="D51" s="4" t="s">
        <v>64</v>
      </c>
      <c r="E51" s="4" t="s">
        <v>887</v>
      </c>
    </row>
    <row r="52" spans="1:7">
      <c r="A52" s="4" t="s">
        <v>1214</v>
      </c>
    </row>
    <row r="53" spans="1:7">
      <c r="A53" s="4" t="s">
        <v>1194</v>
      </c>
      <c r="B53" s="5" t="n">
        <v>5677</v>
      </c>
      <c r="C53" s="4" t="s">
        <v>605</v>
      </c>
      <c r="D53" s="5" t="n">
        <v>6006</v>
      </c>
      <c r="E53" s="4" t="s">
        <v>887</v>
      </c>
    </row>
    <row r="54" spans="1:7">
      <c r="A54" s="4" t="s">
        <v>1215</v>
      </c>
    </row>
    <row r="55" spans="1:7">
      <c r="A55" s="4" t="s">
        <v>1194</v>
      </c>
      <c r="B55" s="5" t="n">
        <v>4322</v>
      </c>
      <c r="C55" s="4" t="s">
        <v>605</v>
      </c>
      <c r="D55" s="5" t="n">
        <v>4372</v>
      </c>
      <c r="E55" s="4" t="s">
        <v>887</v>
      </c>
    </row>
    <row r="56" spans="1:7">
      <c r="A56" s="4" t="s">
        <v>1216</v>
      </c>
    </row>
    <row r="57" spans="1:7">
      <c r="A57" s="4" t="s">
        <v>1194</v>
      </c>
      <c r="B57" s="5" t="n">
        <v>2583</v>
      </c>
      <c r="D57" s="5" t="n">
        <v>3667</v>
      </c>
    </row>
    <row r="58" spans="1:7">
      <c r="A58" s="4" t="s">
        <v>1195</v>
      </c>
      <c r="B58" s="5" t="n">
        <v>392</v>
      </c>
      <c r="D58" s="5" t="n">
        <v>976</v>
      </c>
      <c r="F58" s="6" t="n">
        <v>553</v>
      </c>
    </row>
    <row r="59" spans="1:7">
      <c r="A59" s="4" t="s">
        <v>1217</v>
      </c>
    </row>
    <row r="60" spans="1:7">
      <c r="A60" s="4" t="s">
        <v>1194</v>
      </c>
      <c r="B60" s="4" t="s">
        <v>64</v>
      </c>
      <c r="D60" s="4" t="s">
        <v>64</v>
      </c>
    </row>
    <row r="61" spans="1:7">
      <c r="A61" s="4" t="s">
        <v>1218</v>
      </c>
    </row>
    <row r="62" spans="1:7">
      <c r="A62" s="4" t="s">
        <v>1194</v>
      </c>
      <c r="B62" s="4" t="s">
        <v>64</v>
      </c>
      <c r="D62" s="4" t="s">
        <v>64</v>
      </c>
    </row>
    <row r="63" spans="1:7">
      <c r="A63" s="4" t="s">
        <v>1219</v>
      </c>
    </row>
    <row r="64" spans="1:7">
      <c r="A64" s="4" t="s">
        <v>1194</v>
      </c>
      <c r="B64" s="6" t="n">
        <v>2583</v>
      </c>
      <c r="D64" s="6" t="n">
        <v>3667</v>
      </c>
    </row>
    <row r="65" spans="1:7"/>
    <row r="66" spans="1:7">
      <c r="A66" s="4" t="s">
        <v>605</v>
      </c>
      <c r="B66" s="4" t="s">
        <v>1220</v>
      </c>
    </row>
    <row r="67" spans="1:7">
      <c r="A67" s="4" t="s">
        <v>887</v>
      </c>
      <c r="B67" s="4" t="s">
        <v>1221</v>
      </c>
    </row>
  </sheetData>
  <mergeCells count="8">
    <mergeCell ref="A1:A2"/>
    <mergeCell ref="B1:G1"/>
    <mergeCell ref="B2:C2"/>
    <mergeCell ref="D2:E2"/>
    <mergeCell ref="F2:G2"/>
    <mergeCell ref="A65:G65"/>
    <mergeCell ref="B66:G66"/>
    <mergeCell ref="B67:G6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2</v>
      </c>
    </row>
    <row r="2" spans="1:3">
      <c r="A2" s="4" t="s">
        <v>34</v>
      </c>
      <c r="B2" s="6" t="n">
        <v>247056000</v>
      </c>
      <c r="C2" s="6" t="n">
        <v>218017000</v>
      </c>
    </row>
    <row r="3" spans="1:3">
      <c r="A3" s="4" t="s">
        <v>239</v>
      </c>
      <c r="B3" s="5" t="n">
        <v>1333626000</v>
      </c>
      <c r="C3" s="5" t="n">
        <v>1314345000</v>
      </c>
    </row>
    <row r="4" spans="1:3">
      <c r="A4" s="4" t="s">
        <v>37</v>
      </c>
      <c r="B4" s="5" t="n">
        <v>8000000</v>
      </c>
      <c r="C4" s="5" t="n">
        <v>7500000</v>
      </c>
    </row>
    <row r="5" spans="1:3">
      <c r="A5" s="4" t="s">
        <v>41</v>
      </c>
      <c r="B5" s="5" t="n">
        <v>12663049000</v>
      </c>
      <c r="C5" s="5" t="n">
        <v>11006344000</v>
      </c>
    </row>
    <row r="6" spans="1:3">
      <c r="A6" s="4" t="s">
        <v>1223</v>
      </c>
      <c r="B6" s="5" t="n">
        <v>23085000</v>
      </c>
      <c r="C6" s="5" t="n">
        <v>17250000</v>
      </c>
    </row>
    <row r="7" spans="1:3">
      <c r="A7" s="4" t="s">
        <v>1224</v>
      </c>
      <c r="B7" s="5" t="n">
        <v>5218000</v>
      </c>
      <c r="C7" s="5" t="n">
        <v>938000</v>
      </c>
    </row>
    <row r="8" spans="1:3">
      <c r="A8" s="4" t="s">
        <v>1225</v>
      </c>
      <c r="B8" s="5" t="n">
        <v>108530000</v>
      </c>
      <c r="C8" s="5" t="n">
        <v>82439000</v>
      </c>
    </row>
    <row r="9" spans="1:3">
      <c r="A9" s="4" t="s">
        <v>1226</v>
      </c>
      <c r="B9" s="5" t="n">
        <v>1832000</v>
      </c>
      <c r="C9" s="5" t="n">
        <v>1302000</v>
      </c>
    </row>
    <row r="10" spans="1:3">
      <c r="A10" s="4" t="s">
        <v>1227</v>
      </c>
      <c r="B10" s="5" t="n">
        <v>514159000</v>
      </c>
      <c r="C10" s="5" t="n">
        <v>361526000</v>
      </c>
    </row>
    <row r="11" spans="1:3">
      <c r="A11" s="4" t="s">
        <v>1228</v>
      </c>
      <c r="B11" s="5" t="n">
        <v>5218000</v>
      </c>
      <c r="C11" s="5" t="n">
        <v>938000</v>
      </c>
    </row>
    <row r="12" spans="1:3">
      <c r="A12" s="4" t="s">
        <v>52</v>
      </c>
      <c r="B12" s="5" t="n">
        <v>12700674000</v>
      </c>
      <c r="C12" s="5" t="n">
        <v>11680017000</v>
      </c>
    </row>
    <row r="13" spans="1:3">
      <c r="A13" s="4" t="s">
        <v>59</v>
      </c>
      <c r="B13" s="5" t="n">
        <v>100163000</v>
      </c>
      <c r="C13" s="5" t="n">
        <v>351989000</v>
      </c>
    </row>
    <row r="14" spans="1:3">
      <c r="A14" s="4" t="s">
        <v>213</v>
      </c>
      <c r="B14" s="5" t="n">
        <v>429482000</v>
      </c>
      <c r="C14" s="5" t="n">
        <v>350062000</v>
      </c>
    </row>
    <row r="15" spans="1:3">
      <c r="A15" s="4" t="s">
        <v>1229</v>
      </c>
      <c r="B15" s="5" t="n">
        <v>51075000</v>
      </c>
      <c r="C15" s="5" t="n">
        <v>15944000</v>
      </c>
    </row>
    <row r="16" spans="1:3">
      <c r="A16" s="4" t="s">
        <v>62</v>
      </c>
      <c r="B16" s="5" t="n">
        <v>141865000</v>
      </c>
      <c r="C16" s="5" t="n">
        <v>63169000</v>
      </c>
    </row>
    <row r="17" spans="1:3">
      <c r="A17" s="4" t="s">
        <v>1230</v>
      </c>
      <c r="B17" s="5" t="n">
        <v>1014000</v>
      </c>
      <c r="C17" s="5" t="n">
        <v>12117000</v>
      </c>
    </row>
    <row r="18" spans="1:3">
      <c r="A18" s="4" t="s">
        <v>1231</v>
      </c>
      <c r="B18" s="5" t="n">
        <v>9000</v>
      </c>
      <c r="C18" s="5" t="n">
        <v>121000</v>
      </c>
    </row>
    <row r="19" spans="1:3">
      <c r="A19" s="4" t="s">
        <v>1232</v>
      </c>
      <c r="B19" s="5" t="n">
        <v>32127000</v>
      </c>
      <c r="C19" s="5" t="n">
        <v>89545000</v>
      </c>
    </row>
    <row r="20" spans="1:3">
      <c r="A20" s="4" t="s">
        <v>1233</v>
      </c>
      <c r="B20" s="5" t="n">
        <v>453000</v>
      </c>
      <c r="C20" s="5" t="n">
        <v>3132000</v>
      </c>
    </row>
    <row r="21" spans="1:3">
      <c r="A21" s="4" t="s">
        <v>1227</v>
      </c>
      <c r="B21" s="5" t="n">
        <v>145399000</v>
      </c>
      <c r="C21" s="5" t="n">
        <v>119136000</v>
      </c>
    </row>
    <row r="22" spans="1:3">
      <c r="A22" s="4" t="s">
        <v>1228</v>
      </c>
      <c r="B22" s="5" t="n">
        <v>2699000</v>
      </c>
      <c r="C22" s="5" t="n">
        <v>3744000</v>
      </c>
    </row>
    <row r="23" spans="1:3">
      <c r="A23" s="4" t="s">
        <v>1234</v>
      </c>
      <c r="B23" s="5" t="n">
        <v>2366368000</v>
      </c>
      <c r="C23" s="5" t="n">
        <v>2062241000</v>
      </c>
    </row>
    <row r="24" spans="1:3">
      <c r="A24" s="4" t="s">
        <v>1235</v>
      </c>
      <c r="B24" s="5" t="n">
        <v>-7224000</v>
      </c>
      <c r="C24" s="5" t="n">
        <v>-6025000</v>
      </c>
    </row>
    <row r="25" spans="1:3">
      <c r="A25" s="4" t="s">
        <v>1236</v>
      </c>
      <c r="B25" s="5" t="n">
        <v>140814000</v>
      </c>
      <c r="C25" s="5" t="n">
        <v>75396000</v>
      </c>
    </row>
    <row r="26" spans="1:3">
      <c r="A26" s="4" t="s">
        <v>1237</v>
      </c>
      <c r="B26" s="5" t="n">
        <v>-1805000</v>
      </c>
      <c r="C26" s="5" t="n">
        <v>-668000</v>
      </c>
    </row>
    <row r="27" spans="1:3">
      <c r="A27" s="4" t="s">
        <v>1238</v>
      </c>
      <c r="B27" s="5" t="n">
        <v>27353000</v>
      </c>
      <c r="C27" s="5" t="n">
        <v>37283000</v>
      </c>
    </row>
    <row r="28" spans="1:3">
      <c r="A28" s="4" t="s">
        <v>1239</v>
      </c>
      <c r="B28" s="5" t="n">
        <v>-52000</v>
      </c>
      <c r="C28" s="5" t="n">
        <v>-16000</v>
      </c>
    </row>
    <row r="29" spans="1:3">
      <c r="A29" s="4" t="s">
        <v>1240</v>
      </c>
      <c r="B29" s="5" t="n">
        <v>24000</v>
      </c>
      <c r="C29" s="5" t="n">
        <v>75000</v>
      </c>
    </row>
    <row r="30" spans="1:3">
      <c r="A30" s="4" t="s">
        <v>1241</v>
      </c>
      <c r="B30" s="5" t="n">
        <v>0</v>
      </c>
      <c r="C30" s="5" t="n">
        <v>0</v>
      </c>
    </row>
    <row r="31" spans="1:3">
      <c r="A31" s="4" t="s">
        <v>1242</v>
      </c>
    </row>
    <row r="32" spans="1:3">
      <c r="A32" s="4" t="s">
        <v>1224</v>
      </c>
      <c r="B32" s="5" t="n">
        <v>91000</v>
      </c>
    </row>
    <row r="33" spans="1:3">
      <c r="A33" s="4" t="s">
        <v>1243</v>
      </c>
    </row>
    <row r="34" spans="1:3">
      <c r="A34" s="4" t="s">
        <v>34</v>
      </c>
      <c r="B34" s="5" t="n">
        <v>247056000</v>
      </c>
      <c r="C34" s="5" t="n">
        <v>218017000</v>
      </c>
    </row>
    <row r="35" spans="1:3">
      <c r="A35" s="4" t="s">
        <v>238</v>
      </c>
      <c r="B35" s="5" t="n">
        <v>292745000</v>
      </c>
      <c r="C35" s="5" t="n">
        <v>967067000</v>
      </c>
    </row>
    <row r="36" spans="1:3">
      <c r="A36" s="4" t="s">
        <v>239</v>
      </c>
      <c r="B36" s="5" t="n">
        <v>1333626000</v>
      </c>
      <c r="C36" s="5" t="n">
        <v>1314345000</v>
      </c>
    </row>
    <row r="37" spans="1:3">
      <c r="A37" s="4" t="s">
        <v>37</v>
      </c>
      <c r="B37" s="5" t="n">
        <v>8000000</v>
      </c>
      <c r="C37" s="5" t="n">
        <v>7500000</v>
      </c>
    </row>
    <row r="38" spans="1:3">
      <c r="A38" s="4" t="s">
        <v>41</v>
      </c>
      <c r="B38" s="5" t="n">
        <v>12743766000</v>
      </c>
      <c r="C38" s="5" t="n">
        <v>11077315000</v>
      </c>
    </row>
    <row r="39" spans="1:3">
      <c r="A39" s="4" t="s">
        <v>1223</v>
      </c>
      <c r="B39" s="5" t="n">
        <v>23085000</v>
      </c>
      <c r="C39" s="5" t="n">
        <v>17250000</v>
      </c>
    </row>
    <row r="40" spans="1:3">
      <c r="A40" s="4" t="s">
        <v>52</v>
      </c>
      <c r="B40" s="5" t="n">
        <v>12689893000</v>
      </c>
      <c r="C40" s="5" t="n">
        <v>11674726000</v>
      </c>
    </row>
    <row r="41" spans="1:3">
      <c r="A41" s="4" t="s">
        <v>59</v>
      </c>
      <c r="B41" s="5" t="n">
        <v>100000000</v>
      </c>
      <c r="C41" s="5" t="n">
        <v>350000000</v>
      </c>
    </row>
    <row r="42" spans="1:3">
      <c r="A42" s="4" t="s">
        <v>213</v>
      </c>
      <c r="B42" s="5" t="n">
        <v>430000000</v>
      </c>
      <c r="C42" s="5" t="n">
        <v>350000000</v>
      </c>
    </row>
    <row r="43" spans="1:3">
      <c r="A43" s="4" t="s">
        <v>1229</v>
      </c>
      <c r="B43" s="5" t="n">
        <v>52885000</v>
      </c>
      <c r="C43" s="5" t="n">
        <v>17662000</v>
      </c>
    </row>
    <row r="44" spans="1:3">
      <c r="A44" s="4" t="s">
        <v>62</v>
      </c>
      <c r="B44" s="5" t="n">
        <v>194136000</v>
      </c>
      <c r="C44" s="5" t="n">
        <v>119136000</v>
      </c>
    </row>
    <row r="45" spans="1:3">
      <c r="A45" s="4" t="s">
        <v>1244</v>
      </c>
    </row>
    <row r="46" spans="1:3">
      <c r="A46" s="4" t="s">
        <v>1224</v>
      </c>
      <c r="B46" s="5" t="n">
        <v>91000</v>
      </c>
      <c r="C46" s="5" t="n">
        <v>79000</v>
      </c>
    </row>
    <row r="47" spans="1:3">
      <c r="A47" s="4" t="s">
        <v>1245</v>
      </c>
    </row>
    <row r="48" spans="1:3">
      <c r="A48" s="4" t="s">
        <v>34</v>
      </c>
      <c r="B48" s="5" t="n">
        <v>247056000</v>
      </c>
      <c r="C48" s="5" t="n">
        <v>218017000</v>
      </c>
    </row>
    <row r="49" spans="1:3">
      <c r="A49" s="4" t="s">
        <v>238</v>
      </c>
      <c r="B49" s="5" t="n">
        <v>292745000</v>
      </c>
      <c r="C49" s="5" t="n">
        <v>967067000</v>
      </c>
    </row>
    <row r="50" spans="1:3">
      <c r="A50" s="4" t="s">
        <v>239</v>
      </c>
      <c r="B50" s="5" t="n">
        <v>1333626000</v>
      </c>
      <c r="C50" s="5" t="n">
        <v>1314345000</v>
      </c>
    </row>
    <row r="51" spans="1:3">
      <c r="A51" s="4" t="s">
        <v>37</v>
      </c>
      <c r="B51" s="5" t="n">
        <v>8000000</v>
      </c>
      <c r="C51" s="5" t="n">
        <v>7500000</v>
      </c>
    </row>
    <row r="52" spans="1:3">
      <c r="A52" s="4" t="s">
        <v>41</v>
      </c>
      <c r="B52" s="5" t="n">
        <v>12663049000</v>
      </c>
      <c r="C52" s="5" t="n">
        <v>11006344000</v>
      </c>
    </row>
    <row r="53" spans="1:3">
      <c r="A53" s="4" t="s">
        <v>1223</v>
      </c>
      <c r="B53" s="5" t="n">
        <v>23085000</v>
      </c>
      <c r="C53" s="5" t="n">
        <v>17250000</v>
      </c>
    </row>
    <row r="54" spans="1:3">
      <c r="A54" s="4" t="s">
        <v>52</v>
      </c>
      <c r="B54" s="5" t="n">
        <v>12700674000</v>
      </c>
      <c r="C54" s="5" t="n">
        <v>11680017000</v>
      </c>
    </row>
    <row r="55" spans="1:3">
      <c r="A55" s="4" t="s">
        <v>59</v>
      </c>
      <c r="B55" s="5" t="n">
        <v>100163000</v>
      </c>
      <c r="C55" s="5" t="n">
        <v>351989000</v>
      </c>
    </row>
    <row r="56" spans="1:3">
      <c r="A56" s="4" t="s">
        <v>213</v>
      </c>
      <c r="B56" s="5" t="n">
        <v>429482000</v>
      </c>
      <c r="C56" s="5" t="n">
        <v>350062000</v>
      </c>
    </row>
    <row r="57" spans="1:3">
      <c r="A57" s="4" t="s">
        <v>1229</v>
      </c>
      <c r="B57" s="5" t="n">
        <v>51075000</v>
      </c>
      <c r="C57" s="5" t="n">
        <v>15944000</v>
      </c>
    </row>
    <row r="58" spans="1:3">
      <c r="A58" s="4" t="s">
        <v>62</v>
      </c>
      <c r="B58" s="5" t="n">
        <v>141865000</v>
      </c>
      <c r="C58" s="5" t="n">
        <v>63169000</v>
      </c>
    </row>
    <row r="59" spans="1:3">
      <c r="A59" s="4" t="s">
        <v>1246</v>
      </c>
    </row>
    <row r="60" spans="1:3">
      <c r="A60" s="4" t="s">
        <v>1224</v>
      </c>
      <c r="B60" s="6" t="n">
        <v>91000</v>
      </c>
      <c r="C60" s="6" t="n">
        <v>79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2</v>
      </c>
    </row>
    <row r="2" spans="1:3">
      <c r="A2" s="4" t="s">
        <v>34</v>
      </c>
      <c r="B2" s="6" t="n">
        <v>247056</v>
      </c>
      <c r="C2" s="6" t="n">
        <v>218017</v>
      </c>
    </row>
    <row r="3" spans="1:3">
      <c r="A3" s="4" t="s">
        <v>238</v>
      </c>
      <c r="B3" s="5" t="n">
        <v>292745</v>
      </c>
      <c r="C3" s="5" t="n">
        <v>967067</v>
      </c>
    </row>
    <row r="4" spans="1:3">
      <c r="A4" s="4" t="s">
        <v>239</v>
      </c>
      <c r="B4" s="5" t="n">
        <v>1333626</v>
      </c>
      <c r="C4" s="5" t="n">
        <v>1314345</v>
      </c>
    </row>
    <row r="5" spans="1:3">
      <c r="A5" s="4" t="s">
        <v>1248</v>
      </c>
      <c r="B5" s="5" t="n">
        <v>8000</v>
      </c>
      <c r="C5" s="5" t="n">
        <v>7500</v>
      </c>
    </row>
    <row r="6" spans="1:3">
      <c r="A6" s="4" t="s">
        <v>41</v>
      </c>
      <c r="B6" s="5" t="n">
        <v>12663049</v>
      </c>
      <c r="C6" s="5" t="n">
        <v>11006344</v>
      </c>
    </row>
    <row r="7" spans="1:3">
      <c r="A7" s="4" t="s">
        <v>1223</v>
      </c>
      <c r="B7" s="5" t="n">
        <v>23085</v>
      </c>
      <c r="C7" s="5" t="n">
        <v>17250</v>
      </c>
    </row>
    <row r="8" spans="1:3">
      <c r="A8" s="4" t="s">
        <v>1224</v>
      </c>
      <c r="B8" s="5" t="n">
        <v>5218</v>
      </c>
      <c r="C8" s="5" t="n">
        <v>938</v>
      </c>
    </row>
    <row r="9" spans="1:3">
      <c r="A9" s="4" t="s">
        <v>52</v>
      </c>
      <c r="B9" s="5" t="n">
        <v>12700674</v>
      </c>
      <c r="C9" s="5" t="n">
        <v>11680017</v>
      </c>
    </row>
    <row r="10" spans="1:3">
      <c r="A10" s="4" t="s">
        <v>1249</v>
      </c>
      <c r="B10" s="5" t="n">
        <v>100163</v>
      </c>
      <c r="C10" s="5" t="n">
        <v>351989</v>
      </c>
    </row>
    <row r="11" spans="1:3">
      <c r="A11" s="4" t="s">
        <v>213</v>
      </c>
      <c r="B11" s="5" t="n">
        <v>429482</v>
      </c>
      <c r="C11" s="5" t="n">
        <v>350062</v>
      </c>
    </row>
    <row r="12" spans="1:3">
      <c r="A12" s="4" t="s">
        <v>1229</v>
      </c>
      <c r="B12" s="5" t="n">
        <v>51075</v>
      </c>
      <c r="C12" s="5" t="n">
        <v>15944</v>
      </c>
    </row>
    <row r="13" spans="1:3">
      <c r="A13" s="4" t="s">
        <v>62</v>
      </c>
      <c r="B13" s="5" t="n">
        <v>141865</v>
      </c>
      <c r="C13" s="5" t="n">
        <v>63169</v>
      </c>
    </row>
    <row r="14" spans="1:3">
      <c r="A14" s="4" t="s">
        <v>1242</v>
      </c>
    </row>
    <row r="15" spans="1:3">
      <c r="A15" s="4" t="s">
        <v>1224</v>
      </c>
      <c r="B15" s="5" t="n">
        <v>91</v>
      </c>
    </row>
    <row r="16" spans="1:3">
      <c r="A16" s="4" t="s">
        <v>1224</v>
      </c>
      <c r="C16" s="5" t="n">
        <v>79</v>
      </c>
    </row>
    <row r="17" spans="1:3">
      <c r="A17" s="4" t="s">
        <v>1143</v>
      </c>
    </row>
    <row r="18" spans="1:3">
      <c r="A18" s="4" t="s">
        <v>34</v>
      </c>
      <c r="B18" s="5" t="n">
        <v>247056</v>
      </c>
      <c r="C18" s="5" t="n">
        <v>218017</v>
      </c>
    </row>
    <row r="19" spans="1:3">
      <c r="A19" s="4" t="s">
        <v>238</v>
      </c>
      <c r="B19" s="5" t="n">
        <v>292745</v>
      </c>
      <c r="C19" s="5" t="n">
        <v>967067</v>
      </c>
    </row>
    <row r="20" spans="1:3">
      <c r="A20" s="4" t="s">
        <v>239</v>
      </c>
      <c r="B20" s="5" t="n">
        <v>277622</v>
      </c>
      <c r="C20" s="5" t="n">
        <v>513376</v>
      </c>
    </row>
    <row r="21" spans="1:3">
      <c r="A21" s="4" t="s">
        <v>1248</v>
      </c>
      <c r="B21" s="4" t="s">
        <v>64</v>
      </c>
      <c r="C21" s="4" t="s">
        <v>64</v>
      </c>
    </row>
    <row r="22" spans="1:3">
      <c r="A22" s="4" t="s">
        <v>41</v>
      </c>
      <c r="B22" s="4" t="s">
        <v>64</v>
      </c>
      <c r="C22" s="4" t="s">
        <v>64</v>
      </c>
    </row>
    <row r="23" spans="1:3">
      <c r="A23" s="4" t="s">
        <v>1223</v>
      </c>
      <c r="B23" s="4" t="s">
        <v>64</v>
      </c>
      <c r="C23" s="4" t="s">
        <v>64</v>
      </c>
    </row>
    <row r="24" spans="1:3">
      <c r="A24" s="4" t="s">
        <v>52</v>
      </c>
      <c r="B24" s="4" t="s">
        <v>64</v>
      </c>
      <c r="C24" s="4" t="s">
        <v>64</v>
      </c>
    </row>
    <row r="25" spans="1:3">
      <c r="A25" s="4" t="s">
        <v>1249</v>
      </c>
      <c r="B25" s="4" t="s">
        <v>64</v>
      </c>
      <c r="C25" s="4" t="s">
        <v>64</v>
      </c>
    </row>
    <row r="26" spans="1:3">
      <c r="A26" s="4" t="s">
        <v>213</v>
      </c>
      <c r="B26" s="4" t="s">
        <v>64</v>
      </c>
      <c r="C26" s="4" t="s">
        <v>64</v>
      </c>
    </row>
    <row r="27" spans="1:3">
      <c r="A27" s="4" t="s">
        <v>1229</v>
      </c>
      <c r="B27" s="4" t="s">
        <v>64</v>
      </c>
      <c r="C27" s="4" t="s">
        <v>64</v>
      </c>
    </row>
    <row r="28" spans="1:3">
      <c r="A28" s="4" t="s">
        <v>62</v>
      </c>
      <c r="B28" s="4" t="s">
        <v>64</v>
      </c>
      <c r="C28" s="4" t="s">
        <v>64</v>
      </c>
    </row>
    <row r="29" spans="1:3">
      <c r="A29" s="4" t="s">
        <v>1250</v>
      </c>
    </row>
    <row r="30" spans="1:3">
      <c r="A30" s="4" t="s">
        <v>1224</v>
      </c>
      <c r="B30" s="4" t="s">
        <v>64</v>
      </c>
    </row>
    <row r="31" spans="1:3">
      <c r="A31" s="4" t="s">
        <v>1224</v>
      </c>
      <c r="C31" s="4" t="s">
        <v>64</v>
      </c>
    </row>
    <row r="32" spans="1:3">
      <c r="A32" s="4" t="s">
        <v>1144</v>
      </c>
    </row>
    <row r="33" spans="1:3">
      <c r="A33" s="4" t="s">
        <v>34</v>
      </c>
      <c r="B33" s="4" t="s">
        <v>64</v>
      </c>
      <c r="C33" s="4" t="s">
        <v>64</v>
      </c>
    </row>
    <row r="34" spans="1:3">
      <c r="A34" s="4" t="s">
        <v>238</v>
      </c>
      <c r="B34" s="4" t="s">
        <v>64</v>
      </c>
      <c r="C34" s="4" t="s">
        <v>64</v>
      </c>
    </row>
    <row r="35" spans="1:3">
      <c r="A35" s="4" t="s">
        <v>239</v>
      </c>
      <c r="B35" s="5" t="n">
        <v>1056004</v>
      </c>
      <c r="C35" s="5" t="n">
        <v>800969</v>
      </c>
    </row>
    <row r="36" spans="1:3">
      <c r="A36" s="4" t="s">
        <v>1248</v>
      </c>
      <c r="B36" s="4" t="s">
        <v>64</v>
      </c>
      <c r="C36" s="4" t="s">
        <v>64</v>
      </c>
    </row>
    <row r="37" spans="1:3">
      <c r="A37" s="4" t="s">
        <v>41</v>
      </c>
      <c r="B37" s="4" t="s">
        <v>64</v>
      </c>
      <c r="C37" s="4" t="s">
        <v>64</v>
      </c>
    </row>
    <row r="38" spans="1:3">
      <c r="A38" s="4" t="s">
        <v>1223</v>
      </c>
      <c r="B38" s="5" t="n">
        <v>23085</v>
      </c>
      <c r="C38" s="5" t="n">
        <v>17250</v>
      </c>
    </row>
    <row r="39" spans="1:3">
      <c r="A39" s="4" t="s">
        <v>52</v>
      </c>
      <c r="B39" s="4" t="s">
        <v>64</v>
      </c>
      <c r="C39" s="4" t="s">
        <v>64</v>
      </c>
    </row>
    <row r="40" spans="1:3">
      <c r="A40" s="4" t="s">
        <v>1249</v>
      </c>
      <c r="B40" s="5" t="n">
        <v>100163</v>
      </c>
      <c r="C40" s="5" t="n">
        <v>351989</v>
      </c>
    </row>
    <row r="41" spans="1:3">
      <c r="A41" s="4" t="s">
        <v>213</v>
      </c>
      <c r="B41" s="5" t="n">
        <v>429482</v>
      </c>
      <c r="C41" s="5" t="n">
        <v>350062</v>
      </c>
    </row>
    <row r="42" spans="1:3">
      <c r="A42" s="4" t="s">
        <v>1229</v>
      </c>
      <c r="B42" s="4" t="s">
        <v>64</v>
      </c>
      <c r="C42" s="4" t="s">
        <v>64</v>
      </c>
    </row>
    <row r="43" spans="1:3">
      <c r="A43" s="4" t="s">
        <v>62</v>
      </c>
      <c r="B43" s="5" t="n">
        <v>141865</v>
      </c>
      <c r="C43" s="5" t="n">
        <v>63169</v>
      </c>
    </row>
    <row r="44" spans="1:3">
      <c r="A44" s="4" t="s">
        <v>1251</v>
      </c>
    </row>
    <row r="45" spans="1:3">
      <c r="A45" s="4" t="s">
        <v>1224</v>
      </c>
      <c r="B45" s="4" t="s">
        <v>64</v>
      </c>
    </row>
    <row r="46" spans="1:3">
      <c r="A46" s="4" t="s">
        <v>1224</v>
      </c>
      <c r="C46" s="4" t="s">
        <v>64</v>
      </c>
    </row>
    <row r="47" spans="1:3">
      <c r="A47" s="4" t="s">
        <v>1145</v>
      </c>
    </row>
    <row r="48" spans="1:3">
      <c r="A48" s="4" t="s">
        <v>34</v>
      </c>
      <c r="B48" s="4" t="s">
        <v>64</v>
      </c>
      <c r="C48" s="4" t="s">
        <v>64</v>
      </c>
    </row>
    <row r="49" spans="1:3">
      <c r="A49" s="4" t="s">
        <v>238</v>
      </c>
      <c r="B49" s="4" t="s">
        <v>64</v>
      </c>
      <c r="C49" s="4" t="s">
        <v>64</v>
      </c>
    </row>
    <row r="50" spans="1:3">
      <c r="A50" s="4" t="s">
        <v>239</v>
      </c>
      <c r="B50" s="4" t="s">
        <v>64</v>
      </c>
      <c r="C50" s="4" t="s">
        <v>64</v>
      </c>
    </row>
    <row r="51" spans="1:3">
      <c r="A51" s="4" t="s">
        <v>1248</v>
      </c>
      <c r="B51" s="5" t="n">
        <v>8000</v>
      </c>
      <c r="C51" s="5" t="n">
        <v>7500</v>
      </c>
    </row>
    <row r="52" spans="1:3">
      <c r="A52" s="4" t="s">
        <v>41</v>
      </c>
      <c r="B52" s="5" t="n">
        <v>12663049</v>
      </c>
      <c r="C52" s="5" t="n">
        <v>11006344</v>
      </c>
    </row>
    <row r="53" spans="1:3">
      <c r="A53" s="4" t="s">
        <v>1223</v>
      </c>
      <c r="B53" s="4" t="s">
        <v>64</v>
      </c>
      <c r="C53" s="4" t="s">
        <v>64</v>
      </c>
    </row>
    <row r="54" spans="1:3">
      <c r="A54" s="4" t="s">
        <v>52</v>
      </c>
      <c r="B54" s="5" t="n">
        <v>12700674</v>
      </c>
      <c r="C54" s="5" t="n">
        <v>11680017</v>
      </c>
    </row>
    <row r="55" spans="1:3">
      <c r="A55" s="4" t="s">
        <v>1249</v>
      </c>
      <c r="B55" s="4" t="s">
        <v>64</v>
      </c>
      <c r="C55" s="4" t="s">
        <v>64</v>
      </c>
    </row>
    <row r="56" spans="1:3">
      <c r="A56" s="4" t="s">
        <v>213</v>
      </c>
      <c r="B56" s="4" t="s">
        <v>64</v>
      </c>
      <c r="C56" s="4" t="s">
        <v>64</v>
      </c>
    </row>
    <row r="57" spans="1:3">
      <c r="A57" s="4" t="s">
        <v>1229</v>
      </c>
      <c r="B57" s="5" t="n">
        <v>51075</v>
      </c>
      <c r="C57" s="5" t="n">
        <v>15944</v>
      </c>
    </row>
    <row r="58" spans="1:3">
      <c r="A58" s="4" t="s">
        <v>62</v>
      </c>
      <c r="B58" s="4" t="s">
        <v>64</v>
      </c>
      <c r="C58" s="4" t="s">
        <v>64</v>
      </c>
    </row>
    <row r="59" spans="1:3">
      <c r="A59" s="4" t="s">
        <v>1252</v>
      </c>
    </row>
    <row r="60" spans="1:3">
      <c r="A60" s="4" t="s">
        <v>1224</v>
      </c>
      <c r="B60" s="6" t="n">
        <v>91</v>
      </c>
    </row>
    <row r="61" spans="1:3">
      <c r="A61" s="4" t="s">
        <v>1224</v>
      </c>
      <c r="C61" s="6" t="n">
        <v>7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2</v>
      </c>
      <c r="D2" s="2" t="s">
        <v>85</v>
      </c>
    </row>
    <row r="3" spans="1:4">
      <c r="A3" s="4" t="s">
        <v>1254</v>
      </c>
      <c r="B3" s="4" t="s">
        <v>1106</v>
      </c>
    </row>
    <row r="4" spans="1:4">
      <c r="A4" s="4" t="s">
        <v>1255</v>
      </c>
      <c r="B4" s="5" t="n">
        <v>16458</v>
      </c>
      <c r="C4" s="5" t="n">
        <v>19377</v>
      </c>
      <c r="D4" s="5" t="n">
        <v>18012</v>
      </c>
    </row>
    <row r="5" spans="1:4">
      <c r="A5" s="4" t="s">
        <v>1256</v>
      </c>
      <c r="B5" s="6" t="n">
        <v>646000</v>
      </c>
      <c r="C5" s="6" t="n">
        <v>600000</v>
      </c>
      <c r="D5" s="6" t="n">
        <v>541000</v>
      </c>
    </row>
    <row r="6" spans="1:4">
      <c r="A6" s="4" t="s">
        <v>1257</v>
      </c>
      <c r="B6" s="5" t="n">
        <v>57014</v>
      </c>
      <c r="C6" s="5" t="n">
        <v>103367</v>
      </c>
      <c r="D6" s="5" t="n">
        <v>107202</v>
      </c>
    </row>
    <row r="7" spans="1:4">
      <c r="A7" s="4" t="s">
        <v>1258</v>
      </c>
      <c r="B7" s="5" t="n">
        <v>865167</v>
      </c>
    </row>
    <row r="8" spans="1:4">
      <c r="A8" s="4" t="s">
        <v>1259</v>
      </c>
      <c r="B8" s="4" t="s">
        <v>1260</v>
      </c>
    </row>
    <row r="9" spans="1:4">
      <c r="A9" s="4" t="s">
        <v>1261</v>
      </c>
      <c r="B9" s="4" t="s">
        <v>1262</v>
      </c>
    </row>
    <row r="10" spans="1:4">
      <c r="A10" s="4" t="s">
        <v>1263</v>
      </c>
      <c r="B10" s="4" t="s">
        <v>1264</v>
      </c>
    </row>
    <row r="11" spans="1:4">
      <c r="A11" s="4" t="s">
        <v>1265</v>
      </c>
      <c r="B11" s="4" t="s">
        <v>1266</v>
      </c>
    </row>
    <row r="12" spans="1:4">
      <c r="A12" s="4" t="s">
        <v>1267</v>
      </c>
      <c r="B12" s="4" t="s">
        <v>1266</v>
      </c>
    </row>
    <row r="13" spans="1:4">
      <c r="A13" s="4" t="s">
        <v>1268</v>
      </c>
      <c r="B13" s="4" t="s">
        <v>513</v>
      </c>
    </row>
    <row r="14" spans="1:4">
      <c r="A14" s="4" t="s">
        <v>1269</v>
      </c>
      <c r="B14" s="4" t="s">
        <v>1270</v>
      </c>
    </row>
    <row r="15" spans="1:4">
      <c r="A15" s="4" t="s">
        <v>1271</v>
      </c>
      <c r="B15" s="6" t="n">
        <v>2300000</v>
      </c>
      <c r="C15" s="6" t="n">
        <v>2100000</v>
      </c>
      <c r="D15" s="6" t="n">
        <v>2000000</v>
      </c>
    </row>
    <row r="16" spans="1:4">
      <c r="A16" s="4" t="s">
        <v>1272</v>
      </c>
      <c r="B16" s="4" t="s">
        <v>847</v>
      </c>
    </row>
    <row r="17" spans="1:4">
      <c r="A17" s="4" t="s">
        <v>634</v>
      </c>
    </row>
    <row r="18" spans="1:4">
      <c r="A18" s="4" t="s">
        <v>1273</v>
      </c>
      <c r="B18" s="6" t="n">
        <v>50000</v>
      </c>
    </row>
    <row r="19" spans="1:4">
      <c r="A19" s="4" t="s">
        <v>631</v>
      </c>
    </row>
    <row r="20" spans="1:4">
      <c r="A20" s="4" t="s">
        <v>1273</v>
      </c>
      <c r="B20" s="6" t="n">
        <v>1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37"/>
    <col customWidth="1" max="7" min="7" width="37"/>
    <col customWidth="1" max="8" min="8" width="20"/>
    <col customWidth="1" max="9" min="9" width="27"/>
    <col customWidth="1" max="10" min="10" width="19"/>
  </cols>
  <sheetData>
    <row r="1" spans="1:10">
      <c r="A1" s="1" t="s">
        <v>1274</v>
      </c>
      <c r="B1" s="2" t="s">
        <v>898</v>
      </c>
      <c r="E1" s="2" t="s">
        <v>1</v>
      </c>
      <c r="I1" s="2" t="s">
        <v>1275</v>
      </c>
    </row>
    <row r="2" spans="1:10">
      <c r="B2" s="2" t="s">
        <v>1276</v>
      </c>
      <c r="C2" s="2" t="s">
        <v>1277</v>
      </c>
      <c r="D2" s="2" t="s">
        <v>1278</v>
      </c>
      <c r="E2" s="2" t="s">
        <v>1279</v>
      </c>
      <c r="F2" s="2" t="s">
        <v>1280</v>
      </c>
      <c r="G2" s="2" t="s">
        <v>1281</v>
      </c>
      <c r="H2" s="2" t="s">
        <v>1282</v>
      </c>
      <c r="I2" s="2" t="s">
        <v>502</v>
      </c>
      <c r="J2" s="2" t="s">
        <v>1283</v>
      </c>
    </row>
    <row r="3" spans="1:10">
      <c r="A3" s="4" t="s">
        <v>1284</v>
      </c>
      <c r="E3" s="6" t="n">
        <v>1094000</v>
      </c>
      <c r="F3" s="6" t="n">
        <v>7661000</v>
      </c>
      <c r="G3" s="6" t="n">
        <v>5014000</v>
      </c>
    </row>
    <row r="4" spans="1:10">
      <c r="A4" s="4" t="s">
        <v>1285</v>
      </c>
      <c r="E4" s="5" t="n">
        <v>46790</v>
      </c>
      <c r="F4" s="5" t="n">
        <v>327830</v>
      </c>
      <c r="G4" s="5" t="n">
        <v>214580</v>
      </c>
    </row>
    <row r="5" spans="1:10">
      <c r="A5" s="4" t="s">
        <v>1286</v>
      </c>
      <c r="E5" s="6" t="n">
        <v>663000</v>
      </c>
      <c r="F5" s="6" t="n">
        <v>4000000</v>
      </c>
    </row>
    <row r="6" spans="1:10">
      <c r="A6" s="4" t="s">
        <v>1287</v>
      </c>
      <c r="E6" s="6" t="n">
        <v>9500000</v>
      </c>
      <c r="I6" s="6" t="n">
        <v>9500000</v>
      </c>
    </row>
    <row r="7" spans="1:10">
      <c r="A7" s="4" t="s">
        <v>1288</v>
      </c>
      <c r="E7" s="4" t="s">
        <v>1106</v>
      </c>
    </row>
    <row r="8" spans="1:10">
      <c r="A8" s="4" t="s">
        <v>1289</v>
      </c>
      <c r="G8" s="6" t="n">
        <v>-5400000</v>
      </c>
    </row>
    <row r="9" spans="1:10">
      <c r="A9" s="4" t="s">
        <v>1290</v>
      </c>
      <c r="G9" s="5" t="n">
        <v>6500000</v>
      </c>
    </row>
    <row r="10" spans="1:10">
      <c r="A10" s="4" t="s">
        <v>1291</v>
      </c>
      <c r="G10" s="6" t="n">
        <v>1100000</v>
      </c>
    </row>
    <row r="11" spans="1:10">
      <c r="A11" s="4" t="s">
        <v>929</v>
      </c>
    </row>
    <row r="12" spans="1:10">
      <c r="A12" s="4" t="s">
        <v>1292</v>
      </c>
      <c r="E12" s="5" t="n">
        <v>87781</v>
      </c>
      <c r="F12" s="5" t="n">
        <v>88693</v>
      </c>
      <c r="G12" s="5" t="n">
        <v>72900</v>
      </c>
    </row>
    <row r="13" spans="1:10">
      <c r="A13" s="4" t="s">
        <v>1293</v>
      </c>
      <c r="E13" s="7" t="n">
        <v>38.59</v>
      </c>
      <c r="F13" s="7" t="n">
        <v>30.37</v>
      </c>
      <c r="G13" s="7" t="n">
        <v>28.11</v>
      </c>
    </row>
    <row r="14" spans="1:10">
      <c r="A14" s="4" t="s">
        <v>1294</v>
      </c>
      <c r="E14" s="4" t="s">
        <v>538</v>
      </c>
    </row>
    <row r="15" spans="1:10">
      <c r="A15" s="4" t="s">
        <v>1295</v>
      </c>
      <c r="B15" s="5" t="n">
        <v>7</v>
      </c>
      <c r="C15" s="5" t="n">
        <v>7</v>
      </c>
      <c r="D15" s="5" t="n">
        <v>7</v>
      </c>
      <c r="E15" s="5" t="n">
        <v>6</v>
      </c>
      <c r="H15" s="5" t="n">
        <v>8</v>
      </c>
    </row>
    <row r="16" spans="1:10">
      <c r="A16" s="4" t="s">
        <v>1296</v>
      </c>
      <c r="E16" s="6" t="n">
        <v>5200000</v>
      </c>
      <c r="F16" s="6" t="n">
        <v>4400000</v>
      </c>
      <c r="G16" s="6" t="n">
        <v>4500000</v>
      </c>
    </row>
    <row r="17" spans="1:10">
      <c r="A17" s="4" t="s">
        <v>1297</v>
      </c>
    </row>
    <row r="18" spans="1:10">
      <c r="A18" s="4" t="s">
        <v>1292</v>
      </c>
      <c r="B18" s="5" t="n">
        <v>30319</v>
      </c>
      <c r="C18" s="5" t="n">
        <v>61209</v>
      </c>
      <c r="D18" s="5" t="n">
        <v>60456</v>
      </c>
      <c r="E18" s="5" t="n">
        <v>23556</v>
      </c>
      <c r="H18" s="5" t="n">
        <v>119840</v>
      </c>
    </row>
    <row r="19" spans="1:10">
      <c r="A19" s="4" t="s">
        <v>1298</v>
      </c>
    </row>
    <row r="20" spans="1:10">
      <c r="A20" s="4" t="s">
        <v>1292</v>
      </c>
      <c r="B20" s="5" t="n">
        <v>58241</v>
      </c>
      <c r="C20" s="5" t="n">
        <v>57409</v>
      </c>
      <c r="D20" s="5" t="n">
        <v>57642</v>
      </c>
      <c r="H20" s="5" t="n">
        <v>116186</v>
      </c>
    </row>
    <row r="21" spans="1:10">
      <c r="A21" s="4" t="s">
        <v>1299</v>
      </c>
    </row>
    <row r="22" spans="1:10">
      <c r="A22" s="4" t="s">
        <v>1292</v>
      </c>
      <c r="B22" s="5" t="n">
        <v>29119</v>
      </c>
      <c r="E22" s="5" t="n">
        <v>22377</v>
      </c>
    </row>
    <row r="23" spans="1:10">
      <c r="A23" s="4" t="s">
        <v>1300</v>
      </c>
    </row>
    <row r="24" spans="1:10">
      <c r="A24" s="4" t="s">
        <v>1301</v>
      </c>
      <c r="J24" s="5" t="n">
        <v>3562168</v>
      </c>
    </row>
    <row r="25" spans="1:10">
      <c r="A25" s="4" t="s">
        <v>1302</v>
      </c>
      <c r="E25" s="4" t="s">
        <v>870</v>
      </c>
    </row>
    <row r="26" spans="1:10">
      <c r="A26" s="4" t="s">
        <v>1303</v>
      </c>
      <c r="E26" s="4" t="s">
        <v>851</v>
      </c>
      <c r="I26" s="4" t="s">
        <v>851</v>
      </c>
    </row>
    <row r="27" spans="1:10">
      <c r="A27" s="4" t="s">
        <v>1304</v>
      </c>
      <c r="I27" s="5" t="n">
        <v>0</v>
      </c>
    </row>
    <row r="28" spans="1:10">
      <c r="A28" s="4" t="s">
        <v>1305</v>
      </c>
      <c r="E28" s="5" t="n">
        <v>2776289</v>
      </c>
      <c r="I28" s="5" t="n">
        <v>2776289</v>
      </c>
    </row>
  </sheetData>
  <mergeCells count="3">
    <mergeCell ref="A1:A2"/>
    <mergeCell ref="B1:D1"/>
    <mergeCell ref="E1:H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1306</v>
      </c>
      <c r="B1" s="2" t="s">
        <v>1</v>
      </c>
    </row>
    <row r="2" spans="1:5">
      <c r="B2" s="2" t="s">
        <v>2</v>
      </c>
      <c r="C2" s="2" t="s">
        <v>32</v>
      </c>
      <c r="D2" s="2" t="s">
        <v>85</v>
      </c>
      <c r="E2" s="2" t="s">
        <v>707</v>
      </c>
    </row>
    <row r="3" spans="1:5">
      <c r="A3" s="4" t="s">
        <v>1307</v>
      </c>
      <c r="B3" s="5" t="n">
        <v>82670</v>
      </c>
      <c r="C3" s="5" t="n">
        <v>1031170</v>
      </c>
      <c r="D3" s="5" t="n">
        <v>2332904</v>
      </c>
    </row>
    <row r="4" spans="1:5">
      <c r="A4" s="4" t="s">
        <v>1308</v>
      </c>
      <c r="B4" s="7" t="n">
        <v>23.37</v>
      </c>
      <c r="C4" s="7" t="n">
        <v>31.27</v>
      </c>
      <c r="D4" s="7" t="n">
        <v>32.34</v>
      </c>
    </row>
    <row r="5" spans="1:5">
      <c r="A5" s="4" t="s">
        <v>1309</v>
      </c>
      <c r="B5" s="4" t="s">
        <v>1310</v>
      </c>
      <c r="C5" s="4" t="s">
        <v>1311</v>
      </c>
      <c r="D5" s="4" t="s">
        <v>1312</v>
      </c>
      <c r="E5" s="4" t="s">
        <v>1313</v>
      </c>
    </row>
    <row r="6" spans="1:5">
      <c r="A6" s="4" t="s">
        <v>1051</v>
      </c>
      <c r="B6" s="6" t="n">
        <v>675</v>
      </c>
      <c r="C6" s="6" t="n">
        <v>1211</v>
      </c>
      <c r="D6" s="6" t="n">
        <v>3268</v>
      </c>
      <c r="E6" s="6" t="n">
        <v>1388</v>
      </c>
    </row>
    <row r="7" spans="1:5">
      <c r="A7" s="4" t="s">
        <v>1314</v>
      </c>
      <c r="B7" s="5" t="n">
        <v>-46790</v>
      </c>
      <c r="C7" s="5" t="n">
        <v>-327830</v>
      </c>
      <c r="D7" s="5" t="n">
        <v>-214580</v>
      </c>
    </row>
    <row r="8" spans="1:5">
      <c r="A8" s="4" t="s">
        <v>1315</v>
      </c>
      <c r="B8" s="7" t="n">
        <v>23.37</v>
      </c>
      <c r="C8" s="7" t="n">
        <v>23.37</v>
      </c>
      <c r="D8" s="7" t="n">
        <v>23.37</v>
      </c>
    </row>
    <row r="9" spans="1:5">
      <c r="A9" s="4" t="s">
        <v>1316</v>
      </c>
      <c r="C9" s="5" t="n">
        <v>-620670</v>
      </c>
      <c r="D9" s="5" t="n">
        <v>-1087154</v>
      </c>
    </row>
    <row r="10" spans="1:5">
      <c r="A10" s="4" t="s">
        <v>1317</v>
      </c>
      <c r="C10" s="7" t="n">
        <v>36.5</v>
      </c>
      <c r="D10" s="7" t="n">
        <v>35.13</v>
      </c>
    </row>
    <row r="11" spans="1:5">
      <c r="A11" s="4" t="s">
        <v>1307</v>
      </c>
      <c r="B11" s="5" t="n">
        <v>35880</v>
      </c>
      <c r="C11" s="5" t="n">
        <v>82670</v>
      </c>
      <c r="D11" s="5" t="n">
        <v>1031170</v>
      </c>
      <c r="E11" s="5" t="n">
        <v>2332904</v>
      </c>
    </row>
    <row r="12" spans="1:5">
      <c r="A12" s="4" t="s">
        <v>1308</v>
      </c>
      <c r="B12" s="7" t="n">
        <v>23.37</v>
      </c>
      <c r="C12" s="7" t="n">
        <v>23.37</v>
      </c>
      <c r="D12" s="7" t="n">
        <v>31.27</v>
      </c>
      <c r="E12" s="7" t="n">
        <v>32.34</v>
      </c>
    </row>
    <row r="13" spans="1:5">
      <c r="A13" s="4" t="s">
        <v>1318</v>
      </c>
      <c r="B13" s="5" t="n">
        <v>35880</v>
      </c>
    </row>
    <row r="14" spans="1:5">
      <c r="A14" s="4" t="s">
        <v>1319</v>
      </c>
      <c r="B14" s="7" t="n">
        <v>23.37</v>
      </c>
    </row>
    <row r="15" spans="1:5">
      <c r="A15" s="4" t="s">
        <v>1320</v>
      </c>
      <c r="B15" s="4" t="s">
        <v>1310</v>
      </c>
    </row>
    <row r="16" spans="1:5">
      <c r="A16" s="4" t="s">
        <v>1321</v>
      </c>
      <c r="B16" s="6" t="n">
        <v>67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5</v>
      </c>
    </row>
    <row r="4" spans="1:2">
      <c r="A4" s="4" t="s">
        <v>265</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2</v>
      </c>
      <c r="D2" s="2" t="s">
        <v>85</v>
      </c>
    </row>
    <row r="3" spans="1:4">
      <c r="A3" s="4" t="s">
        <v>1307</v>
      </c>
      <c r="B3" s="5" t="n">
        <v>727419</v>
      </c>
      <c r="C3" s="5" t="n">
        <v>542375</v>
      </c>
      <c r="D3" s="5" t="n">
        <v>386465</v>
      </c>
    </row>
    <row r="4" spans="1:4">
      <c r="A4" s="4" t="s">
        <v>1323</v>
      </c>
      <c r="B4" s="5" t="n">
        <v>247045</v>
      </c>
      <c r="C4" s="5" t="n">
        <v>206372</v>
      </c>
      <c r="D4" s="5" t="n">
        <v>191518</v>
      </c>
    </row>
    <row r="5" spans="1:4">
      <c r="A5" s="4" t="s">
        <v>1324</v>
      </c>
      <c r="B5" s="5" t="n">
        <v>-395502</v>
      </c>
      <c r="C5" s="5" t="n">
        <v>-13780</v>
      </c>
      <c r="D5" s="5" t="n">
        <v>-26924</v>
      </c>
    </row>
    <row r="6" spans="1:4">
      <c r="A6" s="4" t="s">
        <v>1325</v>
      </c>
      <c r="B6" s="5" t="n">
        <v>-17352</v>
      </c>
      <c r="C6" s="5" t="n">
        <v>-7548</v>
      </c>
      <c r="D6" s="5" t="n">
        <v>-8684</v>
      </c>
    </row>
    <row r="7" spans="1:4">
      <c r="A7" s="4" t="s">
        <v>1307</v>
      </c>
      <c r="B7" s="5" t="n">
        <v>561610</v>
      </c>
      <c r="C7" s="5" t="n">
        <v>727419</v>
      </c>
      <c r="D7" s="5" t="n">
        <v>54237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s>
  <sheetData>
    <row r="1" spans="1:6">
      <c r="A1" s="1" t="s">
        <v>1326</v>
      </c>
      <c r="B1" s="2" t="s">
        <v>2</v>
      </c>
      <c r="C1" s="2" t="s">
        <v>32</v>
      </c>
      <c r="D1" s="2" t="s">
        <v>85</v>
      </c>
      <c r="E1" s="2" t="s">
        <v>707</v>
      </c>
      <c r="F1" s="2" t="s">
        <v>932</v>
      </c>
    </row>
    <row r="2" spans="1:6">
      <c r="A2" s="3" t="s">
        <v>33</v>
      </c>
    </row>
    <row r="3" spans="1:6">
      <c r="A3" s="4" t="s">
        <v>1327</v>
      </c>
      <c r="B3" s="6" t="n">
        <v>4500000</v>
      </c>
    </row>
    <row r="4" spans="1:6">
      <c r="A4" s="4" t="s">
        <v>1328</v>
      </c>
      <c r="B4" s="5" t="n">
        <v>292745000</v>
      </c>
      <c r="C4" s="6" t="n">
        <v>967067000</v>
      </c>
    </row>
    <row r="5" spans="1:6">
      <c r="A5" s="4" t="s">
        <v>36</v>
      </c>
      <c r="B5" s="5" t="n">
        <v>1333626000</v>
      </c>
      <c r="C5" s="5" t="n">
        <v>1314345000</v>
      </c>
    </row>
    <row r="6" spans="1:6">
      <c r="A6" s="4" t="s">
        <v>50</v>
      </c>
      <c r="B6" s="5" t="n">
        <v>167491000</v>
      </c>
      <c r="C6" s="5" t="n">
        <v>117902000</v>
      </c>
    </row>
    <row r="7" spans="1:6">
      <c r="A7" s="4" t="s">
        <v>51</v>
      </c>
      <c r="B7" s="5" t="n">
        <v>15640186000</v>
      </c>
      <c r="C7" s="5" t="n">
        <v>14520769000</v>
      </c>
    </row>
    <row r="8" spans="1:6">
      <c r="A8" s="3" t="s">
        <v>1329</v>
      </c>
    </row>
    <row r="9" spans="1:6">
      <c r="A9" s="4" t="s">
        <v>933</v>
      </c>
      <c r="B9" s="5" t="n">
        <v>119136000</v>
      </c>
      <c r="F9" s="6" t="n">
        <v>119100000</v>
      </c>
    </row>
    <row r="10" spans="1:6">
      <c r="A10" s="4" t="s">
        <v>62</v>
      </c>
      <c r="B10" s="5" t="n">
        <v>194136000</v>
      </c>
      <c r="C10" s="5" t="n">
        <v>119136000</v>
      </c>
    </row>
    <row r="11" spans="1:6">
      <c r="A11" s="4" t="s">
        <v>63</v>
      </c>
      <c r="B11" s="5" t="n">
        <v>35404000</v>
      </c>
      <c r="C11" s="4" t="s">
        <v>64</v>
      </c>
    </row>
    <row r="12" spans="1:6">
      <c r="A12" s="4" t="s">
        <v>66</v>
      </c>
      <c r="B12" s="5" t="n">
        <v>186486000</v>
      </c>
      <c r="C12" s="5" t="n">
        <v>168524000</v>
      </c>
    </row>
    <row r="13" spans="1:6">
      <c r="A13" s="4" t="s">
        <v>67</v>
      </c>
      <c r="B13" s="5" t="n">
        <v>13666882000</v>
      </c>
      <c r="C13" s="5" t="n">
        <v>12692230000</v>
      </c>
    </row>
    <row r="14" spans="1:6">
      <c r="A14" s="4" t="s">
        <v>68</v>
      </c>
      <c r="B14" s="4" t="s">
        <v>64</v>
      </c>
      <c r="C14" s="4" t="s">
        <v>64</v>
      </c>
    </row>
    <row r="15" spans="1:6">
      <c r="A15" s="3" t="s">
        <v>1330</v>
      </c>
    </row>
    <row r="16" spans="1:6">
      <c r="A16" s="4" t="s">
        <v>70</v>
      </c>
      <c r="B16" s="5" t="n">
        <v>891000</v>
      </c>
      <c r="C16" s="5" t="n">
        <v>878000</v>
      </c>
    </row>
    <row r="17" spans="1:6">
      <c r="A17" s="4" t="s">
        <v>71</v>
      </c>
      <c r="B17" s="5" t="n">
        <v>932874000</v>
      </c>
      <c r="C17" s="5" t="n">
        <v>895480000</v>
      </c>
    </row>
    <row r="18" spans="1:6">
      <c r="A18" s="4" t="s">
        <v>72</v>
      </c>
      <c r="B18" s="5" t="n">
        <v>-2511000</v>
      </c>
      <c r="C18" s="5" t="n">
        <v>-3715000</v>
      </c>
    </row>
    <row r="19" spans="1:6">
      <c r="A19" s="4" t="s">
        <v>73</v>
      </c>
      <c r="B19" s="5" t="n">
        <v>1281639000</v>
      </c>
      <c r="C19" s="5" t="n">
        <v>1175485000</v>
      </c>
    </row>
    <row r="20" spans="1:6">
      <c r="A20" s="4" t="s">
        <v>74</v>
      </c>
      <c r="B20" s="5" t="n">
        <v>239589000</v>
      </c>
      <c r="C20" s="5" t="n">
        <v>239589000</v>
      </c>
    </row>
    <row r="21" spans="1:6">
      <c r="A21" s="4" t="s">
        <v>1331</v>
      </c>
      <c r="B21" s="5" t="n">
        <v>1973304000</v>
      </c>
      <c r="C21" s="5" t="n">
        <v>1828539000</v>
      </c>
      <c r="D21" s="6" t="n">
        <v>1747778000</v>
      </c>
      <c r="E21" s="6" t="n">
        <v>1602888000</v>
      </c>
    </row>
    <row r="22" spans="1:6">
      <c r="A22" s="4" t="s">
        <v>1332</v>
      </c>
      <c r="B22" s="5" t="n">
        <v>15640186000</v>
      </c>
      <c r="C22" s="5" t="n">
        <v>14520769000</v>
      </c>
    </row>
    <row r="23" spans="1:6">
      <c r="A23" s="4" t="s">
        <v>1333</v>
      </c>
    </row>
    <row r="24" spans="1:6">
      <c r="A24" s="3" t="s">
        <v>33</v>
      </c>
    </row>
    <row r="25" spans="1:6">
      <c r="A25" s="4" t="s">
        <v>1334</v>
      </c>
      <c r="B25" s="5" t="n">
        <v>44645000</v>
      </c>
      <c r="C25" s="5" t="n">
        <v>34596000</v>
      </c>
    </row>
    <row r="26" spans="1:6">
      <c r="A26" s="4" t="s">
        <v>1327</v>
      </c>
      <c r="B26" s="5" t="n">
        <v>4506000</v>
      </c>
      <c r="C26" s="5" t="n">
        <v>6895000</v>
      </c>
    </row>
    <row r="27" spans="1:6">
      <c r="A27" s="4" t="s">
        <v>1328</v>
      </c>
      <c r="B27" s="5" t="n">
        <v>327000</v>
      </c>
      <c r="C27" s="5" t="n">
        <v>325000</v>
      </c>
    </row>
    <row r="28" spans="1:6">
      <c r="A28" s="4" t="s">
        <v>36</v>
      </c>
      <c r="B28" s="5" t="n">
        <v>19806000</v>
      </c>
      <c r="C28" s="5" t="n">
        <v>18129000</v>
      </c>
    </row>
    <row r="29" spans="1:6">
      <c r="A29" s="4" t="s">
        <v>50</v>
      </c>
      <c r="B29" s="5" t="n">
        <v>6831000</v>
      </c>
      <c r="C29" s="5" t="n">
        <v>6674000</v>
      </c>
    </row>
    <row r="30" spans="1:6">
      <c r="A30" s="4" t="s">
        <v>51</v>
      </c>
      <c r="B30" s="5" t="n">
        <v>2215359000</v>
      </c>
      <c r="C30" s="5" t="n">
        <v>1951935000</v>
      </c>
    </row>
    <row r="31" spans="1:6">
      <c r="A31" s="3" t="s">
        <v>1329</v>
      </c>
    </row>
    <row r="32" spans="1:6">
      <c r="A32" s="4" t="s">
        <v>933</v>
      </c>
      <c r="B32" s="5" t="n">
        <v>119136000</v>
      </c>
      <c r="C32" s="5" t="n">
        <v>119136000</v>
      </c>
    </row>
    <row r="33" spans="1:6">
      <c r="A33" s="4" t="s">
        <v>62</v>
      </c>
      <c r="B33" s="5" t="n">
        <v>75000000</v>
      </c>
      <c r="C33" s="4" t="s">
        <v>64</v>
      </c>
    </row>
    <row r="34" spans="1:6">
      <c r="A34" s="4" t="s">
        <v>63</v>
      </c>
      <c r="B34" s="5" t="n">
        <v>35404000</v>
      </c>
      <c r="C34" s="4" t="s">
        <v>64</v>
      </c>
    </row>
    <row r="35" spans="1:6">
      <c r="A35" s="4" t="s">
        <v>66</v>
      </c>
      <c r="B35" s="5" t="n">
        <v>12515000</v>
      </c>
      <c r="C35" s="5" t="n">
        <v>4260000</v>
      </c>
    </row>
    <row r="36" spans="1:6">
      <c r="A36" s="4" t="s">
        <v>67</v>
      </c>
      <c r="B36" s="5" t="n">
        <v>242055000</v>
      </c>
      <c r="C36" s="5" t="n">
        <v>123396000</v>
      </c>
    </row>
    <row r="37" spans="1:6">
      <c r="A37" s="4" t="s">
        <v>68</v>
      </c>
      <c r="B37" s="4" t="s">
        <v>64</v>
      </c>
      <c r="C37" s="4" t="s">
        <v>64</v>
      </c>
    </row>
    <row r="38" spans="1:6">
      <c r="A38" s="3" t="s">
        <v>1330</v>
      </c>
    </row>
    <row r="39" spans="1:6">
      <c r="A39" s="4" t="s">
        <v>70</v>
      </c>
      <c r="B39" s="5" t="n">
        <v>891000</v>
      </c>
      <c r="C39" s="5" t="n">
        <v>878000</v>
      </c>
    </row>
    <row r="40" spans="1:6">
      <c r="A40" s="4" t="s">
        <v>71</v>
      </c>
      <c r="B40" s="5" t="n">
        <v>932874000</v>
      </c>
      <c r="C40" s="5" t="n">
        <v>895480000</v>
      </c>
    </row>
    <row r="41" spans="1:6">
      <c r="A41" s="4" t="s">
        <v>72</v>
      </c>
      <c r="B41" s="5" t="n">
        <v>-2511000</v>
      </c>
      <c r="C41" s="5" t="n">
        <v>-3715000</v>
      </c>
    </row>
    <row r="42" spans="1:6">
      <c r="A42" s="4" t="s">
        <v>73</v>
      </c>
      <c r="B42" s="5" t="n">
        <v>1281639000</v>
      </c>
      <c r="C42" s="5" t="n">
        <v>1175485000</v>
      </c>
    </row>
    <row r="43" spans="1:6">
      <c r="A43" s="4" t="s">
        <v>74</v>
      </c>
      <c r="B43" s="5" t="n">
        <v>-239589000</v>
      </c>
      <c r="C43" s="5" t="n">
        <v>-239589000</v>
      </c>
    </row>
    <row r="44" spans="1:6">
      <c r="A44" s="4" t="s">
        <v>1331</v>
      </c>
      <c r="B44" s="5" t="n">
        <v>1973304000</v>
      </c>
      <c r="C44" s="5" t="n">
        <v>1828539000</v>
      </c>
    </row>
    <row r="45" spans="1:6">
      <c r="A45" s="4" t="s">
        <v>1332</v>
      </c>
      <c r="B45" s="5" t="n">
        <v>2215359000</v>
      </c>
      <c r="C45" s="5" t="n">
        <v>1951935000</v>
      </c>
    </row>
    <row r="46" spans="1:6">
      <c r="A46" s="4" t="s">
        <v>1335</v>
      </c>
    </row>
    <row r="47" spans="1:6">
      <c r="A47" s="3" t="s">
        <v>33</v>
      </c>
    </row>
    <row r="48" spans="1:6">
      <c r="A48" s="4" t="s">
        <v>1336</v>
      </c>
      <c r="B48" s="5" t="n">
        <v>2134445000</v>
      </c>
      <c r="C48" s="5" t="n">
        <v>1879868000</v>
      </c>
    </row>
    <row r="49" spans="1:6">
      <c r="A49" s="4" t="s">
        <v>1337</v>
      </c>
      <c r="B49" s="5" t="n">
        <v>2134445000</v>
      </c>
      <c r="C49" s="5" t="n">
        <v>1879868000</v>
      </c>
    </row>
    <row r="50" spans="1:6">
      <c r="A50" s="4" t="s">
        <v>1338</v>
      </c>
    </row>
    <row r="51" spans="1:6">
      <c r="A51" s="3" t="s">
        <v>33</v>
      </c>
    </row>
    <row r="52" spans="1:6">
      <c r="A52" s="4" t="s">
        <v>1336</v>
      </c>
      <c r="B52" s="5" t="n">
        <v>4799000</v>
      </c>
      <c r="C52" s="5" t="n">
        <v>5448000</v>
      </c>
    </row>
    <row r="53" spans="1:6">
      <c r="A53" s="4" t="s">
        <v>1337</v>
      </c>
      <c r="B53" s="6" t="n">
        <v>4799000</v>
      </c>
      <c r="C53" s="6" t="n">
        <v>5448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32</v>
      </c>
    </row>
    <row r="2" spans="1:3">
      <c r="A2" s="4" t="s">
        <v>79</v>
      </c>
      <c r="B2" s="7" t="n">
        <v>0.01</v>
      </c>
      <c r="C2" s="7" t="n">
        <v>0.01</v>
      </c>
    </row>
    <row r="3" spans="1:3">
      <c r="A3" s="4" t="s">
        <v>80</v>
      </c>
      <c r="B3" s="5" t="n">
        <v>100000000</v>
      </c>
      <c r="C3" s="5" t="n">
        <v>100000000</v>
      </c>
    </row>
    <row r="4" spans="1:3">
      <c r="A4" s="4" t="s">
        <v>81</v>
      </c>
      <c r="B4" s="5" t="n">
        <v>89104022</v>
      </c>
      <c r="C4" s="5" t="n">
        <v>87820920</v>
      </c>
    </row>
    <row r="5" spans="1:3">
      <c r="A5" s="4" t="s">
        <v>82</v>
      </c>
      <c r="B5" s="5" t="n">
        <v>80893379</v>
      </c>
      <c r="C5" s="5" t="n">
        <v>79610277</v>
      </c>
    </row>
    <row r="6" spans="1:3">
      <c r="A6" s="4" t="s">
        <v>83</v>
      </c>
      <c r="B6" s="5" t="n">
        <v>8210643</v>
      </c>
      <c r="C6" s="5" t="n">
        <v>8210643</v>
      </c>
    </row>
    <row r="7" spans="1:3">
      <c r="A7" s="4" t="s">
        <v>1333</v>
      </c>
    </row>
    <row r="8" spans="1:3">
      <c r="A8" s="4" t="s">
        <v>79</v>
      </c>
      <c r="B8" s="7" t="n">
        <v>0.01</v>
      </c>
      <c r="C8" s="7" t="n">
        <v>0.01</v>
      </c>
    </row>
    <row r="9" spans="1:3">
      <c r="A9" s="4" t="s">
        <v>80</v>
      </c>
      <c r="B9" s="5" t="n">
        <v>100000000</v>
      </c>
      <c r="C9" s="5" t="n">
        <v>100000000</v>
      </c>
    </row>
    <row r="10" spans="1:3">
      <c r="A10" s="4" t="s">
        <v>81</v>
      </c>
      <c r="B10" s="5" t="n">
        <v>89104022</v>
      </c>
      <c r="C10" s="5" t="n">
        <v>87820920</v>
      </c>
    </row>
    <row r="11" spans="1:3">
      <c r="A11" s="4" t="s">
        <v>82</v>
      </c>
      <c r="B11" s="5" t="n">
        <v>80893379</v>
      </c>
      <c r="C11" s="5" t="n">
        <v>79610277</v>
      </c>
    </row>
    <row r="12" spans="1:3">
      <c r="A12" s="4" t="s">
        <v>83</v>
      </c>
      <c r="B12" s="5" t="n">
        <v>8210643</v>
      </c>
      <c r="C12" s="5" t="n">
        <v>821064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40</v>
      </c>
      <c r="B1" s="2" t="s">
        <v>173</v>
      </c>
      <c r="J1" s="2" t="s">
        <v>1</v>
      </c>
    </row>
    <row r="2" spans="1:13">
      <c r="B2" s="2" t="s">
        <v>2</v>
      </c>
      <c r="C2" s="2" t="s">
        <v>763</v>
      </c>
      <c r="D2" s="2" t="s">
        <v>4</v>
      </c>
      <c r="E2" s="2" t="s">
        <v>764</v>
      </c>
      <c r="F2" s="2" t="s">
        <v>32</v>
      </c>
      <c r="G2" s="2" t="s">
        <v>765</v>
      </c>
      <c r="H2" s="2" t="s">
        <v>766</v>
      </c>
      <c r="I2" s="2" t="s">
        <v>767</v>
      </c>
      <c r="J2" s="2" t="s">
        <v>2</v>
      </c>
      <c r="K2" s="2" t="s">
        <v>32</v>
      </c>
      <c r="L2" s="2" t="s">
        <v>85</v>
      </c>
      <c r="M2" s="2" t="s">
        <v>85</v>
      </c>
    </row>
    <row r="3" spans="1:13">
      <c r="A3" s="4" t="s">
        <v>1341</v>
      </c>
      <c r="B3" s="6" t="n">
        <v>155640</v>
      </c>
      <c r="C3" s="6" t="n">
        <v>154078</v>
      </c>
      <c r="D3" s="6" t="n">
        <v>135629</v>
      </c>
      <c r="E3" s="6" t="n">
        <v>130804</v>
      </c>
      <c r="F3" s="6" t="n">
        <v>130668</v>
      </c>
      <c r="G3" s="6" t="n">
        <v>124155</v>
      </c>
      <c r="H3" s="6" t="n">
        <v>121902</v>
      </c>
      <c r="I3" s="6" t="n">
        <v>122345</v>
      </c>
    </row>
    <row r="4" spans="1:13">
      <c r="A4" s="4" t="s">
        <v>1342</v>
      </c>
      <c r="B4" s="5" t="n">
        <v>22593</v>
      </c>
      <c r="C4" s="5" t="n">
        <v>20882</v>
      </c>
      <c r="D4" s="5" t="n">
        <v>18277</v>
      </c>
      <c r="E4" s="5" t="n">
        <v>18690</v>
      </c>
      <c r="F4" s="5" t="n">
        <v>20766</v>
      </c>
      <c r="G4" s="5" t="n">
        <v>20331</v>
      </c>
      <c r="H4" s="5" t="n">
        <v>20126</v>
      </c>
      <c r="I4" s="5" t="n">
        <v>19977</v>
      </c>
      <c r="J4" s="6" t="n">
        <v>80442</v>
      </c>
      <c r="K4" s="6" t="n">
        <v>81200</v>
      </c>
      <c r="L4" s="6" t="n">
        <v>73964</v>
      </c>
    </row>
    <row r="5" spans="1:13">
      <c r="A5" s="4" t="s">
        <v>104</v>
      </c>
      <c r="J5" s="5" t="n">
        <v>5628</v>
      </c>
      <c r="K5" s="4" t="s">
        <v>64</v>
      </c>
      <c r="L5" s="4" t="s">
        <v>64</v>
      </c>
    </row>
    <row r="6" spans="1:13">
      <c r="A6" s="4" t="s">
        <v>1343</v>
      </c>
      <c r="B6" s="5" t="n">
        <v>66407</v>
      </c>
      <c r="C6" s="5" t="n">
        <v>61248</v>
      </c>
      <c r="D6" s="5" t="n">
        <v>56658</v>
      </c>
      <c r="E6" s="5" t="n">
        <v>51886</v>
      </c>
      <c r="F6" s="5" t="n">
        <v>53503</v>
      </c>
      <c r="G6" s="5" t="n">
        <v>50737</v>
      </c>
      <c r="H6" s="5" t="n">
        <v>68879</v>
      </c>
      <c r="I6" s="5" t="n">
        <v>51571</v>
      </c>
      <c r="J6" s="5" t="n">
        <v>236199</v>
      </c>
      <c r="K6" s="5" t="n">
        <v>224690</v>
      </c>
      <c r="L6" s="5" t="n">
        <v>202720</v>
      </c>
    </row>
    <row r="7" spans="1:13">
      <c r="A7" s="4" t="s">
        <v>122</v>
      </c>
      <c r="B7" s="5" t="n">
        <v>51166</v>
      </c>
      <c r="C7" s="5" t="n">
        <v>35163</v>
      </c>
      <c r="D7" s="5" t="n">
        <v>15431</v>
      </c>
      <c r="E7" s="5" t="n">
        <v>20505</v>
      </c>
      <c r="F7" s="5" t="n">
        <v>16345</v>
      </c>
      <c r="G7" s="5" t="n">
        <v>15808</v>
      </c>
      <c r="H7" s="5" t="n">
        <v>12273</v>
      </c>
      <c r="I7" s="5" t="n">
        <v>22675</v>
      </c>
      <c r="J7" s="5" t="n">
        <v>122265</v>
      </c>
      <c r="K7" s="5" t="n">
        <v>67101</v>
      </c>
      <c r="L7" s="5" t="n">
        <v>59987</v>
      </c>
      <c r="M7" s="6" t="n">
        <v>59987</v>
      </c>
    </row>
    <row r="8" spans="1:13">
      <c r="A8" s="4" t="s">
        <v>1344</v>
      </c>
      <c r="B8" s="5" t="n">
        <v>77106</v>
      </c>
      <c r="C8" s="5" t="n">
        <v>84909</v>
      </c>
      <c r="D8" s="5" t="n">
        <v>66846</v>
      </c>
      <c r="E8" s="5" t="n">
        <v>69446</v>
      </c>
      <c r="F8" s="5" t="n">
        <v>64360</v>
      </c>
      <c r="G8" s="5" t="n">
        <v>61898</v>
      </c>
      <c r="H8" s="5" t="n">
        <v>47104</v>
      </c>
      <c r="I8" s="5" t="n">
        <v>68838</v>
      </c>
      <c r="J8" s="5" t="n">
        <v>298307</v>
      </c>
      <c r="K8" s="5" t="n">
        <v>242200</v>
      </c>
      <c r="L8" s="5" t="n">
        <v>221096</v>
      </c>
    </row>
    <row r="9" spans="1:13">
      <c r="A9" s="4" t="s">
        <v>163</v>
      </c>
      <c r="B9" s="6" t="n">
        <v>25940</v>
      </c>
      <c r="C9" s="6" t="n">
        <v>49746</v>
      </c>
      <c r="D9" s="6" t="n">
        <v>51415</v>
      </c>
      <c r="E9" s="6" t="n">
        <v>48941</v>
      </c>
      <c r="F9" s="6" t="n">
        <v>48015</v>
      </c>
      <c r="G9" s="6" t="n">
        <v>46090</v>
      </c>
      <c r="H9" s="6" t="n">
        <v>34831</v>
      </c>
      <c r="I9" s="6" t="n">
        <v>46163</v>
      </c>
      <c r="J9" s="5" t="n">
        <v>176042</v>
      </c>
      <c r="K9" s="5" t="n">
        <v>175099</v>
      </c>
      <c r="L9" s="5" t="n">
        <v>161109</v>
      </c>
    </row>
    <row r="10" spans="1:13">
      <c r="A10" s="4" t="s">
        <v>1333</v>
      </c>
    </row>
    <row r="11" spans="1:13">
      <c r="A11" s="4" t="s">
        <v>1341</v>
      </c>
      <c r="J11" s="5" t="n">
        <v>221</v>
      </c>
      <c r="K11" s="5" t="n">
        <v>48</v>
      </c>
      <c r="L11" s="5" t="n">
        <v>68</v>
      </c>
    </row>
    <row r="12" spans="1:13">
      <c r="A12" s="4" t="s">
        <v>1342</v>
      </c>
      <c r="J12" s="5" t="n">
        <v>7637</v>
      </c>
      <c r="K12" s="5" t="n">
        <v>5791</v>
      </c>
      <c r="L12" s="5" t="n">
        <v>5776</v>
      </c>
    </row>
    <row r="13" spans="1:13">
      <c r="A13" s="4" t="s">
        <v>1345</v>
      </c>
      <c r="J13" s="5" t="n">
        <v>1909</v>
      </c>
      <c r="K13" s="5" t="n">
        <v>-488</v>
      </c>
      <c r="L13" s="5" t="n">
        <v>-1858</v>
      </c>
    </row>
    <row r="14" spans="1:13">
      <c r="A14" s="4" t="s">
        <v>104</v>
      </c>
      <c r="J14" s="5" t="n">
        <v>5628</v>
      </c>
      <c r="K14" s="4" t="s">
        <v>64</v>
      </c>
      <c r="L14" s="4" t="s">
        <v>64</v>
      </c>
    </row>
    <row r="15" spans="1:13">
      <c r="A15" s="4" t="s">
        <v>1343</v>
      </c>
      <c r="J15" s="5" t="n">
        <v>6726</v>
      </c>
      <c r="K15" s="5" t="n">
        <v>3756</v>
      </c>
      <c r="L15" s="5" t="n">
        <v>4644</v>
      </c>
    </row>
    <row r="16" spans="1:13">
      <c r="A16" s="4" t="s">
        <v>1346</v>
      </c>
      <c r="J16" s="5" t="n">
        <v>258602</v>
      </c>
      <c r="K16" s="5" t="n">
        <v>104411</v>
      </c>
      <c r="L16" s="5" t="n">
        <v>151091</v>
      </c>
    </row>
    <row r="17" spans="1:13">
      <c r="A17" s="4" t="s">
        <v>122</v>
      </c>
      <c r="J17" s="5" t="n">
        <v>-5687</v>
      </c>
      <c r="K17" s="5" t="n">
        <v>-4199</v>
      </c>
      <c r="L17" s="5" t="n">
        <v>-5134</v>
      </c>
    </row>
    <row r="18" spans="1:13">
      <c r="A18" s="4" t="s">
        <v>1344</v>
      </c>
      <c r="J18" s="5" t="n">
        <v>264289</v>
      </c>
      <c r="K18" s="5" t="n">
        <v>108610</v>
      </c>
      <c r="L18" s="5" t="n">
        <v>156225</v>
      </c>
    </row>
    <row r="19" spans="1:13">
      <c r="A19" s="4" t="s">
        <v>1347</v>
      </c>
      <c r="J19" s="5" t="n">
        <v>-88247</v>
      </c>
      <c r="K19" s="5" t="n">
        <v>66489</v>
      </c>
      <c r="L19" s="5" t="n">
        <v>4884</v>
      </c>
    </row>
    <row r="20" spans="1:13">
      <c r="A20" s="4" t="s">
        <v>163</v>
      </c>
      <c r="J20" s="5" t="n">
        <v>176042</v>
      </c>
      <c r="K20" s="5" t="n">
        <v>175099</v>
      </c>
      <c r="L20" s="5" t="n">
        <v>161109</v>
      </c>
    </row>
    <row r="21" spans="1:13">
      <c r="A21" s="4" t="s">
        <v>1348</v>
      </c>
    </row>
    <row r="22" spans="1:13">
      <c r="A22" s="4" t="s">
        <v>1349</v>
      </c>
      <c r="J22" s="5" t="n">
        <v>265207</v>
      </c>
      <c r="K22" s="5" t="n">
        <v>113448</v>
      </c>
      <c r="L22" s="5" t="n">
        <v>163301</v>
      </c>
    </row>
    <row r="23" spans="1:13">
      <c r="A23" s="4" t="s">
        <v>1350</v>
      </c>
    </row>
    <row r="24" spans="1:13">
      <c r="A24" s="4" t="s">
        <v>1349</v>
      </c>
      <c r="J24" s="4" t="s">
        <v>64</v>
      </c>
      <c r="K24" s="6" t="n">
        <v>950</v>
      </c>
      <c r="L24" s="4" t="s">
        <v>64</v>
      </c>
    </row>
  </sheetData>
  <mergeCells count="3">
    <mergeCell ref="A1:A2"/>
    <mergeCell ref="B1:I1"/>
    <mergeCell ref="J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1</v>
      </c>
      <c r="B1" s="2" t="s">
        <v>173</v>
      </c>
      <c r="J1" s="2" t="s">
        <v>1</v>
      </c>
    </row>
    <row r="2" spans="1:12">
      <c r="B2" s="2" t="s">
        <v>2</v>
      </c>
      <c r="C2" s="2" t="s">
        <v>763</v>
      </c>
      <c r="D2" s="2" t="s">
        <v>4</v>
      </c>
      <c r="E2" s="2" t="s">
        <v>764</v>
      </c>
      <c r="F2" s="2" t="s">
        <v>32</v>
      </c>
      <c r="G2" s="2" t="s">
        <v>765</v>
      </c>
      <c r="H2" s="2" t="s">
        <v>766</v>
      </c>
      <c r="I2" s="2" t="s">
        <v>767</v>
      </c>
      <c r="J2" s="2" t="s">
        <v>2</v>
      </c>
      <c r="K2" s="2" t="s">
        <v>32</v>
      </c>
      <c r="L2" s="2" t="s">
        <v>85</v>
      </c>
    </row>
    <row r="3" spans="1:12">
      <c r="A3" s="3" t="s">
        <v>174</v>
      </c>
    </row>
    <row r="4" spans="1:12">
      <c r="A4" s="4" t="s">
        <v>163</v>
      </c>
      <c r="B4" s="6" t="n">
        <v>25940</v>
      </c>
      <c r="C4" s="6" t="n">
        <v>49746</v>
      </c>
      <c r="D4" s="6" t="n">
        <v>51415</v>
      </c>
      <c r="E4" s="6" t="n">
        <v>48941</v>
      </c>
      <c r="F4" s="6" t="n">
        <v>48015</v>
      </c>
      <c r="G4" s="6" t="n">
        <v>46090</v>
      </c>
      <c r="H4" s="6" t="n">
        <v>34831</v>
      </c>
      <c r="I4" s="6" t="n">
        <v>46163</v>
      </c>
      <c r="J4" s="6" t="n">
        <v>176042</v>
      </c>
      <c r="K4" s="6" t="n">
        <v>175099</v>
      </c>
      <c r="L4" s="6" t="n">
        <v>161109</v>
      </c>
    </row>
    <row r="5" spans="1:12">
      <c r="A5" s="3" t="s">
        <v>175</v>
      </c>
    </row>
    <row r="6" spans="1:12">
      <c r="A6" s="4" t="s">
        <v>1352</v>
      </c>
      <c r="J6" s="5" t="n">
        <v>4572</v>
      </c>
      <c r="K6" s="5" t="n">
        <v>28897</v>
      </c>
      <c r="L6" s="5" t="n">
        <v>25058</v>
      </c>
    </row>
    <row r="7" spans="1:12">
      <c r="A7" s="4" t="s">
        <v>184</v>
      </c>
      <c r="J7" s="4" t="s">
        <v>64</v>
      </c>
      <c r="K7" s="5" t="n">
        <v>206</v>
      </c>
      <c r="L7" s="5" t="n">
        <v>3875</v>
      </c>
    </row>
    <row r="8" spans="1:12">
      <c r="A8" s="4" t="s">
        <v>1353</v>
      </c>
      <c r="J8" s="5" t="n">
        <v>5734</v>
      </c>
      <c r="K8" s="5" t="n">
        <v>4963</v>
      </c>
      <c r="L8" s="5" t="n">
        <v>4950</v>
      </c>
    </row>
    <row r="9" spans="1:12">
      <c r="A9" s="4" t="s">
        <v>1354</v>
      </c>
      <c r="J9" s="5" t="n">
        <v>25747</v>
      </c>
      <c r="K9" s="5" t="n">
        <v>13478</v>
      </c>
      <c r="L9" s="5" t="n">
        <v>-3429</v>
      </c>
    </row>
    <row r="10" spans="1:12">
      <c r="A10" s="4" t="s">
        <v>191</v>
      </c>
      <c r="J10" s="5" t="n">
        <v>-2641</v>
      </c>
      <c r="K10" s="5" t="n">
        <v>-2784</v>
      </c>
      <c r="L10" s="5" t="n">
        <v>-15506</v>
      </c>
    </row>
    <row r="11" spans="1:12">
      <c r="A11" s="4" t="s">
        <v>192</v>
      </c>
      <c r="J11" s="5" t="n">
        <v>248874</v>
      </c>
      <c r="K11" s="5" t="n">
        <v>234402</v>
      </c>
      <c r="L11" s="5" t="n">
        <v>176697</v>
      </c>
    </row>
    <row r="12" spans="1:12">
      <c r="A12" s="3" t="s">
        <v>193</v>
      </c>
    </row>
    <row r="13" spans="1:12">
      <c r="A13" s="4" t="s">
        <v>197</v>
      </c>
      <c r="J13" s="5" t="n">
        <v>111704</v>
      </c>
      <c r="K13" s="5" t="n">
        <v>294</v>
      </c>
      <c r="L13" s="5" t="n">
        <v>385234</v>
      </c>
    </row>
    <row r="14" spans="1:12">
      <c r="A14" s="4" t="s">
        <v>1355</v>
      </c>
      <c r="J14" s="5" t="n">
        <v>-339814</v>
      </c>
      <c r="K14" s="5" t="n">
        <v>-941327</v>
      </c>
      <c r="L14" s="5" t="n">
        <v>-295497</v>
      </c>
    </row>
    <row r="15" spans="1:12">
      <c r="A15" s="4" t="s">
        <v>208</v>
      </c>
      <c r="J15" s="5" t="n">
        <v>-118392</v>
      </c>
      <c r="K15" s="4" t="s">
        <v>64</v>
      </c>
      <c r="L15" s="5" t="n">
        <v>6572</v>
      </c>
    </row>
    <row r="16" spans="1:12">
      <c r="A16" s="4" t="s">
        <v>1356</v>
      </c>
      <c r="J16" s="5" t="n">
        <v>-224665</v>
      </c>
      <c r="K16" s="5" t="n">
        <v>-1283679</v>
      </c>
      <c r="L16" s="5" t="n">
        <v>-1177571</v>
      </c>
    </row>
    <row r="17" spans="1:12">
      <c r="A17" s="3" t="s">
        <v>210</v>
      </c>
    </row>
    <row r="18" spans="1:12">
      <c r="A18" s="4" t="s">
        <v>216</v>
      </c>
      <c r="J18" s="5" t="n">
        <v>75000</v>
      </c>
      <c r="K18" s="4" t="s">
        <v>64</v>
      </c>
      <c r="L18" s="4" t="s">
        <v>64</v>
      </c>
    </row>
    <row r="19" spans="1:12">
      <c r="A19" s="4" t="s">
        <v>161</v>
      </c>
      <c r="J19" s="5" t="n">
        <v>-69888</v>
      </c>
      <c r="K19" s="5" t="n">
        <v>-59274</v>
      </c>
      <c r="L19" s="5" t="n">
        <v>-45283</v>
      </c>
    </row>
    <row r="20" spans="1:12">
      <c r="A20" s="4" t="s">
        <v>218</v>
      </c>
      <c r="J20" s="5" t="n">
        <v>1094</v>
      </c>
      <c r="K20" s="5" t="n">
        <v>7661</v>
      </c>
      <c r="L20" s="5" t="n">
        <v>5014</v>
      </c>
    </row>
    <row r="21" spans="1:12">
      <c r="A21" s="4" t="s">
        <v>219</v>
      </c>
      <c r="J21" s="5" t="n">
        <v>-5128</v>
      </c>
      <c r="K21" s="5" t="n">
        <v>-103</v>
      </c>
      <c r="L21" s="5" t="n">
        <v>-227</v>
      </c>
    </row>
    <row r="22" spans="1:12">
      <c r="A22" s="4" t="s">
        <v>220</v>
      </c>
      <c r="J22" s="4" t="s">
        <v>64</v>
      </c>
      <c r="K22" s="4" t="s">
        <v>64</v>
      </c>
      <c r="L22" s="5" t="n">
        <v>-5348</v>
      </c>
    </row>
    <row r="23" spans="1:12">
      <c r="A23" s="4" t="s">
        <v>215</v>
      </c>
      <c r="J23" s="4" t="s">
        <v>64</v>
      </c>
      <c r="K23" s="5" t="n">
        <v>-54441</v>
      </c>
      <c r="L23" s="5" t="n">
        <v>-59412</v>
      </c>
    </row>
    <row r="24" spans="1:12">
      <c r="A24" s="4" t="s">
        <v>1357</v>
      </c>
      <c r="J24" s="5" t="n">
        <v>4830</v>
      </c>
      <c r="K24" s="5" t="n">
        <v>1087164</v>
      </c>
      <c r="L24" s="5" t="n">
        <v>1004174</v>
      </c>
    </row>
    <row r="25" spans="1:12">
      <c r="A25" s="4" t="s">
        <v>1358</v>
      </c>
      <c r="J25" s="5" t="n">
        <v>29039</v>
      </c>
      <c r="K25" s="5" t="n">
        <v>37887</v>
      </c>
      <c r="L25" s="5" t="n">
        <v>3300</v>
      </c>
    </row>
    <row r="26" spans="1:12">
      <c r="A26" s="4" t="s">
        <v>223</v>
      </c>
      <c r="E26" s="5" t="n">
        <v>218017</v>
      </c>
      <c r="I26" s="5" t="n">
        <v>180130</v>
      </c>
      <c r="J26" s="5" t="n">
        <v>218017</v>
      </c>
      <c r="K26" s="5" t="n">
        <v>180130</v>
      </c>
      <c r="L26" s="5" t="n">
        <v>176830</v>
      </c>
    </row>
    <row r="27" spans="1:12">
      <c r="A27" s="4" t="s">
        <v>224</v>
      </c>
      <c r="B27" s="5" t="n">
        <v>247056</v>
      </c>
      <c r="F27" s="5" t="n">
        <v>218017</v>
      </c>
      <c r="J27" s="5" t="n">
        <v>247056</v>
      </c>
      <c r="K27" s="5" t="n">
        <v>218017</v>
      </c>
      <c r="L27" s="5" t="n">
        <v>180130</v>
      </c>
    </row>
    <row r="28" spans="1:12">
      <c r="A28" s="4" t="s">
        <v>1333</v>
      </c>
    </row>
    <row r="29" spans="1:12">
      <c r="A29" s="3" t="s">
        <v>174</v>
      </c>
    </row>
    <row r="30" spans="1:12">
      <c r="A30" s="4" t="s">
        <v>163</v>
      </c>
      <c r="J30" s="5" t="n">
        <v>176042</v>
      </c>
      <c r="K30" s="5" t="n">
        <v>175099</v>
      </c>
      <c r="L30" s="5" t="n">
        <v>161109</v>
      </c>
    </row>
    <row r="31" spans="1:12">
      <c r="A31" s="3" t="s">
        <v>175</v>
      </c>
    </row>
    <row r="32" spans="1:12">
      <c r="A32" s="4" t="s">
        <v>1359</v>
      </c>
      <c r="J32" s="5" t="n">
        <v>88247</v>
      </c>
      <c r="K32" s="5" t="n">
        <v>-67770</v>
      </c>
      <c r="L32" s="5" t="n">
        <v>-4884</v>
      </c>
    </row>
    <row r="33" spans="1:12">
      <c r="A33" s="4" t="s">
        <v>1360</v>
      </c>
      <c r="J33" s="4" t="s">
        <v>64</v>
      </c>
      <c r="K33" s="5" t="n">
        <v>1281</v>
      </c>
      <c r="L33" s="4" t="s">
        <v>64</v>
      </c>
    </row>
    <row r="34" spans="1:12">
      <c r="A34" s="4" t="s">
        <v>1352</v>
      </c>
      <c r="J34" s="5" t="n">
        <v>254</v>
      </c>
      <c r="K34" s="5" t="n">
        <v>503</v>
      </c>
      <c r="L34" s="5" t="n">
        <v>468</v>
      </c>
    </row>
    <row r="35" spans="1:12">
      <c r="A35" s="4" t="s">
        <v>184</v>
      </c>
      <c r="J35" s="4" t="s">
        <v>64</v>
      </c>
      <c r="K35" s="5" t="n">
        <v>206</v>
      </c>
      <c r="L35" s="4" t="s">
        <v>64</v>
      </c>
    </row>
    <row r="36" spans="1:12">
      <c r="A36" s="4" t="s">
        <v>1361</v>
      </c>
      <c r="J36" s="5" t="n">
        <v>-12</v>
      </c>
      <c r="K36" s="5" t="n">
        <v>-17</v>
      </c>
      <c r="L36" s="4" t="s">
        <v>64</v>
      </c>
    </row>
    <row r="37" spans="1:12">
      <c r="A37" s="4" t="s">
        <v>1353</v>
      </c>
      <c r="J37" s="5" t="n">
        <v>550</v>
      </c>
      <c r="K37" s="5" t="n">
        <v>550</v>
      </c>
      <c r="L37" s="5" t="n">
        <v>495</v>
      </c>
    </row>
    <row r="38" spans="1:12">
      <c r="A38" s="4" t="s">
        <v>188</v>
      </c>
      <c r="J38" s="4" t="s">
        <v>64</v>
      </c>
      <c r="K38" s="4" t="s">
        <v>64</v>
      </c>
      <c r="L38" s="5" t="n">
        <v>5348</v>
      </c>
    </row>
    <row r="39" spans="1:12">
      <c r="A39" s="4" t="s">
        <v>1354</v>
      </c>
      <c r="J39" s="5" t="n">
        <v>-2138</v>
      </c>
      <c r="K39" s="5" t="n">
        <v>-1136</v>
      </c>
      <c r="L39" s="5" t="n">
        <v>619</v>
      </c>
    </row>
    <row r="40" spans="1:12">
      <c r="A40" s="4" t="s">
        <v>191</v>
      </c>
      <c r="J40" s="5" t="n">
        <v>5949</v>
      </c>
      <c r="K40" s="5" t="n">
        <v>-756</v>
      </c>
      <c r="L40" s="5" t="n">
        <v>-5438</v>
      </c>
    </row>
    <row r="41" spans="1:12">
      <c r="A41" s="4" t="s">
        <v>192</v>
      </c>
      <c r="J41" s="5" t="n">
        <v>268892</v>
      </c>
      <c r="K41" s="5" t="n">
        <v>107960</v>
      </c>
      <c r="L41" s="5" t="n">
        <v>157717</v>
      </c>
    </row>
    <row r="42" spans="1:12">
      <c r="A42" s="3" t="s">
        <v>193</v>
      </c>
    </row>
    <row r="43" spans="1:12">
      <c r="A43" s="4" t="s">
        <v>1362</v>
      </c>
      <c r="J43" s="5" t="n">
        <v>-2</v>
      </c>
      <c r="K43" s="5" t="n">
        <v>23999</v>
      </c>
      <c r="L43" s="5" t="n">
        <v>-1121</v>
      </c>
    </row>
    <row r="44" spans="1:12">
      <c r="A44" s="4" t="s">
        <v>197</v>
      </c>
      <c r="J44" s="5" t="n">
        <v>12580</v>
      </c>
      <c r="K44" s="5" t="n">
        <v>294</v>
      </c>
      <c r="L44" s="4" t="s">
        <v>64</v>
      </c>
    </row>
    <row r="45" spans="1:12">
      <c r="A45" s="4" t="s">
        <v>1355</v>
      </c>
      <c r="J45" s="5" t="n">
        <v>-2759</v>
      </c>
      <c r="K45" s="4" t="s">
        <v>64</v>
      </c>
      <c r="L45" s="5" t="n">
        <v>-410</v>
      </c>
    </row>
    <row r="46" spans="1:12">
      <c r="A46" s="4" t="s">
        <v>1363</v>
      </c>
      <c r="J46" s="5" t="n">
        <v>671</v>
      </c>
      <c r="K46" s="5" t="n">
        <v>134</v>
      </c>
      <c r="L46" s="4" t="s">
        <v>64</v>
      </c>
    </row>
    <row r="47" spans="1:12">
      <c r="A47" s="4" t="s">
        <v>208</v>
      </c>
      <c r="J47" s="5" t="n">
        <v>-275328</v>
      </c>
      <c r="K47" s="4" t="s">
        <v>64</v>
      </c>
      <c r="L47" s="5" t="n">
        <v>-57006</v>
      </c>
    </row>
    <row r="48" spans="1:12">
      <c r="A48" s="4" t="s">
        <v>1356</v>
      </c>
      <c r="J48" s="5" t="n">
        <v>-264838</v>
      </c>
      <c r="K48" s="5" t="n">
        <v>24427</v>
      </c>
      <c r="L48" s="5" t="n">
        <v>-58537</v>
      </c>
    </row>
    <row r="49" spans="1:12">
      <c r="A49" s="3" t="s">
        <v>210</v>
      </c>
    </row>
    <row r="50" spans="1:12">
      <c r="A50" s="4" t="s">
        <v>216</v>
      </c>
      <c r="J50" s="5" t="n">
        <v>75000</v>
      </c>
      <c r="K50" s="4" t="s">
        <v>64</v>
      </c>
      <c r="L50" s="4" t="s">
        <v>64</v>
      </c>
    </row>
    <row r="51" spans="1:12">
      <c r="A51" s="4" t="s">
        <v>161</v>
      </c>
      <c r="J51" s="5" t="n">
        <v>-69888</v>
      </c>
      <c r="K51" s="5" t="n">
        <v>-59274</v>
      </c>
      <c r="L51" s="5" t="n">
        <v>-45283</v>
      </c>
    </row>
    <row r="52" spans="1:12">
      <c r="A52" s="4" t="s">
        <v>1364</v>
      </c>
      <c r="J52" s="5" t="n">
        <v>2528</v>
      </c>
      <c r="K52" s="5" t="n">
        <v>2277</v>
      </c>
      <c r="L52" s="5" t="n">
        <v>4175</v>
      </c>
    </row>
    <row r="53" spans="1:12">
      <c r="A53" s="4" t="s">
        <v>218</v>
      </c>
      <c r="J53" s="5" t="n">
        <v>1094</v>
      </c>
      <c r="K53" s="5" t="n">
        <v>7661</v>
      </c>
      <c r="L53" s="5" t="n">
        <v>5014</v>
      </c>
    </row>
    <row r="54" spans="1:12">
      <c r="A54" s="4" t="s">
        <v>219</v>
      </c>
      <c r="J54" s="5" t="n">
        <v>-5128</v>
      </c>
      <c r="K54" s="5" t="n">
        <v>-103</v>
      </c>
      <c r="L54" s="5" t="n">
        <v>-227</v>
      </c>
    </row>
    <row r="55" spans="1:12">
      <c r="A55" s="4" t="s">
        <v>220</v>
      </c>
      <c r="J55" s="4" t="s">
        <v>64</v>
      </c>
      <c r="K55" s="4" t="s">
        <v>64</v>
      </c>
      <c r="L55" s="5" t="n">
        <v>-5348</v>
      </c>
    </row>
    <row r="56" spans="1:12">
      <c r="A56" s="4" t="s">
        <v>215</v>
      </c>
      <c r="J56" s="4" t="s">
        <v>64</v>
      </c>
      <c r="K56" s="5" t="n">
        <v>-54441</v>
      </c>
      <c r="L56" s="5" t="n">
        <v>-59412</v>
      </c>
    </row>
    <row r="57" spans="1:12">
      <c r="A57" s="4" t="s">
        <v>1357</v>
      </c>
      <c r="J57" s="5" t="n">
        <v>3606</v>
      </c>
      <c r="K57" s="5" t="n">
        <v>-103880</v>
      </c>
      <c r="L57" s="5" t="n">
        <v>-101081</v>
      </c>
    </row>
    <row r="58" spans="1:12">
      <c r="A58" s="4" t="s">
        <v>1358</v>
      </c>
      <c r="J58" s="5" t="n">
        <v>7660</v>
      </c>
      <c r="K58" s="5" t="n">
        <v>28507</v>
      </c>
      <c r="L58" s="5" t="n">
        <v>-1901</v>
      </c>
    </row>
    <row r="59" spans="1:12">
      <c r="A59" s="4" t="s">
        <v>223</v>
      </c>
      <c r="E59" s="6" t="n">
        <v>41491</v>
      </c>
      <c r="I59" s="6" t="n">
        <v>12984</v>
      </c>
      <c r="J59" s="5" t="n">
        <v>41491</v>
      </c>
      <c r="K59" s="5" t="n">
        <v>12984</v>
      </c>
      <c r="L59" s="5" t="n">
        <v>14885</v>
      </c>
    </row>
    <row r="60" spans="1:12">
      <c r="A60" s="4" t="s">
        <v>224</v>
      </c>
      <c r="B60" s="6" t="n">
        <v>49151</v>
      </c>
      <c r="F60" s="6" t="n">
        <v>41491</v>
      </c>
      <c r="J60" s="6" t="n">
        <v>49151</v>
      </c>
      <c r="K60" s="6" t="n">
        <v>41491</v>
      </c>
      <c r="L60" s="6" t="n">
        <v>1298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2</v>
      </c>
      <c r="D2" s="2" t="s">
        <v>85</v>
      </c>
    </row>
    <row r="3" spans="1:4">
      <c r="A3" s="4" t="s">
        <v>1366</v>
      </c>
      <c r="B3" s="5" t="n">
        <v>65044</v>
      </c>
      <c r="C3" s="5" t="n">
        <v>72231</v>
      </c>
      <c r="D3" s="5" t="n">
        <v>148582</v>
      </c>
    </row>
    <row r="4" spans="1:4">
      <c r="A4" s="4" t="s">
        <v>1367</v>
      </c>
      <c r="B4" s="6" t="n">
        <v>2528</v>
      </c>
      <c r="C4" s="6" t="n">
        <v>2277</v>
      </c>
      <c r="D4" s="6" t="n">
        <v>417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368</v>
      </c>
      <c r="B1" s="2" t="s">
        <v>2</v>
      </c>
    </row>
    <row r="2" spans="1:2">
      <c r="A2" s="4" t="s">
        <v>1369</v>
      </c>
      <c r="B2" s="4" t="s">
        <v>1370</v>
      </c>
    </row>
    <row r="3" spans="1:2">
      <c r="A3" s="4" t="s">
        <v>1371</v>
      </c>
      <c r="B3" s="4" t="s">
        <v>1372</v>
      </c>
    </row>
    <row r="4" spans="1:2">
      <c r="A4" s="4" t="s">
        <v>1373</v>
      </c>
      <c r="B4" s="4" t="s">
        <v>1374</v>
      </c>
    </row>
    <row r="5" spans="1:2">
      <c r="A5" s="4" t="s">
        <v>1375</v>
      </c>
      <c r="B5" s="4" t="s">
        <v>137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7</v>
      </c>
      <c r="C1" s="2" t="s">
        <v>2</v>
      </c>
      <c r="D1" s="2" t="s">
        <v>32</v>
      </c>
    </row>
    <row r="2" spans="1:4">
      <c r="A2" s="4" t="s">
        <v>1378</v>
      </c>
      <c r="C2" s="6" t="n">
        <v>1572025</v>
      </c>
      <c r="D2" s="6" t="n">
        <v>1459351</v>
      </c>
    </row>
    <row r="3" spans="1:4">
      <c r="A3" s="4" t="s">
        <v>1378</v>
      </c>
      <c r="C3" s="4" t="s">
        <v>1379</v>
      </c>
      <c r="D3" s="4" t="s">
        <v>1380</v>
      </c>
    </row>
    <row r="4" spans="1:4">
      <c r="A4" s="4" t="s">
        <v>1381</v>
      </c>
      <c r="C4" s="6" t="n">
        <v>580552</v>
      </c>
      <c r="D4" s="6" t="n">
        <v>511590</v>
      </c>
    </row>
    <row r="5" spans="1:4">
      <c r="A5" s="4" t="s">
        <v>1381</v>
      </c>
      <c r="C5" s="4" t="s">
        <v>1382</v>
      </c>
      <c r="D5" s="4" t="s">
        <v>1382</v>
      </c>
    </row>
    <row r="6" spans="1:4">
      <c r="A6" s="4" t="s">
        <v>1383</v>
      </c>
      <c r="C6" s="6" t="n">
        <v>991473</v>
      </c>
      <c r="D6" s="6" t="n">
        <v>947761</v>
      </c>
    </row>
    <row r="7" spans="1:4">
      <c r="A7" s="4" t="s">
        <v>1383</v>
      </c>
      <c r="C7" s="4" t="s">
        <v>1384</v>
      </c>
      <c r="D7" s="4" t="s">
        <v>1385</v>
      </c>
    </row>
    <row r="8" spans="1:4">
      <c r="A8" s="4" t="s">
        <v>1386</v>
      </c>
      <c r="C8" s="6" t="n">
        <v>1572025</v>
      </c>
      <c r="D8" s="6" t="n">
        <v>1574806</v>
      </c>
    </row>
    <row r="9" spans="1:4">
      <c r="A9" s="4" t="s">
        <v>1386</v>
      </c>
      <c r="C9" s="4" t="s">
        <v>1379</v>
      </c>
      <c r="D9" s="4" t="s">
        <v>1387</v>
      </c>
    </row>
    <row r="10" spans="1:4">
      <c r="A10" s="4" t="s">
        <v>1388</v>
      </c>
      <c r="C10" s="6" t="n">
        <v>774070</v>
      </c>
      <c r="D10" s="6" t="n">
        <v>682120</v>
      </c>
    </row>
    <row r="11" spans="1:4">
      <c r="A11" s="4" t="s">
        <v>1388</v>
      </c>
      <c r="C11" s="4" t="s">
        <v>1131</v>
      </c>
      <c r="D11" s="4" t="s">
        <v>1131</v>
      </c>
    </row>
    <row r="12" spans="1:4">
      <c r="A12" s="4" t="s">
        <v>1389</v>
      </c>
      <c r="C12" s="6" t="n">
        <v>797955</v>
      </c>
      <c r="D12" s="6" t="n">
        <v>892686</v>
      </c>
    </row>
    <row r="13" spans="1:4">
      <c r="A13" s="4" t="s">
        <v>1389</v>
      </c>
      <c r="C13" s="4" t="s">
        <v>1390</v>
      </c>
      <c r="D13" s="4" t="s">
        <v>1391</v>
      </c>
    </row>
    <row r="14" spans="1:4">
      <c r="A14" s="4" t="s">
        <v>1392</v>
      </c>
      <c r="C14" s="6" t="n">
        <v>1820860</v>
      </c>
      <c r="D14" s="6" t="n">
        <v>1702144</v>
      </c>
    </row>
    <row r="15" spans="1:4">
      <c r="A15" s="4" t="s">
        <v>1392</v>
      </c>
      <c r="C15" s="4" t="s">
        <v>1393</v>
      </c>
      <c r="D15" s="4" t="s">
        <v>1394</v>
      </c>
    </row>
    <row r="16" spans="1:4">
      <c r="A16" s="4" t="s">
        <v>1395</v>
      </c>
      <c r="C16" s="6" t="n">
        <v>1032093</v>
      </c>
      <c r="D16" s="6" t="n">
        <v>909493</v>
      </c>
    </row>
    <row r="17" spans="1:4">
      <c r="A17" s="4" t="s">
        <v>1395</v>
      </c>
      <c r="C17" s="4" t="s">
        <v>1372</v>
      </c>
      <c r="D17" s="4" t="s">
        <v>1372</v>
      </c>
    </row>
    <row r="18" spans="1:4">
      <c r="A18" s="4" t="s">
        <v>1396</v>
      </c>
      <c r="C18" s="6" t="n">
        <v>788767</v>
      </c>
      <c r="D18" s="6" t="n">
        <v>792651</v>
      </c>
    </row>
    <row r="19" spans="1:4">
      <c r="A19" s="4" t="s">
        <v>1396</v>
      </c>
      <c r="C19" s="4" t="s">
        <v>1397</v>
      </c>
      <c r="D19" s="4" t="s">
        <v>1398</v>
      </c>
    </row>
    <row r="20" spans="1:4">
      <c r="A20" s="4" t="s">
        <v>1399</v>
      </c>
      <c r="C20" s="6" t="n">
        <v>1572025</v>
      </c>
      <c r="D20" s="6" t="n">
        <v>1574806</v>
      </c>
    </row>
    <row r="21" spans="1:4">
      <c r="A21" s="4" t="s">
        <v>1399</v>
      </c>
      <c r="C21" s="4" t="s">
        <v>1400</v>
      </c>
      <c r="D21" s="4" t="s">
        <v>1401</v>
      </c>
    </row>
    <row r="22" spans="1:4">
      <c r="A22" s="4" t="s">
        <v>1402</v>
      </c>
      <c r="C22" s="6" t="n">
        <v>607349</v>
      </c>
      <c r="D22" s="6" t="n">
        <v>544614</v>
      </c>
    </row>
    <row r="23" spans="1:4">
      <c r="A23" s="4" t="s">
        <v>1402</v>
      </c>
      <c r="C23" s="4" t="s">
        <v>1270</v>
      </c>
      <c r="D23" s="4" t="s">
        <v>1270</v>
      </c>
    </row>
    <row r="24" spans="1:4">
      <c r="A24" s="4" t="s">
        <v>1403</v>
      </c>
      <c r="C24" s="6" t="n">
        <v>964676</v>
      </c>
      <c r="D24" s="6" t="n">
        <v>1030192</v>
      </c>
    </row>
    <row r="25" spans="1:4">
      <c r="A25" s="4" t="s">
        <v>1403</v>
      </c>
      <c r="C25" s="4" t="s">
        <v>1404</v>
      </c>
      <c r="D25" s="4" t="s">
        <v>1405</v>
      </c>
    </row>
    <row r="26" spans="1:4">
      <c r="A26" s="4" t="s">
        <v>1406</v>
      </c>
      <c r="C26" s="6" t="n">
        <v>12901161</v>
      </c>
      <c r="D26" s="6" t="n">
        <v>11368663</v>
      </c>
    </row>
    <row r="27" spans="1:4">
      <c r="A27" s="4" t="s">
        <v>1407</v>
      </c>
      <c r="B27" s="4" t="s">
        <v>605</v>
      </c>
      <c r="C27" s="5" t="n">
        <v>15183720</v>
      </c>
      <c r="D27" s="5" t="n">
        <v>13615348</v>
      </c>
    </row>
    <row r="28" spans="1:4">
      <c r="A28" s="4" t="s">
        <v>1408</v>
      </c>
    </row>
    <row r="29" spans="1:4">
      <c r="A29" s="4" t="s">
        <v>1378</v>
      </c>
      <c r="C29" s="6" t="n">
        <v>1734719</v>
      </c>
      <c r="D29" s="6" t="n">
        <v>1515096</v>
      </c>
    </row>
    <row r="30" spans="1:4">
      <c r="A30" s="4" t="s">
        <v>1378</v>
      </c>
      <c r="C30" s="4" t="s">
        <v>1409</v>
      </c>
      <c r="D30" s="4" t="s">
        <v>1410</v>
      </c>
    </row>
    <row r="31" spans="1:4">
      <c r="A31" s="4" t="s">
        <v>1381</v>
      </c>
      <c r="C31" s="6" t="n">
        <v>579921</v>
      </c>
      <c r="D31" s="6" t="n">
        <v>510582</v>
      </c>
    </row>
    <row r="32" spans="1:4">
      <c r="A32" s="4" t="s">
        <v>1381</v>
      </c>
      <c r="C32" s="4" t="s">
        <v>1382</v>
      </c>
      <c r="D32" s="4" t="s">
        <v>1382</v>
      </c>
    </row>
    <row r="33" spans="1:4">
      <c r="A33" s="4" t="s">
        <v>1383</v>
      </c>
      <c r="C33" s="6" t="n">
        <v>1154798</v>
      </c>
      <c r="D33" s="6" t="n">
        <v>1004514</v>
      </c>
    </row>
    <row r="34" spans="1:4">
      <c r="A34" s="4" t="s">
        <v>1383</v>
      </c>
      <c r="C34" s="4" t="s">
        <v>1411</v>
      </c>
      <c r="D34" s="4" t="s">
        <v>1412</v>
      </c>
    </row>
    <row r="35" spans="1:4">
      <c r="A35" s="4" t="s">
        <v>1386</v>
      </c>
      <c r="C35" s="6" t="n">
        <v>1734719</v>
      </c>
      <c r="D35" s="6" t="n">
        <v>1515096</v>
      </c>
    </row>
    <row r="36" spans="1:4">
      <c r="A36" s="4" t="s">
        <v>1386</v>
      </c>
      <c r="C36" s="4" t="s">
        <v>1409</v>
      </c>
      <c r="D36" s="4" t="s">
        <v>1410</v>
      </c>
    </row>
    <row r="37" spans="1:4">
      <c r="A37" s="4" t="s">
        <v>1388</v>
      </c>
      <c r="C37" s="6" t="n">
        <v>773229</v>
      </c>
      <c r="D37" s="6" t="n">
        <v>680776</v>
      </c>
    </row>
    <row r="38" spans="1:4">
      <c r="A38" s="4" t="s">
        <v>1388</v>
      </c>
      <c r="C38" s="4" t="s">
        <v>1131</v>
      </c>
      <c r="D38" s="4" t="s">
        <v>1131</v>
      </c>
    </row>
    <row r="39" spans="1:4">
      <c r="A39" s="4" t="s">
        <v>1389</v>
      </c>
      <c r="C39" s="6" t="n">
        <v>961490</v>
      </c>
      <c r="D39" s="6" t="n">
        <v>834320</v>
      </c>
    </row>
    <row r="40" spans="1:4">
      <c r="A40" s="4" t="s">
        <v>1389</v>
      </c>
      <c r="C40" s="4" t="s">
        <v>1413</v>
      </c>
      <c r="D40" s="4" t="s">
        <v>1414</v>
      </c>
    </row>
    <row r="41" spans="1:4">
      <c r="A41" s="4" t="s">
        <v>1392</v>
      </c>
      <c r="C41" s="6" t="n">
        <v>1862806</v>
      </c>
      <c r="D41" s="6" t="n">
        <v>1637286</v>
      </c>
    </row>
    <row r="42" spans="1:4">
      <c r="A42" s="4" t="s">
        <v>1392</v>
      </c>
      <c r="C42" s="4" t="s">
        <v>1415</v>
      </c>
      <c r="D42" s="4" t="s">
        <v>1416</v>
      </c>
    </row>
    <row r="43" spans="1:4">
      <c r="A43" s="4" t="s">
        <v>1395</v>
      </c>
      <c r="C43" s="6" t="n">
        <v>1030971</v>
      </c>
      <c r="D43" s="6" t="n">
        <v>907701</v>
      </c>
    </row>
    <row r="44" spans="1:4">
      <c r="A44" s="4" t="s">
        <v>1395</v>
      </c>
      <c r="C44" s="4" t="s">
        <v>1372</v>
      </c>
      <c r="D44" s="4" t="s">
        <v>1372</v>
      </c>
    </row>
    <row r="45" spans="1:4">
      <c r="A45" s="4" t="s">
        <v>1396</v>
      </c>
      <c r="C45" s="6" t="n">
        <v>831835</v>
      </c>
      <c r="D45" s="6" t="n">
        <v>729585</v>
      </c>
    </row>
    <row r="46" spans="1:4">
      <c r="A46" s="4" t="s">
        <v>1396</v>
      </c>
      <c r="C46" s="4" t="s">
        <v>1417</v>
      </c>
      <c r="D46" s="4" t="s">
        <v>1418</v>
      </c>
    </row>
    <row r="47" spans="1:4">
      <c r="A47" s="4" t="s">
        <v>1399</v>
      </c>
      <c r="C47" s="6" t="n">
        <v>1734719</v>
      </c>
      <c r="D47" s="6" t="n">
        <v>1515096</v>
      </c>
    </row>
    <row r="48" spans="1:4">
      <c r="A48" s="4" t="s">
        <v>1399</v>
      </c>
      <c r="C48" s="4" t="s">
        <v>1419</v>
      </c>
      <c r="D48" s="4" t="s">
        <v>1420</v>
      </c>
    </row>
    <row r="49" spans="1:4">
      <c r="A49" s="4" t="s">
        <v>1402</v>
      </c>
      <c r="C49" s="6" t="n">
        <v>586959</v>
      </c>
      <c r="D49" s="6" t="n">
        <v>543059</v>
      </c>
    </row>
    <row r="50" spans="1:4">
      <c r="A50" s="4" t="s">
        <v>1402</v>
      </c>
      <c r="C50" s="4" t="s">
        <v>1270</v>
      </c>
      <c r="D50" s="4" t="s">
        <v>1270</v>
      </c>
    </row>
    <row r="51" spans="1:4">
      <c r="A51" s="4" t="s">
        <v>1403</v>
      </c>
      <c r="C51" s="6" t="n">
        <v>1147760</v>
      </c>
      <c r="D51" s="6" t="n">
        <v>972037</v>
      </c>
    </row>
    <row r="52" spans="1:4">
      <c r="A52" s="4" t="s">
        <v>1403</v>
      </c>
      <c r="C52" s="4" t="s">
        <v>1421</v>
      </c>
      <c r="D52" s="4" t="s">
        <v>1422</v>
      </c>
    </row>
    <row r="53" spans="1:4">
      <c r="A53" s="4" t="s">
        <v>1406</v>
      </c>
      <c r="C53" s="6" t="n">
        <v>12887142</v>
      </c>
      <c r="D53" s="6" t="n">
        <v>11346260</v>
      </c>
    </row>
    <row r="54" spans="1:4">
      <c r="A54" s="4" t="s">
        <v>1407</v>
      </c>
      <c r="B54" s="4" t="s">
        <v>605</v>
      </c>
      <c r="C54" s="6" t="n">
        <v>14673981</v>
      </c>
      <c r="D54" s="6" t="n">
        <v>13576477</v>
      </c>
    </row>
    <row r="55" spans="1:4"/>
    <row r="56" spans="1:4">
      <c r="A56" s="4" t="s">
        <v>605</v>
      </c>
      <c r="B56" s="4" t="s">
        <v>1423</v>
      </c>
    </row>
  </sheetData>
  <mergeCells count="3">
    <mergeCell ref="A1:B1"/>
    <mergeCell ref="A55:C55"/>
    <mergeCell ref="B56:C5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2</v>
      </c>
      <c r="C1" s="2" t="s">
        <v>32</v>
      </c>
    </row>
    <row r="2" spans="1:3">
      <c r="A2" s="4" t="s">
        <v>1425</v>
      </c>
      <c r="B2" s="6" t="n">
        <v>5218000</v>
      </c>
      <c r="C2" s="6" t="n">
        <v>938000</v>
      </c>
    </row>
    <row r="3" spans="1:3">
      <c r="A3" s="4" t="s">
        <v>1426</v>
      </c>
      <c r="B3" s="5" t="n">
        <v>5218000</v>
      </c>
      <c r="C3" s="5" t="n">
        <v>938000</v>
      </c>
    </row>
    <row r="4" spans="1:3">
      <c r="A4" s="4" t="s">
        <v>1427</v>
      </c>
      <c r="B4" s="5" t="n">
        <v>5218000</v>
      </c>
      <c r="C4" s="5" t="n">
        <v>938000</v>
      </c>
    </row>
    <row r="5" spans="1:3">
      <c r="A5" s="4" t="s">
        <v>59</v>
      </c>
      <c r="B5" s="5" t="n">
        <v>100000000</v>
      </c>
      <c r="C5" s="5" t="n">
        <v>350000000</v>
      </c>
    </row>
    <row r="6" spans="1:3">
      <c r="A6" s="4" t="s">
        <v>1428</v>
      </c>
      <c r="B6" s="5" t="n">
        <v>100000000</v>
      </c>
      <c r="C6" s="5" t="n">
        <v>350000000</v>
      </c>
    </row>
    <row r="7" spans="1:3">
      <c r="A7" s="4" t="s">
        <v>1429</v>
      </c>
      <c r="B7" s="5" t="n">
        <v>-100000000</v>
      </c>
      <c r="C7" s="5" t="n">
        <v>-350000000</v>
      </c>
    </row>
    <row r="8" spans="1:3">
      <c r="A8" s="4" t="s">
        <v>1430</v>
      </c>
      <c r="B8" s="5" t="n">
        <v>2699000</v>
      </c>
      <c r="C8" s="5" t="n">
        <v>3744000</v>
      </c>
    </row>
    <row r="9" spans="1:3">
      <c r="A9" s="4" t="s">
        <v>1431</v>
      </c>
      <c r="B9" s="5" t="n">
        <v>2699000</v>
      </c>
      <c r="C9" s="5" t="n">
        <v>3744000</v>
      </c>
    </row>
    <row r="10" spans="1:3">
      <c r="A10" s="4" t="s">
        <v>1432</v>
      </c>
      <c r="B10" s="6" t="n">
        <v>-2699000</v>
      </c>
      <c r="C10" s="6" t="n">
        <v>-3744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33</v>
      </c>
      <c r="B1" s="2" t="s">
        <v>173</v>
      </c>
      <c r="J1" s="2" t="s">
        <v>1</v>
      </c>
    </row>
    <row r="2" spans="1:13">
      <c r="B2" s="2" t="s">
        <v>2</v>
      </c>
      <c r="C2" s="2" t="s">
        <v>763</v>
      </c>
      <c r="D2" s="2" t="s">
        <v>4</v>
      </c>
      <c r="E2" s="2" t="s">
        <v>764</v>
      </c>
      <c r="F2" s="2" t="s">
        <v>32</v>
      </c>
      <c r="G2" s="2" t="s">
        <v>765</v>
      </c>
      <c r="H2" s="2" t="s">
        <v>766</v>
      </c>
      <c r="I2" s="2" t="s">
        <v>767</v>
      </c>
      <c r="J2" s="2" t="s">
        <v>2</v>
      </c>
      <c r="K2" s="2" t="s">
        <v>32</v>
      </c>
      <c r="L2" s="2" t="s">
        <v>85</v>
      </c>
      <c r="M2" s="2" t="s">
        <v>85</v>
      </c>
    </row>
    <row r="3" spans="1:13">
      <c r="A3" s="4" t="s">
        <v>1341</v>
      </c>
      <c r="B3" s="6" t="n">
        <v>155640</v>
      </c>
      <c r="C3" s="6" t="n">
        <v>154078</v>
      </c>
      <c r="D3" s="6" t="n">
        <v>135629</v>
      </c>
      <c r="E3" s="6" t="n">
        <v>130804</v>
      </c>
      <c r="F3" s="6" t="n">
        <v>130668</v>
      </c>
      <c r="G3" s="6" t="n">
        <v>124155</v>
      </c>
      <c r="H3" s="6" t="n">
        <v>121902</v>
      </c>
      <c r="I3" s="6" t="n">
        <v>122345</v>
      </c>
    </row>
    <row r="4" spans="1:13">
      <c r="A4" s="4" t="s">
        <v>1342</v>
      </c>
      <c r="B4" s="5" t="n">
        <v>22593</v>
      </c>
      <c r="C4" s="5" t="n">
        <v>20882</v>
      </c>
      <c r="D4" s="5" t="n">
        <v>18277</v>
      </c>
      <c r="E4" s="5" t="n">
        <v>18690</v>
      </c>
      <c r="F4" s="5" t="n">
        <v>20766</v>
      </c>
      <c r="G4" s="5" t="n">
        <v>20331</v>
      </c>
      <c r="H4" s="5" t="n">
        <v>20126</v>
      </c>
      <c r="I4" s="5" t="n">
        <v>19977</v>
      </c>
      <c r="J4" s="6" t="n">
        <v>80442</v>
      </c>
      <c r="K4" s="6" t="n">
        <v>81200</v>
      </c>
      <c r="L4" s="6" t="n">
        <v>73964</v>
      </c>
    </row>
    <row r="5" spans="1:13">
      <c r="A5" s="4" t="s">
        <v>1434</v>
      </c>
      <c r="B5" s="5" t="n">
        <v>133047</v>
      </c>
      <c r="C5" s="5" t="n">
        <v>133196</v>
      </c>
      <c r="D5" s="5" t="n">
        <v>117352</v>
      </c>
      <c r="E5" s="5" t="n">
        <v>112114</v>
      </c>
      <c r="F5" s="5" t="n">
        <v>109902</v>
      </c>
      <c r="G5" s="5" t="n">
        <v>103824</v>
      </c>
      <c r="H5" s="5" t="n">
        <v>101776</v>
      </c>
      <c r="I5" s="5" t="n">
        <v>102368</v>
      </c>
      <c r="J5" s="5" t="n">
        <v>495709</v>
      </c>
      <c r="K5" s="5" t="n">
        <v>417870</v>
      </c>
      <c r="L5" s="5" t="n">
        <v>379742</v>
      </c>
    </row>
    <row r="6" spans="1:13">
      <c r="A6" s="4" t="s">
        <v>768</v>
      </c>
      <c r="B6" s="4" t="s">
        <v>64</v>
      </c>
      <c r="C6" s="4" t="s">
        <v>64</v>
      </c>
      <c r="D6" s="4" t="s">
        <v>64</v>
      </c>
      <c r="E6" s="5" t="n">
        <v>-2500</v>
      </c>
      <c r="F6" s="4" t="s">
        <v>64</v>
      </c>
      <c r="G6" s="4" t="s">
        <v>64</v>
      </c>
      <c r="H6" s="5" t="n">
        <v>-5150</v>
      </c>
      <c r="I6" s="5" t="n">
        <v>-10500</v>
      </c>
      <c r="J6" s="5" t="n">
        <v>-2500</v>
      </c>
      <c r="K6" s="5" t="n">
        <v>-15650</v>
      </c>
      <c r="L6" s="5" t="n">
        <v>-11400</v>
      </c>
    </row>
    <row r="7" spans="1:13">
      <c r="A7" s="4" t="s">
        <v>1435</v>
      </c>
      <c r="B7" s="5" t="n">
        <v>133047</v>
      </c>
      <c r="C7" s="5" t="n">
        <v>133196</v>
      </c>
      <c r="D7" s="5" t="n">
        <v>117352</v>
      </c>
      <c r="E7" s="5" t="n">
        <v>114614</v>
      </c>
      <c r="F7" s="5" t="n">
        <v>109902</v>
      </c>
      <c r="G7" s="5" t="n">
        <v>103824</v>
      </c>
      <c r="H7" s="5" t="n">
        <v>106926</v>
      </c>
      <c r="I7" s="5" t="n">
        <v>112868</v>
      </c>
      <c r="J7" s="5" t="n">
        <v>498209</v>
      </c>
      <c r="K7" s="5" t="n">
        <v>433520</v>
      </c>
      <c r="L7" s="5" t="n">
        <v>391142</v>
      </c>
    </row>
    <row r="8" spans="1:13">
      <c r="A8" s="4" t="s">
        <v>1436</v>
      </c>
      <c r="B8" s="5" t="n">
        <v>10466</v>
      </c>
      <c r="C8" s="5" t="n">
        <v>12961</v>
      </c>
      <c r="D8" s="5" t="n">
        <v>6152</v>
      </c>
      <c r="E8" s="5" t="n">
        <v>6718</v>
      </c>
      <c r="F8" s="5" t="n">
        <v>7961</v>
      </c>
      <c r="G8" s="5" t="n">
        <v>8811</v>
      </c>
      <c r="H8" s="5" t="n">
        <v>9057</v>
      </c>
      <c r="I8" s="5" t="n">
        <v>7541</v>
      </c>
      <c r="J8" s="5" t="n">
        <v>36297</v>
      </c>
      <c r="K8" s="5" t="n">
        <v>33370</v>
      </c>
      <c r="L8" s="5" t="n">
        <v>32674</v>
      </c>
    </row>
    <row r="9" spans="1:13">
      <c r="A9" s="4" t="s">
        <v>1343</v>
      </c>
      <c r="B9" s="5" t="n">
        <v>66407</v>
      </c>
      <c r="C9" s="5" t="n">
        <v>61248</v>
      </c>
      <c r="D9" s="5" t="n">
        <v>56658</v>
      </c>
      <c r="E9" s="5" t="n">
        <v>51886</v>
      </c>
      <c r="F9" s="5" t="n">
        <v>53503</v>
      </c>
      <c r="G9" s="5" t="n">
        <v>50737</v>
      </c>
      <c r="H9" s="5" t="n">
        <v>68879</v>
      </c>
      <c r="I9" s="5" t="n">
        <v>51571</v>
      </c>
      <c r="J9" s="5" t="n">
        <v>236199</v>
      </c>
      <c r="K9" s="5" t="n">
        <v>224690</v>
      </c>
      <c r="L9" s="5" t="n">
        <v>202720</v>
      </c>
    </row>
    <row r="10" spans="1:13">
      <c r="A10" s="4" t="s">
        <v>121</v>
      </c>
      <c r="B10" s="5" t="n">
        <v>77106</v>
      </c>
      <c r="C10" s="5" t="n">
        <v>84909</v>
      </c>
      <c r="D10" s="5" t="n">
        <v>66846</v>
      </c>
      <c r="E10" s="5" t="n">
        <v>69446</v>
      </c>
      <c r="F10" s="5" t="n">
        <v>64360</v>
      </c>
      <c r="G10" s="5" t="n">
        <v>61898</v>
      </c>
      <c r="H10" s="5" t="n">
        <v>47104</v>
      </c>
      <c r="I10" s="5" t="n">
        <v>68838</v>
      </c>
      <c r="J10" s="5" t="n">
        <v>298307</v>
      </c>
      <c r="K10" s="5" t="n">
        <v>242200</v>
      </c>
      <c r="L10" s="5" t="n">
        <v>221096</v>
      </c>
    </row>
    <row r="11" spans="1:13">
      <c r="A11" s="4" t="s">
        <v>122</v>
      </c>
      <c r="B11" s="5" t="n">
        <v>51166</v>
      </c>
      <c r="C11" s="5" t="n">
        <v>35163</v>
      </c>
      <c r="D11" s="5" t="n">
        <v>15431</v>
      </c>
      <c r="E11" s="5" t="n">
        <v>20505</v>
      </c>
      <c r="F11" s="5" t="n">
        <v>16345</v>
      </c>
      <c r="G11" s="5" t="n">
        <v>15808</v>
      </c>
      <c r="H11" s="5" t="n">
        <v>12273</v>
      </c>
      <c r="I11" s="5" t="n">
        <v>22675</v>
      </c>
      <c r="J11" s="5" t="n">
        <v>122265</v>
      </c>
      <c r="K11" s="5" t="n">
        <v>67101</v>
      </c>
      <c r="L11" s="5" t="n">
        <v>59987</v>
      </c>
      <c r="M11" s="6" t="n">
        <v>59987</v>
      </c>
    </row>
    <row r="12" spans="1:13">
      <c r="A12" s="4" t="s">
        <v>163</v>
      </c>
      <c r="B12" s="6" t="n">
        <v>25940</v>
      </c>
      <c r="C12" s="6" t="n">
        <v>49746</v>
      </c>
      <c r="D12" s="6" t="n">
        <v>51415</v>
      </c>
      <c r="E12" s="6" t="n">
        <v>48941</v>
      </c>
      <c r="F12" s="6" t="n">
        <v>48015</v>
      </c>
      <c r="G12" s="6" t="n">
        <v>46090</v>
      </c>
      <c r="H12" s="6" t="n">
        <v>34831</v>
      </c>
      <c r="I12" s="6" t="n">
        <v>46163</v>
      </c>
      <c r="J12" s="6" t="n">
        <v>176042</v>
      </c>
      <c r="K12" s="6" t="n">
        <v>175099</v>
      </c>
      <c r="L12" s="6" t="n">
        <v>161109</v>
      </c>
    </row>
    <row r="13" spans="1:13">
      <c r="A13" s="4" t="s">
        <v>131</v>
      </c>
      <c r="B13" s="7" t="n">
        <v>0.32</v>
      </c>
      <c r="C13" s="7" t="n">
        <v>0.62</v>
      </c>
      <c r="D13" s="7" t="n">
        <v>0.64</v>
      </c>
      <c r="E13" s="7" t="n">
        <v>0.61</v>
      </c>
      <c r="F13" s="7" t="n">
        <v>0.61</v>
      </c>
      <c r="G13" s="7" t="n">
        <v>0.58</v>
      </c>
      <c r="H13" s="7" t="n">
        <v>0.44</v>
      </c>
      <c r="I13" s="7" t="n">
        <v>0.58</v>
      </c>
      <c r="J13" s="7" t="n">
        <v>2.19</v>
      </c>
      <c r="K13" s="7" t="n">
        <v>2.21</v>
      </c>
      <c r="L13" s="6" t="n">
        <v>2</v>
      </c>
    </row>
    <row r="14" spans="1:13">
      <c r="A14" s="4" t="s">
        <v>132</v>
      </c>
      <c r="B14" s="7" t="n">
        <v>0.32</v>
      </c>
      <c r="C14" s="7" t="n">
        <v>0.61</v>
      </c>
      <c r="D14" s="7" t="n">
        <v>0.64</v>
      </c>
      <c r="E14" s="7" t="n">
        <v>0.61</v>
      </c>
      <c r="F14" s="7" t="n">
        <v>0.6</v>
      </c>
      <c r="G14" s="7" t="n">
        <v>0.58</v>
      </c>
      <c r="H14" s="7" t="n">
        <v>0.44</v>
      </c>
      <c r="I14" s="7" t="n">
        <v>0.57</v>
      </c>
      <c r="J14" s="7" t="n">
        <v>2.17</v>
      </c>
      <c r="K14" s="7" t="n">
        <v>2.19</v>
      </c>
      <c r="L14" s="7" t="n">
        <v>1.98</v>
      </c>
    </row>
  </sheetData>
  <mergeCells count="3">
    <mergeCell ref="A1:A2"/>
    <mergeCell ref="B1:I1"/>
    <mergeCell ref="J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55</v>
      </c>
    </row>
    <row r="4" spans="1:2">
      <c r="A4" s="4" t="s">
        <v>268</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1437</v>
      </c>
      <c r="B1" s="2" t="s">
        <v>1438</v>
      </c>
    </row>
    <row r="2" spans="1:2">
      <c r="A2" s="4" t="s">
        <v>1439</v>
      </c>
      <c r="B2" s="4" t="s">
        <v>1440</v>
      </c>
    </row>
    <row r="3" spans="1:2">
      <c r="A3" s="4" t="s">
        <v>1441</v>
      </c>
      <c r="B3" s="7" t="n">
        <v>0.24</v>
      </c>
    </row>
    <row r="4" spans="1:2">
      <c r="A4" s="4" t="s">
        <v>1442</v>
      </c>
      <c r="B4" s="4" t="s">
        <v>1443</v>
      </c>
    </row>
    <row r="5" spans="1:2">
      <c r="A5" s="4" t="s">
        <v>1444</v>
      </c>
      <c r="B5" s="4" t="s">
        <v>144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55</v>
      </c>
    </row>
    <row r="4" spans="1:2">
      <c r="A4" s="4" t="s">
        <v>271</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55</v>
      </c>
    </row>
    <row r="4" spans="1:2">
      <c r="A4" s="4" t="s">
        <v>274</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55</v>
      </c>
    </row>
    <row r="4" spans="1:2">
      <c r="A4" s="4" t="s">
        <v>277</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55</v>
      </c>
    </row>
    <row r="4" spans="1:2">
      <c r="A4" s="4" t="s">
        <v>280</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55</v>
      </c>
    </row>
    <row r="4" spans="1:2">
      <c r="A4" s="4" t="s">
        <v>283</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55</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55</v>
      </c>
    </row>
    <row r="4" spans="1:2">
      <c r="A4" s="4" t="s">
        <v>289</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v>
      </c>
      <c r="B1" s="2" t="s">
        <v>2</v>
      </c>
      <c r="C1" s="2" t="s">
        <v>32</v>
      </c>
    </row>
    <row r="2" spans="1:3">
      <c r="A2" s="3" t="s">
        <v>33</v>
      </c>
    </row>
    <row r="3" spans="1:3">
      <c r="A3" s="4" t="s">
        <v>34</v>
      </c>
      <c r="B3" s="6" t="n">
        <v>247056000</v>
      </c>
      <c r="C3" s="6" t="n">
        <v>218017000</v>
      </c>
    </row>
    <row r="4" spans="1:3">
      <c r="A4" s="4" t="s">
        <v>35</v>
      </c>
      <c r="B4" s="5" t="n">
        <v>292745000</v>
      </c>
      <c r="C4" s="5" t="n">
        <v>967067000</v>
      </c>
    </row>
    <row r="5" spans="1:3">
      <c r="A5" s="4" t="s">
        <v>36</v>
      </c>
      <c r="B5" s="5" t="n">
        <v>1333626000</v>
      </c>
      <c r="C5" s="5" t="n">
        <v>1314345000</v>
      </c>
    </row>
    <row r="6" spans="1:3">
      <c r="A6" s="4" t="s">
        <v>37</v>
      </c>
      <c r="B6" s="5" t="n">
        <v>8000000</v>
      </c>
      <c r="C6" s="5" t="n">
        <v>7500000</v>
      </c>
    </row>
    <row r="7" spans="1:3">
      <c r="A7" s="4" t="s">
        <v>38</v>
      </c>
      <c r="B7" s="5" t="n">
        <v>12870290000</v>
      </c>
      <c r="C7" s="5" t="n">
        <v>11201275000</v>
      </c>
    </row>
    <row r="8" spans="1:3">
      <c r="A8" s="4" t="s">
        <v>39</v>
      </c>
      <c r="B8" s="5" t="n">
        <v>-123279000</v>
      </c>
      <c r="C8" s="5" t="n">
        <v>-118966000</v>
      </c>
    </row>
    <row r="9" spans="1:3">
      <c r="A9" s="4" t="s">
        <v>40</v>
      </c>
      <c r="B9" s="5" t="n">
        <v>-3245000</v>
      </c>
      <c r="C9" s="5" t="n">
        <v>-4994000</v>
      </c>
    </row>
    <row r="10" spans="1:3">
      <c r="A10" s="4" t="s">
        <v>41</v>
      </c>
      <c r="B10" s="5" t="n">
        <v>12743766000</v>
      </c>
      <c r="C10" s="5" t="n">
        <v>11077315000</v>
      </c>
    </row>
    <row r="11" spans="1:3">
      <c r="A11" s="4" t="s">
        <v>42</v>
      </c>
      <c r="B11" s="5" t="n">
        <v>23085000</v>
      </c>
      <c r="C11" s="5" t="n">
        <v>17250000</v>
      </c>
    </row>
    <row r="12" spans="1:3">
      <c r="A12" s="4" t="s">
        <v>43</v>
      </c>
      <c r="B12" s="5" t="n">
        <v>9442000</v>
      </c>
      <c r="C12" s="5" t="n">
        <v>20070000</v>
      </c>
    </row>
    <row r="13" spans="1:3">
      <c r="A13" s="4" t="s">
        <v>44</v>
      </c>
      <c r="B13" s="5" t="n">
        <v>272871000</v>
      </c>
      <c r="C13" s="5" t="n">
        <v>251077000</v>
      </c>
    </row>
    <row r="14" spans="1:3">
      <c r="A14" s="4" t="s">
        <v>45</v>
      </c>
      <c r="B14" s="5" t="n">
        <v>103064000</v>
      </c>
      <c r="C14" s="5" t="n">
        <v>105607000</v>
      </c>
    </row>
    <row r="15" spans="1:3">
      <c r="A15" s="4" t="s">
        <v>46</v>
      </c>
      <c r="B15" s="5" t="n">
        <v>13482000</v>
      </c>
      <c r="C15" s="5" t="n">
        <v>12182000</v>
      </c>
    </row>
    <row r="16" spans="1:3">
      <c r="A16" s="4" t="s">
        <v>47</v>
      </c>
      <c r="B16" s="5" t="n">
        <v>45307000</v>
      </c>
      <c r="C16" s="5" t="n">
        <v>37299000</v>
      </c>
    </row>
    <row r="17" spans="1:3">
      <c r="A17" s="4" t="s">
        <v>48</v>
      </c>
      <c r="B17" s="5" t="n">
        <v>372189000</v>
      </c>
      <c r="C17" s="5" t="n">
        <v>372189000</v>
      </c>
    </row>
    <row r="18" spans="1:3">
      <c r="A18" s="4" t="s">
        <v>49</v>
      </c>
      <c r="B18" s="5" t="n">
        <v>8062000</v>
      </c>
      <c r="C18" s="5" t="n">
        <v>2949000</v>
      </c>
    </row>
    <row r="19" spans="1:3">
      <c r="A19" s="4" t="s">
        <v>50</v>
      </c>
      <c r="B19" s="5" t="n">
        <v>167491000</v>
      </c>
      <c r="C19" s="5" t="n">
        <v>117902000</v>
      </c>
    </row>
    <row r="20" spans="1:3">
      <c r="A20" s="4" t="s">
        <v>51</v>
      </c>
      <c r="B20" s="5" t="n">
        <v>15640186000</v>
      </c>
      <c r="C20" s="5" t="n">
        <v>14520769000</v>
      </c>
    </row>
    <row r="21" spans="1:3">
      <c r="A21" s="3" t="s">
        <v>52</v>
      </c>
    </row>
    <row r="22" spans="1:3">
      <c r="A22" s="4" t="s">
        <v>53</v>
      </c>
      <c r="B22" s="5" t="n">
        <v>2783127000</v>
      </c>
      <c r="C22" s="5" t="n">
        <v>2478107000</v>
      </c>
    </row>
    <row r="23" spans="1:3">
      <c r="A23" s="4" t="s">
        <v>54</v>
      </c>
      <c r="B23" s="5" t="n">
        <v>1410519000</v>
      </c>
      <c r="C23" s="5" t="n">
        <v>1230445000</v>
      </c>
    </row>
    <row r="24" spans="1:3">
      <c r="A24" s="4" t="s">
        <v>55</v>
      </c>
      <c r="B24" s="5" t="n">
        <v>2248271000</v>
      </c>
      <c r="C24" s="5" t="n">
        <v>2198938000</v>
      </c>
    </row>
    <row r="25" spans="1:3">
      <c r="A25" s="4" t="s">
        <v>56</v>
      </c>
      <c r="B25" s="5" t="n">
        <v>857199000</v>
      </c>
      <c r="C25" s="5" t="n">
        <v>719949000</v>
      </c>
    </row>
    <row r="26" spans="1:3">
      <c r="A26" s="4" t="s">
        <v>57</v>
      </c>
      <c r="B26" s="5" t="n">
        <v>5390777000</v>
      </c>
      <c r="C26" s="5" t="n">
        <v>5047287000</v>
      </c>
    </row>
    <row r="27" spans="1:3">
      <c r="A27" s="4" t="s">
        <v>58</v>
      </c>
      <c r="B27" s="5" t="n">
        <v>12689893000</v>
      </c>
      <c r="C27" s="5" t="n">
        <v>11674726000</v>
      </c>
    </row>
    <row r="28" spans="1:3">
      <c r="A28" s="4" t="s">
        <v>59</v>
      </c>
      <c r="B28" s="5" t="n">
        <v>100000000</v>
      </c>
      <c r="C28" s="5" t="n">
        <v>350000000</v>
      </c>
    </row>
    <row r="29" spans="1:3">
      <c r="A29" s="4" t="s">
        <v>60</v>
      </c>
      <c r="B29" s="5" t="n">
        <v>430000000</v>
      </c>
      <c r="C29" s="5" t="n">
        <v>350000000</v>
      </c>
    </row>
    <row r="30" spans="1:3">
      <c r="A30" s="4" t="s">
        <v>61</v>
      </c>
      <c r="B30" s="5" t="n">
        <v>17481000</v>
      </c>
      <c r="C30" s="5" t="n">
        <v>17662000</v>
      </c>
    </row>
    <row r="31" spans="1:3">
      <c r="A31" s="4" t="s">
        <v>62</v>
      </c>
      <c r="B31" s="5" t="n">
        <v>194136000</v>
      </c>
      <c r="C31" s="5" t="n">
        <v>119136000</v>
      </c>
    </row>
    <row r="32" spans="1:3">
      <c r="A32" s="4" t="s">
        <v>63</v>
      </c>
      <c r="B32" s="5" t="n">
        <v>35404000</v>
      </c>
      <c r="C32" s="4" t="s">
        <v>64</v>
      </c>
    </row>
    <row r="33" spans="1:3">
      <c r="A33" s="4" t="s">
        <v>65</v>
      </c>
      <c r="B33" s="5" t="n">
        <v>13482000</v>
      </c>
      <c r="C33" s="5" t="n">
        <v>12182000</v>
      </c>
    </row>
    <row r="34" spans="1:3">
      <c r="A34" s="4" t="s">
        <v>66</v>
      </c>
      <c r="B34" s="5" t="n">
        <v>186486000</v>
      </c>
      <c r="C34" s="5" t="n">
        <v>168524000</v>
      </c>
    </row>
    <row r="35" spans="1:3">
      <c r="A35" s="4" t="s">
        <v>67</v>
      </c>
      <c r="B35" s="5" t="n">
        <v>13666882000</v>
      </c>
      <c r="C35" s="5" t="n">
        <v>12692230000</v>
      </c>
    </row>
    <row r="36" spans="1:3">
      <c r="A36" s="4" t="s">
        <v>68</v>
      </c>
      <c r="B36" s="4" t="s">
        <v>64</v>
      </c>
      <c r="C36" s="4" t="s">
        <v>64</v>
      </c>
    </row>
    <row r="37" spans="1:3">
      <c r="A37" s="3" t="s">
        <v>69</v>
      </c>
    </row>
    <row r="38" spans="1:3">
      <c r="A38" s="4" t="s">
        <v>70</v>
      </c>
      <c r="B38" s="5" t="n">
        <v>891000</v>
      </c>
      <c r="C38" s="5" t="n">
        <v>878000</v>
      </c>
    </row>
    <row r="39" spans="1:3">
      <c r="A39" s="4" t="s">
        <v>71</v>
      </c>
      <c r="B39" s="5" t="n">
        <v>932874000</v>
      </c>
      <c r="C39" s="5" t="n">
        <v>895480000</v>
      </c>
    </row>
    <row r="40" spans="1:3">
      <c r="A40" s="4" t="s">
        <v>72</v>
      </c>
      <c r="B40" s="5" t="n">
        <v>-2511000</v>
      </c>
      <c r="C40" s="5" t="n">
        <v>-3715000</v>
      </c>
    </row>
    <row r="41" spans="1:3">
      <c r="A41" s="4" t="s">
        <v>73</v>
      </c>
      <c r="B41" s="5" t="n">
        <v>1281639000</v>
      </c>
      <c r="C41" s="5" t="n">
        <v>1175485000</v>
      </c>
    </row>
    <row r="42" spans="1:3">
      <c r="A42" s="4" t="s">
        <v>74</v>
      </c>
      <c r="B42" s="5" t="n">
        <v>-239589000</v>
      </c>
      <c r="C42" s="5" t="n">
        <v>-239589000</v>
      </c>
    </row>
    <row r="43" spans="1:3">
      <c r="A43" s="4" t="s">
        <v>75</v>
      </c>
      <c r="B43" s="5" t="n">
        <v>1973304000</v>
      </c>
      <c r="C43" s="5" t="n">
        <v>1828539000</v>
      </c>
    </row>
    <row r="44" spans="1:3">
      <c r="A44" s="4" t="s">
        <v>76</v>
      </c>
      <c r="B44" s="6" t="n">
        <v>15640186000</v>
      </c>
      <c r="C44" s="6" t="n">
        <v>145207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55</v>
      </c>
    </row>
    <row r="4" spans="1:2">
      <c r="A4" s="4" t="s">
        <v>292</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55</v>
      </c>
    </row>
    <row r="4" spans="1:2">
      <c r="A4" s="4" t="s">
        <v>295</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55</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55</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55</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255</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55</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55</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55</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55</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2</v>
      </c>
    </row>
    <row r="2" spans="1:3">
      <c r="A2" s="4" t="s">
        <v>78</v>
      </c>
      <c r="B2" s="6" t="n">
        <v>1336345</v>
      </c>
      <c r="C2" s="6" t="n">
        <v>1317012</v>
      </c>
    </row>
    <row r="3" spans="1:3">
      <c r="A3" s="4" t="s">
        <v>79</v>
      </c>
      <c r="B3" s="7" t="n">
        <v>0.01</v>
      </c>
      <c r="C3" s="7" t="n">
        <v>0.01</v>
      </c>
    </row>
    <row r="4" spans="1:3">
      <c r="A4" s="4" t="s">
        <v>80</v>
      </c>
      <c r="B4" s="5" t="n">
        <v>100000000</v>
      </c>
      <c r="C4" s="5" t="n">
        <v>100000000</v>
      </c>
    </row>
    <row r="5" spans="1:3">
      <c r="A5" s="4" t="s">
        <v>81</v>
      </c>
      <c r="B5" s="5" t="n">
        <v>89104022</v>
      </c>
      <c r="C5" s="5" t="n">
        <v>87820920</v>
      </c>
    </row>
    <row r="6" spans="1:3">
      <c r="A6" s="4" t="s">
        <v>82</v>
      </c>
      <c r="B6" s="5" t="n">
        <v>80893379</v>
      </c>
      <c r="C6" s="5" t="n">
        <v>79610277</v>
      </c>
    </row>
    <row r="7" spans="1:3">
      <c r="A7" s="4" t="s">
        <v>83</v>
      </c>
      <c r="B7" s="5" t="n">
        <v>8210643</v>
      </c>
      <c r="C7" s="5" t="n">
        <v>8210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55</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255</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365</v>
      </c>
      <c r="B22" s="4" t="s">
        <v>366</v>
      </c>
    </row>
    <row r="23" spans="1:2">
      <c r="A23" s="4" t="s">
        <v>367</v>
      </c>
      <c r="B23" s="4" t="s">
        <v>368</v>
      </c>
    </row>
    <row r="24" spans="1:2">
      <c r="A24" s="4" t="s">
        <v>369</v>
      </c>
      <c r="B24" s="4" t="s">
        <v>370</v>
      </c>
    </row>
    <row r="25" spans="1:2">
      <c r="A25" s="4" t="s">
        <v>371</v>
      </c>
      <c r="B25" s="4" t="s">
        <v>372</v>
      </c>
    </row>
    <row r="26" spans="1:2">
      <c r="A26" s="4" t="s">
        <v>373</v>
      </c>
      <c r="B26" s="4" t="s">
        <v>374</v>
      </c>
    </row>
    <row r="27" spans="1:2">
      <c r="A27" s="4" t="s">
        <v>375</v>
      </c>
      <c r="B27" s="4" t="s">
        <v>376</v>
      </c>
    </row>
    <row r="28" spans="1:2">
      <c r="A28" s="4" t="s">
        <v>377</v>
      </c>
      <c r="B28" s="4" t="s">
        <v>378</v>
      </c>
    </row>
    <row r="29" spans="1:2">
      <c r="A29" s="4" t="s">
        <v>379</v>
      </c>
      <c r="B29" s="4" t="s">
        <v>380</v>
      </c>
    </row>
    <row r="30" spans="1:2">
      <c r="A30" s="4" t="s">
        <v>381</v>
      </c>
      <c r="B30" s="4" t="s">
        <v>382</v>
      </c>
    </row>
    <row r="31" spans="1:2">
      <c r="A31" s="4" t="s">
        <v>383</v>
      </c>
      <c r="B31"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86</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2</v>
      </c>
      <c r="B1" s="2" t="s">
        <v>1</v>
      </c>
    </row>
    <row r="2" spans="1:2">
      <c r="B2" s="2" t="s">
        <v>2</v>
      </c>
    </row>
    <row r="3" spans="1:2">
      <c r="A3" s="3" t="s">
        <v>386</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86</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row r="14" spans="1:2">
      <c r="A14" s="4" t="s">
        <v>420</v>
      </c>
      <c r="B14" s="4" t="s">
        <v>421</v>
      </c>
    </row>
    <row r="15" spans="1:2">
      <c r="A15" s="4" t="s">
        <v>422</v>
      </c>
      <c r="B15" s="4" t="s">
        <v>423</v>
      </c>
    </row>
    <row r="16" spans="1:2">
      <c r="A16" s="4" t="s">
        <v>424</v>
      </c>
      <c r="B16" s="4" t="s">
        <v>425</v>
      </c>
    </row>
    <row r="17" spans="1:2">
      <c r="A17" s="4" t="s">
        <v>426</v>
      </c>
    </row>
    <row r="18" spans="1:2">
      <c r="A18" s="3" t="s">
        <v>386</v>
      </c>
    </row>
    <row r="19" spans="1:2">
      <c r="A19" s="4" t="s">
        <v>406</v>
      </c>
      <c r="B19"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86</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5</v>
      </c>
      <c r="B1" s="2" t="s">
        <v>1</v>
      </c>
    </row>
    <row r="2" spans="1:2">
      <c r="B2" s="2" t="s">
        <v>2</v>
      </c>
    </row>
    <row r="3" spans="1:2">
      <c r="A3" s="3" t="s">
        <v>386</v>
      </c>
    </row>
    <row r="4" spans="1:2">
      <c r="A4" s="4" t="s">
        <v>436</v>
      </c>
      <c r="B4"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8</v>
      </c>
      <c r="B1" s="2" t="s">
        <v>1</v>
      </c>
    </row>
    <row r="2" spans="1:2">
      <c r="B2" s="2" t="s">
        <v>2</v>
      </c>
    </row>
    <row r="3" spans="1:2">
      <c r="A3" s="3" t="s">
        <v>386</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549291</v>
      </c>
      <c r="C4" s="6" t="n">
        <v>473782</v>
      </c>
      <c r="D4" s="6" t="n">
        <v>427621</v>
      </c>
    </row>
    <row r="5" spans="1:4">
      <c r="A5" s="4" t="s">
        <v>88</v>
      </c>
      <c r="B5" s="5" t="n">
        <v>20531</v>
      </c>
      <c r="C5" s="5" t="n">
        <v>21426</v>
      </c>
      <c r="D5" s="5" t="n">
        <v>21523</v>
      </c>
    </row>
    <row r="6" spans="1:4">
      <c r="A6" s="4" t="s">
        <v>42</v>
      </c>
      <c r="B6" s="5" t="n">
        <v>1798</v>
      </c>
      <c r="C6" s="5" t="n">
        <v>2099</v>
      </c>
      <c r="D6" s="5" t="n">
        <v>3164</v>
      </c>
    </row>
    <row r="7" spans="1:4">
      <c r="A7" s="4" t="s">
        <v>89</v>
      </c>
      <c r="B7" s="5" t="n">
        <v>110</v>
      </c>
      <c r="C7" s="4" t="s">
        <v>64</v>
      </c>
      <c r="D7" s="4" t="s">
        <v>64</v>
      </c>
    </row>
    <row r="8" spans="1:4">
      <c r="A8" s="4" t="s">
        <v>90</v>
      </c>
      <c r="B8" s="5" t="n">
        <v>4421</v>
      </c>
      <c r="C8" s="5" t="n">
        <v>1763</v>
      </c>
      <c r="D8" s="5" t="n">
        <v>1398</v>
      </c>
    </row>
    <row r="9" spans="1:4">
      <c r="A9" s="4" t="s">
        <v>91</v>
      </c>
      <c r="B9" s="5" t="n">
        <v>576151</v>
      </c>
      <c r="C9" s="5" t="n">
        <v>499070</v>
      </c>
      <c r="D9" s="5" t="n">
        <v>453706</v>
      </c>
    </row>
    <row r="10" spans="1:4">
      <c r="A10" s="3" t="s">
        <v>92</v>
      </c>
    </row>
    <row r="11" spans="1:4">
      <c r="A11" s="4" t="s">
        <v>57</v>
      </c>
      <c r="B11" s="5" t="n">
        <v>46768</v>
      </c>
      <c r="C11" s="5" t="n">
        <v>43327</v>
      </c>
      <c r="D11" s="5" t="n">
        <v>39443</v>
      </c>
    </row>
    <row r="12" spans="1:4">
      <c r="A12" s="4" t="s">
        <v>93</v>
      </c>
      <c r="B12" s="5" t="n">
        <v>19076</v>
      </c>
      <c r="C12" s="5" t="n">
        <v>16094</v>
      </c>
      <c r="D12" s="5" t="n">
        <v>12445</v>
      </c>
    </row>
    <row r="13" spans="1:4">
      <c r="A13" s="4" t="s">
        <v>94</v>
      </c>
      <c r="B13" s="5" t="n">
        <v>4250</v>
      </c>
      <c r="C13" s="5" t="n">
        <v>15329</v>
      </c>
      <c r="D13" s="5" t="n">
        <v>15813</v>
      </c>
    </row>
    <row r="14" spans="1:4">
      <c r="A14" s="4" t="s">
        <v>95</v>
      </c>
      <c r="B14" s="5" t="n">
        <v>2712</v>
      </c>
      <c r="C14" s="5" t="n">
        <v>659</v>
      </c>
      <c r="D14" s="5" t="n">
        <v>487</v>
      </c>
    </row>
    <row r="15" spans="1:4">
      <c r="A15" s="4" t="s">
        <v>62</v>
      </c>
      <c r="B15" s="5" t="n">
        <v>5775</v>
      </c>
      <c r="C15" s="5" t="n">
        <v>5791</v>
      </c>
      <c r="D15" s="5" t="n">
        <v>5776</v>
      </c>
    </row>
    <row r="16" spans="1:4">
      <c r="A16" s="4" t="s">
        <v>63</v>
      </c>
      <c r="B16" s="5" t="n">
        <v>1861</v>
      </c>
      <c r="C16" s="4" t="s">
        <v>64</v>
      </c>
      <c r="D16" s="4" t="s">
        <v>64</v>
      </c>
    </row>
    <row r="17" spans="1:4">
      <c r="A17" s="4" t="s">
        <v>96</v>
      </c>
      <c r="B17" s="5" t="n">
        <v>80442</v>
      </c>
      <c r="C17" s="5" t="n">
        <v>81200</v>
      </c>
      <c r="D17" s="5" t="n">
        <v>73964</v>
      </c>
    </row>
    <row r="18" spans="1:4">
      <c r="A18" s="4" t="s">
        <v>97</v>
      </c>
      <c r="B18" s="5" t="n">
        <v>495709</v>
      </c>
      <c r="C18" s="5" t="n">
        <v>417870</v>
      </c>
      <c r="D18" s="5" t="n">
        <v>379742</v>
      </c>
    </row>
    <row r="19" spans="1:4">
      <c r="A19" s="4" t="s">
        <v>98</v>
      </c>
      <c r="B19" s="5" t="n">
        <v>-2500</v>
      </c>
      <c r="C19" s="5" t="n">
        <v>-15650</v>
      </c>
      <c r="D19" s="5" t="n">
        <v>-11400</v>
      </c>
    </row>
    <row r="20" spans="1:4">
      <c r="A20" s="4" t="s">
        <v>99</v>
      </c>
      <c r="B20" s="5" t="n">
        <v>498209</v>
      </c>
      <c r="C20" s="5" t="n">
        <v>433520</v>
      </c>
      <c r="D20" s="5" t="n">
        <v>391142</v>
      </c>
    </row>
    <row r="21" spans="1:4">
      <c r="A21" s="3" t="s">
        <v>100</v>
      </c>
    </row>
    <row r="22" spans="1:4">
      <c r="A22" s="4" t="s">
        <v>101</v>
      </c>
      <c r="B22" s="5" t="n">
        <v>1006</v>
      </c>
      <c r="C22" s="5" t="n">
        <v>4898</v>
      </c>
      <c r="D22" s="5" t="n">
        <v>-3349</v>
      </c>
    </row>
    <row r="23" spans="1:4">
      <c r="A23" s="4" t="s">
        <v>102</v>
      </c>
      <c r="B23" s="5" t="n">
        <v>4860</v>
      </c>
      <c r="C23" s="5" t="n">
        <v>4939</v>
      </c>
      <c r="D23" s="5" t="n">
        <v>5545</v>
      </c>
    </row>
    <row r="24" spans="1:4">
      <c r="A24" s="4" t="s">
        <v>103</v>
      </c>
      <c r="B24" s="5" t="n">
        <v>5624</v>
      </c>
      <c r="C24" s="5" t="n">
        <v>5478</v>
      </c>
      <c r="D24" s="5" t="n">
        <v>5348</v>
      </c>
    </row>
    <row r="25" spans="1:4">
      <c r="A25" s="4" t="s">
        <v>104</v>
      </c>
      <c r="B25" s="5" t="n">
        <v>5628</v>
      </c>
      <c r="C25" s="4" t="s">
        <v>64</v>
      </c>
      <c r="D25" s="4" t="s">
        <v>64</v>
      </c>
    </row>
    <row r="26" spans="1:4">
      <c r="A26" s="4" t="s">
        <v>105</v>
      </c>
      <c r="B26" s="5" t="n">
        <v>19179</v>
      </c>
      <c r="C26" s="5" t="n">
        <v>18055</v>
      </c>
      <c r="D26" s="5" t="n">
        <v>25130</v>
      </c>
    </row>
    <row r="27" spans="1:4">
      <c r="A27" s="4" t="s">
        <v>106</v>
      </c>
      <c r="B27" s="5" t="n">
        <v>36297</v>
      </c>
      <c r="C27" s="5" t="n">
        <v>33370</v>
      </c>
      <c r="D27" s="5" t="n">
        <v>32674</v>
      </c>
    </row>
    <row r="28" spans="1:4">
      <c r="A28" s="3" t="s">
        <v>107</v>
      </c>
    </row>
    <row r="29" spans="1:4">
      <c r="A29" s="4" t="s">
        <v>108</v>
      </c>
      <c r="B29" s="5" t="n">
        <v>109458</v>
      </c>
      <c r="C29" s="5" t="n">
        <v>97348</v>
      </c>
      <c r="D29" s="5" t="n">
        <v>89960</v>
      </c>
    </row>
    <row r="30" spans="1:4">
      <c r="A30" s="4" t="s">
        <v>109</v>
      </c>
      <c r="B30" s="5" t="n">
        <v>20429</v>
      </c>
      <c r="C30" s="5" t="n">
        <v>18315</v>
      </c>
      <c r="D30" s="5" t="n">
        <v>17018</v>
      </c>
    </row>
    <row r="31" spans="1:4">
      <c r="A31" s="4" t="s">
        <v>110</v>
      </c>
      <c r="B31" s="5" t="n">
        <v>10846</v>
      </c>
      <c r="C31" s="5" t="n">
        <v>9777</v>
      </c>
      <c r="D31" s="5" t="n">
        <v>9828</v>
      </c>
    </row>
    <row r="32" spans="1:4">
      <c r="A32" s="4" t="s">
        <v>111</v>
      </c>
      <c r="B32" s="5" t="n">
        <v>20439</v>
      </c>
      <c r="C32" s="5" t="n">
        <v>18686</v>
      </c>
      <c r="D32" s="5" t="n">
        <v>17316</v>
      </c>
    </row>
    <row r="33" spans="1:4">
      <c r="A33" s="4" t="s">
        <v>112</v>
      </c>
      <c r="B33" s="5" t="n">
        <v>11190</v>
      </c>
      <c r="C33" s="5" t="n">
        <v>8957</v>
      </c>
      <c r="D33" s="5" t="n">
        <v>7698</v>
      </c>
    </row>
    <row r="34" spans="1:4">
      <c r="A34" s="4" t="s">
        <v>113</v>
      </c>
      <c r="B34" s="5" t="n">
        <v>10633</v>
      </c>
      <c r="C34" s="5" t="n">
        <v>9712</v>
      </c>
      <c r="D34" s="5" t="n">
        <v>9087</v>
      </c>
    </row>
    <row r="35" spans="1:4">
      <c r="A35" s="4" t="s">
        <v>114</v>
      </c>
      <c r="B35" s="5" t="n">
        <v>6200</v>
      </c>
      <c r="C35" s="5" t="n">
        <v>5092</v>
      </c>
      <c r="D35" s="5" t="n">
        <v>4926</v>
      </c>
    </row>
    <row r="36" spans="1:4">
      <c r="A36" s="4" t="s">
        <v>115</v>
      </c>
      <c r="B36" s="5" t="n">
        <v>-1649</v>
      </c>
      <c r="C36" s="5" t="n">
        <v>856</v>
      </c>
      <c r="D36" s="5" t="n">
        <v>-800</v>
      </c>
    </row>
    <row r="37" spans="1:4">
      <c r="A37" s="4" t="s">
        <v>116</v>
      </c>
      <c r="B37" s="5" t="n">
        <v>27212</v>
      </c>
      <c r="C37" s="5" t="n">
        <v>40264</v>
      </c>
      <c r="D37" s="5" t="n">
        <v>33335</v>
      </c>
    </row>
    <row r="38" spans="1:4">
      <c r="A38" s="4" t="s">
        <v>117</v>
      </c>
      <c r="B38" s="5" t="n">
        <v>930</v>
      </c>
      <c r="C38" s="5" t="n">
        <v>689</v>
      </c>
      <c r="D38" s="5" t="n">
        <v>667</v>
      </c>
    </row>
    <row r="39" spans="1:4">
      <c r="A39" s="4" t="s">
        <v>118</v>
      </c>
      <c r="B39" s="5" t="n">
        <v>4121</v>
      </c>
      <c r="C39" s="4" t="s">
        <v>64</v>
      </c>
      <c r="D39" s="4" t="s">
        <v>64</v>
      </c>
    </row>
    <row r="40" spans="1:4">
      <c r="A40" s="4" t="s">
        <v>119</v>
      </c>
      <c r="B40" s="5" t="n">
        <v>16390</v>
      </c>
      <c r="C40" s="5" t="n">
        <v>14994</v>
      </c>
      <c r="D40" s="5" t="n">
        <v>13685</v>
      </c>
    </row>
    <row r="41" spans="1:4">
      <c r="A41" s="4" t="s">
        <v>120</v>
      </c>
      <c r="B41" s="5" t="n">
        <v>236199</v>
      </c>
      <c r="C41" s="5" t="n">
        <v>224690</v>
      </c>
      <c r="D41" s="5" t="n">
        <v>202720</v>
      </c>
    </row>
    <row r="42" spans="1:4">
      <c r="A42" s="4" t="s">
        <v>121</v>
      </c>
      <c r="B42" s="5" t="n">
        <v>298307</v>
      </c>
      <c r="C42" s="5" t="n">
        <v>242200</v>
      </c>
      <c r="D42" s="5" t="n">
        <v>221096</v>
      </c>
    </row>
    <row r="43" spans="1:4">
      <c r="A43" s="4" t="s">
        <v>122</v>
      </c>
      <c r="B43" s="5" t="n">
        <v>122265</v>
      </c>
      <c r="C43" s="5" t="n">
        <v>67101</v>
      </c>
      <c r="D43" s="5" t="n">
        <v>59987</v>
      </c>
    </row>
    <row r="44" spans="1:4">
      <c r="A44" s="4" t="s">
        <v>123</v>
      </c>
      <c r="B44" s="5" t="n">
        <v>176042</v>
      </c>
      <c r="C44" s="5" t="n">
        <v>175099</v>
      </c>
      <c r="D44" s="5" t="n">
        <v>161109</v>
      </c>
    </row>
    <row r="45" spans="1:4">
      <c r="A45" s="3" t="s">
        <v>124</v>
      </c>
    </row>
    <row r="46" spans="1:4">
      <c r="A46" s="4" t="s">
        <v>125</v>
      </c>
      <c r="B46" s="5" t="n">
        <v>1068</v>
      </c>
      <c r="C46" s="5" t="n">
        <v>6725</v>
      </c>
      <c r="D46" s="5" t="n">
        <v>-4200</v>
      </c>
    </row>
    <row r="47" spans="1:4">
      <c r="A47" s="4" t="s">
        <v>126</v>
      </c>
      <c r="B47" s="5" t="n">
        <v>719</v>
      </c>
      <c r="C47" s="5" t="n">
        <v>825</v>
      </c>
      <c r="D47" s="5" t="n">
        <v>-598</v>
      </c>
    </row>
    <row r="48" spans="1:4">
      <c r="A48" s="4" t="s">
        <v>127</v>
      </c>
      <c r="B48" s="5" t="n">
        <v>583</v>
      </c>
      <c r="C48" s="5" t="n">
        <v>2839</v>
      </c>
      <c r="D48" s="5" t="n">
        <v>-1941</v>
      </c>
    </row>
    <row r="49" spans="1:4">
      <c r="A49" s="4" t="s">
        <v>128</v>
      </c>
      <c r="B49" s="5" t="n">
        <v>1204</v>
      </c>
      <c r="C49" s="5" t="n">
        <v>4711</v>
      </c>
      <c r="D49" s="5" t="n">
        <v>-2857</v>
      </c>
    </row>
    <row r="50" spans="1:4">
      <c r="A50" s="4" t="s">
        <v>129</v>
      </c>
      <c r="B50" s="6" t="n">
        <v>177246</v>
      </c>
      <c r="C50" s="6" t="n">
        <v>179810</v>
      </c>
      <c r="D50" s="6" t="n">
        <v>158252</v>
      </c>
    </row>
    <row r="51" spans="1:4">
      <c r="A51" s="3" t="s">
        <v>130</v>
      </c>
    </row>
    <row r="52" spans="1:4">
      <c r="A52" s="4" t="s">
        <v>131</v>
      </c>
      <c r="B52" s="7" t="n">
        <v>2.19</v>
      </c>
      <c r="C52" s="7" t="n">
        <v>2.21</v>
      </c>
      <c r="D52" s="6" t="n">
        <v>2</v>
      </c>
    </row>
    <row r="53" spans="1:4">
      <c r="A53" s="4" t="s">
        <v>132</v>
      </c>
      <c r="B53" s="7" t="n">
        <v>2.17</v>
      </c>
      <c r="C53" s="7" t="n">
        <v>2.19</v>
      </c>
      <c r="D53" s="7" t="n">
        <v>1.98</v>
      </c>
    </row>
    <row r="54" spans="1:4">
      <c r="A54" s="4" t="s">
        <v>133</v>
      </c>
      <c r="B54" s="5" t="n">
        <v>80262782</v>
      </c>
      <c r="C54" s="5" t="n">
        <v>79153762</v>
      </c>
      <c r="D54" s="5" t="n">
        <v>80563577</v>
      </c>
    </row>
    <row r="55" spans="1:4">
      <c r="A55" s="4" t="s">
        <v>134</v>
      </c>
      <c r="B55" s="5" t="n">
        <v>81004550</v>
      </c>
      <c r="C55" s="5" t="n">
        <v>79929262</v>
      </c>
      <c r="D55" s="5" t="n">
        <v>812947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86</v>
      </c>
    </row>
    <row r="4" spans="1:2">
      <c r="A4" s="4" t="s">
        <v>446</v>
      </c>
      <c r="B4"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386</v>
      </c>
    </row>
    <row r="4" spans="1:2">
      <c r="A4" s="4" t="s">
        <v>449</v>
      </c>
      <c r="B4"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2</v>
      </c>
    </row>
    <row r="3" spans="1:2">
      <c r="A3" s="3" t="s">
        <v>386</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2</v>
      </c>
    </row>
    <row r="3" spans="1:2">
      <c r="A3" s="3" t="s">
        <v>386</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86</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86</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75</v>
      </c>
      <c r="B1" s="2" t="s">
        <v>1</v>
      </c>
    </row>
    <row r="2" spans="1:2">
      <c r="B2" s="2" t="s">
        <v>2</v>
      </c>
    </row>
    <row r="3" spans="1:2">
      <c r="A3" s="3" t="s">
        <v>386</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86</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5</v>
      </c>
      <c r="B1" s="2" t="s">
        <v>1</v>
      </c>
    </row>
    <row r="2" spans="1:2">
      <c r="B2" s="2" t="s">
        <v>2</v>
      </c>
    </row>
    <row r="3" spans="1:2">
      <c r="A3" s="3" t="s">
        <v>386</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86</v>
      </c>
    </row>
    <row r="4" spans="1:2">
      <c r="A4" s="4" t="s">
        <v>493</v>
      </c>
      <c r="B4"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12"/>
  </cols>
  <sheetData>
    <row r="1" spans="1:7">
      <c r="A1" s="1" t="s">
        <v>135</v>
      </c>
      <c r="B1" s="2" t="s">
        <v>136</v>
      </c>
      <c r="C1" s="2" t="s">
        <v>137</v>
      </c>
      <c r="D1" s="2" t="s">
        <v>138</v>
      </c>
      <c r="E1" s="2" t="s">
        <v>139</v>
      </c>
      <c r="F1" s="2" t="s">
        <v>140</v>
      </c>
      <c r="G1" s="2" t="s">
        <v>141</v>
      </c>
    </row>
    <row r="2" spans="1:7">
      <c r="A2" s="4" t="s">
        <v>142</v>
      </c>
      <c r="B2" s="5" t="n">
        <v>79814553</v>
      </c>
    </row>
    <row r="3" spans="1:7">
      <c r="A3" s="4" t="s">
        <v>143</v>
      </c>
      <c r="B3" s="6" t="n">
        <v>840</v>
      </c>
      <c r="C3" s="6" t="n">
        <v>789519</v>
      </c>
      <c r="D3" s="6" t="n">
        <v>-5569</v>
      </c>
      <c r="E3" s="6" t="n">
        <v>943834</v>
      </c>
      <c r="F3" s="6" t="n">
        <v>-125736</v>
      </c>
      <c r="G3" s="6" t="n">
        <v>1602888</v>
      </c>
    </row>
    <row r="4" spans="1:7">
      <c r="A4" s="4" t="s">
        <v>144</v>
      </c>
      <c r="B4" s="5" t="n">
        <v>148582</v>
      </c>
      <c r="G4" s="5" t="n">
        <v>148582</v>
      </c>
    </row>
    <row r="5" spans="1:7">
      <c r="A5" s="4" t="s">
        <v>145</v>
      </c>
      <c r="B5" s="6" t="n">
        <v>2</v>
      </c>
      <c r="C5" s="5" t="n">
        <v>4173</v>
      </c>
      <c r="D5" s="4" t="s">
        <v>64</v>
      </c>
      <c r="E5" s="4" t="s">
        <v>64</v>
      </c>
      <c r="F5" s="4" t="s">
        <v>64</v>
      </c>
      <c r="G5" s="6" t="n">
        <v>4175</v>
      </c>
    </row>
    <row r="6" spans="1:7">
      <c r="A6" s="4" t="s">
        <v>146</v>
      </c>
      <c r="B6" s="5" t="n">
        <v>18955</v>
      </c>
    </row>
    <row r="7" spans="1:7">
      <c r="A7" s="4" t="s">
        <v>147</v>
      </c>
      <c r="B7" s="4" t="s">
        <v>64</v>
      </c>
      <c r="C7" s="4" t="s">
        <v>64</v>
      </c>
      <c r="D7" s="4" t="s">
        <v>64</v>
      </c>
      <c r="E7" s="4" t="s">
        <v>64</v>
      </c>
      <c r="F7" s="4" t="s">
        <v>64</v>
      </c>
      <c r="G7" s="4" t="s">
        <v>64</v>
      </c>
    </row>
    <row r="8" spans="1:7">
      <c r="A8" s="4" t="s">
        <v>148</v>
      </c>
      <c r="B8" s="5" t="n">
        <v>369</v>
      </c>
    </row>
    <row r="9" spans="1:7">
      <c r="A9" s="4" t="s">
        <v>149</v>
      </c>
      <c r="B9" s="4" t="s">
        <v>64</v>
      </c>
      <c r="C9" s="4" t="s">
        <v>64</v>
      </c>
      <c r="D9" s="4" t="s">
        <v>64</v>
      </c>
      <c r="E9" s="4" t="s">
        <v>64</v>
      </c>
      <c r="F9" s="4" t="s">
        <v>64</v>
      </c>
      <c r="G9" s="4" t="s">
        <v>64</v>
      </c>
    </row>
    <row r="10" spans="1:7">
      <c r="A10" s="4" t="s">
        <v>150</v>
      </c>
      <c r="B10" s="4" t="s">
        <v>64</v>
      </c>
      <c r="C10" s="5" t="n">
        <v>-227</v>
      </c>
      <c r="D10" s="4" t="s">
        <v>64</v>
      </c>
      <c r="E10" s="4" t="s">
        <v>64</v>
      </c>
      <c r="F10" s="4" t="s">
        <v>64</v>
      </c>
      <c r="G10" s="5" t="n">
        <v>-227</v>
      </c>
    </row>
    <row r="11" spans="1:7">
      <c r="A11" s="4" t="s">
        <v>151</v>
      </c>
      <c r="B11" s="5" t="n">
        <v>17974</v>
      </c>
    </row>
    <row r="12" spans="1:7">
      <c r="A12" s="4" t="s">
        <v>152</v>
      </c>
      <c r="B12" s="4" t="s">
        <v>64</v>
      </c>
      <c r="C12" s="5" t="n">
        <v>495</v>
      </c>
      <c r="D12" s="4" t="s">
        <v>64</v>
      </c>
      <c r="E12" s="4" t="s">
        <v>64</v>
      </c>
      <c r="F12" s="4" t="s">
        <v>64</v>
      </c>
      <c r="G12" s="6" t="n">
        <v>495</v>
      </c>
    </row>
    <row r="13" spans="1:7">
      <c r="A13" s="4" t="s">
        <v>153</v>
      </c>
      <c r="B13" s="5" t="n">
        <v>214580</v>
      </c>
      <c r="G13" s="5" t="n">
        <v>214580</v>
      </c>
    </row>
    <row r="14" spans="1:7">
      <c r="A14" s="4" t="s">
        <v>154</v>
      </c>
      <c r="B14" s="6" t="n">
        <v>2</v>
      </c>
      <c r="C14" s="5" t="n">
        <v>5012</v>
      </c>
      <c r="D14" s="4" t="s">
        <v>64</v>
      </c>
      <c r="E14" s="4" t="s">
        <v>64</v>
      </c>
      <c r="F14" s="4" t="s">
        <v>64</v>
      </c>
      <c r="G14" s="6" t="n">
        <v>5014</v>
      </c>
    </row>
    <row r="15" spans="1:7">
      <c r="A15" s="4" t="s">
        <v>155</v>
      </c>
      <c r="B15" s="5" t="n">
        <v>2580353</v>
      </c>
    </row>
    <row r="16" spans="1:7">
      <c r="A16" s="4" t="s">
        <v>156</v>
      </c>
      <c r="B16" s="6" t="n">
        <v>26</v>
      </c>
      <c r="C16" s="5" t="n">
        <v>82743</v>
      </c>
      <c r="D16" s="4" t="s">
        <v>64</v>
      </c>
      <c r="E16" s="4" t="s">
        <v>64</v>
      </c>
      <c r="F16" s="4" t="s">
        <v>64</v>
      </c>
      <c r="G16" s="5" t="n">
        <v>82769</v>
      </c>
    </row>
    <row r="17" spans="1:7">
      <c r="A17" s="4" t="s">
        <v>157</v>
      </c>
      <c r="B17" s="5" t="n">
        <v>-1989250</v>
      </c>
    </row>
    <row r="18" spans="1:7">
      <c r="A18" s="4" t="s">
        <v>158</v>
      </c>
      <c r="B18" s="4" t="s">
        <v>64</v>
      </c>
      <c r="C18" s="4" t="s">
        <v>64</v>
      </c>
      <c r="D18" s="4" t="s">
        <v>64</v>
      </c>
      <c r="E18" s="4" t="s">
        <v>64</v>
      </c>
      <c r="F18" s="5" t="n">
        <v>-59412</v>
      </c>
      <c r="G18" s="5" t="n">
        <v>-59412</v>
      </c>
    </row>
    <row r="19" spans="1:7">
      <c r="A19" s="4" t="s">
        <v>159</v>
      </c>
      <c r="B19" s="4" t="s">
        <v>64</v>
      </c>
      <c r="C19" s="5" t="n">
        <v>-5348</v>
      </c>
      <c r="D19" s="4" t="s">
        <v>64</v>
      </c>
      <c r="E19" s="4" t="s">
        <v>64</v>
      </c>
      <c r="F19" s="4" t="s">
        <v>64</v>
      </c>
      <c r="G19" s="5" t="n">
        <v>-5348</v>
      </c>
    </row>
    <row r="20" spans="1:7">
      <c r="A20" s="4" t="s">
        <v>160</v>
      </c>
      <c r="B20" s="4" t="s">
        <v>64</v>
      </c>
      <c r="C20" s="5" t="n">
        <v>4455</v>
      </c>
      <c r="D20" s="4" t="s">
        <v>64</v>
      </c>
      <c r="E20" s="4" t="s">
        <v>64</v>
      </c>
      <c r="F20" s="4" t="s">
        <v>64</v>
      </c>
      <c r="G20" s="5" t="n">
        <v>4455</v>
      </c>
    </row>
    <row r="21" spans="1:7">
      <c r="A21" s="4" t="s">
        <v>161</v>
      </c>
      <c r="B21" s="4" t="s">
        <v>64</v>
      </c>
      <c r="C21" s="4" t="s">
        <v>64</v>
      </c>
      <c r="D21" s="4" t="s">
        <v>64</v>
      </c>
      <c r="E21" s="5" t="n">
        <v>-45283</v>
      </c>
      <c r="F21" s="4" t="s">
        <v>64</v>
      </c>
      <c r="G21" s="5" t="n">
        <v>-45283</v>
      </c>
    </row>
    <row r="22" spans="1:7">
      <c r="A22" s="4" t="s">
        <v>162</v>
      </c>
      <c r="B22" s="4" t="s">
        <v>64</v>
      </c>
      <c r="C22" s="4" t="s">
        <v>64</v>
      </c>
      <c r="D22" s="5" t="n">
        <v>-2857</v>
      </c>
      <c r="E22" s="4" t="s">
        <v>64</v>
      </c>
      <c r="F22" s="4" t="s">
        <v>64</v>
      </c>
      <c r="G22" s="5" t="n">
        <v>-2857</v>
      </c>
    </row>
    <row r="23" spans="1:7">
      <c r="A23" s="4" t="s">
        <v>163</v>
      </c>
      <c r="B23" s="4" t="s">
        <v>64</v>
      </c>
      <c r="C23" s="4" t="s">
        <v>64</v>
      </c>
      <c r="D23" s="4" t="s">
        <v>64</v>
      </c>
      <c r="E23" s="5" t="n">
        <v>161109</v>
      </c>
      <c r="F23" s="4" t="s">
        <v>64</v>
      </c>
      <c r="G23" s="5" t="n">
        <v>161109</v>
      </c>
    </row>
    <row r="24" spans="1:7">
      <c r="A24" s="4" t="s">
        <v>164</v>
      </c>
      <c r="B24" s="5" t="n">
        <v>80806116</v>
      </c>
    </row>
    <row r="25" spans="1:7">
      <c r="A25" s="4" t="s">
        <v>165</v>
      </c>
      <c r="B25" s="6" t="n">
        <v>870</v>
      </c>
      <c r="C25" s="5" t="n">
        <v>880822</v>
      </c>
      <c r="D25" s="5" t="n">
        <v>-8426</v>
      </c>
      <c r="E25" s="5" t="n">
        <v>1059660</v>
      </c>
      <c r="F25" s="5" t="n">
        <v>-185148</v>
      </c>
      <c r="G25" s="6" t="n">
        <v>1747778</v>
      </c>
    </row>
    <row r="26" spans="1:7">
      <c r="A26" s="4" t="s">
        <v>144</v>
      </c>
      <c r="B26" s="5" t="n">
        <v>72231</v>
      </c>
      <c r="G26" s="5" t="n">
        <v>72231</v>
      </c>
    </row>
    <row r="27" spans="1:7">
      <c r="A27" s="4" t="s">
        <v>145</v>
      </c>
      <c r="B27" s="6" t="n">
        <v>1</v>
      </c>
      <c r="C27" s="5" t="n">
        <v>2276</v>
      </c>
      <c r="D27" s="4" t="s">
        <v>64</v>
      </c>
      <c r="E27" s="4" t="s">
        <v>64</v>
      </c>
      <c r="F27" s="4" t="s">
        <v>64</v>
      </c>
      <c r="G27" s="6" t="n">
        <v>2277</v>
      </c>
    </row>
    <row r="28" spans="1:7">
      <c r="A28" s="4" t="s">
        <v>146</v>
      </c>
      <c r="B28" s="5" t="n">
        <v>10325</v>
      </c>
    </row>
    <row r="29" spans="1:7">
      <c r="A29" s="4" t="s">
        <v>147</v>
      </c>
      <c r="B29" s="4" t="s">
        <v>64</v>
      </c>
      <c r="C29" s="4" t="s">
        <v>64</v>
      </c>
      <c r="D29" s="4" t="s">
        <v>64</v>
      </c>
      <c r="E29" s="4" t="s">
        <v>64</v>
      </c>
      <c r="F29" s="4" t="s">
        <v>64</v>
      </c>
      <c r="G29" s="4" t="s">
        <v>64</v>
      </c>
    </row>
    <row r="30" spans="1:7">
      <c r="A30" s="4" t="s">
        <v>148</v>
      </c>
      <c r="B30" s="5" t="n">
        <v>388001</v>
      </c>
    </row>
    <row r="31" spans="1:7">
      <c r="A31" s="4" t="s">
        <v>149</v>
      </c>
      <c r="B31" s="6" t="n">
        <v>4</v>
      </c>
      <c r="C31" s="5" t="n">
        <v>-4</v>
      </c>
      <c r="D31" s="4" t="s">
        <v>64</v>
      </c>
      <c r="E31" s="4" t="s">
        <v>64</v>
      </c>
      <c r="F31" s="4" t="s">
        <v>64</v>
      </c>
      <c r="G31" s="4" t="s">
        <v>64</v>
      </c>
    </row>
    <row r="32" spans="1:7">
      <c r="A32" s="4" t="s">
        <v>150</v>
      </c>
      <c r="B32" s="4" t="s">
        <v>64</v>
      </c>
      <c r="C32" s="5" t="n">
        <v>-103</v>
      </c>
      <c r="D32" s="4" t="s">
        <v>64</v>
      </c>
      <c r="E32" s="4" t="s">
        <v>64</v>
      </c>
      <c r="F32" s="4" t="s">
        <v>64</v>
      </c>
      <c r="G32" s="5" t="n">
        <v>-103</v>
      </c>
    </row>
    <row r="33" spans="1:7">
      <c r="A33" s="4" t="s">
        <v>151</v>
      </c>
      <c r="B33" s="5" t="n">
        <v>19602</v>
      </c>
    </row>
    <row r="34" spans="1:7">
      <c r="A34" s="4" t="s">
        <v>152</v>
      </c>
      <c r="B34" s="4" t="s">
        <v>64</v>
      </c>
      <c r="C34" s="5" t="n">
        <v>550</v>
      </c>
      <c r="D34" s="4" t="s">
        <v>64</v>
      </c>
      <c r="E34" s="4" t="s">
        <v>64</v>
      </c>
      <c r="F34" s="4" t="s">
        <v>64</v>
      </c>
      <c r="G34" s="6" t="n">
        <v>550</v>
      </c>
    </row>
    <row r="35" spans="1:7">
      <c r="A35" s="4" t="s">
        <v>153</v>
      </c>
      <c r="B35" s="5" t="n">
        <v>327830</v>
      </c>
      <c r="G35" s="5" t="n">
        <v>327830</v>
      </c>
    </row>
    <row r="36" spans="1:7">
      <c r="A36" s="4" t="s">
        <v>154</v>
      </c>
      <c r="B36" s="6" t="n">
        <v>3</v>
      </c>
      <c r="C36" s="5" t="n">
        <v>7658</v>
      </c>
      <c r="D36" s="4" t="s">
        <v>64</v>
      </c>
      <c r="E36" s="4" t="s">
        <v>64</v>
      </c>
      <c r="F36" s="4" t="s">
        <v>64</v>
      </c>
      <c r="G36" s="6" t="n">
        <v>7661</v>
      </c>
    </row>
    <row r="37" spans="1:7">
      <c r="A37" s="4" t="s">
        <v>157</v>
      </c>
      <c r="B37" s="5" t="n">
        <v>-2013828</v>
      </c>
    </row>
    <row r="38" spans="1:7">
      <c r="A38" s="4" t="s">
        <v>158</v>
      </c>
      <c r="B38" s="4" t="s">
        <v>64</v>
      </c>
      <c r="C38" s="4" t="s">
        <v>64</v>
      </c>
      <c r="D38" s="4" t="s">
        <v>64</v>
      </c>
      <c r="E38" s="4" t="s">
        <v>64</v>
      </c>
      <c r="F38" s="5" t="n">
        <v>-54441</v>
      </c>
      <c r="G38" s="5" t="n">
        <v>-54441</v>
      </c>
    </row>
    <row r="39" spans="1:7">
      <c r="A39" s="4" t="s">
        <v>159</v>
      </c>
      <c r="B39" s="4" t="s">
        <v>64</v>
      </c>
      <c r="C39" s="5" t="n">
        <v>-132</v>
      </c>
      <c r="D39" s="4" t="s">
        <v>64</v>
      </c>
      <c r="E39" s="4" t="s">
        <v>64</v>
      </c>
      <c r="F39" s="4" t="s">
        <v>64</v>
      </c>
      <c r="G39" s="5" t="n">
        <v>-132</v>
      </c>
    </row>
    <row r="40" spans="1:7">
      <c r="A40" s="4" t="s">
        <v>160</v>
      </c>
      <c r="B40" s="4" t="s">
        <v>64</v>
      </c>
      <c r="C40" s="5" t="n">
        <v>4413</v>
      </c>
      <c r="D40" s="4" t="s">
        <v>64</v>
      </c>
      <c r="E40" s="4" t="s">
        <v>64</v>
      </c>
      <c r="F40" s="4" t="s">
        <v>64</v>
      </c>
      <c r="G40" s="5" t="n">
        <v>4413</v>
      </c>
    </row>
    <row r="41" spans="1:7">
      <c r="A41" s="4" t="s">
        <v>161</v>
      </c>
      <c r="B41" s="4" t="s">
        <v>64</v>
      </c>
      <c r="C41" s="4" t="s">
        <v>64</v>
      </c>
      <c r="D41" s="4" t="s">
        <v>64</v>
      </c>
      <c r="E41" s="5" t="n">
        <v>-59274</v>
      </c>
      <c r="F41" s="4" t="s">
        <v>64</v>
      </c>
      <c r="G41" s="5" t="n">
        <v>-59274</v>
      </c>
    </row>
    <row r="42" spans="1:7">
      <c r="A42" s="4" t="s">
        <v>162</v>
      </c>
      <c r="B42" s="4" t="s">
        <v>64</v>
      </c>
      <c r="C42" s="4" t="s">
        <v>64</v>
      </c>
      <c r="D42" s="5" t="n">
        <v>4711</v>
      </c>
      <c r="E42" s="4" t="s">
        <v>64</v>
      </c>
      <c r="F42" s="4" t="s">
        <v>64</v>
      </c>
      <c r="G42" s="5" t="n">
        <v>4711</v>
      </c>
    </row>
    <row r="43" spans="1:7">
      <c r="A43" s="4" t="s">
        <v>163</v>
      </c>
      <c r="B43" s="4" t="s">
        <v>64</v>
      </c>
      <c r="C43" s="4" t="s">
        <v>64</v>
      </c>
      <c r="D43" s="4" t="s">
        <v>64</v>
      </c>
      <c r="E43" s="5" t="n">
        <v>175099</v>
      </c>
      <c r="F43" s="4" t="s">
        <v>64</v>
      </c>
      <c r="G43" s="5" t="n">
        <v>175099</v>
      </c>
    </row>
    <row r="44" spans="1:7">
      <c r="A44" s="4" t="s">
        <v>166</v>
      </c>
      <c r="B44" s="5" t="n">
        <v>79610277</v>
      </c>
    </row>
    <row r="45" spans="1:7">
      <c r="A45" s="4" t="s">
        <v>167</v>
      </c>
      <c r="B45" s="6" t="n">
        <v>878</v>
      </c>
      <c r="C45" s="5" t="n">
        <v>895480</v>
      </c>
      <c r="D45" s="5" t="n">
        <v>-3715</v>
      </c>
      <c r="E45" s="5" t="n">
        <v>1175485</v>
      </c>
      <c r="F45" s="5" t="n">
        <v>-239589</v>
      </c>
      <c r="G45" s="6" t="n">
        <v>1828539</v>
      </c>
    </row>
    <row r="46" spans="1:7">
      <c r="A46" s="4" t="s">
        <v>144</v>
      </c>
      <c r="B46" s="5" t="n">
        <v>65044</v>
      </c>
      <c r="G46" s="5" t="n">
        <v>65044</v>
      </c>
    </row>
    <row r="47" spans="1:7">
      <c r="A47" s="4" t="s">
        <v>145</v>
      </c>
      <c r="B47" s="6" t="n">
        <v>1</v>
      </c>
      <c r="C47" s="5" t="n">
        <v>2527</v>
      </c>
      <c r="D47" s="4" t="s">
        <v>64</v>
      </c>
      <c r="E47" s="4" t="s">
        <v>64</v>
      </c>
      <c r="F47" s="4" t="s">
        <v>64</v>
      </c>
      <c r="G47" s="6" t="n">
        <v>2528</v>
      </c>
    </row>
    <row r="48" spans="1:7">
      <c r="A48" s="4" t="s">
        <v>146</v>
      </c>
      <c r="B48" s="5" t="n">
        <v>224995</v>
      </c>
    </row>
    <row r="49" spans="1:7">
      <c r="A49" s="4" t="s">
        <v>147</v>
      </c>
      <c r="B49" s="6" t="n">
        <v>2</v>
      </c>
      <c r="C49" s="4" t="s">
        <v>64</v>
      </c>
      <c r="D49" s="4" t="s">
        <v>64</v>
      </c>
      <c r="E49" s="4" t="s">
        <v>64</v>
      </c>
      <c r="F49" s="4" t="s">
        <v>64</v>
      </c>
      <c r="G49" s="5" t="n">
        <v>2</v>
      </c>
    </row>
    <row r="50" spans="1:7">
      <c r="A50" s="4" t="s">
        <v>148</v>
      </c>
      <c r="B50" s="5" t="n">
        <v>4681</v>
      </c>
    </row>
    <row r="51" spans="1:7">
      <c r="A51" s="4" t="s">
        <v>149</v>
      </c>
      <c r="B51" s="4" t="s">
        <v>64</v>
      </c>
      <c r="C51" s="4" t="s">
        <v>64</v>
      </c>
      <c r="D51" s="4" t="s">
        <v>64</v>
      </c>
      <c r="E51" s="4" t="s">
        <v>64</v>
      </c>
      <c r="F51" s="4" t="s">
        <v>64</v>
      </c>
      <c r="G51" s="4" t="s">
        <v>64</v>
      </c>
    </row>
    <row r="52" spans="1:7">
      <c r="A52" s="4" t="s">
        <v>150</v>
      </c>
      <c r="B52" s="4" t="s">
        <v>64</v>
      </c>
      <c r="C52" s="5" t="n">
        <v>-6813</v>
      </c>
      <c r="D52" s="4" t="s">
        <v>64</v>
      </c>
      <c r="E52" s="4" t="s">
        <v>64</v>
      </c>
      <c r="F52" s="4" t="s">
        <v>64</v>
      </c>
      <c r="G52" s="5" t="n">
        <v>-6813</v>
      </c>
    </row>
    <row r="53" spans="1:7">
      <c r="A53" s="4" t="s">
        <v>151</v>
      </c>
      <c r="B53" s="5" t="n">
        <v>15400</v>
      </c>
    </row>
    <row r="54" spans="1:7">
      <c r="A54" s="4" t="s">
        <v>152</v>
      </c>
      <c r="B54" s="4" t="s">
        <v>64</v>
      </c>
      <c r="C54" s="5" t="n">
        <v>550</v>
      </c>
      <c r="D54" s="4" t="s">
        <v>64</v>
      </c>
      <c r="E54" s="4" t="s">
        <v>64</v>
      </c>
      <c r="F54" s="4" t="s">
        <v>64</v>
      </c>
      <c r="G54" s="6" t="n">
        <v>550</v>
      </c>
    </row>
    <row r="55" spans="1:7">
      <c r="A55" s="4" t="s">
        <v>153</v>
      </c>
      <c r="B55" s="5" t="n">
        <v>46790</v>
      </c>
      <c r="G55" s="5" t="n">
        <v>46790</v>
      </c>
    </row>
    <row r="56" spans="1:7">
      <c r="A56" s="4" t="s">
        <v>154</v>
      </c>
      <c r="B56" s="6" t="n">
        <v>1</v>
      </c>
      <c r="C56" s="5" t="n">
        <v>1093</v>
      </c>
      <c r="D56" s="4" t="s">
        <v>64</v>
      </c>
      <c r="E56" s="4" t="s">
        <v>64</v>
      </c>
      <c r="F56" s="4" t="s">
        <v>64</v>
      </c>
      <c r="G56" s="6" t="n">
        <v>1094</v>
      </c>
    </row>
    <row r="57" spans="1:7">
      <c r="A57" s="4" t="s">
        <v>155</v>
      </c>
      <c r="B57" s="5" t="n">
        <v>926192</v>
      </c>
    </row>
    <row r="58" spans="1:7">
      <c r="A58" s="4" t="s">
        <v>156</v>
      </c>
      <c r="B58" s="6" t="n">
        <v>9</v>
      </c>
      <c r="C58" s="5" t="n">
        <v>34853</v>
      </c>
      <c r="D58" s="4" t="s">
        <v>64</v>
      </c>
      <c r="E58" s="4" t="s">
        <v>64</v>
      </c>
      <c r="F58" s="4" t="s">
        <v>64</v>
      </c>
      <c r="G58" s="5" t="n">
        <v>34862</v>
      </c>
    </row>
    <row r="59" spans="1:7">
      <c r="A59" s="4" t="s">
        <v>160</v>
      </c>
      <c r="B59" s="4" t="s">
        <v>64</v>
      </c>
      <c r="C59" s="5" t="n">
        <v>5184</v>
      </c>
      <c r="D59" s="4" t="s">
        <v>64</v>
      </c>
      <c r="E59" s="4" t="s">
        <v>64</v>
      </c>
      <c r="F59" s="4" t="s">
        <v>64</v>
      </c>
      <c r="G59" s="5" t="n">
        <v>5184</v>
      </c>
    </row>
    <row r="60" spans="1:7">
      <c r="A60" s="4" t="s">
        <v>161</v>
      </c>
      <c r="B60" s="4" t="s">
        <v>64</v>
      </c>
      <c r="C60" s="4" t="s">
        <v>64</v>
      </c>
      <c r="D60" s="4" t="s">
        <v>64</v>
      </c>
      <c r="E60" s="5" t="n">
        <v>-69888</v>
      </c>
      <c r="F60" s="4" t="s">
        <v>64</v>
      </c>
      <c r="G60" s="5" t="n">
        <v>-69888</v>
      </c>
    </row>
    <row r="61" spans="1:7">
      <c r="A61" s="4" t="s">
        <v>162</v>
      </c>
      <c r="B61" s="4" t="s">
        <v>64</v>
      </c>
      <c r="C61" s="4" t="s">
        <v>64</v>
      </c>
      <c r="D61" s="5" t="n">
        <v>1204</v>
      </c>
      <c r="E61" s="4" t="s">
        <v>64</v>
      </c>
      <c r="F61" s="4" t="s">
        <v>64</v>
      </c>
      <c r="G61" s="5" t="n">
        <v>1204</v>
      </c>
    </row>
    <row r="62" spans="1:7">
      <c r="A62" s="4" t="s">
        <v>163</v>
      </c>
      <c r="B62" s="4" t="s">
        <v>64</v>
      </c>
      <c r="C62" s="4" t="s">
        <v>64</v>
      </c>
      <c r="D62" s="4" t="s">
        <v>64</v>
      </c>
      <c r="E62" s="5" t="n">
        <v>176042</v>
      </c>
      <c r="F62" s="4" t="s">
        <v>64</v>
      </c>
      <c r="G62" s="5" t="n">
        <v>176042</v>
      </c>
    </row>
    <row r="63" spans="1:7">
      <c r="A63" s="4" t="s">
        <v>168</v>
      </c>
      <c r="B63" s="5" t="n">
        <v>80893379</v>
      </c>
    </row>
    <row r="64" spans="1:7">
      <c r="A64" s="4" t="s">
        <v>169</v>
      </c>
      <c r="B64" s="6" t="n">
        <v>891</v>
      </c>
      <c r="C64" s="6" t="n">
        <v>932874</v>
      </c>
      <c r="D64" s="6" t="n">
        <v>-2511</v>
      </c>
      <c r="E64" s="6" t="n">
        <v>1281639</v>
      </c>
      <c r="F64" s="6" t="n">
        <v>-239589</v>
      </c>
      <c r="G64" s="6" t="n">
        <v>19733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95</v>
      </c>
      <c r="B1" s="2" t="s">
        <v>1</v>
      </c>
    </row>
    <row r="2" spans="1:2">
      <c r="B2" s="2" t="s">
        <v>2</v>
      </c>
    </row>
    <row r="3" spans="1:2">
      <c r="A3" s="3" t="s">
        <v>386</v>
      </c>
    </row>
    <row r="4" spans="1:2">
      <c r="A4" s="4" t="s">
        <v>496</v>
      </c>
      <c r="B4"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98</v>
      </c>
      <c r="B1" s="2" t="s">
        <v>1</v>
      </c>
    </row>
    <row r="2" spans="1:2">
      <c r="B2" s="2" t="s">
        <v>2</v>
      </c>
    </row>
    <row r="3" spans="1:2">
      <c r="A3" s="3" t="s">
        <v>386</v>
      </c>
    </row>
    <row r="4" spans="1:2">
      <c r="A4" s="4" t="s">
        <v>499</v>
      </c>
      <c r="B4"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1"/>
  </cols>
  <sheetData>
    <row r="1" spans="1:13">
      <c r="A1" s="1" t="s">
        <v>501</v>
      </c>
      <c r="B1" s="2" t="s">
        <v>173</v>
      </c>
      <c r="J1" s="2" t="s">
        <v>1</v>
      </c>
    </row>
    <row r="2" spans="1:13">
      <c r="B2" s="2" t="s">
        <v>502</v>
      </c>
      <c r="C2" s="2" t="s">
        <v>503</v>
      </c>
      <c r="D2" s="2" t="s">
        <v>504</v>
      </c>
      <c r="E2" s="2" t="s">
        <v>505</v>
      </c>
      <c r="F2" s="2" t="s">
        <v>506</v>
      </c>
      <c r="G2" s="2" t="s">
        <v>507</v>
      </c>
      <c r="H2" s="2" t="s">
        <v>508</v>
      </c>
      <c r="I2" s="2" t="s">
        <v>509</v>
      </c>
      <c r="J2" s="2" t="s">
        <v>502</v>
      </c>
      <c r="K2" s="2" t="s">
        <v>506</v>
      </c>
      <c r="L2" s="2" t="s">
        <v>510</v>
      </c>
      <c r="M2" s="2" t="s">
        <v>510</v>
      </c>
    </row>
    <row r="3" spans="1:13">
      <c r="A3" s="4" t="s">
        <v>511</v>
      </c>
      <c r="B3" s="5" t="n">
        <v>8</v>
      </c>
      <c r="J3" s="5" t="n">
        <v>8</v>
      </c>
    </row>
    <row r="4" spans="1:13">
      <c r="A4" s="4" t="s">
        <v>512</v>
      </c>
      <c r="B4" s="4" t="s">
        <v>513</v>
      </c>
      <c r="J4" s="4" t="s">
        <v>513</v>
      </c>
    </row>
    <row r="5" spans="1:13">
      <c r="A5" s="4" t="s">
        <v>514</v>
      </c>
      <c r="B5" s="4" t="s">
        <v>515</v>
      </c>
      <c r="J5" s="4" t="s">
        <v>515</v>
      </c>
    </row>
    <row r="6" spans="1:13">
      <c r="A6" s="4" t="s">
        <v>516</v>
      </c>
      <c r="B6" s="4" t="s">
        <v>517</v>
      </c>
      <c r="J6" s="4" t="s">
        <v>517</v>
      </c>
    </row>
    <row r="7" spans="1:13">
      <c r="A7" s="4" t="s">
        <v>518</v>
      </c>
      <c r="B7" s="4" t="s">
        <v>519</v>
      </c>
      <c r="J7" s="4" t="s">
        <v>519</v>
      </c>
    </row>
    <row r="8" spans="1:13">
      <c r="A8" s="4" t="s">
        <v>520</v>
      </c>
      <c r="B8" s="6" t="n">
        <v>23085000</v>
      </c>
      <c r="F8" s="6" t="n">
        <v>17250000</v>
      </c>
      <c r="J8" s="6" t="n">
        <v>23085000</v>
      </c>
      <c r="K8" s="6" t="n">
        <v>17250000</v>
      </c>
    </row>
    <row r="9" spans="1:13">
      <c r="A9" s="4" t="s">
        <v>521</v>
      </c>
      <c r="B9" s="5" t="n">
        <v>230850</v>
      </c>
      <c r="J9" s="5" t="n">
        <v>230850</v>
      </c>
    </row>
    <row r="10" spans="1:13">
      <c r="A10" s="4" t="s">
        <v>522</v>
      </c>
      <c r="B10" s="5" t="n">
        <v>150000</v>
      </c>
      <c r="J10" s="5" t="n">
        <v>150000</v>
      </c>
    </row>
    <row r="11" spans="1:13">
      <c r="A11" s="4" t="s">
        <v>523</v>
      </c>
      <c r="B11" s="6" t="n">
        <v>500000</v>
      </c>
      <c r="J11" s="6" t="n">
        <v>500000</v>
      </c>
    </row>
    <row r="12" spans="1:13">
      <c r="A12" s="4" t="s">
        <v>524</v>
      </c>
      <c r="J12" s="5" t="n">
        <v>2</v>
      </c>
    </row>
    <row r="13" spans="1:13">
      <c r="A13" s="4" t="s">
        <v>525</v>
      </c>
      <c r="J13" s="5" t="n">
        <v>1</v>
      </c>
    </row>
    <row r="14" spans="1:13">
      <c r="A14" s="4" t="s">
        <v>526</v>
      </c>
      <c r="J14" s="6" t="n">
        <v>0</v>
      </c>
    </row>
    <row r="15" spans="1:13">
      <c r="A15" s="4" t="s">
        <v>527</v>
      </c>
      <c r="B15" s="6" t="n">
        <v>51166000</v>
      </c>
      <c r="C15" s="6" t="n">
        <v>35163000</v>
      </c>
      <c r="D15" s="6" t="n">
        <v>15431000</v>
      </c>
      <c r="E15" s="6" t="n">
        <v>20505000</v>
      </c>
      <c r="F15" s="6" t="n">
        <v>16345000</v>
      </c>
      <c r="G15" s="6" t="n">
        <v>15808000</v>
      </c>
      <c r="H15" s="6" t="n">
        <v>12273000</v>
      </c>
      <c r="I15" s="6" t="n">
        <v>22675000</v>
      </c>
      <c r="J15" s="5" t="n">
        <v>122265000</v>
      </c>
      <c r="K15" s="6" t="n">
        <v>67101000</v>
      </c>
      <c r="L15" s="6" t="n">
        <v>59987000</v>
      </c>
      <c r="M15" s="6" t="n">
        <v>59987000</v>
      </c>
    </row>
    <row r="16" spans="1:13">
      <c r="A16" s="4" t="s">
        <v>528</v>
      </c>
    </row>
    <row r="17" spans="1:13">
      <c r="A17" s="4" t="s">
        <v>527</v>
      </c>
      <c r="J17" s="6" t="n">
        <v>-3800000</v>
      </c>
    </row>
    <row r="18" spans="1:13">
      <c r="A18" s="4" t="s">
        <v>529</v>
      </c>
    </row>
    <row r="19" spans="1:13">
      <c r="A19" s="4" t="s">
        <v>516</v>
      </c>
      <c r="B19" s="4" t="s">
        <v>530</v>
      </c>
      <c r="J19" s="4" t="s">
        <v>530</v>
      </c>
    </row>
  </sheetData>
  <mergeCells count="3">
    <mergeCell ref="A1:A2"/>
    <mergeCell ref="B1:I1"/>
    <mergeCell ref="J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1</v>
      </c>
    </row>
    <row r="2" spans="1:2">
      <c r="B2" s="2" t="s">
        <v>2</v>
      </c>
    </row>
    <row r="3" spans="1:2">
      <c r="A3" s="4" t="s">
        <v>532</v>
      </c>
    </row>
    <row r="4" spans="1:2">
      <c r="A4" s="4" t="s">
        <v>533</v>
      </c>
      <c r="B4" s="4" t="s">
        <v>534</v>
      </c>
    </row>
    <row r="5" spans="1:2">
      <c r="A5" s="4" t="s">
        <v>535</v>
      </c>
    </row>
    <row r="6" spans="1:2">
      <c r="A6" s="4" t="s">
        <v>533</v>
      </c>
      <c r="B6" s="4" t="s">
        <v>536</v>
      </c>
    </row>
    <row r="7" spans="1:2">
      <c r="A7" s="4" t="s">
        <v>537</v>
      </c>
    </row>
    <row r="8" spans="1:2">
      <c r="A8" s="4" t="s">
        <v>533</v>
      </c>
      <c r="B8" s="4" t="s">
        <v>538</v>
      </c>
    </row>
    <row r="9" spans="1:2">
      <c r="A9" s="4" t="s">
        <v>539</v>
      </c>
    </row>
    <row r="10" spans="1:2">
      <c r="A10" s="4" t="s">
        <v>533</v>
      </c>
      <c r="B10" s="4" t="s">
        <v>540</v>
      </c>
    </row>
    <row r="11" spans="1:2">
      <c r="A11" s="4" t="s">
        <v>541</v>
      </c>
    </row>
    <row r="12" spans="1:2">
      <c r="A12" s="4" t="s">
        <v>533</v>
      </c>
      <c r="B12" s="4" t="s">
        <v>542</v>
      </c>
    </row>
    <row r="13" spans="1:2">
      <c r="A13" s="4" t="s">
        <v>543</v>
      </c>
    </row>
    <row r="14" spans="1:2">
      <c r="A14" s="4" t="s">
        <v>533</v>
      </c>
      <c r="B14" s="4"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5</v>
      </c>
      <c r="B1" s="2" t="s">
        <v>546</v>
      </c>
      <c r="C1" s="2" t="s">
        <v>547</v>
      </c>
      <c r="D1" s="2" t="s">
        <v>548</v>
      </c>
      <c r="E1" s="2" t="s">
        <v>549</v>
      </c>
      <c r="F1" s="2" t="s">
        <v>2</v>
      </c>
    </row>
    <row r="2" spans="1:6">
      <c r="A2" s="4" t="s">
        <v>550</v>
      </c>
      <c r="E2" s="6" t="n">
        <v>351600000</v>
      </c>
    </row>
    <row r="3" spans="1:6">
      <c r="A3" s="4" t="s">
        <v>551</v>
      </c>
      <c r="E3" s="5" t="n">
        <v>926192</v>
      </c>
    </row>
    <row r="4" spans="1:6">
      <c r="A4" s="4" t="s">
        <v>552</v>
      </c>
      <c r="C4" s="6" t="n">
        <v>100000000</v>
      </c>
      <c r="D4" s="6" t="n">
        <v>100000000</v>
      </c>
      <c r="E4" s="6" t="n">
        <v>285324000</v>
      </c>
    </row>
    <row r="5" spans="1:6">
      <c r="A5" s="4" t="s">
        <v>553</v>
      </c>
      <c r="F5" s="6" t="n">
        <v>35400000</v>
      </c>
    </row>
    <row r="6" spans="1:6">
      <c r="A6" s="4" t="s">
        <v>554</v>
      </c>
      <c r="B6" s="6" t="n">
        <v>4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5</v>
      </c>
      <c r="B1" s="2" t="s">
        <v>547</v>
      </c>
      <c r="C1" s="2" t="s">
        <v>548</v>
      </c>
      <c r="D1" s="2" t="s">
        <v>549</v>
      </c>
      <c r="E1" s="2" t="s">
        <v>2</v>
      </c>
      <c r="F1" s="2" t="s">
        <v>32</v>
      </c>
      <c r="G1" s="2" t="s">
        <v>85</v>
      </c>
    </row>
    <row r="2" spans="1:7">
      <c r="A2" s="3" t="s">
        <v>556</v>
      </c>
    </row>
    <row r="3" spans="1:7">
      <c r="A3" s="4" t="s">
        <v>104</v>
      </c>
      <c r="E3" s="6" t="n">
        <v>5628000</v>
      </c>
      <c r="F3" s="4" t="s">
        <v>64</v>
      </c>
      <c r="G3" s="4" t="s">
        <v>64</v>
      </c>
    </row>
    <row r="4" spans="1:7">
      <c r="A4" s="4" t="s">
        <v>557</v>
      </c>
    </row>
    <row r="5" spans="1:7">
      <c r="A5" s="3" t="s">
        <v>558</v>
      </c>
    </row>
    <row r="6" spans="1:7">
      <c r="A6" s="4" t="s">
        <v>237</v>
      </c>
      <c r="D6" s="6" t="n">
        <v>166932000</v>
      </c>
    </row>
    <row r="7" spans="1:7">
      <c r="A7" s="4" t="s">
        <v>238</v>
      </c>
      <c r="D7" s="5" t="n">
        <v>122000000</v>
      </c>
    </row>
    <row r="8" spans="1:7">
      <c r="A8" s="4" t="s">
        <v>239</v>
      </c>
      <c r="D8" s="5" t="n">
        <v>88044000</v>
      </c>
    </row>
    <row r="9" spans="1:7">
      <c r="A9" s="4" t="s">
        <v>240</v>
      </c>
      <c r="D9" s="5" t="n">
        <v>19890000</v>
      </c>
    </row>
    <row r="10" spans="1:7">
      <c r="A10" s="4" t="s">
        <v>38</v>
      </c>
      <c r="D10" s="5" t="n">
        <v>705792000</v>
      </c>
    </row>
    <row r="11" spans="1:7">
      <c r="A11" s="4" t="s">
        <v>241</v>
      </c>
      <c r="D11" s="5" t="n">
        <v>6239000</v>
      </c>
    </row>
    <row r="12" spans="1:7">
      <c r="A12" s="4" t="s">
        <v>243</v>
      </c>
      <c r="D12" s="5" t="n">
        <v>46083000</v>
      </c>
    </row>
    <row r="13" spans="1:7">
      <c r="A13" s="4" t="s">
        <v>244</v>
      </c>
      <c r="D13" s="5" t="n">
        <v>40690000</v>
      </c>
    </row>
    <row r="14" spans="1:7">
      <c r="A14" s="4" t="s">
        <v>245</v>
      </c>
      <c r="D14" s="5" t="n">
        <v>6122000</v>
      </c>
    </row>
    <row r="15" spans="1:7">
      <c r="A15" s="4" t="s">
        <v>246</v>
      </c>
      <c r="D15" s="5" t="n">
        <v>10689000</v>
      </c>
    </row>
    <row r="16" spans="1:7">
      <c r="A16" s="4" t="s">
        <v>247</v>
      </c>
      <c r="D16" s="5" t="n">
        <v>1212481000</v>
      </c>
    </row>
    <row r="17" spans="1:7">
      <c r="A17" s="3" t="s">
        <v>556</v>
      </c>
    </row>
    <row r="18" spans="1:7">
      <c r="A18" s="4" t="s">
        <v>52</v>
      </c>
      <c r="D18" s="5" t="n">
        <v>813888000</v>
      </c>
    </row>
    <row r="19" spans="1:7">
      <c r="A19" s="4" t="s">
        <v>95</v>
      </c>
      <c r="D19" s="5" t="n">
        <v>30000000</v>
      </c>
    </row>
    <row r="20" spans="1:7">
      <c r="A20" s="4" t="s">
        <v>248</v>
      </c>
      <c r="D20" s="5" t="n">
        <v>8512000</v>
      </c>
    </row>
    <row r="21" spans="1:7">
      <c r="A21" s="4" t="s">
        <v>249</v>
      </c>
      <c r="D21" s="5" t="n">
        <v>852400000</v>
      </c>
    </row>
    <row r="22" spans="1:7">
      <c r="A22" s="4" t="s">
        <v>250</v>
      </c>
      <c r="D22" s="5" t="n">
        <v>360081000</v>
      </c>
    </row>
    <row r="23" spans="1:7">
      <c r="A23" s="4" t="s">
        <v>251</v>
      </c>
      <c r="B23" s="6" t="n">
        <v>100000000</v>
      </c>
      <c r="C23" s="6" t="n">
        <v>100000000</v>
      </c>
      <c r="D23" s="5" t="n">
        <v>285324000</v>
      </c>
    </row>
    <row r="24" spans="1:7">
      <c r="A24" s="4" t="s">
        <v>252</v>
      </c>
      <c r="D24" s="5" t="n">
        <v>34862000</v>
      </c>
    </row>
    <row r="25" spans="1:7">
      <c r="A25" s="4" t="s">
        <v>253</v>
      </c>
      <c r="D25" s="5" t="n">
        <v>320186000</v>
      </c>
    </row>
    <row r="26" spans="1:7">
      <c r="A26" s="4" t="s">
        <v>559</v>
      </c>
      <c r="D26" s="5" t="n">
        <v>34267000</v>
      </c>
    </row>
    <row r="27" spans="1:7">
      <c r="A27" s="4" t="s">
        <v>560</v>
      </c>
      <c r="D27" s="5" t="n">
        <v>354453000</v>
      </c>
    </row>
    <row r="28" spans="1:7">
      <c r="A28" s="4" t="s">
        <v>104</v>
      </c>
      <c r="D28" s="6" t="n">
        <v>562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1</v>
      </c>
      <c r="B1" s="2" t="s">
        <v>1</v>
      </c>
    </row>
    <row r="2" spans="1:3">
      <c r="B2" s="2" t="s">
        <v>2</v>
      </c>
      <c r="C2" s="2" t="s">
        <v>32</v>
      </c>
    </row>
    <row r="3" spans="1:3">
      <c r="A3" s="4" t="s">
        <v>562</v>
      </c>
      <c r="B3" s="8" t="n">
        <v>7.5</v>
      </c>
      <c r="C3" s="8" t="n">
        <v>1.9</v>
      </c>
    </row>
    <row r="4" spans="1:3">
      <c r="A4" s="4" t="s">
        <v>563</v>
      </c>
      <c r="B4" s="9" t="n">
        <v>359.5</v>
      </c>
      <c r="C4" s="8" t="n">
        <v>338.5</v>
      </c>
    </row>
    <row r="5" spans="1:3">
      <c r="A5" s="4" t="s">
        <v>564</v>
      </c>
      <c r="B5" s="8" t="n">
        <v>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5</v>
      </c>
      <c r="B1" s="2" t="s">
        <v>1</v>
      </c>
    </row>
    <row r="2" spans="1:3">
      <c r="B2" s="2" t="s">
        <v>566</v>
      </c>
      <c r="C2" s="2" t="s">
        <v>506</v>
      </c>
    </row>
    <row r="3" spans="1:3">
      <c r="A3" s="4" t="s">
        <v>567</v>
      </c>
      <c r="B3" s="6" t="n">
        <v>0</v>
      </c>
      <c r="C3" s="6" t="n">
        <v>605200000</v>
      </c>
    </row>
    <row r="4" spans="1:3">
      <c r="A4" s="4" t="s">
        <v>568</v>
      </c>
      <c r="B4" s="5" t="n">
        <v>71600000</v>
      </c>
      <c r="C4" s="5" t="n">
        <v>153000000</v>
      </c>
    </row>
    <row r="5" spans="1:3">
      <c r="A5" s="4" t="s">
        <v>569</v>
      </c>
      <c r="B5" s="5" t="n">
        <v>111700000</v>
      </c>
      <c r="C5" s="5" t="n">
        <v>294000</v>
      </c>
    </row>
    <row r="6" spans="1:3">
      <c r="A6" s="4" t="s">
        <v>570</v>
      </c>
      <c r="B6" s="5" t="n">
        <v>491000000</v>
      </c>
      <c r="C6" s="5" t="n">
        <v>460000000</v>
      </c>
    </row>
    <row r="7" spans="1:3">
      <c r="A7" s="4" t="s">
        <v>571</v>
      </c>
      <c r="B7" s="5" t="n">
        <v>1700000</v>
      </c>
      <c r="C7" s="5" t="n">
        <v>5100000</v>
      </c>
    </row>
    <row r="8" spans="1:3">
      <c r="A8" s="4" t="s">
        <v>572</v>
      </c>
      <c r="B8" s="6" t="n">
        <v>710000</v>
      </c>
      <c r="C8" s="6" t="n">
        <v>0</v>
      </c>
    </row>
    <row r="9" spans="1:3">
      <c r="A9" s="4" t="s">
        <v>573</v>
      </c>
      <c r="B9" s="4" t="s">
        <v>574</v>
      </c>
    </row>
    <row r="10" spans="1:3">
      <c r="A10" s="4" t="s">
        <v>575</v>
      </c>
      <c r="B10" s="4" t="s">
        <v>576</v>
      </c>
    </row>
    <row r="11" spans="1:3">
      <c r="A11" s="4" t="s">
        <v>577</v>
      </c>
      <c r="B11" s="4" t="s">
        <v>578</v>
      </c>
    </row>
    <row r="12" spans="1:3">
      <c r="A12" s="4" t="s">
        <v>579</v>
      </c>
      <c r="B12" s="5" t="n">
        <v>24</v>
      </c>
      <c r="C12" s="5" t="n">
        <v>7</v>
      </c>
    </row>
    <row r="13" spans="1:3">
      <c r="A13" s="4" t="s">
        <v>580</v>
      </c>
      <c r="B13" s="5" t="n">
        <v>63</v>
      </c>
      <c r="C13" s="5" t="n">
        <v>30</v>
      </c>
    </row>
    <row r="14" spans="1:3">
      <c r="A14" s="4" t="s">
        <v>581</v>
      </c>
      <c r="B14" s="6" t="n">
        <v>16684000</v>
      </c>
      <c r="C14" s="6" t="n">
        <v>14968000</v>
      </c>
    </row>
    <row r="15" spans="1:3">
      <c r="A15" s="4" t="s">
        <v>582</v>
      </c>
      <c r="B15" s="5" t="n">
        <v>0</v>
      </c>
    </row>
    <row r="16" spans="1:3">
      <c r="A16" s="4" t="s">
        <v>583</v>
      </c>
      <c r="B16" s="6" t="n">
        <v>272200000</v>
      </c>
      <c r="C16" s="6" t="n">
        <v>649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4" t="s">
        <v>78</v>
      </c>
      <c r="B2" s="6" t="n">
        <v>1336345</v>
      </c>
      <c r="C2" s="6" t="n">
        <v>1317012</v>
      </c>
    </row>
    <row r="3" spans="1:3">
      <c r="A3" s="4" t="s">
        <v>585</v>
      </c>
      <c r="B3" s="5" t="n">
        <v>13965</v>
      </c>
      <c r="C3" s="5" t="n">
        <v>12301</v>
      </c>
    </row>
    <row r="4" spans="1:3">
      <c r="A4" s="4" t="s">
        <v>586</v>
      </c>
      <c r="B4" s="5" t="n">
        <v>16684</v>
      </c>
      <c r="C4" s="5" t="n">
        <v>14968</v>
      </c>
    </row>
    <row r="5" spans="1:3">
      <c r="A5" s="4" t="s">
        <v>239</v>
      </c>
      <c r="B5" s="5" t="n">
        <v>1333626</v>
      </c>
      <c r="C5" s="5" t="n">
        <v>1314345</v>
      </c>
    </row>
    <row r="6" spans="1:3">
      <c r="A6" s="4" t="s">
        <v>587</v>
      </c>
    </row>
    <row r="7" spans="1:3">
      <c r="A7" s="4" t="s">
        <v>78</v>
      </c>
      <c r="B7" s="5" t="n">
        <v>249877</v>
      </c>
      <c r="C7" s="5" t="n">
        <v>489839</v>
      </c>
    </row>
    <row r="8" spans="1:3">
      <c r="A8" s="4" t="s">
        <v>585</v>
      </c>
      <c r="B8" s="4" t="s">
        <v>64</v>
      </c>
      <c r="C8" s="5" t="n">
        <v>35</v>
      </c>
    </row>
    <row r="9" spans="1:3">
      <c r="A9" s="4" t="s">
        <v>586</v>
      </c>
      <c r="B9" s="5" t="n">
        <v>357</v>
      </c>
      <c r="C9" s="5" t="n">
        <v>857</v>
      </c>
    </row>
    <row r="10" spans="1:3">
      <c r="A10" s="4" t="s">
        <v>239</v>
      </c>
      <c r="B10" s="5" t="n">
        <v>249520</v>
      </c>
      <c r="C10" s="5" t="n">
        <v>489017</v>
      </c>
    </row>
    <row r="11" spans="1:3">
      <c r="A11" s="4" t="s">
        <v>588</v>
      </c>
    </row>
    <row r="12" spans="1:3">
      <c r="A12" s="4" t="s">
        <v>78</v>
      </c>
      <c r="B12" s="5" t="n">
        <v>9047</v>
      </c>
    </row>
    <row r="13" spans="1:3">
      <c r="A13" s="4" t="s">
        <v>585</v>
      </c>
      <c r="B13" s="5" t="n">
        <v>11</v>
      </c>
    </row>
    <row r="14" spans="1:3">
      <c r="A14" s="4" t="s">
        <v>586</v>
      </c>
      <c r="B14" s="5" t="n">
        <v>70</v>
      </c>
    </row>
    <row r="15" spans="1:3">
      <c r="A15" s="4" t="s">
        <v>239</v>
      </c>
      <c r="B15" s="5" t="n">
        <v>8988</v>
      </c>
    </row>
    <row r="16" spans="1:3">
      <c r="A16" s="4" t="s">
        <v>589</v>
      </c>
    </row>
    <row r="17" spans="1:3">
      <c r="A17" s="4" t="s">
        <v>78</v>
      </c>
      <c r="B17" s="5" t="n">
        <v>400000</v>
      </c>
      <c r="C17" s="5" t="n">
        <v>400000</v>
      </c>
    </row>
    <row r="18" spans="1:3">
      <c r="A18" s="4" t="s">
        <v>585</v>
      </c>
      <c r="B18" s="4" t="s">
        <v>64</v>
      </c>
      <c r="C18" s="4" t="s">
        <v>64</v>
      </c>
    </row>
    <row r="19" spans="1:3">
      <c r="A19" s="4" t="s">
        <v>586</v>
      </c>
      <c r="B19" s="5" t="n">
        <v>9664</v>
      </c>
      <c r="C19" s="5" t="n">
        <v>9669</v>
      </c>
    </row>
    <row r="20" spans="1:3">
      <c r="A20" s="4" t="s">
        <v>239</v>
      </c>
      <c r="B20" s="5" t="n">
        <v>390336</v>
      </c>
      <c r="C20" s="5" t="n">
        <v>390331</v>
      </c>
    </row>
    <row r="21" spans="1:3">
      <c r="A21" s="4" t="s">
        <v>590</v>
      </c>
    </row>
    <row r="22" spans="1:3">
      <c r="A22" s="4" t="s">
        <v>78</v>
      </c>
      <c r="B22" s="5" t="n">
        <v>577987</v>
      </c>
      <c r="C22" s="5" t="n">
        <v>339241</v>
      </c>
    </row>
    <row r="23" spans="1:3">
      <c r="A23" s="4" t="s">
        <v>585</v>
      </c>
      <c r="B23" s="5" t="n">
        <v>241</v>
      </c>
      <c r="C23" s="5" t="n">
        <v>309</v>
      </c>
    </row>
    <row r="24" spans="1:3">
      <c r="A24" s="4" t="s">
        <v>586</v>
      </c>
      <c r="B24" s="5" t="n">
        <v>6259</v>
      </c>
      <c r="C24" s="5" t="n">
        <v>3290</v>
      </c>
    </row>
    <row r="25" spans="1:3">
      <c r="A25" s="4" t="s">
        <v>239</v>
      </c>
      <c r="B25" s="5" t="n">
        <v>571969</v>
      </c>
      <c r="C25" s="5" t="n">
        <v>336260</v>
      </c>
    </row>
    <row r="26" spans="1:3">
      <c r="A26" s="4" t="s">
        <v>591</v>
      </c>
    </row>
    <row r="27" spans="1:3">
      <c r="A27" s="4" t="s">
        <v>78</v>
      </c>
      <c r="B27" s="5" t="n">
        <v>1944</v>
      </c>
    </row>
    <row r="28" spans="1:3">
      <c r="A28" s="4" t="s">
        <v>585</v>
      </c>
      <c r="B28" s="4" t="s">
        <v>64</v>
      </c>
    </row>
    <row r="29" spans="1:3">
      <c r="A29" s="4" t="s">
        <v>586</v>
      </c>
      <c r="B29" s="5" t="n">
        <v>30</v>
      </c>
    </row>
    <row r="30" spans="1:3">
      <c r="A30" s="4" t="s">
        <v>239</v>
      </c>
      <c r="B30" s="5" t="n">
        <v>1914</v>
      </c>
    </row>
    <row r="31" spans="1:3">
      <c r="A31" s="4" t="s">
        <v>592</v>
      </c>
    </row>
    <row r="32" spans="1:3">
      <c r="A32" s="4" t="s">
        <v>78</v>
      </c>
      <c r="B32" s="5" t="n">
        <v>1533</v>
      </c>
      <c r="C32" s="5" t="n">
        <v>48</v>
      </c>
    </row>
    <row r="33" spans="1:3">
      <c r="A33" s="4" t="s">
        <v>585</v>
      </c>
      <c r="B33" s="4" t="s">
        <v>64</v>
      </c>
      <c r="C33" s="4" t="s">
        <v>64</v>
      </c>
    </row>
    <row r="34" spans="1:3">
      <c r="A34" s="4" t="s">
        <v>586</v>
      </c>
      <c r="B34" s="5" t="n">
        <v>17</v>
      </c>
      <c r="C34" s="5" t="n">
        <v>20</v>
      </c>
    </row>
    <row r="35" spans="1:3">
      <c r="A35" s="4" t="s">
        <v>239</v>
      </c>
      <c r="B35" s="5" t="n">
        <v>1516</v>
      </c>
      <c r="C35" s="5" t="n">
        <v>28</v>
      </c>
    </row>
    <row r="36" spans="1:3">
      <c r="A36" s="4" t="s">
        <v>593</v>
      </c>
    </row>
    <row r="37" spans="1:3">
      <c r="A37" s="4" t="s">
        <v>78</v>
      </c>
      <c r="B37" s="5" t="n">
        <v>80007</v>
      </c>
      <c r="C37" s="5" t="n">
        <v>74965</v>
      </c>
    </row>
    <row r="38" spans="1:3">
      <c r="A38" s="4" t="s">
        <v>585</v>
      </c>
      <c r="B38" s="5" t="n">
        <v>1291</v>
      </c>
      <c r="C38" s="5" t="n">
        <v>247</v>
      </c>
    </row>
    <row r="39" spans="1:3">
      <c r="A39" s="4" t="s">
        <v>586</v>
      </c>
      <c r="B39" s="5" t="n">
        <v>17</v>
      </c>
      <c r="C39" s="5" t="n">
        <v>862</v>
      </c>
    </row>
    <row r="40" spans="1:3">
      <c r="A40" s="4" t="s">
        <v>239</v>
      </c>
      <c r="B40" s="5" t="n">
        <v>81281</v>
      </c>
      <c r="C40" s="5" t="n">
        <v>74350</v>
      </c>
    </row>
    <row r="41" spans="1:3">
      <c r="A41" s="4" t="s">
        <v>594</v>
      </c>
    </row>
    <row r="42" spans="1:3">
      <c r="A42" s="4" t="s">
        <v>78</v>
      </c>
      <c r="B42" s="5" t="n">
        <v>6500</v>
      </c>
      <c r="C42" s="5" t="n">
        <v>6500</v>
      </c>
    </row>
    <row r="43" spans="1:3">
      <c r="A43" s="4" t="s">
        <v>585</v>
      </c>
      <c r="B43" s="4" t="s">
        <v>64</v>
      </c>
      <c r="C43" s="4" t="s">
        <v>64</v>
      </c>
    </row>
    <row r="44" spans="1:3">
      <c r="A44" s="4" t="s">
        <v>586</v>
      </c>
      <c r="B44" s="5" t="n">
        <v>270</v>
      </c>
      <c r="C44" s="5" t="n">
        <v>270</v>
      </c>
    </row>
    <row r="45" spans="1:3">
      <c r="A45" s="4" t="s">
        <v>239</v>
      </c>
      <c r="B45" s="5" t="n">
        <v>6230</v>
      </c>
      <c r="C45" s="5" t="n">
        <v>6230</v>
      </c>
    </row>
    <row r="46" spans="1:3">
      <c r="A46" s="4" t="s">
        <v>595</v>
      </c>
    </row>
    <row r="47" spans="1:3">
      <c r="A47" s="4" t="s">
        <v>78</v>
      </c>
      <c r="B47" s="5" t="n">
        <v>5842</v>
      </c>
      <c r="C47" s="5" t="n">
        <v>2811</v>
      </c>
    </row>
    <row r="48" spans="1:3">
      <c r="A48" s="4" t="s">
        <v>585</v>
      </c>
      <c r="B48" s="5" t="n">
        <v>4260</v>
      </c>
      <c r="C48" s="5" t="n">
        <v>4497</v>
      </c>
    </row>
    <row r="49" spans="1:3">
      <c r="A49" s="4" t="s">
        <v>586</v>
      </c>
      <c r="B49" s="4" t="s">
        <v>64</v>
      </c>
      <c r="C49" s="4" t="s">
        <v>64</v>
      </c>
    </row>
    <row r="50" spans="1:3">
      <c r="A50" s="4" t="s">
        <v>239</v>
      </c>
      <c r="B50" s="5" t="n">
        <v>10102</v>
      </c>
      <c r="C50" s="5" t="n">
        <v>7308</v>
      </c>
    </row>
    <row r="51" spans="1:3">
      <c r="A51" s="4" t="s">
        <v>596</v>
      </c>
    </row>
    <row r="52" spans="1:3">
      <c r="A52" s="4" t="s">
        <v>78</v>
      </c>
      <c r="B52" s="5" t="n">
        <v>3608</v>
      </c>
      <c r="C52" s="5" t="n">
        <v>3608</v>
      </c>
    </row>
    <row r="53" spans="1:3">
      <c r="A53" s="4" t="s">
        <v>585</v>
      </c>
      <c r="B53" s="5" t="n">
        <v>8162</v>
      </c>
      <c r="C53" s="5" t="n">
        <v>7213</v>
      </c>
    </row>
    <row r="54" spans="1:3">
      <c r="A54" s="4" t="s">
        <v>586</v>
      </c>
      <c r="B54" s="4" t="s">
        <v>64</v>
      </c>
      <c r="C54" s="4" t="s">
        <v>64</v>
      </c>
    </row>
    <row r="55" spans="1:3">
      <c r="A55" s="4" t="s">
        <v>239</v>
      </c>
      <c r="B55" s="6" t="n">
        <v>11770</v>
      </c>
      <c r="C55" s="6" t="n">
        <v>108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597</v>
      </c>
      <c r="C1" s="2" t="s">
        <v>2</v>
      </c>
      <c r="D1" s="2" t="s">
        <v>32</v>
      </c>
    </row>
    <row r="2" spans="1:4">
      <c r="A2" s="4" t="s">
        <v>598</v>
      </c>
      <c r="C2" s="6" t="n">
        <v>265550</v>
      </c>
    </row>
    <row r="3" spans="1:4">
      <c r="A3" s="4" t="s">
        <v>599</v>
      </c>
      <c r="C3" s="5" t="n">
        <v>265231</v>
      </c>
    </row>
    <row r="4" spans="1:4">
      <c r="A4" s="4" t="s">
        <v>600</v>
      </c>
      <c r="C4" s="5" t="n">
        <v>465195</v>
      </c>
    </row>
    <row r="5" spans="1:4">
      <c r="A5" s="4" t="s">
        <v>601</v>
      </c>
      <c r="C5" s="5" t="n">
        <v>456804</v>
      </c>
    </row>
    <row r="6" spans="1:4">
      <c r="A6" s="4" t="s">
        <v>602</v>
      </c>
      <c r="C6" s="5" t="n">
        <v>8056</v>
      </c>
    </row>
    <row r="7" spans="1:4">
      <c r="A7" s="4" t="s">
        <v>603</v>
      </c>
      <c r="C7" s="5" t="n">
        <v>7962</v>
      </c>
    </row>
    <row r="8" spans="1:4">
      <c r="A8" s="4" t="s">
        <v>604</v>
      </c>
      <c r="B8" s="4" t="s">
        <v>605</v>
      </c>
      <c r="C8" s="5" t="n">
        <v>597544</v>
      </c>
    </row>
    <row r="9" spans="1:4">
      <c r="A9" s="4" t="s">
        <v>606</v>
      </c>
      <c r="B9" s="4" t="s">
        <v>605</v>
      </c>
      <c r="C9" s="5" t="n">
        <v>603629</v>
      </c>
    </row>
    <row r="10" spans="1:4">
      <c r="A10" s="4" t="s">
        <v>607</v>
      </c>
      <c r="C10" s="5" t="n">
        <v>1336345</v>
      </c>
      <c r="D10" s="6" t="n">
        <v>1317012</v>
      </c>
    </row>
    <row r="11" spans="1:4">
      <c r="A11" s="4" t="s">
        <v>608</v>
      </c>
      <c r="C11" s="6" t="n">
        <v>1333626</v>
      </c>
      <c r="D11" s="6" t="n">
        <v>1314345</v>
      </c>
    </row>
    <row r="12" spans="1:4"/>
    <row r="13" spans="1:4">
      <c r="A13" s="4" t="s">
        <v>605</v>
      </c>
      <c r="B13" s="4" t="s">
        <v>609</v>
      </c>
    </row>
  </sheetData>
  <mergeCells count="3">
    <mergeCell ref="A1:B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5</v>
      </c>
    </row>
    <row r="3" spans="1:4">
      <c r="A3" s="4" t="s">
        <v>139</v>
      </c>
    </row>
    <row r="4" spans="1:4">
      <c r="A4" s="4" t="s">
        <v>171</v>
      </c>
      <c r="B4" s="7" t="n">
        <v>0.87</v>
      </c>
      <c r="C4" s="7" t="n">
        <v>0.75</v>
      </c>
      <c r="D4" s="7" t="n">
        <v>0.5600000000000001</v>
      </c>
    </row>
    <row r="5" spans="1:4">
      <c r="A5" s="4" t="s">
        <v>171</v>
      </c>
      <c r="B5" s="7" t="n">
        <v>0.87</v>
      </c>
      <c r="C5" s="7" t="n">
        <v>0.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0</v>
      </c>
      <c r="B1" s="2" t="s">
        <v>566</v>
      </c>
      <c r="C1" s="2" t="s">
        <v>506</v>
      </c>
    </row>
    <row r="2" spans="1:3">
      <c r="A2" s="4" t="s">
        <v>611</v>
      </c>
      <c r="B2" s="6" t="n">
        <v>556415</v>
      </c>
      <c r="C2" s="6" t="n">
        <v>1017655</v>
      </c>
    </row>
    <row r="3" spans="1:3">
      <c r="A3" s="4" t="s">
        <v>612</v>
      </c>
      <c r="B3" s="6" t="n">
        <v>3343</v>
      </c>
      <c r="C3" s="6" t="n">
        <v>13814</v>
      </c>
    </row>
    <row r="4" spans="1:3">
      <c r="A4" s="4" t="s">
        <v>613</v>
      </c>
      <c r="B4" s="5" t="n">
        <v>63</v>
      </c>
      <c r="C4" s="5" t="n">
        <v>30</v>
      </c>
    </row>
    <row r="5" spans="1:3">
      <c r="A5" s="4" t="s">
        <v>614</v>
      </c>
      <c r="B5" s="6" t="n">
        <v>624880</v>
      </c>
      <c r="C5" s="6" t="n">
        <v>35458</v>
      </c>
    </row>
    <row r="6" spans="1:3">
      <c r="A6" s="4" t="s">
        <v>615</v>
      </c>
      <c r="B6" s="6" t="n">
        <v>13341</v>
      </c>
      <c r="C6" s="6" t="n">
        <v>1154</v>
      </c>
    </row>
    <row r="7" spans="1:3">
      <c r="A7" s="4" t="s">
        <v>616</v>
      </c>
      <c r="B7" s="5" t="n">
        <v>24</v>
      </c>
      <c r="C7" s="5" t="n">
        <v>7</v>
      </c>
    </row>
    <row r="8" spans="1:3">
      <c r="A8" s="4" t="s">
        <v>617</v>
      </c>
      <c r="B8" s="6" t="n">
        <v>1181295</v>
      </c>
      <c r="C8" s="6" t="n">
        <v>1053113</v>
      </c>
    </row>
    <row r="9" spans="1:3">
      <c r="A9" s="4" t="s">
        <v>618</v>
      </c>
      <c r="B9" s="6" t="n">
        <v>16684</v>
      </c>
      <c r="C9" s="6" t="n">
        <v>14968</v>
      </c>
    </row>
    <row r="10" spans="1:3">
      <c r="A10" s="4" t="s">
        <v>619</v>
      </c>
      <c r="B10" s="5" t="n">
        <v>87</v>
      </c>
      <c r="C10" s="5" t="n">
        <v>37</v>
      </c>
    </row>
    <row r="11" spans="1:3">
      <c r="A11" s="4" t="s">
        <v>587</v>
      </c>
    </row>
    <row r="12" spans="1:3">
      <c r="A12" s="4" t="s">
        <v>611</v>
      </c>
      <c r="B12" s="6" t="n">
        <v>199823</v>
      </c>
      <c r="C12" s="6" t="n">
        <v>299088</v>
      </c>
    </row>
    <row r="13" spans="1:3">
      <c r="A13" s="4" t="s">
        <v>612</v>
      </c>
      <c r="B13" s="6" t="n">
        <v>62</v>
      </c>
      <c r="C13" s="6" t="n">
        <v>857</v>
      </c>
    </row>
    <row r="14" spans="1:3">
      <c r="A14" s="4" t="s">
        <v>613</v>
      </c>
      <c r="B14" s="5" t="n">
        <v>4</v>
      </c>
      <c r="C14" s="5" t="n">
        <v>6</v>
      </c>
    </row>
    <row r="15" spans="1:3">
      <c r="A15" s="4" t="s">
        <v>614</v>
      </c>
      <c r="B15" s="6" t="n">
        <v>49697</v>
      </c>
      <c r="C15" s="4" t="s">
        <v>64</v>
      </c>
    </row>
    <row r="16" spans="1:3">
      <c r="A16" s="4" t="s">
        <v>615</v>
      </c>
      <c r="B16" s="6" t="n">
        <v>295</v>
      </c>
      <c r="C16" s="4" t="s">
        <v>64</v>
      </c>
    </row>
    <row r="17" spans="1:3">
      <c r="A17" s="4" t="s">
        <v>616</v>
      </c>
      <c r="B17" s="5" t="n">
        <v>2</v>
      </c>
      <c r="C17" s="4" t="s">
        <v>64</v>
      </c>
    </row>
    <row r="18" spans="1:3">
      <c r="A18" s="4" t="s">
        <v>617</v>
      </c>
      <c r="B18" s="6" t="n">
        <v>249520</v>
      </c>
      <c r="C18" s="6" t="n">
        <v>299088</v>
      </c>
    </row>
    <row r="19" spans="1:3">
      <c r="A19" s="4" t="s">
        <v>618</v>
      </c>
      <c r="B19" s="6" t="n">
        <v>357</v>
      </c>
      <c r="C19" s="6" t="n">
        <v>857</v>
      </c>
    </row>
    <row r="20" spans="1:3">
      <c r="A20" s="4" t="s">
        <v>619</v>
      </c>
      <c r="B20" s="5" t="n">
        <v>6</v>
      </c>
      <c r="C20" s="5" t="n">
        <v>6</v>
      </c>
    </row>
    <row r="21" spans="1:3">
      <c r="A21" s="4" t="s">
        <v>588</v>
      </c>
    </row>
    <row r="22" spans="1:3">
      <c r="A22" s="4" t="s">
        <v>611</v>
      </c>
      <c r="B22" s="6" t="n">
        <v>5711</v>
      </c>
    </row>
    <row r="23" spans="1:3">
      <c r="A23" s="4" t="s">
        <v>612</v>
      </c>
      <c r="B23" s="6" t="n">
        <v>70</v>
      </c>
    </row>
    <row r="24" spans="1:3">
      <c r="A24" s="4" t="s">
        <v>613</v>
      </c>
      <c r="B24" s="5" t="n">
        <v>3</v>
      </c>
    </row>
    <row r="25" spans="1:3">
      <c r="A25" s="4" t="s">
        <v>614</v>
      </c>
      <c r="B25" s="4" t="s">
        <v>64</v>
      </c>
    </row>
    <row r="26" spans="1:3">
      <c r="A26" s="4" t="s">
        <v>615</v>
      </c>
      <c r="B26" s="4" t="s">
        <v>64</v>
      </c>
    </row>
    <row r="27" spans="1:3">
      <c r="A27" s="4" t="s">
        <v>616</v>
      </c>
      <c r="B27" s="4" t="s">
        <v>64</v>
      </c>
    </row>
    <row r="28" spans="1:3">
      <c r="A28" s="4" t="s">
        <v>617</v>
      </c>
      <c r="B28" s="6" t="n">
        <v>5711</v>
      </c>
    </row>
    <row r="29" spans="1:3">
      <c r="A29" s="4" t="s">
        <v>618</v>
      </c>
      <c r="B29" s="6" t="n">
        <v>70</v>
      </c>
    </row>
    <row r="30" spans="1:3">
      <c r="A30" s="4" t="s">
        <v>619</v>
      </c>
      <c r="B30" s="5" t="n">
        <v>3</v>
      </c>
    </row>
    <row r="31" spans="1:3">
      <c r="A31" s="4" t="s">
        <v>589</v>
      </c>
    </row>
    <row r="32" spans="1:3">
      <c r="A32" s="4" t="s">
        <v>611</v>
      </c>
      <c r="B32" s="4" t="s">
        <v>64</v>
      </c>
      <c r="C32" s="6" t="n">
        <v>390331</v>
      </c>
    </row>
    <row r="33" spans="1:3">
      <c r="A33" s="4" t="s">
        <v>612</v>
      </c>
      <c r="B33" s="4" t="s">
        <v>64</v>
      </c>
      <c r="C33" s="6" t="n">
        <v>9669</v>
      </c>
    </row>
    <row r="34" spans="1:3">
      <c r="A34" s="4" t="s">
        <v>613</v>
      </c>
      <c r="B34" s="4" t="s">
        <v>64</v>
      </c>
      <c r="C34" s="5" t="n">
        <v>8</v>
      </c>
    </row>
    <row r="35" spans="1:3">
      <c r="A35" s="4" t="s">
        <v>614</v>
      </c>
      <c r="B35" s="6" t="n">
        <v>390336</v>
      </c>
      <c r="C35" s="4" t="s">
        <v>64</v>
      </c>
    </row>
    <row r="36" spans="1:3">
      <c r="A36" s="4" t="s">
        <v>615</v>
      </c>
      <c r="B36" s="6" t="n">
        <v>9664</v>
      </c>
      <c r="C36" s="4" t="s">
        <v>64</v>
      </c>
    </row>
    <row r="37" spans="1:3">
      <c r="A37" s="4" t="s">
        <v>616</v>
      </c>
      <c r="B37" s="5" t="n">
        <v>8</v>
      </c>
      <c r="C37" s="4" t="s">
        <v>64</v>
      </c>
    </row>
    <row r="38" spans="1:3">
      <c r="A38" s="4" t="s">
        <v>617</v>
      </c>
      <c r="B38" s="6" t="n">
        <v>390336</v>
      </c>
      <c r="C38" s="6" t="n">
        <v>390331</v>
      </c>
    </row>
    <row r="39" spans="1:3">
      <c r="A39" s="4" t="s">
        <v>618</v>
      </c>
      <c r="B39" s="6" t="n">
        <v>9664</v>
      </c>
      <c r="C39" s="6" t="n">
        <v>9669</v>
      </c>
    </row>
    <row r="40" spans="1:3">
      <c r="A40" s="4" t="s">
        <v>619</v>
      </c>
      <c r="B40" s="5" t="n">
        <v>8</v>
      </c>
      <c r="C40" s="5" t="n">
        <v>8</v>
      </c>
    </row>
    <row r="41" spans="1:3">
      <c r="A41" s="4" t="s">
        <v>590</v>
      </c>
    </row>
    <row r="42" spans="1:3">
      <c r="A42" s="4" t="s">
        <v>611</v>
      </c>
      <c r="B42" s="6" t="n">
        <v>342436</v>
      </c>
      <c r="C42" s="6" t="n">
        <v>328236</v>
      </c>
    </row>
    <row r="43" spans="1:3">
      <c r="A43" s="4" t="s">
        <v>612</v>
      </c>
      <c r="B43" s="6" t="n">
        <v>3147</v>
      </c>
      <c r="C43" s="6" t="n">
        <v>3288</v>
      </c>
    </row>
    <row r="44" spans="1:3">
      <c r="A44" s="4" t="s">
        <v>613</v>
      </c>
      <c r="B44" s="5" t="n">
        <v>48</v>
      </c>
      <c r="C44" s="5" t="n">
        <v>16</v>
      </c>
    </row>
    <row r="45" spans="1:3">
      <c r="A45" s="4" t="s">
        <v>614</v>
      </c>
      <c r="B45" s="6" t="n">
        <v>178617</v>
      </c>
      <c r="C45" s="6" t="n">
        <v>62</v>
      </c>
    </row>
    <row r="46" spans="1:3">
      <c r="A46" s="4" t="s">
        <v>615</v>
      </c>
      <c r="B46" s="6" t="n">
        <v>3112</v>
      </c>
      <c r="C46" s="6" t="n">
        <v>2</v>
      </c>
    </row>
    <row r="47" spans="1:3">
      <c r="A47" s="4" t="s">
        <v>616</v>
      </c>
      <c r="B47" s="5" t="n">
        <v>13</v>
      </c>
      <c r="C47" s="5" t="n">
        <v>3</v>
      </c>
    </row>
    <row r="48" spans="1:3">
      <c r="A48" s="4" t="s">
        <v>617</v>
      </c>
      <c r="B48" s="6" t="n">
        <v>521053</v>
      </c>
      <c r="C48" s="6" t="n">
        <v>328298</v>
      </c>
    </row>
    <row r="49" spans="1:3">
      <c r="A49" s="4" t="s">
        <v>618</v>
      </c>
      <c r="B49" s="6" t="n">
        <v>6259</v>
      </c>
      <c r="C49" s="6" t="n">
        <v>3290</v>
      </c>
    </row>
    <row r="50" spans="1:3">
      <c r="A50" s="4" t="s">
        <v>619</v>
      </c>
      <c r="B50" s="5" t="n">
        <v>61</v>
      </c>
      <c r="C50" s="5" t="n">
        <v>19</v>
      </c>
    </row>
    <row r="51" spans="1:3">
      <c r="A51" s="4" t="s">
        <v>591</v>
      </c>
    </row>
    <row r="52" spans="1:3">
      <c r="A52" s="4" t="s">
        <v>611</v>
      </c>
      <c r="B52" s="6" t="n">
        <v>1914</v>
      </c>
    </row>
    <row r="53" spans="1:3">
      <c r="A53" s="4" t="s">
        <v>612</v>
      </c>
      <c r="B53" s="6" t="n">
        <v>30</v>
      </c>
    </row>
    <row r="54" spans="1:3">
      <c r="A54" s="4" t="s">
        <v>613</v>
      </c>
      <c r="B54" s="5" t="n">
        <v>2</v>
      </c>
    </row>
    <row r="55" spans="1:3">
      <c r="A55" s="4" t="s">
        <v>614</v>
      </c>
      <c r="B55" s="4" t="s">
        <v>64</v>
      </c>
    </row>
    <row r="56" spans="1:3">
      <c r="A56" s="4" t="s">
        <v>615</v>
      </c>
      <c r="B56" s="4" t="s">
        <v>64</v>
      </c>
    </row>
    <row r="57" spans="1:3">
      <c r="A57" s="4" t="s">
        <v>616</v>
      </c>
      <c r="B57" s="4" t="s">
        <v>64</v>
      </c>
    </row>
    <row r="58" spans="1:3">
      <c r="A58" s="4" t="s">
        <v>617</v>
      </c>
      <c r="B58" s="6" t="n">
        <v>1914</v>
      </c>
    </row>
    <row r="59" spans="1:3">
      <c r="A59" s="4" t="s">
        <v>618</v>
      </c>
      <c r="B59" s="6" t="n">
        <v>30</v>
      </c>
    </row>
    <row r="60" spans="1:3">
      <c r="A60" s="4" t="s">
        <v>619</v>
      </c>
      <c r="B60" s="5" t="n">
        <v>2</v>
      </c>
    </row>
    <row r="61" spans="1:3">
      <c r="A61" s="4" t="s">
        <v>592</v>
      </c>
    </row>
    <row r="62" spans="1:3">
      <c r="A62" s="4" t="s">
        <v>611</v>
      </c>
      <c r="B62" s="6" t="n">
        <v>1516</v>
      </c>
      <c r="C62" s="4" t="s">
        <v>64</v>
      </c>
    </row>
    <row r="63" spans="1:3">
      <c r="A63" s="4" t="s">
        <v>612</v>
      </c>
      <c r="B63" s="6" t="n">
        <v>17</v>
      </c>
      <c r="C63" s="4" t="s">
        <v>64</v>
      </c>
    </row>
    <row r="64" spans="1:3">
      <c r="A64" s="4" t="s">
        <v>613</v>
      </c>
      <c r="B64" s="5" t="n">
        <v>5</v>
      </c>
      <c r="C64" s="4" t="s">
        <v>64</v>
      </c>
    </row>
    <row r="65" spans="1:3">
      <c r="A65" s="4" t="s">
        <v>614</v>
      </c>
      <c r="B65" s="4" t="s">
        <v>64</v>
      </c>
      <c r="C65" s="6" t="n">
        <v>28</v>
      </c>
    </row>
    <row r="66" spans="1:3">
      <c r="A66" s="4" t="s">
        <v>615</v>
      </c>
      <c r="B66" s="4" t="s">
        <v>64</v>
      </c>
      <c r="C66" s="6" t="n">
        <v>20</v>
      </c>
    </row>
    <row r="67" spans="1:3">
      <c r="A67" s="4" t="s">
        <v>616</v>
      </c>
      <c r="B67" s="4" t="s">
        <v>64</v>
      </c>
      <c r="C67" s="5" t="n">
        <v>1</v>
      </c>
    </row>
    <row r="68" spans="1:3">
      <c r="A68" s="4" t="s">
        <v>617</v>
      </c>
      <c r="B68" s="6" t="n">
        <v>1516</v>
      </c>
      <c r="C68" s="6" t="n">
        <v>28</v>
      </c>
    </row>
    <row r="69" spans="1:3">
      <c r="A69" s="4" t="s">
        <v>618</v>
      </c>
      <c r="B69" s="6" t="n">
        <v>17</v>
      </c>
      <c r="C69" s="6" t="n">
        <v>20</v>
      </c>
    </row>
    <row r="70" spans="1:3">
      <c r="A70" s="4" t="s">
        <v>619</v>
      </c>
      <c r="B70" s="5" t="n">
        <v>5</v>
      </c>
      <c r="C70" s="5" t="n">
        <v>1</v>
      </c>
    </row>
    <row r="71" spans="1:3">
      <c r="A71" s="4" t="s">
        <v>593</v>
      </c>
    </row>
    <row r="72" spans="1:3">
      <c r="A72" s="4" t="s">
        <v>611</v>
      </c>
      <c r="B72" s="6" t="n">
        <v>5015</v>
      </c>
      <c r="C72" s="4" t="s">
        <v>64</v>
      </c>
    </row>
    <row r="73" spans="1:3">
      <c r="A73" s="4" t="s">
        <v>612</v>
      </c>
      <c r="B73" s="6" t="n">
        <v>17</v>
      </c>
      <c r="C73" s="4" t="s">
        <v>64</v>
      </c>
    </row>
    <row r="74" spans="1:3">
      <c r="A74" s="4" t="s">
        <v>613</v>
      </c>
      <c r="B74" s="5" t="n">
        <v>1</v>
      </c>
      <c r="C74" s="4" t="s">
        <v>64</v>
      </c>
    </row>
    <row r="75" spans="1:3">
      <c r="A75" s="4" t="s">
        <v>614</v>
      </c>
      <c r="B75" s="4" t="s">
        <v>64</v>
      </c>
      <c r="C75" s="6" t="n">
        <v>29138</v>
      </c>
    </row>
    <row r="76" spans="1:3">
      <c r="A76" s="4" t="s">
        <v>615</v>
      </c>
      <c r="B76" s="4" t="s">
        <v>64</v>
      </c>
      <c r="C76" s="6" t="n">
        <v>862</v>
      </c>
    </row>
    <row r="77" spans="1:3">
      <c r="A77" s="4" t="s">
        <v>616</v>
      </c>
      <c r="B77" s="4" t="s">
        <v>64</v>
      </c>
      <c r="C77" s="5" t="n">
        <v>2</v>
      </c>
    </row>
    <row r="78" spans="1:3">
      <c r="A78" s="4" t="s">
        <v>617</v>
      </c>
      <c r="B78" s="6" t="n">
        <v>5015</v>
      </c>
      <c r="C78" s="6" t="n">
        <v>29138</v>
      </c>
    </row>
    <row r="79" spans="1:3">
      <c r="A79" s="4" t="s">
        <v>618</v>
      </c>
      <c r="B79" s="6" t="n">
        <v>17</v>
      </c>
      <c r="C79" s="6" t="n">
        <v>862</v>
      </c>
    </row>
    <row r="80" spans="1:3">
      <c r="A80" s="4" t="s">
        <v>619</v>
      </c>
      <c r="B80" s="5" t="n">
        <v>1</v>
      </c>
      <c r="C80" s="5" t="n">
        <v>2</v>
      </c>
    </row>
    <row r="81" spans="1:3">
      <c r="A81" s="4" t="s">
        <v>594</v>
      </c>
    </row>
    <row r="82" spans="1:3">
      <c r="A82" s="4" t="s">
        <v>611</v>
      </c>
      <c r="B82" s="4" t="s">
        <v>64</v>
      </c>
      <c r="C82" s="4" t="s">
        <v>64</v>
      </c>
    </row>
    <row r="83" spans="1:3">
      <c r="A83" s="4" t="s">
        <v>612</v>
      </c>
      <c r="B83" s="4" t="s">
        <v>64</v>
      </c>
      <c r="C83" s="4" t="s">
        <v>64</v>
      </c>
    </row>
    <row r="84" spans="1:3">
      <c r="A84" s="4" t="s">
        <v>613</v>
      </c>
      <c r="B84" s="4" t="s">
        <v>64</v>
      </c>
      <c r="C84" s="4" t="s">
        <v>64</v>
      </c>
    </row>
    <row r="85" spans="1:3">
      <c r="A85" s="4" t="s">
        <v>614</v>
      </c>
      <c r="B85" s="6" t="n">
        <v>6230</v>
      </c>
      <c r="C85" s="6" t="n">
        <v>6230</v>
      </c>
    </row>
    <row r="86" spans="1:3">
      <c r="A86" s="4" t="s">
        <v>615</v>
      </c>
      <c r="B86" s="6" t="n">
        <v>270</v>
      </c>
      <c r="C86" s="6" t="n">
        <v>270</v>
      </c>
    </row>
    <row r="87" spans="1:3">
      <c r="A87" s="4" t="s">
        <v>616</v>
      </c>
      <c r="B87" s="5" t="n">
        <v>1</v>
      </c>
      <c r="C87" s="5" t="n">
        <v>1</v>
      </c>
    </row>
    <row r="88" spans="1:3">
      <c r="A88" s="4" t="s">
        <v>617</v>
      </c>
      <c r="B88" s="6" t="n">
        <v>6230</v>
      </c>
      <c r="C88" s="6" t="n">
        <v>6230</v>
      </c>
    </row>
    <row r="89" spans="1:3">
      <c r="A89" s="4" t="s">
        <v>618</v>
      </c>
      <c r="B89" s="6" t="n">
        <v>270</v>
      </c>
      <c r="C89" s="6" t="n">
        <v>270</v>
      </c>
    </row>
    <row r="90" spans="1:3">
      <c r="A90" s="4" t="s">
        <v>619</v>
      </c>
      <c r="B90" s="5" t="n">
        <v>1</v>
      </c>
      <c r="C90"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85</v>
      </c>
    </row>
    <row r="3" spans="1:4">
      <c r="A3" s="4" t="s">
        <v>621</v>
      </c>
      <c r="B3" s="6" t="n">
        <v>384300000</v>
      </c>
    </row>
    <row r="4" spans="1:4">
      <c r="A4" s="4" t="s">
        <v>622</v>
      </c>
      <c r="B4" s="5" t="n">
        <v>117353000</v>
      </c>
      <c r="C4" s="6" t="n">
        <v>115074000</v>
      </c>
    </row>
    <row r="5" spans="1:4">
      <c r="A5" s="4" t="s">
        <v>623</v>
      </c>
      <c r="B5" s="5" t="n">
        <v>127067000</v>
      </c>
      <c r="C5" s="5" t="n">
        <v>131019000</v>
      </c>
      <c r="D5" s="6" t="n">
        <v>162945000</v>
      </c>
    </row>
    <row r="6" spans="1:4">
      <c r="A6" s="4" t="s">
        <v>624</v>
      </c>
      <c r="B6" s="6" t="n">
        <v>3302000</v>
      </c>
      <c r="C6" s="6" t="n">
        <v>3462000</v>
      </c>
      <c r="D6" s="5" t="n">
        <v>3997000</v>
      </c>
    </row>
    <row r="7" spans="1:4">
      <c r="A7" s="4" t="s">
        <v>625</v>
      </c>
      <c r="B7" s="4" t="s">
        <v>626</v>
      </c>
      <c r="C7" s="4" t="s">
        <v>627</v>
      </c>
    </row>
    <row r="8" spans="1:4">
      <c r="A8" s="4" t="s">
        <v>628</v>
      </c>
      <c r="B8" s="6" t="n">
        <v>1556000</v>
      </c>
      <c r="C8" s="6" t="n">
        <v>1780000</v>
      </c>
      <c r="D8" s="5" t="n">
        <v>752000</v>
      </c>
    </row>
    <row r="9" spans="1:4">
      <c r="A9" s="4" t="s">
        <v>629</v>
      </c>
      <c r="B9" s="5" t="n">
        <v>582000</v>
      </c>
    </row>
    <row r="10" spans="1:4">
      <c r="A10" s="4" t="s">
        <v>630</v>
      </c>
      <c r="B10" s="6" t="n">
        <v>0</v>
      </c>
    </row>
    <row r="11" spans="1:4">
      <c r="A11" s="4" t="s">
        <v>631</v>
      </c>
    </row>
    <row r="12" spans="1:4">
      <c r="A12" s="4" t="s">
        <v>632</v>
      </c>
      <c r="B12" s="4" t="s">
        <v>633</v>
      </c>
    </row>
    <row r="13" spans="1:4">
      <c r="A13" s="4" t="s">
        <v>634</v>
      </c>
    </row>
    <row r="14" spans="1:4">
      <c r="A14" s="4" t="s">
        <v>632</v>
      </c>
      <c r="B14" s="4" t="s">
        <v>635</v>
      </c>
    </row>
    <row r="15" spans="1:4">
      <c r="A15" s="4" t="s">
        <v>636</v>
      </c>
    </row>
    <row r="16" spans="1:4">
      <c r="A16" s="4" t="s">
        <v>622</v>
      </c>
      <c r="B16" s="6" t="n">
        <v>48800000</v>
      </c>
      <c r="C16" s="5" t="n">
        <v>49700000</v>
      </c>
    </row>
    <row r="17" spans="1:4">
      <c r="A17" s="4" t="s">
        <v>637</v>
      </c>
    </row>
    <row r="18" spans="1:4">
      <c r="A18" s="4" t="s">
        <v>622</v>
      </c>
      <c r="B18" s="5" t="n">
        <v>68600000</v>
      </c>
      <c r="C18" s="5" t="n">
        <v>65400000</v>
      </c>
    </row>
    <row r="19" spans="1:4">
      <c r="A19" s="4" t="s">
        <v>638</v>
      </c>
      <c r="B19" s="5" t="n">
        <v>68600000</v>
      </c>
      <c r="C19" s="5" t="n">
        <v>65400000</v>
      </c>
    </row>
    <row r="20" spans="1:4">
      <c r="A20" s="4" t="s">
        <v>628</v>
      </c>
      <c r="B20" s="5" t="n">
        <v>1900000</v>
      </c>
      <c r="C20" s="5" t="n">
        <v>1300000</v>
      </c>
    </row>
    <row r="21" spans="1:4">
      <c r="A21" s="4" t="s">
        <v>639</v>
      </c>
    </row>
    <row r="22" spans="1:4">
      <c r="A22" s="4" t="s">
        <v>638</v>
      </c>
      <c r="B22" s="5" t="n">
        <v>33400000</v>
      </c>
      <c r="C22" s="5" t="n">
        <v>29700000</v>
      </c>
    </row>
    <row r="23" spans="1:4">
      <c r="A23" s="4" t="s">
        <v>628</v>
      </c>
      <c r="B23" s="5" t="n">
        <v>83000</v>
      </c>
      <c r="C23" s="5" t="n">
        <v>1100000</v>
      </c>
    </row>
    <row r="24" spans="1:4">
      <c r="A24" s="4" t="s">
        <v>640</v>
      </c>
    </row>
    <row r="25" spans="1:4">
      <c r="A25" s="4" t="s">
        <v>621</v>
      </c>
      <c r="B25" s="5" t="n">
        <v>116900000</v>
      </c>
    </row>
    <row r="26" spans="1:4">
      <c r="A26" s="4" t="s">
        <v>641</v>
      </c>
      <c r="B26" s="5" t="n">
        <v>3500000</v>
      </c>
      <c r="C26" s="5" t="n">
        <v>3600000</v>
      </c>
    </row>
    <row r="27" spans="1:4">
      <c r="A27" s="4" t="s">
        <v>642</v>
      </c>
    </row>
    <row r="28" spans="1:4">
      <c r="A28" s="4" t="s">
        <v>621</v>
      </c>
      <c r="B28" s="5" t="n">
        <v>87700000</v>
      </c>
    </row>
    <row r="29" spans="1:4">
      <c r="A29" s="4" t="s">
        <v>623</v>
      </c>
      <c r="B29" s="5" t="n">
        <v>58635000</v>
      </c>
      <c r="C29" s="5" t="n">
        <v>81905000</v>
      </c>
      <c r="D29" s="5" t="n">
        <v>100118000</v>
      </c>
    </row>
    <row r="30" spans="1:4">
      <c r="A30" s="4" t="s">
        <v>624</v>
      </c>
      <c r="B30" s="5" t="n">
        <v>1618000</v>
      </c>
      <c r="C30" s="5" t="n">
        <v>2214000</v>
      </c>
      <c r="D30" s="5" t="n">
        <v>2708000</v>
      </c>
    </row>
    <row r="31" spans="1:4">
      <c r="A31" s="4" t="s">
        <v>628</v>
      </c>
      <c r="B31" s="5" t="n">
        <v>1496000</v>
      </c>
      <c r="C31" s="5" t="n">
        <v>34000</v>
      </c>
      <c r="D31" s="5" t="n">
        <v>708000</v>
      </c>
    </row>
    <row r="32" spans="1:4">
      <c r="A32" s="4" t="s">
        <v>643</v>
      </c>
    </row>
    <row r="33" spans="1:4">
      <c r="A33" s="4" t="s">
        <v>621</v>
      </c>
      <c r="B33" s="5" t="n">
        <v>138300000</v>
      </c>
    </row>
    <row r="34" spans="1:4">
      <c r="A34" s="4" t="s">
        <v>644</v>
      </c>
    </row>
    <row r="35" spans="1:4">
      <c r="A35" s="4" t="s">
        <v>621</v>
      </c>
      <c r="B35" s="5" t="n">
        <v>41400000</v>
      </c>
    </row>
    <row r="36" spans="1:4">
      <c r="A36" s="4" t="s">
        <v>623</v>
      </c>
      <c r="B36" s="5" t="n">
        <v>26957000</v>
      </c>
      <c r="C36" s="5" t="n">
        <v>21199000</v>
      </c>
      <c r="D36" s="5" t="n">
        <v>23960000</v>
      </c>
    </row>
    <row r="37" spans="1:4">
      <c r="A37" s="4" t="s">
        <v>624</v>
      </c>
      <c r="B37" s="5" t="n">
        <v>1303000</v>
      </c>
      <c r="C37" s="5" t="n">
        <v>767000</v>
      </c>
      <c r="D37" s="5" t="n">
        <v>546000</v>
      </c>
    </row>
    <row r="38" spans="1:4">
      <c r="A38" s="4" t="s">
        <v>628</v>
      </c>
      <c r="B38" s="5" t="n">
        <v>7000</v>
      </c>
      <c r="C38" s="5" t="n">
        <v>1746000</v>
      </c>
      <c r="D38" s="6" t="n">
        <v>2000</v>
      </c>
    </row>
    <row r="39" spans="1:4">
      <c r="A39" s="4" t="s">
        <v>645</v>
      </c>
    </row>
    <row r="40" spans="1:4">
      <c r="A40" s="4" t="s">
        <v>646</v>
      </c>
      <c r="B40" s="5" t="n">
        <v>8400000000</v>
      </c>
      <c r="C40" s="5" t="n">
        <v>7800000000</v>
      </c>
    </row>
    <row r="41" spans="1:4">
      <c r="A41" s="4" t="s">
        <v>647</v>
      </c>
    </row>
    <row r="42" spans="1:4">
      <c r="A42" s="4" t="s">
        <v>648</v>
      </c>
      <c r="B42" s="6" t="n">
        <v>36100000</v>
      </c>
      <c r="C42" s="6" t="n">
        <v>30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4" t="s">
        <v>38</v>
      </c>
      <c r="B2" s="6" t="n">
        <v>12870290</v>
      </c>
      <c r="C2" s="6" t="n">
        <v>11201275</v>
      </c>
    </row>
    <row r="3" spans="1:3">
      <c r="A3" s="4" t="s">
        <v>39</v>
      </c>
      <c r="B3" s="5" t="n">
        <v>-123279</v>
      </c>
      <c r="C3" s="5" t="n">
        <v>-118966</v>
      </c>
    </row>
    <row r="4" spans="1:3">
      <c r="A4" s="4" t="s">
        <v>40</v>
      </c>
      <c r="B4" s="5" t="n">
        <v>-3245</v>
      </c>
      <c r="C4" s="5" t="n">
        <v>-4994</v>
      </c>
    </row>
    <row r="5" spans="1:3">
      <c r="A5" s="4" t="s">
        <v>650</v>
      </c>
      <c r="B5" s="5" t="n">
        <v>12743766</v>
      </c>
      <c r="C5" s="5" t="n">
        <v>11077315</v>
      </c>
    </row>
    <row r="6" spans="1:3">
      <c r="A6" s="4" t="s">
        <v>37</v>
      </c>
      <c r="B6" s="5" t="n">
        <v>8000</v>
      </c>
      <c r="C6" s="5" t="n">
        <v>7500</v>
      </c>
    </row>
    <row r="7" spans="1:3">
      <c r="A7" s="4" t="s">
        <v>644</v>
      </c>
    </row>
    <row r="8" spans="1:3">
      <c r="A8" s="4" t="s">
        <v>38</v>
      </c>
      <c r="B8" s="5" t="n">
        <v>2461266</v>
      </c>
      <c r="C8" s="5" t="n">
        <v>2248187</v>
      </c>
    </row>
    <row r="9" spans="1:3">
      <c r="A9" s="4" t="s">
        <v>39</v>
      </c>
      <c r="B9" s="5" t="n">
        <v>-49796</v>
      </c>
      <c r="C9" s="5" t="n">
        <v>-49203</v>
      </c>
    </row>
    <row r="10" spans="1:3">
      <c r="A10" s="4" t="s">
        <v>651</v>
      </c>
    </row>
    <row r="11" spans="1:3">
      <c r="A11" s="4" t="s">
        <v>38</v>
      </c>
      <c r="B11" s="5" t="n">
        <v>678805</v>
      </c>
      <c r="C11" s="5" t="n">
        <v>548088</v>
      </c>
    </row>
    <row r="12" spans="1:3">
      <c r="A12" s="4" t="s">
        <v>39</v>
      </c>
      <c r="B12" s="5" t="n">
        <v>-24838</v>
      </c>
      <c r="C12" s="5" t="n">
        <v>-23268</v>
      </c>
    </row>
    <row r="13" spans="1:3">
      <c r="A13" s="4" t="s">
        <v>642</v>
      </c>
    </row>
    <row r="14" spans="1:3">
      <c r="A14" s="4" t="s">
        <v>38</v>
      </c>
      <c r="B14" s="5" t="n">
        <v>6482695</v>
      </c>
      <c r="C14" s="5" t="n">
        <v>5785248</v>
      </c>
    </row>
    <row r="15" spans="1:3">
      <c r="A15" s="4" t="s">
        <v>39</v>
      </c>
      <c r="B15" s="5" t="n">
        <v>-37610</v>
      </c>
      <c r="C15" s="5" t="n">
        <v>-34864</v>
      </c>
    </row>
    <row r="16" spans="1:3">
      <c r="A16" s="4" t="s">
        <v>640</v>
      </c>
    </row>
    <row r="17" spans="1:3">
      <c r="A17" s="4" t="s">
        <v>38</v>
      </c>
      <c r="B17" s="5" t="n">
        <v>3062050</v>
      </c>
      <c r="C17" s="5" t="n">
        <v>2444048</v>
      </c>
    </row>
    <row r="18" spans="1:3">
      <c r="A18" s="4" t="s">
        <v>652</v>
      </c>
    </row>
    <row r="19" spans="1:3">
      <c r="A19" s="4" t="s">
        <v>38</v>
      </c>
      <c r="B19" s="5" t="n">
        <v>180304</v>
      </c>
      <c r="C19" s="5" t="n">
        <v>171711</v>
      </c>
    </row>
    <row r="20" spans="1:3">
      <c r="A20" s="4" t="s">
        <v>653</v>
      </c>
    </row>
    <row r="21" spans="1:3">
      <c r="A21" s="4" t="s">
        <v>38</v>
      </c>
      <c r="B21" s="5" t="n">
        <v>5170</v>
      </c>
      <c r="C21" s="5" t="n">
        <v>3993</v>
      </c>
    </row>
    <row r="22" spans="1:3">
      <c r="A22" s="4" t="s">
        <v>39</v>
      </c>
      <c r="B22" s="6" t="n">
        <v>-22</v>
      </c>
      <c r="C22" s="6" t="n">
        <v>-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4</v>
      </c>
      <c r="B1" s="2" t="s">
        <v>1</v>
      </c>
    </row>
    <row r="2" spans="1:3">
      <c r="B2" s="2" t="s">
        <v>2</v>
      </c>
      <c r="C2" s="2" t="s">
        <v>32</v>
      </c>
    </row>
    <row r="3" spans="1:3">
      <c r="A3" s="4" t="s">
        <v>655</v>
      </c>
      <c r="B3" s="6" t="n">
        <v>51327</v>
      </c>
      <c r="C3" s="6" t="n">
        <v>91620</v>
      </c>
    </row>
    <row r="4" spans="1:3">
      <c r="A4" s="4" t="s">
        <v>656</v>
      </c>
      <c r="B4" s="5" t="n">
        <v>53584</v>
      </c>
      <c r="C4" s="5" t="n">
        <v>62206</v>
      </c>
    </row>
    <row r="5" spans="1:3">
      <c r="A5" s="4" t="s">
        <v>657</v>
      </c>
      <c r="B5" s="5" t="n">
        <v>-38318</v>
      </c>
      <c r="C5" s="5" t="n">
        <v>-102499</v>
      </c>
    </row>
    <row r="6" spans="1:3">
      <c r="A6" s="4" t="s">
        <v>658</v>
      </c>
      <c r="B6" s="6" t="n">
        <v>66593</v>
      </c>
      <c r="C6" s="6" t="n">
        <v>513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4" t="s">
        <v>660</v>
      </c>
      <c r="B2" s="6" t="n">
        <v>91430</v>
      </c>
      <c r="C2" s="6" t="n">
        <v>95807</v>
      </c>
    </row>
    <row r="3" spans="1:3">
      <c r="A3" s="4" t="s">
        <v>661</v>
      </c>
      <c r="B3" s="5" t="n">
        <v>83217</v>
      </c>
      <c r="C3" s="5" t="n">
        <v>88342</v>
      </c>
    </row>
    <row r="4" spans="1:3">
      <c r="A4" s="4" t="s">
        <v>662</v>
      </c>
      <c r="B4" s="5" t="n">
        <v>35646</v>
      </c>
      <c r="C4" s="5" t="n">
        <v>28637</v>
      </c>
    </row>
    <row r="5" spans="1:3">
      <c r="A5" s="4" t="s">
        <v>663</v>
      </c>
      <c r="B5" s="5" t="n">
        <v>34136</v>
      </c>
      <c r="C5" s="5" t="n">
        <v>26732</v>
      </c>
    </row>
    <row r="6" spans="1:3">
      <c r="A6" s="4" t="s">
        <v>664</v>
      </c>
      <c r="B6" s="5" t="n">
        <v>2134</v>
      </c>
      <c r="C6" s="5" t="n">
        <v>2796</v>
      </c>
    </row>
    <row r="7" spans="1:3">
      <c r="A7" s="4" t="s">
        <v>665</v>
      </c>
      <c r="B7" s="5" t="n">
        <v>127076</v>
      </c>
      <c r="C7" s="5" t="n">
        <v>124444</v>
      </c>
    </row>
    <row r="8" spans="1:3">
      <c r="A8" s="4" t="s">
        <v>666</v>
      </c>
      <c r="B8" s="5" t="n">
        <v>117353</v>
      </c>
      <c r="C8" s="5" t="n">
        <v>115074</v>
      </c>
    </row>
    <row r="9" spans="1:3">
      <c r="A9" s="4" t="s">
        <v>644</v>
      </c>
    </row>
    <row r="10" spans="1:3">
      <c r="A10" s="4" t="s">
        <v>660</v>
      </c>
      <c r="B10" s="5" t="n">
        <v>43483</v>
      </c>
      <c r="C10" s="5" t="n">
        <v>24037</v>
      </c>
    </row>
    <row r="11" spans="1:3">
      <c r="A11" s="4" t="s">
        <v>661</v>
      </c>
      <c r="B11" s="5" t="n">
        <v>42702</v>
      </c>
      <c r="C11" s="5" t="n">
        <v>23121</v>
      </c>
    </row>
    <row r="12" spans="1:3">
      <c r="A12" s="4" t="s">
        <v>662</v>
      </c>
      <c r="B12" s="5" t="n">
        <v>891</v>
      </c>
      <c r="C12" s="5" t="n">
        <v>5216</v>
      </c>
    </row>
    <row r="13" spans="1:3">
      <c r="A13" s="4" t="s">
        <v>663</v>
      </c>
      <c r="B13" s="5" t="n">
        <v>793</v>
      </c>
      <c r="C13" s="5" t="n">
        <v>4640</v>
      </c>
    </row>
    <row r="14" spans="1:3">
      <c r="A14" s="4" t="s">
        <v>664</v>
      </c>
      <c r="B14" s="5" t="n">
        <v>43</v>
      </c>
      <c r="C14" s="5" t="n">
        <v>1827</v>
      </c>
    </row>
    <row r="15" spans="1:3">
      <c r="A15" s="4" t="s">
        <v>651</v>
      </c>
    </row>
    <row r="16" spans="1:3">
      <c r="A16" s="4" t="s">
        <v>660</v>
      </c>
      <c r="B16" s="5" t="n">
        <v>8821</v>
      </c>
      <c r="C16" s="5" t="n">
        <v>5776</v>
      </c>
    </row>
    <row r="17" spans="1:3">
      <c r="A17" s="4" t="s">
        <v>661</v>
      </c>
      <c r="B17" s="5" t="n">
        <v>8185</v>
      </c>
      <c r="C17" s="5" t="n">
        <v>5458</v>
      </c>
    </row>
    <row r="18" spans="1:3">
      <c r="A18" s="4" t="s">
        <v>642</v>
      </c>
    </row>
    <row r="19" spans="1:3">
      <c r="A19" s="4" t="s">
        <v>660</v>
      </c>
      <c r="B19" s="5" t="n">
        <v>37825</v>
      </c>
      <c r="C19" s="5" t="n">
        <v>60522</v>
      </c>
    </row>
    <row r="20" spans="1:3">
      <c r="A20" s="4" t="s">
        <v>661</v>
      </c>
      <c r="B20" s="5" t="n">
        <v>31029</v>
      </c>
      <c r="C20" s="5" t="n">
        <v>54453</v>
      </c>
    </row>
    <row r="21" spans="1:3">
      <c r="A21" s="4" t="s">
        <v>662</v>
      </c>
      <c r="B21" s="5" t="n">
        <v>21733</v>
      </c>
      <c r="C21" s="5" t="n">
        <v>10158</v>
      </c>
    </row>
    <row r="22" spans="1:3">
      <c r="A22" s="4" t="s">
        <v>663</v>
      </c>
      <c r="B22" s="5" t="n">
        <v>21635</v>
      </c>
      <c r="C22" s="5" t="n">
        <v>10017</v>
      </c>
    </row>
    <row r="23" spans="1:3">
      <c r="A23" s="4" t="s">
        <v>664</v>
      </c>
      <c r="B23" s="5" t="n">
        <v>1738</v>
      </c>
      <c r="C23" s="5" t="n">
        <v>573</v>
      </c>
    </row>
    <row r="24" spans="1:3">
      <c r="A24" s="4" t="s">
        <v>667</v>
      </c>
    </row>
    <row r="25" spans="1:3">
      <c r="A25" s="4" t="s">
        <v>660</v>
      </c>
      <c r="B25" s="5" t="n">
        <v>1301</v>
      </c>
      <c r="C25" s="5" t="n">
        <v>5472</v>
      </c>
    </row>
    <row r="26" spans="1:3">
      <c r="A26" s="4" t="s">
        <v>661</v>
      </c>
      <c r="B26" s="5" t="n">
        <v>1301</v>
      </c>
      <c r="C26" s="5" t="n">
        <v>5310</v>
      </c>
    </row>
    <row r="27" spans="1:3">
      <c r="A27" s="4" t="s">
        <v>662</v>
      </c>
      <c r="B27" s="5" t="n">
        <v>13022</v>
      </c>
      <c r="C27" s="5" t="n">
        <v>13263</v>
      </c>
    </row>
    <row r="28" spans="1:3">
      <c r="A28" s="4" t="s">
        <v>663</v>
      </c>
      <c r="B28" s="5" t="n">
        <v>11708</v>
      </c>
      <c r="C28" s="5" t="n">
        <v>12075</v>
      </c>
    </row>
    <row r="29" spans="1:3">
      <c r="A29" s="4" t="s">
        <v>664</v>
      </c>
      <c r="B29" s="6" t="n">
        <v>353</v>
      </c>
      <c r="C29" s="6" t="n">
        <v>3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85</v>
      </c>
    </row>
    <row r="3" spans="1:4">
      <c r="A3" s="4" t="s">
        <v>669</v>
      </c>
      <c r="B3" s="6" t="n">
        <v>127067</v>
      </c>
      <c r="C3" s="6" t="n">
        <v>131019</v>
      </c>
      <c r="D3" s="6" t="n">
        <v>162945</v>
      </c>
    </row>
    <row r="4" spans="1:4">
      <c r="A4" s="4" t="s">
        <v>670</v>
      </c>
      <c r="B4" s="5" t="n">
        <v>3302</v>
      </c>
      <c r="C4" s="5" t="n">
        <v>3462</v>
      </c>
      <c r="D4" s="5" t="n">
        <v>3997</v>
      </c>
    </row>
    <row r="5" spans="1:4">
      <c r="A5" s="4" t="s">
        <v>644</v>
      </c>
    </row>
    <row r="6" spans="1:4">
      <c r="A6" s="4" t="s">
        <v>669</v>
      </c>
      <c r="B6" s="5" t="n">
        <v>26957</v>
      </c>
      <c r="C6" s="5" t="n">
        <v>21199</v>
      </c>
      <c r="D6" s="5" t="n">
        <v>23960</v>
      </c>
    </row>
    <row r="7" spans="1:4">
      <c r="A7" s="4" t="s">
        <v>670</v>
      </c>
      <c r="B7" s="5" t="n">
        <v>1303</v>
      </c>
      <c r="C7" s="5" t="n">
        <v>767</v>
      </c>
      <c r="D7" s="5" t="n">
        <v>546</v>
      </c>
    </row>
    <row r="8" spans="1:4">
      <c r="A8" s="4" t="s">
        <v>651</v>
      </c>
    </row>
    <row r="9" spans="1:4">
      <c r="A9" s="4" t="s">
        <v>669</v>
      </c>
      <c r="B9" s="5" t="n">
        <v>26695</v>
      </c>
      <c r="C9" s="5" t="n">
        <v>10362</v>
      </c>
      <c r="D9" s="5" t="n">
        <v>22066</v>
      </c>
    </row>
    <row r="10" spans="1:4">
      <c r="A10" s="4" t="s">
        <v>670</v>
      </c>
      <c r="B10" s="4" t="s">
        <v>64</v>
      </c>
      <c r="C10" s="4" t="s">
        <v>64</v>
      </c>
      <c r="D10" s="5" t="n">
        <v>261</v>
      </c>
    </row>
    <row r="11" spans="1:4">
      <c r="A11" s="4" t="s">
        <v>642</v>
      </c>
    </row>
    <row r="12" spans="1:4">
      <c r="A12" s="4" t="s">
        <v>669</v>
      </c>
      <c r="B12" s="5" t="n">
        <v>58635</v>
      </c>
      <c r="C12" s="5" t="n">
        <v>81905</v>
      </c>
      <c r="D12" s="5" t="n">
        <v>100118</v>
      </c>
    </row>
    <row r="13" spans="1:4">
      <c r="A13" s="4" t="s">
        <v>670</v>
      </c>
      <c r="B13" s="5" t="n">
        <v>1618</v>
      </c>
      <c r="C13" s="5" t="n">
        <v>2214</v>
      </c>
      <c r="D13" s="5" t="n">
        <v>2708</v>
      </c>
    </row>
    <row r="14" spans="1:4">
      <c r="A14" s="4" t="s">
        <v>667</v>
      </c>
    </row>
    <row r="15" spans="1:4">
      <c r="A15" s="4" t="s">
        <v>669</v>
      </c>
      <c r="B15" s="5" t="n">
        <v>14780</v>
      </c>
      <c r="C15" s="5" t="n">
        <v>17553</v>
      </c>
      <c r="D15" s="5" t="n">
        <v>16801</v>
      </c>
    </row>
    <row r="16" spans="1:4">
      <c r="A16" s="4" t="s">
        <v>670</v>
      </c>
      <c r="B16" s="6" t="n">
        <v>381</v>
      </c>
      <c r="C16" s="6" t="n">
        <v>481</v>
      </c>
      <c r="D16" s="6" t="n">
        <v>4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1</v>
      </c>
      <c r="B1" s="2" t="s">
        <v>1</v>
      </c>
    </row>
    <row r="2" spans="1:4">
      <c r="B2" s="2" t="s">
        <v>2</v>
      </c>
      <c r="C2" s="2" t="s">
        <v>32</v>
      </c>
      <c r="D2" s="2" t="s">
        <v>85</v>
      </c>
    </row>
    <row r="3" spans="1:4">
      <c r="A3" s="4" t="s">
        <v>672</v>
      </c>
      <c r="B3" s="6" t="n">
        <v>48787</v>
      </c>
      <c r="C3" s="6" t="n">
        <v>49682</v>
      </c>
      <c r="D3" s="6" t="n">
        <v>52130</v>
      </c>
    </row>
    <row r="4" spans="1:4">
      <c r="A4" s="4" t="s">
        <v>673</v>
      </c>
      <c r="B4" s="5" t="n">
        <v>8000</v>
      </c>
      <c r="C4" s="5" t="n">
        <v>7500</v>
      </c>
      <c r="D4" s="5" t="n">
        <v>5944</v>
      </c>
    </row>
    <row r="5" spans="1:4">
      <c r="A5" s="4" t="s">
        <v>674</v>
      </c>
      <c r="B5" s="5" t="n">
        <v>56787</v>
      </c>
      <c r="C5" s="5" t="n">
        <v>57182</v>
      </c>
      <c r="D5" s="5" t="n">
        <v>58074</v>
      </c>
    </row>
    <row r="6" spans="1:4">
      <c r="A6" s="4" t="s">
        <v>670</v>
      </c>
      <c r="B6" s="5" t="n">
        <v>3302</v>
      </c>
      <c r="C6" s="5" t="n">
        <v>3462</v>
      </c>
      <c r="D6" s="5" t="n">
        <v>3997</v>
      </c>
    </row>
    <row r="7" spans="1:4">
      <c r="A7" s="4" t="s">
        <v>636</v>
      </c>
    </row>
    <row r="8" spans="1:4">
      <c r="A8" s="4" t="s">
        <v>670</v>
      </c>
      <c r="B8" s="5" t="n">
        <v>3254</v>
      </c>
      <c r="C8" s="5" t="n">
        <v>1573</v>
      </c>
      <c r="D8" s="5" t="n">
        <v>5732</v>
      </c>
    </row>
    <row r="9" spans="1:4">
      <c r="A9" s="4" t="s">
        <v>675</v>
      </c>
      <c r="B9" s="5" t="n">
        <v>86</v>
      </c>
      <c r="C9" s="5" t="n">
        <v>95</v>
      </c>
      <c r="D9" s="5" t="n">
        <v>119</v>
      </c>
    </row>
    <row r="10" spans="1:4">
      <c r="A10" s="4" t="s">
        <v>676</v>
      </c>
      <c r="B10" s="6" t="n">
        <v>3168</v>
      </c>
      <c r="C10" s="6" t="n">
        <v>1478</v>
      </c>
      <c r="D10" s="6" t="n">
        <v>56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4" t="s">
        <v>678</v>
      </c>
      <c r="B2" s="6" t="n">
        <v>98709</v>
      </c>
      <c r="C2" s="6" t="n">
        <v>126826</v>
      </c>
    </row>
    <row r="3" spans="1:3">
      <c r="A3" s="4" t="s">
        <v>679</v>
      </c>
      <c r="B3" s="5" t="n">
        <v>48787</v>
      </c>
      <c r="C3" s="5" t="n">
        <v>49682</v>
      </c>
    </row>
    <row r="4" spans="1:3">
      <c r="A4" s="4" t="s">
        <v>680</v>
      </c>
      <c r="B4" s="5" t="n">
        <v>12771581</v>
      </c>
      <c r="C4" s="5" t="n">
        <v>11074449</v>
      </c>
    </row>
    <row r="5" spans="1:3">
      <c r="A5" s="4" t="s">
        <v>38</v>
      </c>
      <c r="B5" s="5" t="n">
        <v>12870290</v>
      </c>
      <c r="C5" s="5" t="n">
        <v>11201275</v>
      </c>
    </row>
    <row r="6" spans="1:3">
      <c r="A6" s="4" t="s">
        <v>681</v>
      </c>
    </row>
    <row r="7" spans="1:3">
      <c r="A7" s="4" t="s">
        <v>678</v>
      </c>
      <c r="B7" s="5" t="n">
        <v>38396</v>
      </c>
      <c r="C7" s="5" t="n">
        <v>43419</v>
      </c>
    </row>
    <row r="8" spans="1:3">
      <c r="A8" s="4" t="s">
        <v>682</v>
      </c>
    </row>
    <row r="9" spans="1:3">
      <c r="A9" s="4" t="s">
        <v>678</v>
      </c>
      <c r="B9" s="5" t="n">
        <v>11526</v>
      </c>
      <c r="C9" s="5" t="n">
        <v>33725</v>
      </c>
    </row>
    <row r="10" spans="1:3">
      <c r="A10" s="4" t="s">
        <v>683</v>
      </c>
    </row>
    <row r="11" spans="1:3">
      <c r="A11" s="4" t="s">
        <v>678</v>
      </c>
      <c r="B11" s="4" t="s">
        <v>64</v>
      </c>
      <c r="C11" s="4" t="s">
        <v>64</v>
      </c>
    </row>
    <row r="12" spans="1:3">
      <c r="A12" s="4" t="s">
        <v>644</v>
      </c>
    </row>
    <row r="13" spans="1:3">
      <c r="A13" s="4" t="s">
        <v>678</v>
      </c>
      <c r="B13" s="5" t="n">
        <v>30567</v>
      </c>
      <c r="C13" s="5" t="n">
        <v>65653</v>
      </c>
    </row>
    <row r="14" spans="1:3">
      <c r="A14" s="4" t="s">
        <v>679</v>
      </c>
      <c r="B14" s="5" t="n">
        <v>14296</v>
      </c>
      <c r="C14" s="5" t="n">
        <v>15710</v>
      </c>
    </row>
    <row r="15" spans="1:3">
      <c r="A15" s="4" t="s">
        <v>680</v>
      </c>
      <c r="B15" s="5" t="n">
        <v>2430699</v>
      </c>
      <c r="C15" s="5" t="n">
        <v>2182534</v>
      </c>
    </row>
    <row r="16" spans="1:3">
      <c r="A16" s="4" t="s">
        <v>38</v>
      </c>
      <c r="B16" s="5" t="n">
        <v>2461266</v>
      </c>
      <c r="C16" s="5" t="n">
        <v>2248187</v>
      </c>
    </row>
    <row r="17" spans="1:3">
      <c r="A17" s="4" t="s">
        <v>684</v>
      </c>
    </row>
    <row r="18" spans="1:3">
      <c r="A18" s="4" t="s">
        <v>678</v>
      </c>
      <c r="B18" s="5" t="n">
        <v>11079</v>
      </c>
      <c r="C18" s="5" t="n">
        <v>22753</v>
      </c>
    </row>
    <row r="19" spans="1:3">
      <c r="A19" s="4" t="s">
        <v>685</v>
      </c>
    </row>
    <row r="20" spans="1:3">
      <c r="A20" s="4" t="s">
        <v>678</v>
      </c>
      <c r="B20" s="5" t="n">
        <v>5192</v>
      </c>
      <c r="C20" s="5" t="n">
        <v>27190</v>
      </c>
    </row>
    <row r="21" spans="1:3">
      <c r="A21" s="4" t="s">
        <v>686</v>
      </c>
    </row>
    <row r="22" spans="1:3">
      <c r="A22" s="4" t="s">
        <v>678</v>
      </c>
      <c r="B22" s="4" t="s">
        <v>64</v>
      </c>
      <c r="C22" s="4" t="s">
        <v>64</v>
      </c>
    </row>
    <row r="23" spans="1:3">
      <c r="A23" s="4" t="s">
        <v>651</v>
      </c>
    </row>
    <row r="24" spans="1:3">
      <c r="A24" s="4" t="s">
        <v>678</v>
      </c>
      <c r="B24" s="5" t="n">
        <v>11213</v>
      </c>
      <c r="C24" s="5" t="n">
        <v>21683</v>
      </c>
    </row>
    <row r="25" spans="1:3">
      <c r="A25" s="4" t="s">
        <v>679</v>
      </c>
      <c r="B25" s="5" t="n">
        <v>8185</v>
      </c>
      <c r="C25" s="5" t="n">
        <v>5458</v>
      </c>
    </row>
    <row r="26" spans="1:3">
      <c r="A26" s="4" t="s">
        <v>680</v>
      </c>
      <c r="B26" s="5" t="n">
        <v>667592</v>
      </c>
      <c r="C26" s="5" t="n">
        <v>526405</v>
      </c>
    </row>
    <row r="27" spans="1:3">
      <c r="A27" s="4" t="s">
        <v>38</v>
      </c>
      <c r="B27" s="5" t="n">
        <v>678805</v>
      </c>
      <c r="C27" s="5" t="n">
        <v>548088</v>
      </c>
    </row>
    <row r="28" spans="1:3">
      <c r="A28" s="4" t="s">
        <v>687</v>
      </c>
    </row>
    <row r="29" spans="1:3">
      <c r="A29" s="4" t="s">
        <v>678</v>
      </c>
      <c r="B29" s="5" t="n">
        <v>3028</v>
      </c>
      <c r="C29" s="5" t="n">
        <v>10390</v>
      </c>
    </row>
    <row r="30" spans="1:3">
      <c r="A30" s="4" t="s">
        <v>688</v>
      </c>
    </row>
    <row r="31" spans="1:3">
      <c r="A31" s="4" t="s">
        <v>678</v>
      </c>
      <c r="B31" s="4" t="s">
        <v>64</v>
      </c>
      <c r="C31" s="5" t="n">
        <v>5835</v>
      </c>
    </row>
    <row r="32" spans="1:3">
      <c r="A32" s="4" t="s">
        <v>689</v>
      </c>
    </row>
    <row r="33" spans="1:3">
      <c r="A33" s="4" t="s">
        <v>678</v>
      </c>
      <c r="B33" s="4" t="s">
        <v>64</v>
      </c>
      <c r="C33" s="4" t="s">
        <v>64</v>
      </c>
    </row>
    <row r="34" spans="1:3">
      <c r="A34" s="4" t="s">
        <v>642</v>
      </c>
    </row>
    <row r="35" spans="1:3">
      <c r="A35" s="4" t="s">
        <v>678</v>
      </c>
      <c r="B35" s="5" t="n">
        <v>42995</v>
      </c>
      <c r="C35" s="5" t="n">
        <v>26664</v>
      </c>
    </row>
    <row r="36" spans="1:3">
      <c r="A36" s="4" t="s">
        <v>679</v>
      </c>
      <c r="B36" s="5" t="n">
        <v>19820</v>
      </c>
      <c r="C36" s="5" t="n">
        <v>20078</v>
      </c>
    </row>
    <row r="37" spans="1:3">
      <c r="A37" s="4" t="s">
        <v>680</v>
      </c>
      <c r="B37" s="5" t="n">
        <v>6439700</v>
      </c>
      <c r="C37" s="5" t="n">
        <v>5758584</v>
      </c>
    </row>
    <row r="38" spans="1:3">
      <c r="A38" s="4" t="s">
        <v>38</v>
      </c>
      <c r="B38" s="5" t="n">
        <v>6482695</v>
      </c>
      <c r="C38" s="5" t="n">
        <v>5785248</v>
      </c>
    </row>
    <row r="39" spans="1:3">
      <c r="A39" s="4" t="s">
        <v>690</v>
      </c>
    </row>
    <row r="40" spans="1:3">
      <c r="A40" s="4" t="s">
        <v>678</v>
      </c>
      <c r="B40" s="5" t="n">
        <v>17573</v>
      </c>
      <c r="C40" s="5" t="n">
        <v>5886</v>
      </c>
    </row>
    <row r="41" spans="1:3">
      <c r="A41" s="4" t="s">
        <v>691</v>
      </c>
    </row>
    <row r="42" spans="1:3">
      <c r="A42" s="4" t="s">
        <v>678</v>
      </c>
      <c r="B42" s="5" t="n">
        <v>5602</v>
      </c>
      <c r="C42" s="5" t="n">
        <v>700</v>
      </c>
    </row>
    <row r="43" spans="1:3">
      <c r="A43" s="4" t="s">
        <v>692</v>
      </c>
    </row>
    <row r="44" spans="1:3">
      <c r="A44" s="4" t="s">
        <v>678</v>
      </c>
      <c r="B44" s="4" t="s">
        <v>64</v>
      </c>
      <c r="C44" s="4" t="s">
        <v>64</v>
      </c>
    </row>
    <row r="45" spans="1:3">
      <c r="A45" s="4" t="s">
        <v>667</v>
      </c>
    </row>
    <row r="46" spans="1:3">
      <c r="A46" s="4" t="s">
        <v>678</v>
      </c>
      <c r="B46" s="5" t="n">
        <v>13831</v>
      </c>
      <c r="C46" s="5" t="n">
        <v>12826</v>
      </c>
    </row>
    <row r="47" spans="1:3">
      <c r="A47" s="4" t="s">
        <v>679</v>
      </c>
      <c r="B47" s="5" t="n">
        <v>6486</v>
      </c>
      <c r="C47" s="5" t="n">
        <v>8436</v>
      </c>
    </row>
    <row r="48" spans="1:3">
      <c r="A48" s="4" t="s">
        <v>680</v>
      </c>
      <c r="B48" s="5" t="n">
        <v>3228523</v>
      </c>
      <c r="C48" s="5" t="n">
        <v>2602933</v>
      </c>
    </row>
    <row r="49" spans="1:3">
      <c r="A49" s="4" t="s">
        <v>38</v>
      </c>
      <c r="B49" s="5" t="n">
        <v>3242354</v>
      </c>
      <c r="C49" s="5" t="n">
        <v>2615759</v>
      </c>
    </row>
    <row r="50" spans="1:3">
      <c r="A50" s="4" t="s">
        <v>693</v>
      </c>
    </row>
    <row r="51" spans="1:3">
      <c r="A51" s="4" t="s">
        <v>678</v>
      </c>
      <c r="B51" s="5" t="n">
        <v>6613</v>
      </c>
      <c r="C51" s="5" t="n">
        <v>4390</v>
      </c>
    </row>
    <row r="52" spans="1:3">
      <c r="A52" s="4" t="s">
        <v>694</v>
      </c>
    </row>
    <row r="53" spans="1:3">
      <c r="A53" s="4" t="s">
        <v>678</v>
      </c>
      <c r="B53" s="5" t="n">
        <v>732</v>
      </c>
      <c r="C53" s="4" t="s">
        <v>64</v>
      </c>
    </row>
    <row r="54" spans="1:3">
      <c r="A54" s="4" t="s">
        <v>695</v>
      </c>
    </row>
    <row r="55" spans="1:3">
      <c r="A55" s="4" t="s">
        <v>678</v>
      </c>
      <c r="B55" s="4" t="s">
        <v>64</v>
      </c>
      <c r="C55" s="4" t="s">
        <v>64</v>
      </c>
    </row>
    <row r="56" spans="1:3">
      <c r="A56" s="4" t="s">
        <v>696</v>
      </c>
    </row>
    <row r="57" spans="1:3">
      <c r="A57" s="4" t="s">
        <v>678</v>
      </c>
      <c r="B57" s="5" t="n">
        <v>103</v>
      </c>
      <c r="C57" s="4" t="s">
        <v>64</v>
      </c>
    </row>
    <row r="58" spans="1:3">
      <c r="A58" s="4" t="s">
        <v>679</v>
      </c>
      <c r="B58" s="4" t="s">
        <v>64</v>
      </c>
      <c r="C58" s="4" t="s">
        <v>64</v>
      </c>
    </row>
    <row r="59" spans="1:3">
      <c r="A59" s="4" t="s">
        <v>680</v>
      </c>
      <c r="B59" s="5" t="n">
        <v>5067</v>
      </c>
      <c r="C59" s="5" t="n">
        <v>3993</v>
      </c>
    </row>
    <row r="60" spans="1:3">
      <c r="A60" s="4" t="s">
        <v>38</v>
      </c>
      <c r="B60" s="5" t="n">
        <v>5170</v>
      </c>
      <c r="C60" s="5" t="n">
        <v>3993</v>
      </c>
    </row>
    <row r="61" spans="1:3">
      <c r="A61" s="4" t="s">
        <v>697</v>
      </c>
    </row>
    <row r="62" spans="1:3">
      <c r="A62" s="4" t="s">
        <v>678</v>
      </c>
      <c r="B62" s="5" t="n">
        <v>103</v>
      </c>
      <c r="C62" s="4" t="s">
        <v>64</v>
      </c>
    </row>
    <row r="63" spans="1:3">
      <c r="A63" s="4" t="s">
        <v>698</v>
      </c>
    </row>
    <row r="64" spans="1:3">
      <c r="A64" s="4" t="s">
        <v>678</v>
      </c>
      <c r="B64" s="4" t="s">
        <v>64</v>
      </c>
      <c r="C64" s="4" t="s">
        <v>64</v>
      </c>
    </row>
    <row r="65" spans="1:3">
      <c r="A65" s="4" t="s">
        <v>699</v>
      </c>
    </row>
    <row r="66" spans="1:3">
      <c r="A66" s="4" t="s">
        <v>678</v>
      </c>
      <c r="B66" s="4" t="s">
        <v>64</v>
      </c>
      <c r="C66" s="4" t="s">
        <v>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700</v>
      </c>
      <c r="B1" s="2" t="s">
        <v>1</v>
      </c>
    </row>
    <row r="2" spans="1:4">
      <c r="B2" s="2" t="s">
        <v>566</v>
      </c>
      <c r="C2" s="2" t="s">
        <v>506</v>
      </c>
      <c r="D2" s="2" t="s">
        <v>510</v>
      </c>
    </row>
    <row r="3" spans="1:4">
      <c r="A3" s="4" t="s">
        <v>701</v>
      </c>
      <c r="B3" s="5" t="n">
        <v>31</v>
      </c>
      <c r="C3" s="5" t="n">
        <v>30</v>
      </c>
      <c r="D3" s="5" t="n">
        <v>28</v>
      </c>
    </row>
    <row r="4" spans="1:4">
      <c r="A4" s="4" t="s">
        <v>702</v>
      </c>
      <c r="B4" s="6" t="n">
        <v>77741</v>
      </c>
      <c r="C4" s="6" t="n">
        <v>34735</v>
      </c>
      <c r="D4" s="6" t="n">
        <v>19907</v>
      </c>
    </row>
    <row r="5" spans="1:4">
      <c r="A5" s="4" t="s">
        <v>703</v>
      </c>
      <c r="B5" s="5" t="n">
        <v>77436</v>
      </c>
      <c r="C5" s="5" t="n">
        <v>33905</v>
      </c>
      <c r="D5" s="5" t="n">
        <v>19759</v>
      </c>
    </row>
    <row r="6" spans="1:4">
      <c r="A6" s="4" t="s">
        <v>704</v>
      </c>
      <c r="B6" s="5" t="n">
        <v>1556</v>
      </c>
      <c r="C6" s="5" t="n">
        <v>1780</v>
      </c>
      <c r="D6" s="5" t="n">
        <v>752</v>
      </c>
    </row>
    <row r="7" spans="1:4">
      <c r="A7" s="4" t="s">
        <v>705</v>
      </c>
      <c r="B7" s="6" t="n">
        <v>305</v>
      </c>
      <c r="C7" s="6" t="n">
        <v>830</v>
      </c>
      <c r="D7" s="6" t="n">
        <v>148</v>
      </c>
    </row>
    <row r="8" spans="1:4">
      <c r="A8" s="4" t="s">
        <v>644</v>
      </c>
    </row>
    <row r="9" spans="1:4">
      <c r="A9" s="4" t="s">
        <v>701</v>
      </c>
      <c r="B9" s="5" t="n">
        <v>16</v>
      </c>
      <c r="C9" s="5" t="n">
        <v>24</v>
      </c>
      <c r="D9" s="5" t="n">
        <v>3</v>
      </c>
    </row>
    <row r="10" spans="1:4">
      <c r="A10" s="4" t="s">
        <v>702</v>
      </c>
      <c r="B10" s="6" t="n">
        <v>29590</v>
      </c>
      <c r="C10" s="6" t="n">
        <v>30215</v>
      </c>
      <c r="D10" s="6" t="n">
        <v>1181</v>
      </c>
    </row>
    <row r="11" spans="1:4">
      <c r="A11" s="4" t="s">
        <v>703</v>
      </c>
      <c r="B11" s="5" t="n">
        <v>29590</v>
      </c>
      <c r="C11" s="5" t="n">
        <v>29385</v>
      </c>
      <c r="D11" s="5" t="n">
        <v>1181</v>
      </c>
    </row>
    <row r="12" spans="1:4">
      <c r="A12" s="4" t="s">
        <v>704</v>
      </c>
      <c r="B12" s="5" t="n">
        <v>7</v>
      </c>
      <c r="C12" s="5" t="n">
        <v>1746</v>
      </c>
      <c r="D12" s="5" t="n">
        <v>2</v>
      </c>
    </row>
    <row r="13" spans="1:4">
      <c r="A13" s="4" t="s">
        <v>705</v>
      </c>
      <c r="B13" s="4" t="s">
        <v>64</v>
      </c>
      <c r="C13" s="6" t="n">
        <v>830</v>
      </c>
      <c r="D13" s="4" t="s">
        <v>64</v>
      </c>
    </row>
    <row r="14" spans="1:4">
      <c r="A14" s="4" t="s">
        <v>651</v>
      </c>
    </row>
    <row r="15" spans="1:4">
      <c r="A15" s="4" t="s">
        <v>701</v>
      </c>
      <c r="B15" s="5" t="n">
        <v>2</v>
      </c>
    </row>
    <row r="16" spans="1:4">
      <c r="A16" s="4" t="s">
        <v>702</v>
      </c>
      <c r="B16" s="6" t="n">
        <v>27683</v>
      </c>
    </row>
    <row r="17" spans="1:4">
      <c r="A17" s="4" t="s">
        <v>703</v>
      </c>
      <c r="B17" s="5" t="n">
        <v>27683</v>
      </c>
    </row>
    <row r="18" spans="1:4">
      <c r="A18" s="4" t="s">
        <v>704</v>
      </c>
      <c r="B18" s="4" t="s">
        <v>64</v>
      </c>
    </row>
    <row r="19" spans="1:4">
      <c r="A19" s="4" t="s">
        <v>705</v>
      </c>
      <c r="B19" s="4" t="s">
        <v>64</v>
      </c>
    </row>
    <row r="20" spans="1:4">
      <c r="A20" s="4" t="s">
        <v>642</v>
      </c>
    </row>
    <row r="21" spans="1:4">
      <c r="A21" s="4" t="s">
        <v>701</v>
      </c>
      <c r="B21" s="5" t="n">
        <v>9</v>
      </c>
      <c r="C21" s="5" t="n">
        <v>4</v>
      </c>
      <c r="D21" s="5" t="n">
        <v>20</v>
      </c>
    </row>
    <row r="22" spans="1:4">
      <c r="A22" s="4" t="s">
        <v>702</v>
      </c>
      <c r="B22" s="6" t="n">
        <v>19380</v>
      </c>
      <c r="C22" s="6" t="n">
        <v>4153</v>
      </c>
      <c r="D22" s="6" t="n">
        <v>17204</v>
      </c>
    </row>
    <row r="23" spans="1:4">
      <c r="A23" s="4" t="s">
        <v>703</v>
      </c>
      <c r="B23" s="5" t="n">
        <v>19075</v>
      </c>
      <c r="C23" s="5" t="n">
        <v>4153</v>
      </c>
      <c r="D23" s="5" t="n">
        <v>17204</v>
      </c>
    </row>
    <row r="24" spans="1:4">
      <c r="A24" s="4" t="s">
        <v>704</v>
      </c>
      <c r="B24" s="5" t="n">
        <v>1496</v>
      </c>
      <c r="C24" s="5" t="n">
        <v>34</v>
      </c>
      <c r="D24" s="5" t="n">
        <v>708</v>
      </c>
    </row>
    <row r="25" spans="1:4">
      <c r="A25" s="4" t="s">
        <v>705</v>
      </c>
      <c r="B25" s="6" t="n">
        <v>305</v>
      </c>
      <c r="C25" s="4" t="s">
        <v>64</v>
      </c>
      <c r="D25" s="4" t="s">
        <v>64</v>
      </c>
    </row>
    <row r="26" spans="1:4">
      <c r="A26" s="4" t="s">
        <v>667</v>
      </c>
    </row>
    <row r="27" spans="1:4">
      <c r="A27" s="4" t="s">
        <v>701</v>
      </c>
      <c r="B27" s="5" t="n">
        <v>4</v>
      </c>
      <c r="C27" s="5" t="n">
        <v>2</v>
      </c>
      <c r="D27" s="5" t="n">
        <v>5</v>
      </c>
    </row>
    <row r="28" spans="1:4">
      <c r="A28" s="4" t="s">
        <v>702</v>
      </c>
      <c r="B28" s="6" t="n">
        <v>1088</v>
      </c>
      <c r="C28" s="6" t="n">
        <v>367</v>
      </c>
      <c r="D28" s="6" t="n">
        <v>1522</v>
      </c>
    </row>
    <row r="29" spans="1:4">
      <c r="A29" s="4" t="s">
        <v>703</v>
      </c>
      <c r="B29" s="5" t="n">
        <v>1088</v>
      </c>
      <c r="C29" s="5" t="n">
        <v>367</v>
      </c>
      <c r="D29" s="5" t="n">
        <v>1374</v>
      </c>
    </row>
    <row r="30" spans="1:4">
      <c r="A30" s="4" t="s">
        <v>704</v>
      </c>
      <c r="B30" s="5" t="n">
        <v>53</v>
      </c>
      <c r="C30" s="4" t="s">
        <v>64</v>
      </c>
      <c r="D30" s="5" t="n">
        <v>42</v>
      </c>
    </row>
    <row r="31" spans="1:4">
      <c r="A31" s="4" t="s">
        <v>705</v>
      </c>
      <c r="B31" s="4" t="s">
        <v>64</v>
      </c>
      <c r="C31" s="4" t="s">
        <v>64</v>
      </c>
      <c r="D31" s="6" t="n">
        <v>1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32</v>
      </c>
      <c r="D1" s="2" t="s">
        <v>85</v>
      </c>
      <c r="E1" s="2" t="s">
        <v>707</v>
      </c>
    </row>
    <row r="2" spans="1:5">
      <c r="A2" s="4" t="s">
        <v>708</v>
      </c>
      <c r="B2" s="6" t="n">
        <v>68565</v>
      </c>
      <c r="C2" s="6" t="n">
        <v>65393</v>
      </c>
      <c r="D2" s="6" t="n">
        <v>81680</v>
      </c>
      <c r="E2" s="6" t="n">
        <v>104356</v>
      </c>
    </row>
    <row r="3" spans="1:5">
      <c r="A3" s="4" t="s">
        <v>709</v>
      </c>
    </row>
    <row r="4" spans="1:5">
      <c r="A4" s="4" t="s">
        <v>708</v>
      </c>
      <c r="B4" s="5" t="n">
        <v>44119</v>
      </c>
      <c r="C4" s="5" t="n">
        <v>39054</v>
      </c>
    </row>
    <row r="5" spans="1:5">
      <c r="A5" s="4" t="s">
        <v>710</v>
      </c>
    </row>
    <row r="6" spans="1:5">
      <c r="A6" s="4" t="s">
        <v>708</v>
      </c>
      <c r="B6" s="5" t="n">
        <v>6206</v>
      </c>
      <c r="C6" s="5" t="n">
        <v>6750</v>
      </c>
    </row>
    <row r="7" spans="1:5">
      <c r="A7" s="4" t="s">
        <v>711</v>
      </c>
    </row>
    <row r="8" spans="1:5">
      <c r="A8" s="4" t="s">
        <v>708</v>
      </c>
      <c r="B8" s="5" t="n">
        <v>18240</v>
      </c>
      <c r="C8" s="5" t="n">
        <v>19589</v>
      </c>
    </row>
    <row r="9" spans="1:5">
      <c r="A9" s="4" t="s">
        <v>644</v>
      </c>
    </row>
    <row r="10" spans="1:5">
      <c r="A10" s="4" t="s">
        <v>708</v>
      </c>
      <c r="B10" s="5" t="n">
        <v>29199</v>
      </c>
      <c r="C10" s="5" t="n">
        <v>12052</v>
      </c>
    </row>
    <row r="11" spans="1:5">
      <c r="A11" s="4" t="s">
        <v>712</v>
      </c>
    </row>
    <row r="12" spans="1:5">
      <c r="A12" s="4" t="s">
        <v>708</v>
      </c>
      <c r="B12" s="5" t="n">
        <v>29199</v>
      </c>
      <c r="C12" s="5" t="n">
        <v>7971</v>
      </c>
    </row>
    <row r="13" spans="1:5">
      <c r="A13" s="4" t="s">
        <v>713</v>
      </c>
    </row>
    <row r="14" spans="1:5">
      <c r="A14" s="4" t="s">
        <v>708</v>
      </c>
      <c r="B14" s="4" t="s">
        <v>64</v>
      </c>
      <c r="C14" s="4" t="s">
        <v>64</v>
      </c>
    </row>
    <row r="15" spans="1:5">
      <c r="A15" s="4" t="s">
        <v>714</v>
      </c>
    </row>
    <row r="16" spans="1:5">
      <c r="A16" s="4" t="s">
        <v>708</v>
      </c>
      <c r="B16" s="4" t="s">
        <v>64</v>
      </c>
      <c r="C16" s="5" t="n">
        <v>4081</v>
      </c>
    </row>
    <row r="17" spans="1:5">
      <c r="A17" s="4" t="s">
        <v>642</v>
      </c>
    </row>
    <row r="18" spans="1:5">
      <c r="A18" s="4" t="s">
        <v>708</v>
      </c>
      <c r="B18" s="5" t="n">
        <v>32843</v>
      </c>
      <c r="C18" s="5" t="n">
        <v>44392</v>
      </c>
    </row>
    <row r="19" spans="1:5">
      <c r="A19" s="4" t="s">
        <v>715</v>
      </c>
    </row>
    <row r="20" spans="1:5">
      <c r="A20" s="4" t="s">
        <v>708</v>
      </c>
      <c r="B20" s="5" t="n">
        <v>11504</v>
      </c>
      <c r="C20" s="5" t="n">
        <v>25979</v>
      </c>
    </row>
    <row r="21" spans="1:5">
      <c r="A21" s="4" t="s">
        <v>716</v>
      </c>
    </row>
    <row r="22" spans="1:5">
      <c r="A22" s="4" t="s">
        <v>708</v>
      </c>
      <c r="B22" s="5" t="n">
        <v>5871</v>
      </c>
      <c r="C22" s="5" t="n">
        <v>5961</v>
      </c>
    </row>
    <row r="23" spans="1:5">
      <c r="A23" s="4" t="s">
        <v>717</v>
      </c>
    </row>
    <row r="24" spans="1:5">
      <c r="A24" s="4" t="s">
        <v>708</v>
      </c>
      <c r="B24" s="5" t="n">
        <v>15468</v>
      </c>
      <c r="C24" s="5" t="n">
        <v>12452</v>
      </c>
    </row>
    <row r="25" spans="1:5">
      <c r="A25" s="4" t="s">
        <v>640</v>
      </c>
    </row>
    <row r="26" spans="1:5">
      <c r="A26" s="4" t="s">
        <v>708</v>
      </c>
      <c r="B26" s="5" t="n">
        <v>6523</v>
      </c>
      <c r="C26" s="5" t="n">
        <v>8949</v>
      </c>
    </row>
    <row r="27" spans="1:5">
      <c r="A27" s="4" t="s">
        <v>718</v>
      </c>
    </row>
    <row r="28" spans="1:5">
      <c r="A28" s="4" t="s">
        <v>708</v>
      </c>
      <c r="B28" s="5" t="n">
        <v>3416</v>
      </c>
      <c r="C28" s="5" t="n">
        <v>5104</v>
      </c>
    </row>
    <row r="29" spans="1:5">
      <c r="A29" s="4" t="s">
        <v>719</v>
      </c>
    </row>
    <row r="30" spans="1:5">
      <c r="A30" s="4" t="s">
        <v>708</v>
      </c>
      <c r="B30" s="5" t="n">
        <v>335</v>
      </c>
      <c r="C30" s="5" t="n">
        <v>789</v>
      </c>
    </row>
    <row r="31" spans="1:5">
      <c r="A31" s="4" t="s">
        <v>720</v>
      </c>
    </row>
    <row r="32" spans="1:5">
      <c r="A32" s="4" t="s">
        <v>708</v>
      </c>
      <c r="B32" s="6" t="n">
        <v>2772</v>
      </c>
      <c r="C32" s="6" t="n">
        <v>30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2</v>
      </c>
      <c r="B1" s="2" t="s">
        <v>173</v>
      </c>
      <c r="D1" s="2" t="s">
        <v>1</v>
      </c>
    </row>
    <row r="2" spans="1:6">
      <c r="B2" s="2" t="s">
        <v>2</v>
      </c>
      <c r="C2" s="2" t="s">
        <v>32</v>
      </c>
      <c r="D2" s="2" t="s">
        <v>2</v>
      </c>
      <c r="E2" s="2" t="s">
        <v>32</v>
      </c>
      <c r="F2" s="2" t="s">
        <v>85</v>
      </c>
    </row>
    <row r="3" spans="1:6">
      <c r="A3" s="3" t="s">
        <v>174</v>
      </c>
    </row>
    <row r="4" spans="1:6">
      <c r="A4" s="4" t="s">
        <v>163</v>
      </c>
      <c r="B4" s="6" t="n">
        <v>25940</v>
      </c>
      <c r="C4" s="6" t="n">
        <v>48015</v>
      </c>
      <c r="D4" s="6" t="n">
        <v>176042</v>
      </c>
      <c r="E4" s="6" t="n">
        <v>175099</v>
      </c>
      <c r="F4" s="6" t="n">
        <v>161109</v>
      </c>
    </row>
    <row r="5" spans="1:6">
      <c r="A5" s="3" t="s">
        <v>175</v>
      </c>
    </row>
    <row r="6" spans="1:6">
      <c r="A6" s="4" t="s">
        <v>98</v>
      </c>
      <c r="D6" s="5" t="n">
        <v>-2500</v>
      </c>
      <c r="E6" s="5" t="n">
        <v>-15650</v>
      </c>
      <c r="F6" s="5" t="n">
        <v>-11400</v>
      </c>
    </row>
    <row r="7" spans="1:6">
      <c r="A7" s="4" t="s">
        <v>176</v>
      </c>
      <c r="D7" s="5" t="n">
        <v>691</v>
      </c>
      <c r="E7" s="5" t="n">
        <v>176</v>
      </c>
      <c r="F7" s="5" t="n">
        <v>547</v>
      </c>
    </row>
    <row r="8" spans="1:6">
      <c r="A8" s="4" t="s">
        <v>177</v>
      </c>
      <c r="D8" s="5" t="n">
        <v>34554</v>
      </c>
      <c r="E8" s="5" t="n">
        <v>15949</v>
      </c>
      <c r="F8" s="5" t="n">
        <v>2004</v>
      </c>
    </row>
    <row r="9" spans="1:6">
      <c r="A9" s="4" t="s">
        <v>178</v>
      </c>
      <c r="D9" s="5" t="n">
        <v>7265</v>
      </c>
      <c r="E9" s="5" t="n">
        <v>7490</v>
      </c>
      <c r="F9" s="5" t="n">
        <v>7574</v>
      </c>
    </row>
    <row r="10" spans="1:6">
      <c r="A10" s="4" t="s">
        <v>179</v>
      </c>
      <c r="D10" s="5" t="n">
        <v>-2661</v>
      </c>
      <c r="E10" s="5" t="n">
        <v>-546</v>
      </c>
      <c r="F10" s="5" t="n">
        <v>-2012</v>
      </c>
    </row>
    <row r="11" spans="1:6">
      <c r="A11" s="4" t="s">
        <v>180</v>
      </c>
      <c r="D11" s="4" t="s">
        <v>64</v>
      </c>
      <c r="E11" s="5" t="n">
        <v>-285</v>
      </c>
      <c r="F11" s="5" t="n">
        <v>-786</v>
      </c>
    </row>
    <row r="12" spans="1:6">
      <c r="A12" s="4" t="s">
        <v>181</v>
      </c>
      <c r="D12" s="5" t="n">
        <v>7500</v>
      </c>
      <c r="E12" s="5" t="n">
        <v>20079</v>
      </c>
      <c r="F12" s="5" t="n">
        <v>32530</v>
      </c>
    </row>
    <row r="13" spans="1:6">
      <c r="A13" s="4" t="s">
        <v>182</v>
      </c>
      <c r="D13" s="4" t="s">
        <v>64</v>
      </c>
      <c r="E13" s="5" t="n">
        <v>-12665</v>
      </c>
      <c r="F13" s="5" t="n">
        <v>-37447</v>
      </c>
    </row>
    <row r="14" spans="1:6">
      <c r="A14" s="4" t="s">
        <v>183</v>
      </c>
      <c r="D14" s="5" t="n">
        <v>4572</v>
      </c>
      <c r="E14" s="5" t="n">
        <v>28897</v>
      </c>
      <c r="F14" s="5" t="n">
        <v>25058</v>
      </c>
    </row>
    <row r="15" spans="1:6">
      <c r="A15" s="4" t="s">
        <v>184</v>
      </c>
      <c r="D15" s="4" t="s">
        <v>64</v>
      </c>
      <c r="E15" s="5" t="n">
        <v>206</v>
      </c>
      <c r="F15" s="5" t="n">
        <v>3875</v>
      </c>
    </row>
    <row r="16" spans="1:6">
      <c r="A16" s="4" t="s">
        <v>185</v>
      </c>
      <c r="D16" s="5" t="n">
        <v>-1006</v>
      </c>
      <c r="E16" s="5" t="n">
        <v>-5104</v>
      </c>
      <c r="F16" s="5" t="n">
        <v>-526</v>
      </c>
    </row>
    <row r="17" spans="1:6">
      <c r="A17" s="4" t="s">
        <v>186</v>
      </c>
      <c r="D17" s="5" t="n">
        <v>-1740</v>
      </c>
      <c r="E17" s="5" t="n">
        <v>-1272</v>
      </c>
      <c r="F17" s="5" t="n">
        <v>-332</v>
      </c>
    </row>
    <row r="18" spans="1:6">
      <c r="A18" s="4" t="s">
        <v>187</v>
      </c>
      <c r="D18" s="5" t="n">
        <v>2945</v>
      </c>
      <c r="E18" s="5" t="n">
        <v>6371</v>
      </c>
      <c r="F18" s="5" t="n">
        <v>5140</v>
      </c>
    </row>
    <row r="19" spans="1:6">
      <c r="A19" s="4" t="s">
        <v>188</v>
      </c>
      <c r="D19" s="4" t="s">
        <v>64</v>
      </c>
      <c r="E19" s="4" t="s">
        <v>64</v>
      </c>
      <c r="F19" s="5" t="n">
        <v>5348</v>
      </c>
    </row>
    <row r="20" spans="1:6">
      <c r="A20" s="4" t="s">
        <v>189</v>
      </c>
      <c r="D20" s="5" t="n">
        <v>5734</v>
      </c>
      <c r="E20" s="5" t="n">
        <v>4963</v>
      </c>
      <c r="F20" s="5" t="n">
        <v>4950</v>
      </c>
    </row>
    <row r="21" spans="1:6">
      <c r="A21" s="4" t="s">
        <v>190</v>
      </c>
      <c r="D21" s="5" t="n">
        <v>25747</v>
      </c>
      <c r="E21" s="5" t="n">
        <v>13478</v>
      </c>
      <c r="F21" s="5" t="n">
        <v>-3429</v>
      </c>
    </row>
    <row r="22" spans="1:6">
      <c r="A22" s="4" t="s">
        <v>104</v>
      </c>
      <c r="D22" s="5" t="n">
        <v>-5628</v>
      </c>
      <c r="E22" s="4" t="s">
        <v>64</v>
      </c>
      <c r="F22" s="4" t="s">
        <v>64</v>
      </c>
    </row>
    <row r="23" spans="1:6">
      <c r="A23" s="4" t="s">
        <v>191</v>
      </c>
      <c r="D23" s="5" t="n">
        <v>-2641</v>
      </c>
      <c r="E23" s="5" t="n">
        <v>-2784</v>
      </c>
      <c r="F23" s="5" t="n">
        <v>-15506</v>
      </c>
    </row>
    <row r="24" spans="1:6">
      <c r="A24" s="4" t="s">
        <v>192</v>
      </c>
      <c r="D24" s="5" t="n">
        <v>248874</v>
      </c>
      <c r="E24" s="5" t="n">
        <v>234402</v>
      </c>
      <c r="F24" s="5" t="n">
        <v>176697</v>
      </c>
    </row>
    <row r="25" spans="1:6">
      <c r="A25" s="3" t="s">
        <v>193</v>
      </c>
    </row>
    <row r="26" spans="1:6">
      <c r="A26" s="4" t="s">
        <v>194</v>
      </c>
      <c r="D26" s="5" t="n">
        <v>796322</v>
      </c>
      <c r="E26" s="5" t="n">
        <v>-430187</v>
      </c>
      <c r="F26" s="5" t="n">
        <v>-47266</v>
      </c>
    </row>
    <row r="27" spans="1:6">
      <c r="A27" s="4" t="s">
        <v>195</v>
      </c>
      <c r="D27" s="5" t="n">
        <v>-339814</v>
      </c>
      <c r="E27" s="5" t="n">
        <v>-941327</v>
      </c>
      <c r="F27" s="5" t="n">
        <v>-295497</v>
      </c>
    </row>
    <row r="28" spans="1:6">
      <c r="A28" s="4" t="s">
        <v>196</v>
      </c>
      <c r="D28" s="5" t="n">
        <v>490950</v>
      </c>
      <c r="E28" s="5" t="n">
        <v>460000</v>
      </c>
      <c r="F28" s="5" t="n">
        <v>165000</v>
      </c>
    </row>
    <row r="29" spans="1:6">
      <c r="A29" s="4" t="s">
        <v>197</v>
      </c>
      <c r="D29" s="5" t="n">
        <v>111704</v>
      </c>
      <c r="E29" s="5" t="n">
        <v>294</v>
      </c>
      <c r="F29" s="5" t="n">
        <v>385234</v>
      </c>
    </row>
    <row r="30" spans="1:6">
      <c r="A30" s="4" t="s">
        <v>198</v>
      </c>
      <c r="D30" s="5" t="n">
        <v>-267760</v>
      </c>
      <c r="E30" s="4" t="s">
        <v>64</v>
      </c>
      <c r="F30" s="5" t="n">
        <v>-1280870</v>
      </c>
    </row>
    <row r="31" spans="1:6">
      <c r="A31" s="4" t="s">
        <v>199</v>
      </c>
      <c r="D31" s="5" t="n">
        <v>71645</v>
      </c>
      <c r="E31" s="5" t="n">
        <v>758271</v>
      </c>
      <c r="F31" s="5" t="n">
        <v>749219</v>
      </c>
    </row>
    <row r="32" spans="1:6">
      <c r="A32" s="4" t="s">
        <v>200</v>
      </c>
      <c r="D32" s="5" t="n">
        <v>-8160</v>
      </c>
      <c r="E32" s="5" t="n">
        <v>-1650</v>
      </c>
      <c r="F32" s="4" t="s">
        <v>64</v>
      </c>
    </row>
    <row r="33" spans="1:6">
      <c r="A33" s="4" t="s">
        <v>201</v>
      </c>
      <c r="D33" s="5" t="n">
        <v>13482</v>
      </c>
      <c r="E33" s="5" t="n">
        <v>1650</v>
      </c>
      <c r="F33" s="5" t="n">
        <v>13535</v>
      </c>
    </row>
    <row r="34" spans="1:6">
      <c r="A34" s="4" t="s">
        <v>202</v>
      </c>
      <c r="D34" s="5" t="n">
        <v>8733</v>
      </c>
      <c r="E34" s="4" t="s">
        <v>64</v>
      </c>
      <c r="F34" s="4" t="s">
        <v>64</v>
      </c>
    </row>
    <row r="35" spans="1:6">
      <c r="A35" s="4" t="s">
        <v>203</v>
      </c>
      <c r="D35" s="5" t="n">
        <v>-963858</v>
      </c>
      <c r="E35" s="5" t="n">
        <v>-1051952</v>
      </c>
      <c r="F35" s="5" t="n">
        <v>-829501</v>
      </c>
    </row>
    <row r="36" spans="1:6">
      <c r="A36" s="4" t="s">
        <v>204</v>
      </c>
      <c r="D36" s="5" t="n">
        <v>-3188</v>
      </c>
      <c r="E36" s="5" t="n">
        <v>-3523</v>
      </c>
      <c r="F36" s="5" t="n">
        <v>-3518</v>
      </c>
    </row>
    <row r="37" spans="1:6">
      <c r="A37" s="4" t="s">
        <v>205</v>
      </c>
      <c r="D37" s="5" t="n">
        <v>5598</v>
      </c>
      <c r="E37" s="5" t="n">
        <v>12</v>
      </c>
      <c r="F37" s="5" t="n">
        <v>602</v>
      </c>
    </row>
    <row r="38" spans="1:6">
      <c r="A38" s="4" t="s">
        <v>206</v>
      </c>
      <c r="D38" s="5" t="n">
        <v>18357</v>
      </c>
      <c r="E38" s="5" t="n">
        <v>7699</v>
      </c>
      <c r="F38" s="5" t="n">
        <v>12154</v>
      </c>
    </row>
    <row r="39" spans="1:6">
      <c r="A39" s="4" t="s">
        <v>207</v>
      </c>
      <c r="D39" s="5" t="n">
        <v>-40284</v>
      </c>
      <c r="E39" s="5" t="n">
        <v>-82966</v>
      </c>
      <c r="F39" s="5" t="n">
        <v>-53235</v>
      </c>
    </row>
    <row r="40" spans="1:6">
      <c r="A40" s="4" t="s">
        <v>208</v>
      </c>
      <c r="D40" s="5" t="n">
        <v>-118392</v>
      </c>
      <c r="E40" s="4" t="s">
        <v>64</v>
      </c>
      <c r="F40" s="5" t="n">
        <v>6572</v>
      </c>
    </row>
    <row r="41" spans="1:6">
      <c r="A41" s="4" t="s">
        <v>209</v>
      </c>
      <c r="D41" s="5" t="n">
        <v>-224665</v>
      </c>
      <c r="E41" s="5" t="n">
        <v>-1283679</v>
      </c>
      <c r="F41" s="5" t="n">
        <v>-1177571</v>
      </c>
    </row>
    <row r="42" spans="1:6">
      <c r="A42" s="3" t="s">
        <v>210</v>
      </c>
    </row>
    <row r="43" spans="1:6">
      <c r="A43" s="4" t="s">
        <v>211</v>
      </c>
      <c r="D43" s="5" t="n">
        <v>201224</v>
      </c>
      <c r="E43" s="5" t="n">
        <v>1166044</v>
      </c>
      <c r="F43" s="5" t="n">
        <v>1305255</v>
      </c>
    </row>
    <row r="44" spans="1:6">
      <c r="A44" s="4" t="s">
        <v>212</v>
      </c>
      <c r="D44" s="5" t="n">
        <v>-250000</v>
      </c>
      <c r="E44" s="5" t="n">
        <v>-50000</v>
      </c>
      <c r="F44" s="5" t="n">
        <v>-50000</v>
      </c>
    </row>
    <row r="45" spans="1:6">
      <c r="A45" s="4" t="s">
        <v>213</v>
      </c>
      <c r="D45" s="5" t="n">
        <v>4823000</v>
      </c>
      <c r="E45" s="5" t="n">
        <v>3555000</v>
      </c>
      <c r="F45" s="5" t="n">
        <v>5092000</v>
      </c>
    </row>
    <row r="46" spans="1:6">
      <c r="A46" s="4" t="s">
        <v>214</v>
      </c>
      <c r="D46" s="5" t="n">
        <v>-4773000</v>
      </c>
      <c r="E46" s="5" t="n">
        <v>-3480000</v>
      </c>
      <c r="F46" s="5" t="n">
        <v>-5242000</v>
      </c>
    </row>
    <row r="47" spans="1:6">
      <c r="A47" s="4" t="s">
        <v>161</v>
      </c>
      <c r="D47" s="5" t="n">
        <v>-69888</v>
      </c>
      <c r="E47" s="5" t="n">
        <v>-59274</v>
      </c>
      <c r="F47" s="5" t="n">
        <v>-45283</v>
      </c>
    </row>
    <row r="48" spans="1:6">
      <c r="A48" s="4" t="s">
        <v>215</v>
      </c>
      <c r="D48" s="4" t="s">
        <v>64</v>
      </c>
      <c r="E48" s="5" t="n">
        <v>-54441</v>
      </c>
      <c r="F48" s="5" t="n">
        <v>-59412</v>
      </c>
    </row>
    <row r="49" spans="1:6">
      <c r="A49" s="4" t="s">
        <v>216</v>
      </c>
      <c r="D49" s="5" t="n">
        <v>75000</v>
      </c>
      <c r="E49" s="4" t="s">
        <v>64</v>
      </c>
      <c r="F49" s="4" t="s">
        <v>64</v>
      </c>
    </row>
    <row r="50" spans="1:6">
      <c r="A50" s="4" t="s">
        <v>217</v>
      </c>
      <c r="D50" s="5" t="n">
        <v>2528</v>
      </c>
      <c r="E50" s="5" t="n">
        <v>2277</v>
      </c>
      <c r="F50" s="5" t="n">
        <v>4175</v>
      </c>
    </row>
    <row r="51" spans="1:6">
      <c r="A51" s="4" t="s">
        <v>218</v>
      </c>
      <c r="D51" s="5" t="n">
        <v>1094</v>
      </c>
      <c r="E51" s="5" t="n">
        <v>7661</v>
      </c>
      <c r="F51" s="5" t="n">
        <v>5014</v>
      </c>
    </row>
    <row r="52" spans="1:6">
      <c r="A52" s="4" t="s">
        <v>219</v>
      </c>
      <c r="D52" s="5" t="n">
        <v>-5128</v>
      </c>
      <c r="E52" s="5" t="n">
        <v>-103</v>
      </c>
      <c r="F52" s="5" t="n">
        <v>-227</v>
      </c>
    </row>
    <row r="53" spans="1:6">
      <c r="A53" s="4" t="s">
        <v>220</v>
      </c>
      <c r="D53" s="4" t="s">
        <v>64</v>
      </c>
      <c r="E53" s="4" t="s">
        <v>64</v>
      </c>
      <c r="F53" s="5" t="n">
        <v>-5348</v>
      </c>
    </row>
    <row r="54" spans="1:6">
      <c r="A54" s="4" t="s">
        <v>221</v>
      </c>
      <c r="D54" s="5" t="n">
        <v>4830</v>
      </c>
      <c r="E54" s="5" t="n">
        <v>1087164</v>
      </c>
      <c r="F54" s="5" t="n">
        <v>1004174</v>
      </c>
    </row>
    <row r="55" spans="1:6">
      <c r="A55" s="4" t="s">
        <v>222</v>
      </c>
      <c r="D55" s="5" t="n">
        <v>29039</v>
      </c>
      <c r="E55" s="5" t="n">
        <v>37887</v>
      </c>
      <c r="F55" s="5" t="n">
        <v>3300</v>
      </c>
    </row>
    <row r="56" spans="1:6">
      <c r="A56" s="4" t="s">
        <v>223</v>
      </c>
      <c r="D56" s="5" t="n">
        <v>218017</v>
      </c>
      <c r="E56" s="5" t="n">
        <v>180130</v>
      </c>
      <c r="F56" s="5" t="n">
        <v>176830</v>
      </c>
    </row>
    <row r="57" spans="1:6">
      <c r="A57" s="4" t="s">
        <v>224</v>
      </c>
      <c r="B57" s="5" t="n">
        <v>247056</v>
      </c>
      <c r="C57" s="5" t="n">
        <v>218017</v>
      </c>
      <c r="D57" s="5" t="n">
        <v>247056</v>
      </c>
      <c r="E57" s="5" t="n">
        <v>218017</v>
      </c>
      <c r="F57" s="5" t="n">
        <v>180130</v>
      </c>
    </row>
    <row r="58" spans="1:6">
      <c r="A58" s="3" t="s">
        <v>225</v>
      </c>
    </row>
    <row r="59" spans="1:6">
      <c r="A59" s="4" t="s">
        <v>226</v>
      </c>
      <c r="D59" s="5" t="n">
        <v>81069</v>
      </c>
      <c r="E59" s="5" t="n">
        <v>81793</v>
      </c>
      <c r="F59" s="5" t="n">
        <v>72870</v>
      </c>
    </row>
    <row r="60" spans="1:6">
      <c r="A60" s="4" t="s">
        <v>227</v>
      </c>
      <c r="D60" s="5" t="n">
        <v>76709</v>
      </c>
      <c r="E60" s="5" t="n">
        <v>38671</v>
      </c>
      <c r="F60" s="5" t="n">
        <v>69074</v>
      </c>
    </row>
    <row r="61" spans="1:6">
      <c r="A61" s="3" t="s">
        <v>228</v>
      </c>
    </row>
    <row r="62" spans="1:6">
      <c r="A62" s="4" t="s">
        <v>229</v>
      </c>
      <c r="D62" s="5" t="n">
        <v>485</v>
      </c>
      <c r="E62" s="5" t="n">
        <v>3886</v>
      </c>
      <c r="F62" s="5" t="n">
        <v>-2259</v>
      </c>
    </row>
    <row r="63" spans="1:6">
      <c r="A63" s="4" t="s">
        <v>230</v>
      </c>
      <c r="D63" s="5" t="n">
        <v>719</v>
      </c>
      <c r="E63" s="5" t="n">
        <v>825</v>
      </c>
      <c r="F63" s="5" t="n">
        <v>-598</v>
      </c>
    </row>
    <row r="64" spans="1:6">
      <c r="A64" s="4" t="s">
        <v>231</v>
      </c>
      <c r="D64" s="5" t="n">
        <v>1243</v>
      </c>
      <c r="E64" s="5" t="n">
        <v>2698</v>
      </c>
      <c r="F64" s="5" t="n">
        <v>866</v>
      </c>
    </row>
    <row r="65" spans="1:6">
      <c r="A65" s="4" t="s">
        <v>232</v>
      </c>
      <c r="D65" s="5" t="n">
        <v>8000</v>
      </c>
      <c r="E65" s="5" t="n">
        <v>7953</v>
      </c>
      <c r="F65" s="5" t="n">
        <v>6684</v>
      </c>
    </row>
    <row r="66" spans="1:6">
      <c r="A66" s="4" t="s">
        <v>233</v>
      </c>
      <c r="D66" s="5" t="n">
        <v>10500</v>
      </c>
      <c r="E66" s="5" t="n">
        <v>2616</v>
      </c>
      <c r="F66" s="4" t="s">
        <v>64</v>
      </c>
    </row>
    <row r="67" spans="1:6">
      <c r="A67" s="4" t="s">
        <v>234</v>
      </c>
      <c r="D67" s="5" t="n">
        <v>34862</v>
      </c>
      <c r="E67" s="4" t="s">
        <v>64</v>
      </c>
      <c r="F67" s="5" t="n">
        <v>82857</v>
      </c>
    </row>
    <row r="68" spans="1:6">
      <c r="A68" s="3" t="s">
        <v>235</v>
      </c>
    </row>
    <row r="69" spans="1:6">
      <c r="A69" s="4" t="s">
        <v>48</v>
      </c>
      <c r="B69" s="5" t="n">
        <v>372189</v>
      </c>
      <c r="C69" s="5" t="n">
        <v>372189</v>
      </c>
      <c r="D69" s="5" t="n">
        <v>372189</v>
      </c>
      <c r="E69" s="5" t="n">
        <v>372189</v>
      </c>
    </row>
    <row r="70" spans="1:6">
      <c r="A70" s="4" t="s">
        <v>236</v>
      </c>
    </row>
    <row r="71" spans="1:6">
      <c r="A71" s="3" t="s">
        <v>235</v>
      </c>
    </row>
    <row r="72" spans="1:6">
      <c r="A72" s="4" t="s">
        <v>237</v>
      </c>
      <c r="B72" s="5" t="n">
        <v>166932</v>
      </c>
      <c r="C72" s="4" t="s">
        <v>64</v>
      </c>
      <c r="D72" s="5" t="n">
        <v>166932</v>
      </c>
      <c r="E72" s="4" t="s">
        <v>64</v>
      </c>
      <c r="F72" s="5" t="n">
        <v>63579</v>
      </c>
    </row>
    <row r="73" spans="1:6">
      <c r="A73" s="4" t="s">
        <v>238</v>
      </c>
      <c r="B73" s="5" t="n">
        <v>122000</v>
      </c>
      <c r="C73" s="4" t="s">
        <v>64</v>
      </c>
      <c r="D73" s="5" t="n">
        <v>122000</v>
      </c>
      <c r="E73" s="4" t="s">
        <v>64</v>
      </c>
      <c r="F73" s="4" t="s">
        <v>64</v>
      </c>
    </row>
    <row r="74" spans="1:6">
      <c r="A74" s="4" t="s">
        <v>239</v>
      </c>
      <c r="B74" s="5" t="n">
        <v>88044</v>
      </c>
      <c r="C74" s="4" t="s">
        <v>64</v>
      </c>
      <c r="D74" s="5" t="n">
        <v>88044</v>
      </c>
      <c r="E74" s="4" t="s">
        <v>64</v>
      </c>
      <c r="F74" s="5" t="n">
        <v>2370</v>
      </c>
    </row>
    <row r="75" spans="1:6">
      <c r="A75" s="4" t="s">
        <v>240</v>
      </c>
      <c r="B75" s="5" t="n">
        <v>19890</v>
      </c>
      <c r="C75" s="4" t="s">
        <v>64</v>
      </c>
      <c r="D75" s="5" t="n">
        <v>19890</v>
      </c>
      <c r="E75" s="4" t="s">
        <v>64</v>
      </c>
      <c r="F75" s="4" t="s">
        <v>64</v>
      </c>
    </row>
    <row r="76" spans="1:6">
      <c r="A76" s="4" t="s">
        <v>38</v>
      </c>
      <c r="B76" s="5" t="n">
        <v>705792</v>
      </c>
      <c r="C76" s="4" t="s">
        <v>64</v>
      </c>
      <c r="D76" s="5" t="n">
        <v>705792</v>
      </c>
      <c r="E76" s="4" t="s">
        <v>64</v>
      </c>
      <c r="F76" s="5" t="n">
        <v>419219</v>
      </c>
    </row>
    <row r="77" spans="1:6">
      <c r="A77" s="4" t="s">
        <v>241</v>
      </c>
      <c r="B77" s="5" t="n">
        <v>6239</v>
      </c>
      <c r="C77" s="4" t="s">
        <v>64</v>
      </c>
      <c r="D77" s="5" t="n">
        <v>6239</v>
      </c>
      <c r="E77" s="4" t="s">
        <v>64</v>
      </c>
      <c r="F77" s="5" t="n">
        <v>13291</v>
      </c>
    </row>
    <row r="78" spans="1:6">
      <c r="A78" s="4" t="s">
        <v>242</v>
      </c>
      <c r="C78" s="4" t="s">
        <v>64</v>
      </c>
      <c r="E78" s="4" t="s">
        <v>64</v>
      </c>
      <c r="F78" s="5" t="n">
        <v>3048</v>
      </c>
    </row>
    <row r="79" spans="1:6">
      <c r="A79" s="4" t="s">
        <v>243</v>
      </c>
      <c r="B79" s="5" t="n">
        <v>46083</v>
      </c>
      <c r="C79" s="4" t="s">
        <v>64</v>
      </c>
      <c r="D79" s="5" t="n">
        <v>46083</v>
      </c>
      <c r="E79" s="4" t="s">
        <v>64</v>
      </c>
      <c r="F79" s="4" t="s">
        <v>64</v>
      </c>
    </row>
    <row r="80" spans="1:6">
      <c r="A80" s="4" t="s">
        <v>244</v>
      </c>
      <c r="B80" s="5" t="n">
        <v>40690</v>
      </c>
      <c r="C80" s="4" t="s">
        <v>64</v>
      </c>
      <c r="D80" s="5" t="n">
        <v>40690</v>
      </c>
      <c r="E80" s="4" t="s">
        <v>64</v>
      </c>
      <c r="F80" s="4" t="s">
        <v>64</v>
      </c>
    </row>
    <row r="81" spans="1:6">
      <c r="A81" s="4" t="s">
        <v>48</v>
      </c>
      <c r="B81" s="4" t="s">
        <v>64</v>
      </c>
      <c r="C81" s="4" t="s">
        <v>64</v>
      </c>
      <c r="D81" s="4" t="s">
        <v>64</v>
      </c>
      <c r="E81" s="4" t="s">
        <v>64</v>
      </c>
      <c r="F81" s="5" t="n">
        <v>55849</v>
      </c>
    </row>
    <row r="82" spans="1:6">
      <c r="A82" s="4" t="s">
        <v>245</v>
      </c>
      <c r="B82" s="5" t="n">
        <v>6122</v>
      </c>
      <c r="C82" s="4" t="s">
        <v>64</v>
      </c>
      <c r="D82" s="5" t="n">
        <v>6122</v>
      </c>
      <c r="E82" s="4" t="s">
        <v>64</v>
      </c>
      <c r="F82" s="5" t="n">
        <v>1302</v>
      </c>
    </row>
    <row r="83" spans="1:6">
      <c r="A83" s="4" t="s">
        <v>246</v>
      </c>
      <c r="B83" s="5" t="n">
        <v>10689</v>
      </c>
      <c r="C83" s="4" t="s">
        <v>64</v>
      </c>
      <c r="D83" s="5" t="n">
        <v>10689</v>
      </c>
      <c r="E83" s="4" t="s">
        <v>64</v>
      </c>
      <c r="F83" s="5" t="n">
        <v>2884</v>
      </c>
    </row>
    <row r="84" spans="1:6">
      <c r="A84" s="4" t="s">
        <v>247</v>
      </c>
      <c r="B84" s="5" t="n">
        <v>1212481</v>
      </c>
      <c r="C84" s="4" t="s">
        <v>64</v>
      </c>
      <c r="D84" s="5" t="n">
        <v>1212481</v>
      </c>
      <c r="E84" s="4" t="s">
        <v>64</v>
      </c>
      <c r="F84" s="5" t="n">
        <v>561542</v>
      </c>
    </row>
    <row r="85" spans="1:6">
      <c r="A85" s="4" t="s">
        <v>52</v>
      </c>
      <c r="B85" s="5" t="n">
        <v>813888</v>
      </c>
      <c r="C85" s="4" t="s">
        <v>64</v>
      </c>
      <c r="D85" s="5" t="n">
        <v>813888</v>
      </c>
      <c r="E85" s="4" t="s">
        <v>64</v>
      </c>
      <c r="F85" s="5" t="n">
        <v>420623</v>
      </c>
    </row>
    <row r="86" spans="1:6">
      <c r="A86" s="4" t="s">
        <v>213</v>
      </c>
      <c r="B86" s="5" t="n">
        <v>30000</v>
      </c>
      <c r="C86" s="4" t="s">
        <v>64</v>
      </c>
      <c r="D86" s="5" t="n">
        <v>30000</v>
      </c>
      <c r="E86" s="4" t="s">
        <v>64</v>
      </c>
      <c r="F86" s="4" t="s">
        <v>64</v>
      </c>
    </row>
    <row r="87" spans="1:6">
      <c r="A87" s="4" t="s">
        <v>248</v>
      </c>
      <c r="B87" s="5" t="n">
        <v>8512</v>
      </c>
      <c r="C87" s="4" t="s">
        <v>64</v>
      </c>
      <c r="D87" s="5" t="n">
        <v>8512</v>
      </c>
      <c r="E87" s="4" t="s">
        <v>64</v>
      </c>
      <c r="F87" s="5" t="n">
        <v>1056</v>
      </c>
    </row>
    <row r="88" spans="1:6">
      <c r="A88" s="4" t="s">
        <v>249</v>
      </c>
      <c r="B88" s="5" t="n">
        <v>852400</v>
      </c>
      <c r="C88" s="4" t="s">
        <v>64</v>
      </c>
      <c r="D88" s="5" t="n">
        <v>852400</v>
      </c>
      <c r="E88" s="4" t="s">
        <v>64</v>
      </c>
      <c r="F88" s="5" t="n">
        <v>421679</v>
      </c>
    </row>
    <row r="89" spans="1:6">
      <c r="A89" s="4" t="s">
        <v>250</v>
      </c>
      <c r="B89" s="6" t="n">
        <v>360081</v>
      </c>
      <c r="C89" s="4" t="s">
        <v>64</v>
      </c>
      <c r="D89" s="5" t="n">
        <v>360081</v>
      </c>
      <c r="E89" s="4" t="s">
        <v>64</v>
      </c>
      <c r="F89" s="5" t="n">
        <v>139863</v>
      </c>
    </row>
    <row r="90" spans="1:6">
      <c r="A90" s="4" t="s">
        <v>251</v>
      </c>
      <c r="D90" s="5" t="n">
        <v>285324</v>
      </c>
      <c r="E90" s="4" t="s">
        <v>64</v>
      </c>
      <c r="F90" s="5" t="n">
        <v>57006</v>
      </c>
    </row>
    <row r="91" spans="1:6">
      <c r="A91" s="4" t="s">
        <v>252</v>
      </c>
      <c r="D91" s="5" t="n">
        <v>34862</v>
      </c>
      <c r="E91" s="4" t="s">
        <v>64</v>
      </c>
      <c r="F91" s="5" t="n">
        <v>82857</v>
      </c>
    </row>
    <row r="92" spans="1:6">
      <c r="A92" s="4" t="s">
        <v>253</v>
      </c>
      <c r="D92" s="6" t="n">
        <v>320186</v>
      </c>
      <c r="E92" s="4" t="s">
        <v>64</v>
      </c>
      <c r="F92" s="6" t="n">
        <v>139863</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1</v>
      </c>
      <c r="B1" s="2" t="s">
        <v>2</v>
      </c>
      <c r="C1" s="2" t="s">
        <v>32</v>
      </c>
      <c r="D1" s="2" t="s">
        <v>85</v>
      </c>
      <c r="E1" s="2" t="s">
        <v>707</v>
      </c>
    </row>
    <row r="2" spans="1:5">
      <c r="A2" s="4" t="s">
        <v>708</v>
      </c>
      <c r="B2" s="6" t="n">
        <v>33416</v>
      </c>
      <c r="C2" s="6" t="n">
        <v>29722</v>
      </c>
      <c r="D2" s="6" t="n">
        <v>39923</v>
      </c>
      <c r="E2" s="6" t="n">
        <v>41618</v>
      </c>
    </row>
    <row r="3" spans="1:5">
      <c r="A3" s="4" t="s">
        <v>709</v>
      </c>
    </row>
    <row r="4" spans="1:5">
      <c r="A4" s="4" t="s">
        <v>708</v>
      </c>
      <c r="B4" s="5" t="n">
        <v>20472</v>
      </c>
      <c r="C4" s="5" t="n">
        <v>17431</v>
      </c>
    </row>
    <row r="5" spans="1:5">
      <c r="A5" s="4" t="s">
        <v>710</v>
      </c>
    </row>
    <row r="6" spans="1:5">
      <c r="A6" s="4" t="s">
        <v>708</v>
      </c>
      <c r="B6" s="5" t="n">
        <v>1677</v>
      </c>
      <c r="C6" s="5" t="n">
        <v>1795</v>
      </c>
    </row>
    <row r="7" spans="1:5">
      <c r="A7" s="4" t="s">
        <v>711</v>
      </c>
    </row>
    <row r="8" spans="1:5">
      <c r="A8" s="4" t="s">
        <v>708</v>
      </c>
      <c r="B8" s="5" t="n">
        <v>11267</v>
      </c>
      <c r="C8" s="5" t="n">
        <v>10496</v>
      </c>
    </row>
    <row r="9" spans="1:5">
      <c r="A9" s="4" t="s">
        <v>644</v>
      </c>
    </row>
    <row r="10" spans="1:5">
      <c r="A10" s="4" t="s">
        <v>708</v>
      </c>
      <c r="B10" s="5" t="n">
        <v>12944</v>
      </c>
      <c r="C10" s="5" t="n">
        <v>14565</v>
      </c>
    </row>
    <row r="11" spans="1:5">
      <c r="A11" s="4" t="s">
        <v>712</v>
      </c>
    </row>
    <row r="12" spans="1:5">
      <c r="A12" s="4" t="s">
        <v>708</v>
      </c>
      <c r="B12" s="5" t="n">
        <v>12944</v>
      </c>
      <c r="C12" s="5" t="n">
        <v>14565</v>
      </c>
    </row>
    <row r="13" spans="1:5">
      <c r="A13" s="4" t="s">
        <v>713</v>
      </c>
    </row>
    <row r="14" spans="1:5">
      <c r="A14" s="4" t="s">
        <v>708</v>
      </c>
      <c r="B14" s="4" t="s">
        <v>64</v>
      </c>
      <c r="C14" s="4" t="s">
        <v>64</v>
      </c>
    </row>
    <row r="15" spans="1:5">
      <c r="A15" s="4" t="s">
        <v>714</v>
      </c>
    </row>
    <row r="16" spans="1:5">
      <c r="A16" s="4" t="s">
        <v>708</v>
      </c>
      <c r="B16" s="4" t="s">
        <v>64</v>
      </c>
      <c r="C16" s="4" t="s">
        <v>64</v>
      </c>
    </row>
    <row r="17" spans="1:5">
      <c r="A17" s="4" t="s">
        <v>642</v>
      </c>
    </row>
    <row r="18" spans="1:5">
      <c r="A18" s="4" t="s">
        <v>708</v>
      </c>
      <c r="B18" s="5" t="n">
        <v>19021</v>
      </c>
      <c r="C18" s="5" t="n">
        <v>14633</v>
      </c>
    </row>
    <row r="19" spans="1:5">
      <c r="A19" s="4" t="s">
        <v>715</v>
      </c>
    </row>
    <row r="20" spans="1:5">
      <c r="A20" s="4" t="s">
        <v>708</v>
      </c>
      <c r="B20" s="5" t="n">
        <v>6231</v>
      </c>
      <c r="C20" s="5" t="n">
        <v>2510</v>
      </c>
    </row>
    <row r="21" spans="1:5">
      <c r="A21" s="4" t="s">
        <v>716</v>
      </c>
    </row>
    <row r="22" spans="1:5">
      <c r="A22" s="4" t="s">
        <v>708</v>
      </c>
      <c r="B22" s="5" t="n">
        <v>1677</v>
      </c>
      <c r="C22" s="5" t="n">
        <v>1795</v>
      </c>
    </row>
    <row r="23" spans="1:5">
      <c r="A23" s="4" t="s">
        <v>717</v>
      </c>
    </row>
    <row r="24" spans="1:5">
      <c r="A24" s="4" t="s">
        <v>708</v>
      </c>
      <c r="B24" s="5" t="n">
        <v>11113</v>
      </c>
      <c r="C24" s="5" t="n">
        <v>10328</v>
      </c>
    </row>
    <row r="25" spans="1:5">
      <c r="A25" s="4" t="s">
        <v>640</v>
      </c>
    </row>
    <row r="26" spans="1:5">
      <c r="A26" s="4" t="s">
        <v>708</v>
      </c>
      <c r="B26" s="5" t="n">
        <v>1451</v>
      </c>
      <c r="C26" s="5" t="n">
        <v>524</v>
      </c>
    </row>
    <row r="27" spans="1:5">
      <c r="A27" s="4" t="s">
        <v>718</v>
      </c>
    </row>
    <row r="28" spans="1:5">
      <c r="A28" s="4" t="s">
        <v>708</v>
      </c>
      <c r="B28" s="5" t="n">
        <v>1297</v>
      </c>
      <c r="C28" s="5" t="n">
        <v>356</v>
      </c>
    </row>
    <row r="29" spans="1:5">
      <c r="A29" s="4" t="s">
        <v>719</v>
      </c>
    </row>
    <row r="30" spans="1:5">
      <c r="A30" s="4" t="s">
        <v>708</v>
      </c>
      <c r="B30" s="4" t="s">
        <v>64</v>
      </c>
      <c r="C30" s="4" t="s">
        <v>64</v>
      </c>
    </row>
    <row r="31" spans="1:5">
      <c r="A31" s="4" t="s">
        <v>720</v>
      </c>
    </row>
    <row r="32" spans="1:5">
      <c r="A32" s="4" t="s">
        <v>708</v>
      </c>
      <c r="B32" s="6" t="n">
        <v>154</v>
      </c>
      <c r="C32" s="6" t="n">
        <v>1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85</v>
      </c>
    </row>
    <row r="3" spans="1:4">
      <c r="A3" s="4" t="s">
        <v>705</v>
      </c>
      <c r="B3" s="6" t="n">
        <v>-305</v>
      </c>
      <c r="C3" s="6" t="n">
        <v>-830</v>
      </c>
      <c r="D3" s="6" t="n">
        <v>-148</v>
      </c>
    </row>
    <row r="4" spans="1:4">
      <c r="A4" s="4" t="s">
        <v>637</v>
      </c>
    </row>
    <row r="5" spans="1:4">
      <c r="A5" s="4" t="s">
        <v>723</v>
      </c>
      <c r="B5" s="5" t="n">
        <v>65393</v>
      </c>
      <c r="C5" s="5" t="n">
        <v>81680</v>
      </c>
      <c r="D5" s="5" t="n">
        <v>104356</v>
      </c>
    </row>
    <row r="6" spans="1:4">
      <c r="A6" s="4" t="s">
        <v>724</v>
      </c>
      <c r="B6" s="5" t="n">
        <v>73426</v>
      </c>
      <c r="C6" s="5" t="n">
        <v>26965</v>
      </c>
      <c r="D6" s="5" t="n">
        <v>17752</v>
      </c>
    </row>
    <row r="7" spans="1:4">
      <c r="A7" s="4" t="s">
        <v>725</v>
      </c>
      <c r="B7" s="4" t="s">
        <v>64</v>
      </c>
      <c r="C7" s="5" t="n">
        <v>10303</v>
      </c>
      <c r="D7" s="5" t="n">
        <v>723</v>
      </c>
    </row>
    <row r="8" spans="1:4">
      <c r="A8" s="4" t="s">
        <v>705</v>
      </c>
      <c r="B8" s="4" t="s">
        <v>64</v>
      </c>
      <c r="C8" s="5" t="n">
        <v>-88</v>
      </c>
      <c r="D8" s="5" t="n">
        <v>-104</v>
      </c>
    </row>
    <row r="9" spans="1:4">
      <c r="A9" s="4" t="s">
        <v>726</v>
      </c>
      <c r="B9" s="5" t="n">
        <v>-54095</v>
      </c>
      <c r="C9" s="5" t="n">
        <v>-24192</v>
      </c>
      <c r="D9" s="5" t="n">
        <v>-30858</v>
      </c>
    </row>
    <row r="10" spans="1:4">
      <c r="A10" s="4" t="s">
        <v>727</v>
      </c>
      <c r="B10" s="5" t="n">
        <v>-13919</v>
      </c>
      <c r="C10" s="5" t="n">
        <v>-13984</v>
      </c>
      <c r="D10" s="5" t="n">
        <v>-10189</v>
      </c>
    </row>
    <row r="11" spans="1:4">
      <c r="A11" s="4" t="s">
        <v>728</v>
      </c>
      <c r="B11" s="5" t="n">
        <v>-2240</v>
      </c>
      <c r="C11" s="5" t="n">
        <v>-15291</v>
      </c>
      <c r="D11" s="4" t="s">
        <v>64</v>
      </c>
    </row>
    <row r="12" spans="1:4">
      <c r="A12" s="4" t="s">
        <v>729</v>
      </c>
      <c r="B12" s="5" t="n">
        <v>68565</v>
      </c>
      <c r="C12" s="5" t="n">
        <v>65393</v>
      </c>
      <c r="D12" s="5" t="n">
        <v>81680</v>
      </c>
    </row>
    <row r="13" spans="1:4">
      <c r="A13" s="4" t="s">
        <v>639</v>
      </c>
    </row>
    <row r="14" spans="1:4">
      <c r="A14" s="4" t="s">
        <v>723</v>
      </c>
      <c r="B14" s="5" t="n">
        <v>29722</v>
      </c>
      <c r="C14" s="5" t="n">
        <v>39923</v>
      </c>
      <c r="D14" s="5" t="n">
        <v>41618</v>
      </c>
    </row>
    <row r="15" spans="1:4">
      <c r="A15" s="4" t="s">
        <v>724</v>
      </c>
      <c r="B15" s="5" t="n">
        <v>4009</v>
      </c>
      <c r="C15" s="5" t="n">
        <v>6940</v>
      </c>
      <c r="D15" s="5" t="n">
        <v>2006</v>
      </c>
    </row>
    <row r="16" spans="1:4">
      <c r="A16" s="4" t="s">
        <v>725</v>
      </c>
      <c r="B16" s="4" t="s">
        <v>64</v>
      </c>
      <c r="C16" s="5" t="n">
        <v>-10303</v>
      </c>
      <c r="D16" s="5" t="n">
        <v>-723</v>
      </c>
    </row>
    <row r="17" spans="1:4">
      <c r="A17" s="4" t="s">
        <v>705</v>
      </c>
      <c r="B17" s="5" t="n">
        <v>-1650</v>
      </c>
      <c r="C17" s="5" t="n">
        <v>-5271</v>
      </c>
      <c r="D17" s="5" t="n">
        <v>-3246</v>
      </c>
    </row>
    <row r="18" spans="1:4">
      <c r="A18" s="4" t="s">
        <v>726</v>
      </c>
      <c r="B18" s="5" t="n">
        <v>-11341</v>
      </c>
      <c r="C18" s="5" t="n">
        <v>-15551</v>
      </c>
      <c r="D18" s="5" t="n">
        <v>-9921</v>
      </c>
    </row>
    <row r="19" spans="1:4">
      <c r="A19" s="4" t="s">
        <v>727</v>
      </c>
      <c r="B19" s="5" t="n">
        <v>13919</v>
      </c>
      <c r="C19" s="5" t="n">
        <v>13984</v>
      </c>
      <c r="D19" s="5" t="n">
        <v>10189</v>
      </c>
    </row>
    <row r="20" spans="1:4">
      <c r="A20" s="4" t="s">
        <v>730</v>
      </c>
      <c r="B20" s="5" t="n">
        <v>-1243</v>
      </c>
      <c r="C20" s="4" t="s">
        <v>64</v>
      </c>
      <c r="D20" s="4" t="s">
        <v>64</v>
      </c>
    </row>
    <row r="21" spans="1:4">
      <c r="A21" s="4" t="s">
        <v>729</v>
      </c>
      <c r="B21" s="6" t="n">
        <v>33416</v>
      </c>
      <c r="C21" s="6" t="n">
        <v>29722</v>
      </c>
      <c r="D21" s="6" t="n">
        <v>399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4" t="s">
        <v>38</v>
      </c>
      <c r="B2" s="6" t="n">
        <v>12870290</v>
      </c>
      <c r="C2" s="6" t="n">
        <v>11201275</v>
      </c>
    </row>
    <row r="3" spans="1:3">
      <c r="A3" s="4" t="s">
        <v>37</v>
      </c>
      <c r="B3" s="5" t="n">
        <v>8000</v>
      </c>
      <c r="C3" s="5" t="n">
        <v>7500</v>
      </c>
    </row>
    <row r="4" spans="1:3">
      <c r="A4" s="4" t="s">
        <v>644</v>
      </c>
    </row>
    <row r="5" spans="1:3">
      <c r="A5" s="4" t="s">
        <v>38</v>
      </c>
      <c r="B5" s="5" t="n">
        <v>2461266</v>
      </c>
      <c r="C5" s="5" t="n">
        <v>2248187</v>
      </c>
    </row>
    <row r="6" spans="1:3">
      <c r="A6" s="4" t="s">
        <v>651</v>
      </c>
    </row>
    <row r="7" spans="1:3">
      <c r="A7" s="4" t="s">
        <v>38</v>
      </c>
      <c r="B7" s="5" t="n">
        <v>678805</v>
      </c>
      <c r="C7" s="5" t="n">
        <v>548088</v>
      </c>
    </row>
    <row r="8" spans="1:3">
      <c r="A8" s="4" t="s">
        <v>642</v>
      </c>
    </row>
    <row r="9" spans="1:3">
      <c r="A9" s="4" t="s">
        <v>38</v>
      </c>
      <c r="B9" s="5" t="n">
        <v>6482695</v>
      </c>
      <c r="C9" s="5" t="n">
        <v>5785248</v>
      </c>
    </row>
    <row r="10" spans="1:3">
      <c r="A10" s="4" t="s">
        <v>667</v>
      </c>
    </row>
    <row r="11" spans="1:3">
      <c r="A11" s="4" t="s">
        <v>38</v>
      </c>
      <c r="B11" s="5" t="n">
        <v>3242354</v>
      </c>
      <c r="C11" s="5" t="n">
        <v>2615759</v>
      </c>
    </row>
    <row r="12" spans="1:3">
      <c r="A12" s="4" t="s">
        <v>653</v>
      </c>
    </row>
    <row r="13" spans="1:3">
      <c r="A13" s="4" t="s">
        <v>38</v>
      </c>
      <c r="B13" s="5" t="n">
        <v>5170</v>
      </c>
      <c r="C13" s="5" t="n">
        <v>3993</v>
      </c>
    </row>
    <row r="14" spans="1:3">
      <c r="A14" s="4" t="s">
        <v>732</v>
      </c>
    </row>
    <row r="15" spans="1:3">
      <c r="A15" s="4" t="s">
        <v>38</v>
      </c>
      <c r="B15" s="5" t="n">
        <v>12140143</v>
      </c>
      <c r="C15" s="5" t="n">
        <v>10513473</v>
      </c>
    </row>
    <row r="16" spans="1:3">
      <c r="A16" s="4" t="s">
        <v>37</v>
      </c>
      <c r="B16" s="4" t="s">
        <v>64</v>
      </c>
      <c r="C16" s="4" t="s">
        <v>64</v>
      </c>
    </row>
    <row r="17" spans="1:3">
      <c r="A17" s="4" t="s">
        <v>733</v>
      </c>
    </row>
    <row r="18" spans="1:3">
      <c r="A18" s="4" t="s">
        <v>38</v>
      </c>
      <c r="B18" s="5" t="n">
        <v>2281698</v>
      </c>
      <c r="C18" s="5" t="n">
        <v>2023114</v>
      </c>
    </row>
    <row r="19" spans="1:3">
      <c r="A19" s="4" t="s">
        <v>734</v>
      </c>
    </row>
    <row r="20" spans="1:3">
      <c r="A20" s="4" t="s">
        <v>38</v>
      </c>
      <c r="B20" s="5" t="n">
        <v>616411</v>
      </c>
      <c r="C20" s="5" t="n">
        <v>469909</v>
      </c>
    </row>
    <row r="21" spans="1:3">
      <c r="A21" s="4" t="s">
        <v>735</v>
      </c>
    </row>
    <row r="22" spans="1:3">
      <c r="A22" s="4" t="s">
        <v>38</v>
      </c>
      <c r="B22" s="5" t="n">
        <v>6004258</v>
      </c>
      <c r="C22" s="5" t="n">
        <v>5410623</v>
      </c>
    </row>
    <row r="23" spans="1:3">
      <c r="A23" s="4" t="s">
        <v>736</v>
      </c>
    </row>
    <row r="24" spans="1:3">
      <c r="A24" s="4" t="s">
        <v>38</v>
      </c>
      <c r="B24" s="5" t="n">
        <v>3232606</v>
      </c>
      <c r="C24" s="5" t="n">
        <v>2605834</v>
      </c>
    </row>
    <row r="25" spans="1:3">
      <c r="A25" s="4" t="s">
        <v>737</v>
      </c>
    </row>
    <row r="26" spans="1:3">
      <c r="A26" s="4" t="s">
        <v>38</v>
      </c>
      <c r="B26" s="5" t="n">
        <v>5170</v>
      </c>
      <c r="C26" s="5" t="n">
        <v>3993</v>
      </c>
    </row>
    <row r="27" spans="1:3">
      <c r="A27" s="4" t="s">
        <v>738</v>
      </c>
    </row>
    <row r="28" spans="1:3">
      <c r="A28" s="4" t="s">
        <v>38</v>
      </c>
      <c r="B28" s="5" t="n">
        <v>481189</v>
      </c>
      <c r="C28" s="5" t="n">
        <v>435032</v>
      </c>
    </row>
    <row r="29" spans="1:3">
      <c r="A29" s="4" t="s">
        <v>37</v>
      </c>
      <c r="B29" s="4" t="s">
        <v>64</v>
      </c>
      <c r="C29" s="4" t="s">
        <v>64</v>
      </c>
    </row>
    <row r="30" spans="1:3">
      <c r="A30" s="4" t="s">
        <v>739</v>
      </c>
    </row>
    <row r="31" spans="1:3">
      <c r="A31" s="4" t="s">
        <v>38</v>
      </c>
      <c r="B31" s="5" t="n">
        <v>118056</v>
      </c>
      <c r="C31" s="5" t="n">
        <v>140682</v>
      </c>
    </row>
    <row r="32" spans="1:3">
      <c r="A32" s="4" t="s">
        <v>740</v>
      </c>
    </row>
    <row r="33" spans="1:3">
      <c r="A33" s="4" t="s">
        <v>38</v>
      </c>
      <c r="B33" s="5" t="n">
        <v>54209</v>
      </c>
      <c r="C33" s="5" t="n">
        <v>44129</v>
      </c>
    </row>
    <row r="34" spans="1:3">
      <c r="A34" s="4" t="s">
        <v>741</v>
      </c>
    </row>
    <row r="35" spans="1:3">
      <c r="A35" s="4" t="s">
        <v>38</v>
      </c>
      <c r="B35" s="5" t="n">
        <v>308924</v>
      </c>
      <c r="C35" s="5" t="n">
        <v>250221</v>
      </c>
    </row>
    <row r="36" spans="1:3">
      <c r="A36" s="4" t="s">
        <v>742</v>
      </c>
    </row>
    <row r="37" spans="1:3">
      <c r="A37" s="4" t="s">
        <v>38</v>
      </c>
      <c r="B37" s="4" t="s">
        <v>64</v>
      </c>
      <c r="C37" s="4" t="s">
        <v>64</v>
      </c>
    </row>
    <row r="38" spans="1:3">
      <c r="A38" s="4" t="s">
        <v>743</v>
      </c>
    </row>
    <row r="39" spans="1:3">
      <c r="A39" s="4" t="s">
        <v>38</v>
      </c>
      <c r="B39" s="4" t="s">
        <v>64</v>
      </c>
      <c r="C39" s="4" t="s">
        <v>64</v>
      </c>
    </row>
    <row r="40" spans="1:3">
      <c r="A40" s="4" t="s">
        <v>744</v>
      </c>
    </row>
    <row r="41" spans="1:3">
      <c r="A41" s="4" t="s">
        <v>38</v>
      </c>
      <c r="B41" s="5" t="n">
        <v>248949</v>
      </c>
      <c r="C41" s="5" t="n">
        <v>252672</v>
      </c>
    </row>
    <row r="42" spans="1:3">
      <c r="A42" s="4" t="s">
        <v>37</v>
      </c>
      <c r="B42" s="5" t="n">
        <v>8000</v>
      </c>
      <c r="C42" s="5" t="n">
        <v>7500</v>
      </c>
    </row>
    <row r="43" spans="1:3">
      <c r="A43" s="4" t="s">
        <v>745</v>
      </c>
    </row>
    <row r="44" spans="1:3">
      <c r="A44" s="4" t="s">
        <v>38</v>
      </c>
      <c r="B44" s="5" t="n">
        <v>61503</v>
      </c>
      <c r="C44" s="5" t="n">
        <v>84293</v>
      </c>
    </row>
    <row r="45" spans="1:3">
      <c r="A45" s="4" t="s">
        <v>746</v>
      </c>
    </row>
    <row r="46" spans="1:3">
      <c r="A46" s="4" t="s">
        <v>38</v>
      </c>
      <c r="B46" s="5" t="n">
        <v>8185</v>
      </c>
      <c r="C46" s="5" t="n">
        <v>34050</v>
      </c>
    </row>
    <row r="47" spans="1:3">
      <c r="A47" s="4" t="s">
        <v>747</v>
      </c>
    </row>
    <row r="48" spans="1:3">
      <c r="A48" s="4" t="s">
        <v>38</v>
      </c>
      <c r="B48" s="5" t="n">
        <v>169513</v>
      </c>
      <c r="C48" s="5" t="n">
        <v>124404</v>
      </c>
    </row>
    <row r="49" spans="1:3">
      <c r="A49" s="4" t="s">
        <v>748</v>
      </c>
    </row>
    <row r="50" spans="1:3">
      <c r="A50" s="4" t="s">
        <v>38</v>
      </c>
      <c r="B50" s="5" t="n">
        <v>9748</v>
      </c>
      <c r="C50" s="5" t="n">
        <v>9925</v>
      </c>
    </row>
    <row r="51" spans="1:3">
      <c r="A51" s="4" t="s">
        <v>749</v>
      </c>
    </row>
    <row r="52" spans="1:3">
      <c r="A52" s="4" t="s">
        <v>38</v>
      </c>
      <c r="B52" s="4" t="s">
        <v>64</v>
      </c>
      <c r="C52" s="4" t="s">
        <v>64</v>
      </c>
    </row>
    <row r="53" spans="1:3">
      <c r="A53" s="4" t="s">
        <v>750</v>
      </c>
    </row>
    <row r="54" spans="1:3">
      <c r="A54" s="4" t="s">
        <v>38</v>
      </c>
      <c r="B54" s="5" t="n">
        <v>9</v>
      </c>
      <c r="C54" s="5" t="n">
        <v>98</v>
      </c>
    </row>
    <row r="55" spans="1:3">
      <c r="A55" s="4" t="s">
        <v>37</v>
      </c>
      <c r="B55" s="4" t="s">
        <v>64</v>
      </c>
      <c r="C55" s="4" t="s">
        <v>64</v>
      </c>
    </row>
    <row r="56" spans="1:3">
      <c r="A56" s="4" t="s">
        <v>751</v>
      </c>
    </row>
    <row r="57" spans="1:3">
      <c r="A57" s="4" t="s">
        <v>38</v>
      </c>
      <c r="B57" s="5" t="n">
        <v>9</v>
      </c>
      <c r="C57" s="5" t="n">
        <v>98</v>
      </c>
    </row>
    <row r="58" spans="1:3">
      <c r="A58" s="4" t="s">
        <v>752</v>
      </c>
    </row>
    <row r="59" spans="1:3">
      <c r="A59" s="4" t="s">
        <v>38</v>
      </c>
      <c r="B59" s="4" t="s">
        <v>64</v>
      </c>
      <c r="C59" s="4" t="s">
        <v>64</v>
      </c>
    </row>
    <row r="60" spans="1:3">
      <c r="A60" s="4" t="s">
        <v>753</v>
      </c>
    </row>
    <row r="61" spans="1:3">
      <c r="A61" s="4" t="s">
        <v>38</v>
      </c>
      <c r="B61" s="4" t="s">
        <v>64</v>
      </c>
      <c r="C61" s="4" t="s">
        <v>64</v>
      </c>
    </row>
    <row r="62" spans="1:3">
      <c r="A62" s="4" t="s">
        <v>754</v>
      </c>
    </row>
    <row r="63" spans="1:3">
      <c r="A63" s="4" t="s">
        <v>38</v>
      </c>
      <c r="B63" s="4" t="s">
        <v>64</v>
      </c>
      <c r="C63" s="4" t="s">
        <v>64</v>
      </c>
    </row>
    <row r="64" spans="1:3">
      <c r="A64" s="4" t="s">
        <v>755</v>
      </c>
    </row>
    <row r="65" spans="1:3">
      <c r="A65" s="4" t="s">
        <v>38</v>
      </c>
      <c r="B65" s="4" t="s">
        <v>64</v>
      </c>
      <c r="C65" s="4" t="s">
        <v>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4" t="s">
        <v>757</v>
      </c>
      <c r="B2" s="6" t="n">
        <v>2134</v>
      </c>
      <c r="C2" s="6" t="n">
        <v>2796</v>
      </c>
    </row>
    <row r="3" spans="1:3">
      <c r="A3" s="4" t="s">
        <v>758</v>
      </c>
      <c r="B3" s="5" t="n">
        <v>117353</v>
      </c>
      <c r="C3" s="5" t="n">
        <v>115074</v>
      </c>
    </row>
    <row r="4" spans="1:3">
      <c r="A4" s="4" t="s">
        <v>759</v>
      </c>
      <c r="B4" s="5" t="n">
        <v>121145</v>
      </c>
      <c r="C4" s="5" t="n">
        <v>116170</v>
      </c>
    </row>
    <row r="5" spans="1:3">
      <c r="A5" s="4" t="s">
        <v>760</v>
      </c>
      <c r="B5" s="5" t="n">
        <v>12752937</v>
      </c>
      <c r="C5" s="5" t="n">
        <v>11086201</v>
      </c>
    </row>
    <row r="6" spans="1:3">
      <c r="A6" s="4" t="s">
        <v>761</v>
      </c>
      <c r="B6" s="5" t="n">
        <v>123279</v>
      </c>
      <c r="C6" s="5" t="n">
        <v>118966</v>
      </c>
    </row>
    <row r="7" spans="1:3">
      <c r="A7" s="4" t="s">
        <v>38</v>
      </c>
      <c r="B7" s="5" t="n">
        <v>12870290</v>
      </c>
      <c r="C7" s="5" t="n">
        <v>11201275</v>
      </c>
    </row>
    <row r="8" spans="1:3">
      <c r="A8" s="4" t="s">
        <v>644</v>
      </c>
    </row>
    <row r="9" spans="1:3">
      <c r="A9" s="4" t="s">
        <v>757</v>
      </c>
      <c r="B9" s="5" t="n">
        <v>43</v>
      </c>
      <c r="C9" s="5" t="n">
        <v>1827</v>
      </c>
    </row>
    <row r="10" spans="1:3">
      <c r="A10" s="4" t="s">
        <v>758</v>
      </c>
      <c r="B10" s="5" t="n">
        <v>43495</v>
      </c>
      <c r="C10" s="5" t="n">
        <v>27761</v>
      </c>
    </row>
    <row r="11" spans="1:3">
      <c r="A11" s="4" t="s">
        <v>759</v>
      </c>
      <c r="B11" s="5" t="n">
        <v>49753</v>
      </c>
      <c r="C11" s="5" t="n">
        <v>47376</v>
      </c>
    </row>
    <row r="12" spans="1:3">
      <c r="A12" s="4" t="s">
        <v>760</v>
      </c>
      <c r="B12" s="5" t="n">
        <v>2417771</v>
      </c>
      <c r="C12" s="5" t="n">
        <v>2220426</v>
      </c>
    </row>
    <row r="13" spans="1:3">
      <c r="A13" s="4" t="s">
        <v>761</v>
      </c>
      <c r="B13" s="5" t="n">
        <v>49796</v>
      </c>
      <c r="C13" s="5" t="n">
        <v>49203</v>
      </c>
    </row>
    <row r="14" spans="1:3">
      <c r="A14" s="4" t="s">
        <v>38</v>
      </c>
      <c r="B14" s="5" t="n">
        <v>2461266</v>
      </c>
      <c r="C14" s="5" t="n">
        <v>2248187</v>
      </c>
    </row>
    <row r="15" spans="1:3">
      <c r="A15" s="4" t="s">
        <v>651</v>
      </c>
    </row>
    <row r="16" spans="1:3">
      <c r="A16" s="4" t="s">
        <v>757</v>
      </c>
      <c r="B16" s="4" t="s">
        <v>64</v>
      </c>
      <c r="C16" s="4" t="s">
        <v>64</v>
      </c>
    </row>
    <row r="17" spans="1:3">
      <c r="A17" s="4" t="s">
        <v>758</v>
      </c>
      <c r="B17" s="5" t="n">
        <v>8185</v>
      </c>
      <c r="C17" s="5" t="n">
        <v>5458</v>
      </c>
    </row>
    <row r="18" spans="1:3">
      <c r="A18" s="4" t="s">
        <v>759</v>
      </c>
      <c r="B18" s="5" t="n">
        <v>24838</v>
      </c>
      <c r="C18" s="5" t="n">
        <v>23268</v>
      </c>
    </row>
    <row r="19" spans="1:3">
      <c r="A19" s="4" t="s">
        <v>760</v>
      </c>
      <c r="B19" s="5" t="n">
        <v>670620</v>
      </c>
      <c r="C19" s="5" t="n">
        <v>542630</v>
      </c>
    </row>
    <row r="20" spans="1:3">
      <c r="A20" s="4" t="s">
        <v>761</v>
      </c>
      <c r="B20" s="5" t="n">
        <v>24838</v>
      </c>
      <c r="C20" s="5" t="n">
        <v>23268</v>
      </c>
    </row>
    <row r="21" spans="1:3">
      <c r="A21" s="4" t="s">
        <v>38</v>
      </c>
      <c r="B21" s="5" t="n">
        <v>678805</v>
      </c>
      <c r="C21" s="5" t="n">
        <v>548088</v>
      </c>
    </row>
    <row r="22" spans="1:3">
      <c r="A22" s="4" t="s">
        <v>642</v>
      </c>
    </row>
    <row r="23" spans="1:3">
      <c r="A23" s="4" t="s">
        <v>757</v>
      </c>
      <c r="B23" s="5" t="n">
        <v>1738</v>
      </c>
      <c r="C23" s="5" t="n">
        <v>573</v>
      </c>
    </row>
    <row r="24" spans="1:3">
      <c r="A24" s="4" t="s">
        <v>758</v>
      </c>
      <c r="B24" s="5" t="n">
        <v>52664</v>
      </c>
      <c r="C24" s="5" t="n">
        <v>64470</v>
      </c>
    </row>
    <row r="25" spans="1:3">
      <c r="A25" s="4" t="s">
        <v>759</v>
      </c>
      <c r="B25" s="5" t="n">
        <v>35872</v>
      </c>
      <c r="C25" s="5" t="n">
        <v>34291</v>
      </c>
    </row>
    <row r="26" spans="1:3">
      <c r="A26" s="4" t="s">
        <v>760</v>
      </c>
      <c r="B26" s="5" t="n">
        <v>6430031</v>
      </c>
      <c r="C26" s="5" t="n">
        <v>5720778</v>
      </c>
    </row>
    <row r="27" spans="1:3">
      <c r="A27" s="4" t="s">
        <v>761</v>
      </c>
      <c r="B27" s="5" t="n">
        <v>37610</v>
      </c>
      <c r="C27" s="5" t="n">
        <v>34864</v>
      </c>
    </row>
    <row r="28" spans="1:3">
      <c r="A28" s="4" t="s">
        <v>38</v>
      </c>
      <c r="B28" s="5" t="n">
        <v>6482695</v>
      </c>
      <c r="C28" s="5" t="n">
        <v>5785248</v>
      </c>
    </row>
    <row r="29" spans="1:3">
      <c r="A29" s="4" t="s">
        <v>667</v>
      </c>
    </row>
    <row r="30" spans="1:3">
      <c r="A30" s="4" t="s">
        <v>757</v>
      </c>
      <c r="B30" s="5" t="n">
        <v>353</v>
      </c>
      <c r="C30" s="5" t="n">
        <v>396</v>
      </c>
    </row>
    <row r="31" spans="1:3">
      <c r="A31" s="4" t="s">
        <v>758</v>
      </c>
      <c r="B31" s="5" t="n">
        <v>13009</v>
      </c>
      <c r="C31" s="5" t="n">
        <v>17385</v>
      </c>
    </row>
    <row r="32" spans="1:3">
      <c r="A32" s="4" t="s">
        <v>759</v>
      </c>
      <c r="B32" s="5" t="n">
        <v>10660</v>
      </c>
      <c r="C32" s="5" t="n">
        <v>11224</v>
      </c>
    </row>
    <row r="33" spans="1:3">
      <c r="A33" s="4" t="s">
        <v>760</v>
      </c>
      <c r="B33" s="5" t="n">
        <v>3229345</v>
      </c>
      <c r="C33" s="5" t="n">
        <v>2598374</v>
      </c>
    </row>
    <row r="34" spans="1:3">
      <c r="A34" s="4" t="s">
        <v>761</v>
      </c>
      <c r="B34" s="5" t="n">
        <v>11013</v>
      </c>
      <c r="C34" s="5" t="n">
        <v>11620</v>
      </c>
    </row>
    <row r="35" spans="1:3">
      <c r="A35" s="4" t="s">
        <v>38</v>
      </c>
      <c r="B35" s="5" t="n">
        <v>3242354</v>
      </c>
      <c r="C35" s="5" t="n">
        <v>2615759</v>
      </c>
    </row>
    <row r="36" spans="1:3">
      <c r="A36" s="4" t="s">
        <v>653</v>
      </c>
    </row>
    <row r="37" spans="1:3">
      <c r="A37" s="4" t="s">
        <v>757</v>
      </c>
      <c r="B37" s="4" t="s">
        <v>64</v>
      </c>
      <c r="C37" s="4" t="s">
        <v>64</v>
      </c>
    </row>
    <row r="38" spans="1:3">
      <c r="A38" s="4" t="s">
        <v>758</v>
      </c>
      <c r="B38" s="4" t="s">
        <v>64</v>
      </c>
      <c r="C38" s="4" t="s">
        <v>64</v>
      </c>
    </row>
    <row r="39" spans="1:3">
      <c r="A39" s="4" t="s">
        <v>759</v>
      </c>
      <c r="B39" s="5" t="n">
        <v>22</v>
      </c>
      <c r="C39" s="5" t="n">
        <v>11</v>
      </c>
    </row>
    <row r="40" spans="1:3">
      <c r="A40" s="4" t="s">
        <v>760</v>
      </c>
      <c r="B40" s="5" t="n">
        <v>5170</v>
      </c>
      <c r="C40" s="5" t="n">
        <v>3993</v>
      </c>
    </row>
    <row r="41" spans="1:3">
      <c r="A41" s="4" t="s">
        <v>761</v>
      </c>
      <c r="B41" s="5" t="n">
        <v>22</v>
      </c>
      <c r="C41" s="5" t="n">
        <v>11</v>
      </c>
    </row>
    <row r="42" spans="1:3">
      <c r="A42" s="4" t="s">
        <v>38</v>
      </c>
      <c r="B42" s="6" t="n">
        <v>5170</v>
      </c>
      <c r="C42" s="6" t="n">
        <v>39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173</v>
      </c>
      <c r="J1" s="2" t="s">
        <v>1</v>
      </c>
    </row>
    <row r="2" spans="1:12">
      <c r="B2" s="2" t="s">
        <v>2</v>
      </c>
      <c r="C2" s="2" t="s">
        <v>763</v>
      </c>
      <c r="D2" s="2" t="s">
        <v>4</v>
      </c>
      <c r="E2" s="2" t="s">
        <v>764</v>
      </c>
      <c r="F2" s="2" t="s">
        <v>32</v>
      </c>
      <c r="G2" s="2" t="s">
        <v>765</v>
      </c>
      <c r="H2" s="2" t="s">
        <v>766</v>
      </c>
      <c r="I2" s="2" t="s">
        <v>767</v>
      </c>
      <c r="J2" s="2" t="s">
        <v>2</v>
      </c>
      <c r="K2" s="2" t="s">
        <v>32</v>
      </c>
      <c r="L2" s="2" t="s">
        <v>85</v>
      </c>
    </row>
    <row r="3" spans="1:12">
      <c r="A3" s="4" t="s">
        <v>655</v>
      </c>
      <c r="E3" s="6" t="n">
        <v>118966</v>
      </c>
      <c r="I3" s="6" t="n">
        <v>138963</v>
      </c>
      <c r="J3" s="6" t="n">
        <v>118966</v>
      </c>
      <c r="K3" s="6" t="n">
        <v>138963</v>
      </c>
      <c r="L3" s="6" t="n">
        <v>161420</v>
      </c>
    </row>
    <row r="4" spans="1:12">
      <c r="A4" s="4" t="s">
        <v>768</v>
      </c>
      <c r="B4" s="4" t="s">
        <v>64</v>
      </c>
      <c r="C4" s="4" t="s">
        <v>64</v>
      </c>
      <c r="D4" s="4" t="s">
        <v>64</v>
      </c>
      <c r="E4" s="5" t="n">
        <v>-2500</v>
      </c>
      <c r="F4" s="4" t="s">
        <v>64</v>
      </c>
      <c r="G4" s="4" t="s">
        <v>64</v>
      </c>
      <c r="H4" s="6" t="n">
        <v>-5150</v>
      </c>
      <c r="I4" s="5" t="n">
        <v>-10500</v>
      </c>
      <c r="J4" s="5" t="n">
        <v>-2500</v>
      </c>
      <c r="K4" s="5" t="n">
        <v>-15650</v>
      </c>
      <c r="L4" s="5" t="n">
        <v>-11400</v>
      </c>
    </row>
    <row r="5" spans="1:12">
      <c r="A5" s="4" t="s">
        <v>705</v>
      </c>
      <c r="J5" s="5" t="n">
        <v>-4173</v>
      </c>
      <c r="K5" s="5" t="n">
        <v>-18903</v>
      </c>
      <c r="L5" s="5" t="n">
        <v>-20427</v>
      </c>
    </row>
    <row r="6" spans="1:12">
      <c r="A6" s="4" t="s">
        <v>769</v>
      </c>
      <c r="J6" s="5" t="n">
        <v>10986</v>
      </c>
      <c r="K6" s="5" t="n">
        <v>14556</v>
      </c>
      <c r="L6" s="5" t="n">
        <v>9370</v>
      </c>
    </row>
    <row r="7" spans="1:12">
      <c r="A7" s="4" t="s">
        <v>770</v>
      </c>
      <c r="J7" s="5" t="n">
        <v>6813</v>
      </c>
      <c r="K7" s="5" t="n">
        <v>-4347</v>
      </c>
    </row>
    <row r="8" spans="1:12">
      <c r="A8" s="4" t="s">
        <v>658</v>
      </c>
      <c r="B8" s="5" t="n">
        <v>123279</v>
      </c>
      <c r="F8" s="5" t="n">
        <v>118966</v>
      </c>
      <c r="J8" s="5" t="n">
        <v>123279</v>
      </c>
      <c r="K8" s="5" t="n">
        <v>118966</v>
      </c>
      <c r="L8" s="5" t="n">
        <v>138963</v>
      </c>
    </row>
    <row r="9" spans="1:12">
      <c r="A9" s="4" t="s">
        <v>771</v>
      </c>
      <c r="B9" s="5" t="n">
        <v>2134</v>
      </c>
      <c r="F9" s="5" t="n">
        <v>2796</v>
      </c>
      <c r="J9" s="5" t="n">
        <v>2134</v>
      </c>
      <c r="K9" s="5" t="n">
        <v>2796</v>
      </c>
    </row>
    <row r="10" spans="1:12">
      <c r="A10" s="4" t="s">
        <v>772</v>
      </c>
      <c r="B10" s="5" t="n">
        <v>121145</v>
      </c>
      <c r="F10" s="5" t="n">
        <v>116170</v>
      </c>
      <c r="J10" s="5" t="n">
        <v>121145</v>
      </c>
      <c r="K10" s="5" t="n">
        <v>116170</v>
      </c>
    </row>
    <row r="11" spans="1:12">
      <c r="A11" s="4" t="s">
        <v>773</v>
      </c>
      <c r="B11" s="5" t="n">
        <v>4588</v>
      </c>
      <c r="F11" s="5" t="n">
        <v>3224</v>
      </c>
      <c r="J11" s="5" t="n">
        <v>4588</v>
      </c>
      <c r="K11" s="5" t="n">
        <v>3224</v>
      </c>
    </row>
    <row r="12" spans="1:12">
      <c r="A12" s="4" t="s">
        <v>644</v>
      </c>
    </row>
    <row r="13" spans="1:12">
      <c r="A13" s="4" t="s">
        <v>655</v>
      </c>
      <c r="E13" s="5" t="n">
        <v>49203</v>
      </c>
      <c r="I13" s="5" t="n">
        <v>56199</v>
      </c>
      <c r="J13" s="5" t="n">
        <v>49203</v>
      </c>
      <c r="K13" s="5" t="n">
        <v>56199</v>
      </c>
    </row>
    <row r="14" spans="1:12">
      <c r="A14" s="4" t="s">
        <v>768</v>
      </c>
      <c r="J14" s="5" t="n">
        <v>117</v>
      </c>
      <c r="K14" s="5" t="n">
        <v>1815</v>
      </c>
    </row>
    <row r="15" spans="1:12">
      <c r="A15" s="4" t="s">
        <v>705</v>
      </c>
      <c r="J15" s="5" t="n">
        <v>-3313</v>
      </c>
      <c r="K15" s="5" t="n">
        <v>-12955</v>
      </c>
    </row>
    <row r="16" spans="1:12">
      <c r="A16" s="4" t="s">
        <v>769</v>
      </c>
      <c r="J16" s="5" t="n">
        <v>3402</v>
      </c>
      <c r="K16" s="5" t="n">
        <v>4144</v>
      </c>
    </row>
    <row r="17" spans="1:12">
      <c r="A17" s="4" t="s">
        <v>770</v>
      </c>
      <c r="J17" s="5" t="n">
        <v>89</v>
      </c>
      <c r="K17" s="5" t="n">
        <v>-8811</v>
      </c>
    </row>
    <row r="18" spans="1:12">
      <c r="A18" s="4" t="s">
        <v>658</v>
      </c>
      <c r="B18" s="5" t="n">
        <v>49796</v>
      </c>
      <c r="F18" s="5" t="n">
        <v>49203</v>
      </c>
      <c r="J18" s="5" t="n">
        <v>49796</v>
      </c>
      <c r="K18" s="5" t="n">
        <v>49203</v>
      </c>
      <c r="L18" s="5" t="n">
        <v>56199</v>
      </c>
    </row>
    <row r="19" spans="1:12">
      <c r="A19" s="4" t="s">
        <v>771</v>
      </c>
      <c r="B19" s="5" t="n">
        <v>43</v>
      </c>
      <c r="F19" s="5" t="n">
        <v>1827</v>
      </c>
      <c r="J19" s="5" t="n">
        <v>43</v>
      </c>
      <c r="K19" s="5" t="n">
        <v>1827</v>
      </c>
    </row>
    <row r="20" spans="1:12">
      <c r="A20" s="4" t="s">
        <v>772</v>
      </c>
      <c r="B20" s="5" t="n">
        <v>49753</v>
      </c>
      <c r="F20" s="5" t="n">
        <v>47376</v>
      </c>
      <c r="J20" s="5" t="n">
        <v>49753</v>
      </c>
      <c r="K20" s="5" t="n">
        <v>47376</v>
      </c>
    </row>
    <row r="21" spans="1:12">
      <c r="A21" s="4" t="s">
        <v>773</v>
      </c>
      <c r="B21" s="5" t="n">
        <v>2919</v>
      </c>
      <c r="F21" s="5" t="n">
        <v>2091</v>
      </c>
      <c r="J21" s="5" t="n">
        <v>2919</v>
      </c>
      <c r="K21" s="5" t="n">
        <v>2091</v>
      </c>
    </row>
    <row r="22" spans="1:12">
      <c r="A22" s="4" t="s">
        <v>651</v>
      </c>
    </row>
    <row r="23" spans="1:12">
      <c r="A23" s="4" t="s">
        <v>655</v>
      </c>
      <c r="E23" s="5" t="n">
        <v>23268</v>
      </c>
      <c r="I23" s="5" t="n">
        <v>22170</v>
      </c>
      <c r="J23" s="5" t="n">
        <v>23268</v>
      </c>
      <c r="K23" s="5" t="n">
        <v>22170</v>
      </c>
    </row>
    <row r="24" spans="1:12">
      <c r="A24" s="4" t="s">
        <v>768</v>
      </c>
      <c r="J24" s="5" t="n">
        <v>955</v>
      </c>
      <c r="K24" s="5" t="n">
        <v>-6819</v>
      </c>
    </row>
    <row r="25" spans="1:12">
      <c r="A25" s="4" t="s">
        <v>705</v>
      </c>
      <c r="J25" s="4" t="s">
        <v>64</v>
      </c>
      <c r="K25" s="4" t="s">
        <v>64</v>
      </c>
    </row>
    <row r="26" spans="1:12">
      <c r="A26" s="4" t="s">
        <v>769</v>
      </c>
      <c r="J26" s="5" t="n">
        <v>229</v>
      </c>
      <c r="K26" s="5" t="n">
        <v>7917</v>
      </c>
    </row>
    <row r="27" spans="1:12">
      <c r="A27" s="4" t="s">
        <v>770</v>
      </c>
      <c r="J27" s="5" t="n">
        <v>229</v>
      </c>
      <c r="K27" s="5" t="n">
        <v>7917</v>
      </c>
    </row>
    <row r="28" spans="1:12">
      <c r="A28" s="4" t="s">
        <v>658</v>
      </c>
      <c r="B28" s="5" t="n">
        <v>24838</v>
      </c>
      <c r="F28" s="5" t="n">
        <v>23268</v>
      </c>
      <c r="J28" s="5" t="n">
        <v>24838</v>
      </c>
      <c r="K28" s="5" t="n">
        <v>23268</v>
      </c>
      <c r="L28" s="5" t="n">
        <v>22170</v>
      </c>
    </row>
    <row r="29" spans="1:12">
      <c r="A29" s="4" t="s">
        <v>771</v>
      </c>
      <c r="B29" s="4" t="s">
        <v>64</v>
      </c>
      <c r="F29" s="4" t="s">
        <v>64</v>
      </c>
      <c r="J29" s="4" t="s">
        <v>64</v>
      </c>
      <c r="K29" s="4" t="s">
        <v>64</v>
      </c>
    </row>
    <row r="30" spans="1:12">
      <c r="A30" s="4" t="s">
        <v>772</v>
      </c>
      <c r="B30" s="5" t="n">
        <v>24838</v>
      </c>
      <c r="F30" s="5" t="n">
        <v>23268</v>
      </c>
      <c r="J30" s="5" t="n">
        <v>24838</v>
      </c>
      <c r="K30" s="5" t="n">
        <v>23268</v>
      </c>
    </row>
    <row r="31" spans="1:12">
      <c r="A31" s="4" t="s">
        <v>773</v>
      </c>
      <c r="B31" s="5" t="n">
        <v>1360</v>
      </c>
      <c r="F31" s="5" t="n">
        <v>940</v>
      </c>
      <c r="J31" s="5" t="n">
        <v>1360</v>
      </c>
      <c r="K31" s="5" t="n">
        <v>940</v>
      </c>
    </row>
    <row r="32" spans="1:12">
      <c r="A32" s="4" t="s">
        <v>642</v>
      </c>
    </row>
    <row r="33" spans="1:12">
      <c r="A33" s="4" t="s">
        <v>655</v>
      </c>
      <c r="E33" s="5" t="n">
        <v>34864</v>
      </c>
      <c r="I33" s="5" t="n">
        <v>49440</v>
      </c>
      <c r="J33" s="5" t="n">
        <v>34864</v>
      </c>
      <c r="K33" s="5" t="n">
        <v>49440</v>
      </c>
    </row>
    <row r="34" spans="1:12">
      <c r="A34" s="4" t="s">
        <v>768</v>
      </c>
      <c r="J34" s="5" t="n">
        <v>-2778</v>
      </c>
      <c r="K34" s="5" t="n">
        <v>-11123</v>
      </c>
    </row>
    <row r="35" spans="1:12">
      <c r="A35" s="4" t="s">
        <v>705</v>
      </c>
      <c r="J35" s="5" t="n">
        <v>-860</v>
      </c>
      <c r="K35" s="5" t="n">
        <v>-5948</v>
      </c>
    </row>
    <row r="36" spans="1:12">
      <c r="A36" s="4" t="s">
        <v>769</v>
      </c>
      <c r="J36" s="5" t="n">
        <v>7329</v>
      </c>
      <c r="K36" s="5" t="n">
        <v>2495</v>
      </c>
    </row>
    <row r="37" spans="1:12">
      <c r="A37" s="4" t="s">
        <v>770</v>
      </c>
      <c r="J37" s="5" t="n">
        <v>6469</v>
      </c>
      <c r="K37" s="5" t="n">
        <v>-3453</v>
      </c>
    </row>
    <row r="38" spans="1:12">
      <c r="A38" s="4" t="s">
        <v>658</v>
      </c>
      <c r="B38" s="5" t="n">
        <v>37610</v>
      </c>
      <c r="F38" s="5" t="n">
        <v>34864</v>
      </c>
      <c r="J38" s="5" t="n">
        <v>37610</v>
      </c>
      <c r="K38" s="5" t="n">
        <v>34864</v>
      </c>
      <c r="L38" s="5" t="n">
        <v>49440</v>
      </c>
    </row>
    <row r="39" spans="1:12">
      <c r="A39" s="4" t="s">
        <v>771</v>
      </c>
      <c r="B39" s="5" t="n">
        <v>1738</v>
      </c>
      <c r="F39" s="5" t="n">
        <v>573</v>
      </c>
      <c r="J39" s="5" t="n">
        <v>1738</v>
      </c>
      <c r="K39" s="5" t="n">
        <v>573</v>
      </c>
    </row>
    <row r="40" spans="1:12">
      <c r="A40" s="4" t="s">
        <v>772</v>
      </c>
      <c r="B40" s="5" t="n">
        <v>35872</v>
      </c>
      <c r="F40" s="5" t="n">
        <v>34291</v>
      </c>
      <c r="J40" s="5" t="n">
        <v>35872</v>
      </c>
      <c r="K40" s="5" t="n">
        <v>34291</v>
      </c>
    </row>
    <row r="41" spans="1:12">
      <c r="A41" s="4" t="s">
        <v>773</v>
      </c>
      <c r="B41" s="5" t="n">
        <v>114</v>
      </c>
      <c r="F41" s="5" t="n">
        <v>41</v>
      </c>
      <c r="J41" s="5" t="n">
        <v>114</v>
      </c>
      <c r="K41" s="5" t="n">
        <v>41</v>
      </c>
    </row>
    <row r="42" spans="1:12">
      <c r="A42" s="4" t="s">
        <v>667</v>
      </c>
    </row>
    <row r="43" spans="1:12">
      <c r="A43" s="4" t="s">
        <v>655</v>
      </c>
      <c r="E43" s="5" t="n">
        <v>11620</v>
      </c>
      <c r="I43" s="5" t="n">
        <v>11145</v>
      </c>
      <c r="J43" s="5" t="n">
        <v>11620</v>
      </c>
      <c r="K43" s="5" t="n">
        <v>11145</v>
      </c>
    </row>
    <row r="44" spans="1:12">
      <c r="A44" s="4" t="s">
        <v>768</v>
      </c>
      <c r="J44" s="5" t="n">
        <v>-798</v>
      </c>
      <c r="K44" s="5" t="n">
        <v>475</v>
      </c>
    </row>
    <row r="45" spans="1:12">
      <c r="A45" s="4" t="s">
        <v>705</v>
      </c>
      <c r="J45" s="4" t="s">
        <v>64</v>
      </c>
      <c r="K45" s="4" t="s">
        <v>64</v>
      </c>
    </row>
    <row r="46" spans="1:12">
      <c r="A46" s="4" t="s">
        <v>769</v>
      </c>
      <c r="J46" s="5" t="n">
        <v>19</v>
      </c>
      <c r="K46" s="4" t="s">
        <v>64</v>
      </c>
    </row>
    <row r="47" spans="1:12">
      <c r="A47" s="4" t="s">
        <v>770</v>
      </c>
      <c r="J47" s="5" t="n">
        <v>19</v>
      </c>
      <c r="K47" s="4" t="s">
        <v>64</v>
      </c>
    </row>
    <row r="48" spans="1:12">
      <c r="A48" s="4" t="s">
        <v>658</v>
      </c>
      <c r="B48" s="5" t="n">
        <v>11013</v>
      </c>
      <c r="F48" s="5" t="n">
        <v>11620</v>
      </c>
      <c r="J48" s="5" t="n">
        <v>11013</v>
      </c>
      <c r="K48" s="5" t="n">
        <v>11620</v>
      </c>
      <c r="L48" s="5" t="n">
        <v>11145</v>
      </c>
    </row>
    <row r="49" spans="1:12">
      <c r="A49" s="4" t="s">
        <v>771</v>
      </c>
      <c r="B49" s="5" t="n">
        <v>353</v>
      </c>
      <c r="F49" s="5" t="n">
        <v>396</v>
      </c>
      <c r="J49" s="5" t="n">
        <v>353</v>
      </c>
      <c r="K49" s="5" t="n">
        <v>396</v>
      </c>
    </row>
    <row r="50" spans="1:12">
      <c r="A50" s="4" t="s">
        <v>772</v>
      </c>
      <c r="B50" s="5" t="n">
        <v>10660</v>
      </c>
      <c r="F50" s="5" t="n">
        <v>11224</v>
      </c>
      <c r="J50" s="5" t="n">
        <v>10660</v>
      </c>
      <c r="K50" s="5" t="n">
        <v>11224</v>
      </c>
    </row>
    <row r="51" spans="1:12">
      <c r="A51" s="4" t="s">
        <v>773</v>
      </c>
      <c r="B51" s="5" t="n">
        <v>190</v>
      </c>
      <c r="F51" s="5" t="n">
        <v>146</v>
      </c>
      <c r="J51" s="5" t="n">
        <v>190</v>
      </c>
      <c r="K51" s="5" t="n">
        <v>146</v>
      </c>
    </row>
    <row r="52" spans="1:12">
      <c r="A52" s="4" t="s">
        <v>696</v>
      </c>
    </row>
    <row r="53" spans="1:12">
      <c r="A53" s="4" t="s">
        <v>655</v>
      </c>
      <c r="E53" s="6" t="n">
        <v>11</v>
      </c>
      <c r="I53" s="6" t="n">
        <v>9</v>
      </c>
      <c r="J53" s="5" t="n">
        <v>11</v>
      </c>
      <c r="K53" s="5" t="n">
        <v>9</v>
      </c>
    </row>
    <row r="54" spans="1:12">
      <c r="A54" s="4" t="s">
        <v>768</v>
      </c>
      <c r="J54" s="5" t="n">
        <v>4</v>
      </c>
      <c r="K54" s="5" t="n">
        <v>2</v>
      </c>
    </row>
    <row r="55" spans="1:12">
      <c r="A55" s="4" t="s">
        <v>705</v>
      </c>
      <c r="J55" s="4" t="s">
        <v>64</v>
      </c>
      <c r="K55" s="4" t="s">
        <v>64</v>
      </c>
    </row>
    <row r="56" spans="1:12">
      <c r="A56" s="4" t="s">
        <v>769</v>
      </c>
      <c r="J56" s="5" t="n">
        <v>7</v>
      </c>
      <c r="K56" s="4" t="s">
        <v>64</v>
      </c>
    </row>
    <row r="57" spans="1:12">
      <c r="A57" s="4" t="s">
        <v>770</v>
      </c>
      <c r="J57" s="5" t="n">
        <v>7</v>
      </c>
      <c r="K57" s="4" t="s">
        <v>64</v>
      </c>
    </row>
    <row r="58" spans="1:12">
      <c r="A58" s="4" t="s">
        <v>658</v>
      </c>
      <c r="B58" s="5" t="n">
        <v>22</v>
      </c>
      <c r="F58" s="5" t="n">
        <v>11</v>
      </c>
      <c r="J58" s="5" t="n">
        <v>22</v>
      </c>
      <c r="K58" s="5" t="n">
        <v>11</v>
      </c>
      <c r="L58" s="6" t="n">
        <v>9</v>
      </c>
    </row>
    <row r="59" spans="1:12">
      <c r="A59" s="4" t="s">
        <v>771</v>
      </c>
      <c r="B59" s="4" t="s">
        <v>64</v>
      </c>
      <c r="F59" s="4" t="s">
        <v>64</v>
      </c>
      <c r="J59" s="4" t="s">
        <v>64</v>
      </c>
      <c r="K59" s="4" t="s">
        <v>64</v>
      </c>
    </row>
    <row r="60" spans="1:12">
      <c r="A60" s="4" t="s">
        <v>772</v>
      </c>
      <c r="B60" s="5" t="n">
        <v>22</v>
      </c>
      <c r="F60" s="5" t="n">
        <v>11</v>
      </c>
      <c r="J60" s="5" t="n">
        <v>22</v>
      </c>
      <c r="K60" s="5" t="n">
        <v>11</v>
      </c>
    </row>
    <row r="61" spans="1:12">
      <c r="A61" s="4" t="s">
        <v>773</v>
      </c>
      <c r="B61" s="6" t="n">
        <v>5</v>
      </c>
      <c r="F61" s="6" t="n">
        <v>6</v>
      </c>
      <c r="J61" s="6" t="n">
        <v>5</v>
      </c>
      <c r="K61" s="6" t="n">
        <v>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173</v>
      </c>
      <c r="J1" s="2" t="s">
        <v>1</v>
      </c>
    </row>
    <row r="2" spans="1:12">
      <c r="B2" s="2" t="s">
        <v>2</v>
      </c>
      <c r="C2" s="2" t="s">
        <v>763</v>
      </c>
      <c r="D2" s="2" t="s">
        <v>4</v>
      </c>
      <c r="E2" s="2" t="s">
        <v>764</v>
      </c>
      <c r="F2" s="2" t="s">
        <v>32</v>
      </c>
      <c r="G2" s="2" t="s">
        <v>765</v>
      </c>
      <c r="H2" s="2" t="s">
        <v>766</v>
      </c>
      <c r="I2" s="2" t="s">
        <v>767</v>
      </c>
      <c r="J2" s="2" t="s">
        <v>2</v>
      </c>
      <c r="K2" s="2" t="s">
        <v>32</v>
      </c>
      <c r="L2" s="2" t="s">
        <v>85</v>
      </c>
    </row>
    <row r="3" spans="1:12">
      <c r="A3" s="4" t="s">
        <v>655</v>
      </c>
      <c r="E3" s="6" t="n">
        <v>118966</v>
      </c>
      <c r="I3" s="6" t="n">
        <v>138963</v>
      </c>
      <c r="J3" s="6" t="n">
        <v>118966</v>
      </c>
      <c r="K3" s="6" t="n">
        <v>138963</v>
      </c>
      <c r="L3" s="6" t="n">
        <v>161420</v>
      </c>
    </row>
    <row r="4" spans="1:12">
      <c r="A4" s="4" t="s">
        <v>98</v>
      </c>
      <c r="B4" s="4" t="s">
        <v>64</v>
      </c>
      <c r="C4" s="4" t="s">
        <v>64</v>
      </c>
      <c r="D4" s="4" t="s">
        <v>64</v>
      </c>
      <c r="E4" s="5" t="n">
        <v>-2500</v>
      </c>
      <c r="F4" s="4" t="s">
        <v>64</v>
      </c>
      <c r="G4" s="4" t="s">
        <v>64</v>
      </c>
      <c r="H4" s="6" t="n">
        <v>-5150</v>
      </c>
      <c r="I4" s="5" t="n">
        <v>-10500</v>
      </c>
      <c r="J4" s="5" t="n">
        <v>-2500</v>
      </c>
      <c r="K4" s="5" t="n">
        <v>-15650</v>
      </c>
      <c r="L4" s="5" t="n">
        <v>-11400</v>
      </c>
    </row>
    <row r="5" spans="1:12">
      <c r="A5" s="4" t="s">
        <v>775</v>
      </c>
      <c r="J5" s="5" t="n">
        <v>-4173</v>
      </c>
      <c r="K5" s="5" t="n">
        <v>-18903</v>
      </c>
      <c r="L5" s="5" t="n">
        <v>-20427</v>
      </c>
    </row>
    <row r="6" spans="1:12">
      <c r="A6" s="4" t="s">
        <v>776</v>
      </c>
      <c r="J6" s="5" t="n">
        <v>10986</v>
      </c>
      <c r="K6" s="5" t="n">
        <v>14556</v>
      </c>
      <c r="L6" s="5" t="n">
        <v>9370</v>
      </c>
    </row>
    <row r="7" spans="1:12">
      <c r="A7" s="4" t="s">
        <v>658</v>
      </c>
      <c r="B7" s="5" t="n">
        <v>123279</v>
      </c>
      <c r="F7" s="5" t="n">
        <v>118966</v>
      </c>
      <c r="J7" s="5" t="n">
        <v>123279</v>
      </c>
      <c r="K7" s="5" t="n">
        <v>118966</v>
      </c>
      <c r="L7" s="5" t="n">
        <v>138963</v>
      </c>
    </row>
    <row r="8" spans="1:12">
      <c r="A8" s="4" t="s">
        <v>777</v>
      </c>
      <c r="B8" s="4" t="s">
        <v>64</v>
      </c>
      <c r="C8" s="4" t="s">
        <v>64</v>
      </c>
      <c r="D8" s="4" t="s">
        <v>64</v>
      </c>
      <c r="E8" s="5" t="n">
        <v>-2500</v>
      </c>
      <c r="F8" s="4" t="s">
        <v>64</v>
      </c>
      <c r="G8" s="4" t="s">
        <v>64</v>
      </c>
      <c r="H8" s="6" t="n">
        <v>-5150</v>
      </c>
      <c r="I8" s="5" t="n">
        <v>-10500</v>
      </c>
      <c r="J8" s="5" t="n">
        <v>-2500</v>
      </c>
      <c r="K8" s="5" t="n">
        <v>-15650</v>
      </c>
      <c r="L8" s="5" t="n">
        <v>-11400</v>
      </c>
    </row>
    <row r="9" spans="1:12">
      <c r="A9" s="4" t="s">
        <v>778</v>
      </c>
    </row>
    <row r="10" spans="1:12">
      <c r="A10" s="4" t="s">
        <v>655</v>
      </c>
      <c r="E10" s="6" t="n">
        <v>3224</v>
      </c>
      <c r="I10" s="6" t="n">
        <v>1494</v>
      </c>
      <c r="J10" s="5" t="n">
        <v>3224</v>
      </c>
      <c r="K10" s="5" t="n">
        <v>1494</v>
      </c>
      <c r="L10" s="5" t="n">
        <v>1949</v>
      </c>
    </row>
    <row r="11" spans="1:12">
      <c r="A11" s="4" t="s">
        <v>98</v>
      </c>
      <c r="J11" s="5" t="n">
        <v>1364</v>
      </c>
      <c r="K11" s="5" t="n">
        <v>1730</v>
      </c>
      <c r="L11" s="5" t="n">
        <v>-455</v>
      </c>
    </row>
    <row r="12" spans="1:12">
      <c r="A12" s="4" t="s">
        <v>658</v>
      </c>
      <c r="B12" s="6" t="n">
        <v>4588</v>
      </c>
      <c r="F12" s="6" t="n">
        <v>3224</v>
      </c>
      <c r="J12" s="5" t="n">
        <v>4588</v>
      </c>
      <c r="K12" s="5" t="n">
        <v>3224</v>
      </c>
      <c r="L12" s="5" t="n">
        <v>1494</v>
      </c>
    </row>
    <row r="13" spans="1:12">
      <c r="A13" s="4" t="s">
        <v>777</v>
      </c>
      <c r="J13" s="6" t="n">
        <v>1364</v>
      </c>
      <c r="K13" s="6" t="n">
        <v>1730</v>
      </c>
      <c r="L13" s="6" t="n">
        <v>-45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9</v>
      </c>
      <c r="B1" s="2" t="s">
        <v>173</v>
      </c>
      <c r="C1" s="2" t="s">
        <v>1</v>
      </c>
    </row>
    <row r="2" spans="1:4">
      <c r="B2" s="2" t="s">
        <v>566</v>
      </c>
      <c r="C2" s="2" t="s">
        <v>566</v>
      </c>
      <c r="D2" s="2" t="s">
        <v>506</v>
      </c>
    </row>
    <row r="3" spans="1:4">
      <c r="A3" s="4" t="s">
        <v>511</v>
      </c>
      <c r="B3" s="5" t="n">
        <v>8</v>
      </c>
      <c r="C3" s="5" t="n">
        <v>8</v>
      </c>
    </row>
    <row r="4" spans="1:4">
      <c r="A4" s="4" t="s">
        <v>780</v>
      </c>
      <c r="C4" s="8" t="n">
        <v>23.6</v>
      </c>
      <c r="D4" s="8" t="n">
        <v>23.7</v>
      </c>
    </row>
    <row r="5" spans="1:4">
      <c r="A5" s="4" t="s">
        <v>781</v>
      </c>
      <c r="B5" s="8" t="n">
        <v>2.6</v>
      </c>
      <c r="C5" s="9" t="n">
        <v>2.6</v>
      </c>
    </row>
    <row r="6" spans="1:4">
      <c r="A6" s="4" t="s">
        <v>782</v>
      </c>
    </row>
    <row r="7" spans="1:4">
      <c r="A7" s="4" t="s">
        <v>783</v>
      </c>
      <c r="B7" s="9" t="n">
        <v>190.6</v>
      </c>
      <c r="C7" s="9" t="n">
        <v>190.6</v>
      </c>
    </row>
    <row r="8" spans="1:4">
      <c r="A8" s="4" t="s">
        <v>784</v>
      </c>
    </row>
    <row r="9" spans="1:4">
      <c r="A9" s="4" t="s">
        <v>783</v>
      </c>
      <c r="B9" s="8" t="n">
        <v>2.7</v>
      </c>
      <c r="C9" s="8" t="n">
        <v>2.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4" t="s">
        <v>786</v>
      </c>
      <c r="B2" s="6" t="n">
        <v>260112</v>
      </c>
      <c r="C2" s="6" t="n">
        <v>236787</v>
      </c>
    </row>
    <row r="3" spans="1:3">
      <c r="A3" s="4" t="s">
        <v>787</v>
      </c>
      <c r="B3" s="5" t="n">
        <v>17481</v>
      </c>
      <c r="C3" s="5" t="n">
        <v>17661</v>
      </c>
    </row>
    <row r="4" spans="1:3">
      <c r="A4" s="4" t="s">
        <v>788</v>
      </c>
      <c r="B4" s="5" t="n">
        <v>124657</v>
      </c>
      <c r="C4" s="5" t="n">
        <v>115038</v>
      </c>
    </row>
    <row r="5" spans="1:3">
      <c r="A5" s="4" t="s">
        <v>789</v>
      </c>
      <c r="B5" s="6" t="n">
        <v>12759</v>
      </c>
      <c r="C5" s="6" t="n">
        <v>142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5" t="n">
        <v>2018</v>
      </c>
      <c r="B2" s="6" t="n">
        <v>54817</v>
      </c>
    </row>
    <row r="3" spans="1:3">
      <c r="A3" s="5" t="n">
        <v>2019</v>
      </c>
      <c r="B3" s="5" t="n">
        <v>37921</v>
      </c>
    </row>
    <row r="4" spans="1:3">
      <c r="A4" s="5" t="n">
        <v>2020</v>
      </c>
      <c r="B4" s="5" t="n">
        <v>16528</v>
      </c>
    </row>
    <row r="5" spans="1:3">
      <c r="A5" s="5" t="n">
        <v>2021</v>
      </c>
      <c r="B5" s="5" t="n">
        <v>11238</v>
      </c>
    </row>
    <row r="6" spans="1:3">
      <c r="A6" s="5" t="n">
        <v>2022</v>
      </c>
      <c r="B6" s="5" t="n">
        <v>728</v>
      </c>
    </row>
    <row r="7" spans="1:3">
      <c r="A7" s="4" t="s">
        <v>791</v>
      </c>
      <c r="B7" s="5" t="n">
        <v>3425</v>
      </c>
    </row>
    <row r="8" spans="1:3">
      <c r="A8" s="4" t="s">
        <v>792</v>
      </c>
      <c r="B8" s="6" t="n">
        <v>124657</v>
      </c>
      <c r="C8" s="6" t="n">
        <v>1150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85</v>
      </c>
    </row>
    <row r="3" spans="1:4">
      <c r="A3" s="4" t="s">
        <v>794</v>
      </c>
      <c r="B3" s="6" t="n">
        <v>17727</v>
      </c>
      <c r="C3" s="6" t="n">
        <v>13422</v>
      </c>
      <c r="D3" s="6" t="n">
        <v>10100</v>
      </c>
    </row>
    <row r="4" spans="1:4">
      <c r="A4" s="4" t="s">
        <v>795</v>
      </c>
      <c r="B4" s="6" t="n">
        <v>3301</v>
      </c>
      <c r="C4" s="6" t="n">
        <v>24472</v>
      </c>
      <c r="D4" s="6" t="n">
        <v>2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6</v>
      </c>
      <c r="B1" s="2" t="s">
        <v>1</v>
      </c>
    </row>
    <row r="2" spans="1:4">
      <c r="B2" s="2" t="s">
        <v>2</v>
      </c>
      <c r="C2" s="2" t="s">
        <v>32</v>
      </c>
      <c r="D2" s="2" t="s">
        <v>85</v>
      </c>
    </row>
    <row r="3" spans="1:4">
      <c r="A3" s="4" t="s">
        <v>797</v>
      </c>
      <c r="B3" s="8" t="n">
        <v>6.5</v>
      </c>
      <c r="C3" s="8" t="n">
        <v>6.8</v>
      </c>
      <c r="D3" s="6" t="n">
        <v>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4" t="s">
        <v>799</v>
      </c>
      <c r="B2" s="6" t="n">
        <v>191015</v>
      </c>
      <c r="C2" s="6" t="n">
        <v>188821</v>
      </c>
    </row>
    <row r="3" spans="1:3">
      <c r="A3" s="4" t="s">
        <v>800</v>
      </c>
      <c r="B3" s="5" t="n">
        <v>87951</v>
      </c>
      <c r="C3" s="5" t="n">
        <v>83214</v>
      </c>
    </row>
    <row r="4" spans="1:3">
      <c r="A4" s="4" t="s">
        <v>45</v>
      </c>
      <c r="B4" s="5" t="n">
        <v>103064</v>
      </c>
      <c r="C4" s="5" t="n">
        <v>105607</v>
      </c>
    </row>
    <row r="5" spans="1:3">
      <c r="A5" s="4" t="s">
        <v>801</v>
      </c>
    </row>
    <row r="6" spans="1:3">
      <c r="A6" s="4" t="s">
        <v>799</v>
      </c>
      <c r="B6" s="5" t="n">
        <v>42476</v>
      </c>
      <c r="C6" s="5" t="n">
        <v>42455</v>
      </c>
    </row>
    <row r="7" spans="1:3">
      <c r="A7" s="4" t="s">
        <v>802</v>
      </c>
    </row>
    <row r="8" spans="1:3">
      <c r="A8" s="4" t="s">
        <v>799</v>
      </c>
      <c r="B8" s="5" t="n">
        <v>79179</v>
      </c>
      <c r="C8" s="5" t="n">
        <v>78463</v>
      </c>
    </row>
    <row r="9" spans="1:3">
      <c r="A9" s="4" t="s">
        <v>803</v>
      </c>
    </row>
    <row r="10" spans="1:3">
      <c r="A10" s="4" t="s">
        <v>799</v>
      </c>
      <c r="B10" s="5" t="n">
        <v>53529</v>
      </c>
      <c r="C10" s="5" t="n">
        <v>51654</v>
      </c>
    </row>
    <row r="11" spans="1:3">
      <c r="A11" s="4" t="s">
        <v>804</v>
      </c>
    </row>
    <row r="12" spans="1:3">
      <c r="A12" s="4" t="s">
        <v>799</v>
      </c>
      <c r="B12" s="5" t="n">
        <v>15496</v>
      </c>
      <c r="C12" s="5" t="n">
        <v>15546</v>
      </c>
    </row>
    <row r="13" spans="1:3">
      <c r="A13" s="4" t="s">
        <v>805</v>
      </c>
    </row>
    <row r="14" spans="1:3">
      <c r="A14" s="4" t="s">
        <v>799</v>
      </c>
      <c r="B14" s="6" t="n">
        <v>335</v>
      </c>
      <c r="C14" s="6" t="n">
        <v>7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06</v>
      </c>
      <c r="B1" s="2" t="s">
        <v>2</v>
      </c>
      <c r="C1" s="2" t="s">
        <v>32</v>
      </c>
      <c r="D1" s="2" t="s">
        <v>85</v>
      </c>
    </row>
    <row r="2" spans="1:4">
      <c r="A2" s="4" t="s">
        <v>807</v>
      </c>
      <c r="B2" s="8" t="n">
        <v>4.4</v>
      </c>
      <c r="C2" s="8" t="n">
        <v>2.9</v>
      </c>
      <c r="D2" s="8" t="n">
        <v>3.4</v>
      </c>
    </row>
    <row r="3" spans="1:4">
      <c r="A3" s="4" t="s">
        <v>808</v>
      </c>
    </row>
    <row r="4" spans="1:4">
      <c r="A4" s="4" t="s">
        <v>809</v>
      </c>
      <c r="B4" s="5" t="n">
        <v>1900</v>
      </c>
      <c r="C4" s="5" t="n">
        <v>1800</v>
      </c>
    </row>
    <row r="5" spans="1:4">
      <c r="A5" s="4" t="s">
        <v>810</v>
      </c>
    </row>
    <row r="6" spans="1:4">
      <c r="A6" s="4" t="s">
        <v>809</v>
      </c>
      <c r="B6" s="6" t="n">
        <v>152</v>
      </c>
      <c r="C6" s="8" t="n">
        <v>13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1</v>
      </c>
      <c r="B1" s="2" t="s">
        <v>2</v>
      </c>
      <c r="C1" s="2" t="s">
        <v>32</v>
      </c>
    </row>
    <row r="2" spans="1:3">
      <c r="A2" s="4" t="s">
        <v>53</v>
      </c>
      <c r="B2" s="6" t="n">
        <v>2783127</v>
      </c>
      <c r="C2" s="6" t="n">
        <v>2478107</v>
      </c>
    </row>
    <row r="3" spans="1:3">
      <c r="A3" s="4" t="s">
        <v>54</v>
      </c>
      <c r="B3" s="5" t="n">
        <v>1410519</v>
      </c>
      <c r="C3" s="5" t="n">
        <v>1230445</v>
      </c>
    </row>
    <row r="4" spans="1:3">
      <c r="A4" s="4" t="s">
        <v>55</v>
      </c>
      <c r="B4" s="5" t="n">
        <v>2248271</v>
      </c>
      <c r="C4" s="5" t="n">
        <v>2198938</v>
      </c>
    </row>
    <row r="5" spans="1:3">
      <c r="A5" s="4" t="s">
        <v>56</v>
      </c>
      <c r="B5" s="5" t="n">
        <v>857199</v>
      </c>
      <c r="C5" s="5" t="n">
        <v>719949</v>
      </c>
    </row>
    <row r="6" spans="1:3">
      <c r="A6" s="4" t="s">
        <v>57</v>
      </c>
      <c r="B6" s="5" t="n">
        <v>5390777</v>
      </c>
      <c r="C6" s="5" t="n">
        <v>5047287</v>
      </c>
    </row>
    <row r="7" spans="1:3">
      <c r="A7" s="4" t="s">
        <v>141</v>
      </c>
      <c r="B7" s="6" t="n">
        <v>12689893</v>
      </c>
      <c r="C7" s="6" t="n">
        <v>116747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812</v>
      </c>
      <c r="B1" s="2" t="s">
        <v>566</v>
      </c>
    </row>
    <row r="2" spans="1:2">
      <c r="A2" s="4" t="s">
        <v>813</v>
      </c>
      <c r="B2" s="6" t="n">
        <v>4724089</v>
      </c>
    </row>
    <row r="3" spans="1:2">
      <c r="A3" s="4" t="s">
        <v>814</v>
      </c>
      <c r="B3" s="5" t="n">
        <v>532188</v>
      </c>
    </row>
    <row r="4" spans="1:2">
      <c r="A4" s="4" t="s">
        <v>815</v>
      </c>
      <c r="B4" s="5" t="n">
        <v>133824</v>
      </c>
    </row>
    <row r="5" spans="1:2">
      <c r="A5" s="4" t="s">
        <v>816</v>
      </c>
      <c r="B5" s="5" t="n">
        <v>73</v>
      </c>
    </row>
    <row r="6" spans="1:2">
      <c r="A6" s="4" t="s">
        <v>817</v>
      </c>
      <c r="B6" s="5" t="n">
        <v>592</v>
      </c>
    </row>
    <row r="7" spans="1:2">
      <c r="A7" s="4" t="s">
        <v>818</v>
      </c>
      <c r="B7" s="5" t="n">
        <v>11</v>
      </c>
    </row>
    <row r="8" spans="1:2">
      <c r="A8" s="4" t="s">
        <v>57</v>
      </c>
      <c r="B8" s="6" t="n">
        <v>53907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85</v>
      </c>
    </row>
    <row r="3" spans="1:4">
      <c r="A3" s="4" t="s">
        <v>820</v>
      </c>
      <c r="B3" s="6" t="n">
        <v>2242</v>
      </c>
      <c r="C3" s="6" t="n">
        <v>1740</v>
      </c>
      <c r="D3" s="6" t="n">
        <v>1406</v>
      </c>
    </row>
    <row r="4" spans="1:4">
      <c r="A4" s="4" t="s">
        <v>821</v>
      </c>
      <c r="B4" s="5" t="n">
        <v>15062</v>
      </c>
      <c r="C4" s="5" t="n">
        <v>13308</v>
      </c>
      <c r="D4" s="5" t="n">
        <v>10138</v>
      </c>
    </row>
    <row r="5" spans="1:4">
      <c r="A5" s="4" t="s">
        <v>822</v>
      </c>
      <c r="B5" s="5" t="n">
        <v>1772</v>
      </c>
      <c r="C5" s="5" t="n">
        <v>1046</v>
      </c>
      <c r="D5" s="5" t="n">
        <v>901</v>
      </c>
    </row>
    <row r="6" spans="1:4">
      <c r="A6" s="4" t="s">
        <v>57</v>
      </c>
      <c r="B6" s="5" t="n">
        <v>46768</v>
      </c>
      <c r="C6" s="5" t="n">
        <v>43327</v>
      </c>
      <c r="D6" s="5" t="n">
        <v>39443</v>
      </c>
    </row>
    <row r="7" spans="1:4">
      <c r="A7" s="4" t="s">
        <v>141</v>
      </c>
      <c r="B7" s="6" t="n">
        <v>65844</v>
      </c>
      <c r="C7" s="6" t="n">
        <v>59421</v>
      </c>
      <c r="D7" s="6" t="n">
        <v>518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s>
  <sheetData>
    <row r="1" spans="1:11">
      <c r="A1" s="1" t="s">
        <v>823</v>
      </c>
      <c r="B1" s="2" t="s">
        <v>824</v>
      </c>
      <c r="C1" s="2" t="s">
        <v>825</v>
      </c>
      <c r="D1" s="2" t="s">
        <v>826</v>
      </c>
      <c r="E1" s="2" t="s">
        <v>827</v>
      </c>
      <c r="F1" s="2" t="s">
        <v>828</v>
      </c>
      <c r="G1" s="2" t="s">
        <v>829</v>
      </c>
      <c r="H1" s="2" t="s">
        <v>830</v>
      </c>
      <c r="I1" s="2" t="s">
        <v>566</v>
      </c>
      <c r="J1" s="2" t="s">
        <v>506</v>
      </c>
      <c r="K1" s="2" t="s">
        <v>510</v>
      </c>
    </row>
    <row r="2" spans="1:11">
      <c r="A2" s="4" t="s">
        <v>831</v>
      </c>
      <c r="I2" s="6" t="n">
        <v>100000000</v>
      </c>
      <c r="J2" s="6" t="n">
        <v>350000000</v>
      </c>
    </row>
    <row r="3" spans="1:11">
      <c r="A3" s="4" t="s">
        <v>832</v>
      </c>
      <c r="I3" s="4" t="s">
        <v>833</v>
      </c>
      <c r="J3" s="4" t="s">
        <v>834</v>
      </c>
    </row>
    <row r="4" spans="1:11">
      <c r="A4" s="4" t="s">
        <v>60</v>
      </c>
      <c r="I4" s="6" t="n">
        <v>430000000</v>
      </c>
      <c r="J4" s="6" t="n">
        <v>350000000</v>
      </c>
    </row>
    <row r="5" spans="1:11">
      <c r="A5" s="4" t="s">
        <v>835</v>
      </c>
      <c r="F5" s="4" t="s">
        <v>836</v>
      </c>
      <c r="G5" s="4" t="s">
        <v>837</v>
      </c>
    </row>
    <row r="6" spans="1:11">
      <c r="A6" s="4" t="s">
        <v>838</v>
      </c>
      <c r="H6" s="6" t="n">
        <v>225000</v>
      </c>
    </row>
    <row r="7" spans="1:11">
      <c r="A7" s="4" t="s">
        <v>839</v>
      </c>
      <c r="G7" s="6" t="n">
        <v>300000</v>
      </c>
      <c r="H7" s="6" t="n">
        <v>610000</v>
      </c>
    </row>
    <row r="8" spans="1:11">
      <c r="A8" s="4" t="s">
        <v>840</v>
      </c>
      <c r="F8" s="4" t="s">
        <v>841</v>
      </c>
      <c r="G8" s="4" t="s">
        <v>842</v>
      </c>
      <c r="H8" s="4" t="s">
        <v>843</v>
      </c>
    </row>
    <row r="9" spans="1:11">
      <c r="A9" s="4" t="s">
        <v>844</v>
      </c>
      <c r="I9" s="5" t="n">
        <v>87000</v>
      </c>
      <c r="J9" s="5" t="n">
        <v>83000</v>
      </c>
      <c r="K9" s="6" t="n">
        <v>79000</v>
      </c>
    </row>
    <row r="10" spans="1:11">
      <c r="A10" s="4" t="s">
        <v>845</v>
      </c>
      <c r="I10" s="5" t="n">
        <v>1800000</v>
      </c>
      <c r="J10" s="5" t="n">
        <v>1700000</v>
      </c>
    </row>
    <row r="11" spans="1:11">
      <c r="A11" s="4" t="s">
        <v>557</v>
      </c>
    </row>
    <row r="12" spans="1:11">
      <c r="A12" s="4" t="s">
        <v>552</v>
      </c>
      <c r="B12" s="6" t="n">
        <v>100000000</v>
      </c>
      <c r="C12" s="6" t="n">
        <v>100000000</v>
      </c>
      <c r="E12" s="6" t="n">
        <v>285324000</v>
      </c>
    </row>
    <row r="13" spans="1:11">
      <c r="A13" s="4" t="s">
        <v>553</v>
      </c>
      <c r="I13" s="6" t="n">
        <v>35400000</v>
      </c>
    </row>
    <row r="14" spans="1:11">
      <c r="A14" s="4" t="s">
        <v>846</v>
      </c>
      <c r="I14" s="4" t="s">
        <v>847</v>
      </c>
    </row>
    <row r="15" spans="1:11">
      <c r="A15" s="4" t="s">
        <v>848</v>
      </c>
      <c r="I15" s="4" t="s">
        <v>849</v>
      </c>
    </row>
    <row r="16" spans="1:11">
      <c r="A16" s="4" t="s">
        <v>850</v>
      </c>
      <c r="I16" s="4" t="s">
        <v>851</v>
      </c>
    </row>
    <row r="17" spans="1:11">
      <c r="A17" s="4" t="s">
        <v>852</v>
      </c>
    </row>
    <row r="18" spans="1:11">
      <c r="A18" s="4" t="s">
        <v>60</v>
      </c>
      <c r="I18" s="6" t="n">
        <v>30000000</v>
      </c>
    </row>
    <row r="19" spans="1:11">
      <c r="A19" s="4" t="s">
        <v>853</v>
      </c>
    </row>
    <row r="20" spans="1:11">
      <c r="A20" s="4" t="s">
        <v>60</v>
      </c>
      <c r="I20" s="5" t="n">
        <v>15000000</v>
      </c>
    </row>
    <row r="21" spans="1:11">
      <c r="A21" s="4" t="s">
        <v>854</v>
      </c>
    </row>
    <row r="22" spans="1:11">
      <c r="A22" s="4" t="s">
        <v>60</v>
      </c>
      <c r="I22" s="5" t="n">
        <v>5000000</v>
      </c>
    </row>
    <row r="23" spans="1:11">
      <c r="A23" s="4" t="s">
        <v>855</v>
      </c>
    </row>
    <row r="24" spans="1:11">
      <c r="A24" s="4" t="s">
        <v>60</v>
      </c>
      <c r="I24" s="5" t="n">
        <v>5000000</v>
      </c>
    </row>
    <row r="25" spans="1:11">
      <c r="A25" s="4" t="s">
        <v>856</v>
      </c>
    </row>
    <row r="26" spans="1:11">
      <c r="A26" s="4" t="s">
        <v>60</v>
      </c>
      <c r="I26" s="6" t="n">
        <v>50000000</v>
      </c>
    </row>
    <row r="27" spans="1:11">
      <c r="A27" s="4" t="s">
        <v>857</v>
      </c>
    </row>
    <row r="28" spans="1:11">
      <c r="A28" s="4" t="s">
        <v>858</v>
      </c>
      <c r="I28" s="4" t="s">
        <v>859</v>
      </c>
    </row>
    <row r="29" spans="1:11">
      <c r="A29" s="4" t="s">
        <v>860</v>
      </c>
    </row>
    <row r="30" spans="1:11">
      <c r="A30" s="4" t="s">
        <v>835</v>
      </c>
      <c r="I30" s="4" t="s">
        <v>861</v>
      </c>
    </row>
    <row r="31" spans="1:11">
      <c r="A31" s="4" t="s">
        <v>862</v>
      </c>
    </row>
    <row r="32" spans="1:11">
      <c r="A32" s="4" t="s">
        <v>858</v>
      </c>
      <c r="I32" s="4" t="s">
        <v>863</v>
      </c>
    </row>
    <row r="33" spans="1:11">
      <c r="A33" s="4" t="s">
        <v>864</v>
      </c>
      <c r="D33" s="6" t="n">
        <v>75000000</v>
      </c>
    </row>
    <row r="34" spans="1:11">
      <c r="A34" s="4" t="s">
        <v>865</v>
      </c>
      <c r="D34" s="6" t="n">
        <v>4700000</v>
      </c>
    </row>
    <row r="35" spans="1:11">
      <c r="A35" s="4" t="s">
        <v>866</v>
      </c>
    </row>
    <row r="36" spans="1:11">
      <c r="A36" s="4" t="s">
        <v>835</v>
      </c>
      <c r="D36" s="4" t="s">
        <v>867</v>
      </c>
    </row>
    <row r="37" spans="1:11">
      <c r="A37" s="4" t="s">
        <v>868</v>
      </c>
    </row>
    <row r="38" spans="1:11">
      <c r="A38" s="4" t="s">
        <v>869</v>
      </c>
      <c r="F38" s="4" t="s">
        <v>870</v>
      </c>
      <c r="G38" s="4" t="s">
        <v>536</v>
      </c>
    </row>
    <row r="39" spans="1:11">
      <c r="A39" s="4" t="s">
        <v>871</v>
      </c>
    </row>
    <row r="40" spans="1:11">
      <c r="A40" s="4" t="s">
        <v>60</v>
      </c>
      <c r="I40" s="6" t="n">
        <v>325000000</v>
      </c>
      <c r="J40" s="6" t="n">
        <v>275000000</v>
      </c>
    </row>
    <row r="41" spans="1:11">
      <c r="A41" s="4" t="s">
        <v>872</v>
      </c>
      <c r="I41" s="4" t="s">
        <v>873</v>
      </c>
      <c r="J41" s="4" t="s">
        <v>874</v>
      </c>
    </row>
    <row r="42" spans="1:11">
      <c r="A42" s="4" t="s">
        <v>875</v>
      </c>
    </row>
    <row r="43" spans="1:11">
      <c r="A43" s="4" t="s">
        <v>60</v>
      </c>
      <c r="I43" s="6" t="n">
        <v>105000000</v>
      </c>
      <c r="J43" s="6" t="n">
        <v>75000000</v>
      </c>
    </row>
    <row r="44" spans="1:11">
      <c r="A44" s="4" t="s">
        <v>872</v>
      </c>
      <c r="I44" s="4" t="s">
        <v>873</v>
      </c>
      <c r="J44" s="4" t="s">
        <v>876</v>
      </c>
    </row>
    <row r="45" spans="1:11">
      <c r="A45" s="4" t="s">
        <v>877</v>
      </c>
    </row>
    <row r="46" spans="1:11">
      <c r="A46" s="4" t="s">
        <v>878</v>
      </c>
      <c r="I46" s="6" t="n">
        <v>108400000</v>
      </c>
      <c r="J46" s="6" t="n">
        <v>372000000</v>
      </c>
    </row>
    <row r="47" spans="1:11">
      <c r="A47" s="4" t="s">
        <v>879</v>
      </c>
    </row>
    <row r="48" spans="1:11">
      <c r="A48" s="4" t="s">
        <v>831</v>
      </c>
      <c r="I48" s="6" t="n">
        <v>100000000</v>
      </c>
      <c r="J48" s="6" t="n">
        <v>150000000</v>
      </c>
    </row>
    <row r="49" spans="1:11">
      <c r="A49" s="4" t="s">
        <v>832</v>
      </c>
      <c r="I49" s="4" t="s">
        <v>833</v>
      </c>
      <c r="J49" s="4" t="s">
        <v>880</v>
      </c>
    </row>
    <row r="50" spans="1:11">
      <c r="A50" s="4" t="s">
        <v>881</v>
      </c>
      <c r="I50" s="5" t="n">
        <v>2</v>
      </c>
      <c r="J50" s="5" t="n">
        <v>3</v>
      </c>
    </row>
    <row r="51" spans="1:11">
      <c r="A51" s="4" t="s">
        <v>882</v>
      </c>
    </row>
    <row r="52" spans="1:11">
      <c r="A52" s="4" t="s">
        <v>831</v>
      </c>
      <c r="I52" s="6" t="n">
        <v>50000000</v>
      </c>
    </row>
    <row r="53" spans="1:11">
      <c r="A53" s="4" t="s">
        <v>883</v>
      </c>
    </row>
    <row r="54" spans="1:11">
      <c r="A54" s="4" t="s">
        <v>831</v>
      </c>
      <c r="I54" s="6" t="n">
        <v>5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884</v>
      </c>
      <c r="C1" s="2" t="s">
        <v>1</v>
      </c>
    </row>
    <row r="2" spans="1:5">
      <c r="C2" s="2" t="s">
        <v>2</v>
      </c>
      <c r="D2" s="2" t="s">
        <v>32</v>
      </c>
      <c r="E2" s="2" t="s">
        <v>85</v>
      </c>
    </row>
    <row r="3" spans="1:5">
      <c r="A3" s="4" t="s">
        <v>885</v>
      </c>
      <c r="B3" s="4" t="s">
        <v>605</v>
      </c>
      <c r="C3" s="6" t="n">
        <v>136849</v>
      </c>
      <c r="D3" s="6" t="n">
        <v>381967</v>
      </c>
      <c r="E3" s="6" t="n">
        <v>400822</v>
      </c>
    </row>
    <row r="4" spans="1:5">
      <c r="A4" s="4" t="s">
        <v>886</v>
      </c>
      <c r="B4" s="4" t="s">
        <v>887</v>
      </c>
      <c r="C4" s="5" t="n">
        <v>150000</v>
      </c>
      <c r="D4" s="5" t="n">
        <v>400000</v>
      </c>
      <c r="E4" s="5" t="n">
        <v>400000</v>
      </c>
    </row>
    <row r="5" spans="1:5">
      <c r="A5" s="4" t="s">
        <v>888</v>
      </c>
      <c r="C5" s="6" t="n">
        <v>100000</v>
      </c>
      <c r="D5" s="6" t="n">
        <v>350000</v>
      </c>
      <c r="E5" s="6" t="n">
        <v>400000</v>
      </c>
    </row>
    <row r="6" spans="1:5">
      <c r="A6" s="4" t="s">
        <v>889</v>
      </c>
      <c r="C6" s="4" t="s">
        <v>833</v>
      </c>
      <c r="D6" s="4" t="s">
        <v>834</v>
      </c>
      <c r="E6" s="4" t="s">
        <v>890</v>
      </c>
    </row>
    <row r="7" spans="1:5">
      <c r="A7" s="4" t="s">
        <v>891</v>
      </c>
      <c r="C7" s="4" t="s">
        <v>892</v>
      </c>
      <c r="D7" s="4" t="s">
        <v>893</v>
      </c>
      <c r="E7" s="4" t="s">
        <v>894</v>
      </c>
    </row>
    <row r="8" spans="1:5"/>
    <row r="9" spans="1:5">
      <c r="A9" s="4" t="s">
        <v>605</v>
      </c>
      <c r="B9" s="4" t="s">
        <v>895</v>
      </c>
    </row>
    <row r="10" spans="1:5">
      <c r="A10" s="4" t="s">
        <v>887</v>
      </c>
      <c r="B10" s="4" t="s">
        <v>896</v>
      </c>
    </row>
  </sheetData>
  <mergeCells count="5">
    <mergeCell ref="A1:B2"/>
    <mergeCell ref="C1:E1"/>
    <mergeCell ref="A8:D8"/>
    <mergeCell ref="B9:D9"/>
    <mergeCell ref="B10:D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897</v>
      </c>
      <c r="B1" s="2" t="s">
        <v>898</v>
      </c>
      <c r="C1" s="2" t="s">
        <v>899</v>
      </c>
      <c r="D1" s="2" t="s">
        <v>173</v>
      </c>
      <c r="L1" s="2" t="s">
        <v>1</v>
      </c>
    </row>
    <row r="2" spans="1:16">
      <c r="B2" s="2" t="s">
        <v>900</v>
      </c>
      <c r="C2" s="2" t="s">
        <v>901</v>
      </c>
      <c r="D2" s="2" t="s">
        <v>2</v>
      </c>
      <c r="E2" s="2" t="s">
        <v>763</v>
      </c>
      <c r="F2" s="2" t="s">
        <v>4</v>
      </c>
      <c r="G2" s="2" t="s">
        <v>764</v>
      </c>
      <c r="H2" s="2" t="s">
        <v>32</v>
      </c>
      <c r="I2" s="2" t="s">
        <v>765</v>
      </c>
      <c r="J2" s="2" t="s">
        <v>766</v>
      </c>
      <c r="K2" s="2" t="s">
        <v>767</v>
      </c>
      <c r="L2" s="2" t="s">
        <v>2</v>
      </c>
      <c r="M2" s="2" t="s">
        <v>32</v>
      </c>
      <c r="N2" s="2" t="s">
        <v>85</v>
      </c>
      <c r="O2" s="2" t="s">
        <v>902</v>
      </c>
      <c r="P2" s="2" t="s">
        <v>707</v>
      </c>
    </row>
    <row r="3" spans="1:16">
      <c r="A3" s="4" t="s">
        <v>903</v>
      </c>
      <c r="D3" s="6" t="n">
        <v>1973304</v>
      </c>
      <c r="H3" s="6" t="n">
        <v>1828539</v>
      </c>
      <c r="L3" s="6" t="n">
        <v>1973304</v>
      </c>
      <c r="M3" s="6" t="n">
        <v>1828539</v>
      </c>
      <c r="N3" s="6" t="n">
        <v>1747778</v>
      </c>
      <c r="P3" s="6" t="n">
        <v>1602888</v>
      </c>
    </row>
    <row r="4" spans="1:16">
      <c r="A4" s="4" t="s">
        <v>904</v>
      </c>
      <c r="L4" s="6" t="n">
        <v>144800</v>
      </c>
    </row>
    <row r="5" spans="1:16">
      <c r="A5" s="4" t="s">
        <v>905</v>
      </c>
      <c r="L5" s="4" t="s">
        <v>906</v>
      </c>
    </row>
    <row r="6" spans="1:16">
      <c r="A6" s="4" t="s">
        <v>907</v>
      </c>
      <c r="D6" s="6" t="n">
        <v>25940</v>
      </c>
      <c r="E6" s="6" t="n">
        <v>49746</v>
      </c>
      <c r="F6" s="6" t="n">
        <v>51415</v>
      </c>
      <c r="G6" s="6" t="n">
        <v>48941</v>
      </c>
      <c r="H6" s="6" t="n">
        <v>48015</v>
      </c>
      <c r="I6" s="6" t="n">
        <v>46090</v>
      </c>
      <c r="J6" s="6" t="n">
        <v>34831</v>
      </c>
      <c r="K6" s="6" t="n">
        <v>46163</v>
      </c>
      <c r="L6" s="6" t="n">
        <v>176042</v>
      </c>
      <c r="M6" s="5" t="n">
        <v>175099</v>
      </c>
      <c r="N6" s="5" t="n">
        <v>161109</v>
      </c>
    </row>
    <row r="7" spans="1:16">
      <c r="A7" s="4" t="s">
        <v>908</v>
      </c>
      <c r="L7" s="5" t="n">
        <v>2528</v>
      </c>
      <c r="M7" s="5" t="n">
        <v>2277</v>
      </c>
      <c r="N7" s="5" t="n">
        <v>4175</v>
      </c>
    </row>
    <row r="8" spans="1:16">
      <c r="A8" s="4" t="s">
        <v>909</v>
      </c>
      <c r="L8" s="5" t="n">
        <v>1094</v>
      </c>
      <c r="M8" s="5" t="n">
        <v>7661</v>
      </c>
      <c r="N8" s="5" t="n">
        <v>5014</v>
      </c>
    </row>
    <row r="9" spans="1:16">
      <c r="A9" s="4" t="s">
        <v>910</v>
      </c>
      <c r="L9" s="5" t="n">
        <v>1204</v>
      </c>
      <c r="M9" s="5" t="n">
        <v>4711</v>
      </c>
      <c r="N9" s="5" t="n">
        <v>-2857</v>
      </c>
    </row>
    <row r="10" spans="1:16">
      <c r="A10" s="4" t="s">
        <v>911</v>
      </c>
      <c r="L10" s="5" t="n">
        <v>6813</v>
      </c>
      <c r="M10" s="5" t="n">
        <v>103</v>
      </c>
      <c r="N10" s="5" t="n">
        <v>227</v>
      </c>
    </row>
    <row r="11" spans="1:16">
      <c r="A11" s="4" t="s">
        <v>912</v>
      </c>
      <c r="L11" s="6" t="n">
        <v>69888</v>
      </c>
      <c r="M11" s="6" t="n">
        <v>59274</v>
      </c>
      <c r="N11" s="5" t="n">
        <v>45283</v>
      </c>
    </row>
    <row r="12" spans="1:16">
      <c r="A12" s="4" t="s">
        <v>913</v>
      </c>
      <c r="L12" s="7" t="n">
        <v>0.87</v>
      </c>
      <c r="M12" s="7" t="n">
        <v>0.75</v>
      </c>
    </row>
    <row r="13" spans="1:16">
      <c r="A13" s="4" t="s">
        <v>914</v>
      </c>
      <c r="M13" s="6" t="n">
        <v>54441</v>
      </c>
      <c r="N13" s="5" t="n">
        <v>59412</v>
      </c>
    </row>
    <row r="14" spans="1:16">
      <c r="A14" s="4" t="s">
        <v>915</v>
      </c>
      <c r="L14" s="6" t="n">
        <v>4100</v>
      </c>
      <c r="M14" s="6" t="n">
        <v>3500</v>
      </c>
      <c r="N14" s="6" t="n">
        <v>3000</v>
      </c>
    </row>
    <row r="15" spans="1:16">
      <c r="A15" s="4" t="s">
        <v>916</v>
      </c>
    </row>
    <row r="16" spans="1:16">
      <c r="A16" s="4" t="s">
        <v>917</v>
      </c>
      <c r="B16" s="5" t="n">
        <v>622500</v>
      </c>
    </row>
    <row r="17" spans="1:16">
      <c r="A17" s="4" t="s">
        <v>914</v>
      </c>
      <c r="B17" s="6" t="n">
        <v>18100</v>
      </c>
    </row>
    <row r="18" spans="1:16">
      <c r="A18" s="4" t="s">
        <v>918</v>
      </c>
      <c r="B18" s="7" t="n">
        <v>29.08</v>
      </c>
    </row>
    <row r="19" spans="1:16">
      <c r="A19" s="4" t="s">
        <v>919</v>
      </c>
    </row>
    <row r="20" spans="1:16">
      <c r="A20" s="4" t="s">
        <v>917</v>
      </c>
      <c r="C20" s="5" t="n">
        <v>633250</v>
      </c>
      <c r="N20" s="5" t="n">
        <v>1366750</v>
      </c>
    </row>
    <row r="21" spans="1:16">
      <c r="A21" s="4" t="s">
        <v>914</v>
      </c>
      <c r="C21" s="6" t="n">
        <v>17000</v>
      </c>
    </row>
    <row r="22" spans="1:16">
      <c r="A22" s="4" t="s">
        <v>918</v>
      </c>
      <c r="C22" s="7" t="n">
        <v>26.82</v>
      </c>
    </row>
    <row r="23" spans="1:16">
      <c r="A23" s="4" t="s">
        <v>920</v>
      </c>
      <c r="B23" s="5" t="n">
        <v>2000000</v>
      </c>
    </row>
    <row r="24" spans="1:16">
      <c r="A24" s="4" t="s">
        <v>921</v>
      </c>
    </row>
    <row r="25" spans="1:16">
      <c r="A25" s="4" t="s">
        <v>917</v>
      </c>
      <c r="M25" s="5" t="n">
        <v>1380578</v>
      </c>
    </row>
    <row r="26" spans="1:16">
      <c r="A26" s="4" t="s">
        <v>914</v>
      </c>
      <c r="M26" s="6" t="n">
        <v>37500</v>
      </c>
    </row>
    <row r="27" spans="1:16">
      <c r="A27" s="4" t="s">
        <v>918</v>
      </c>
      <c r="M27" s="7" t="n">
        <v>27.13</v>
      </c>
    </row>
    <row r="28" spans="1:16">
      <c r="A28" s="4" t="s">
        <v>922</v>
      </c>
      <c r="O28" s="6" t="n">
        <v>45000</v>
      </c>
    </row>
    <row r="29" spans="1:16">
      <c r="A29" s="4" t="s">
        <v>923</v>
      </c>
      <c r="D29" s="5" t="n">
        <v>7500000</v>
      </c>
      <c r="L29" s="5" t="n">
        <v>7500000</v>
      </c>
    </row>
    <row r="30" spans="1:16">
      <c r="A30" s="4" t="s">
        <v>924</v>
      </c>
    </row>
    <row r="31" spans="1:16">
      <c r="A31" s="4" t="s">
        <v>925</v>
      </c>
      <c r="D31" s="5" t="n">
        <v>943327</v>
      </c>
      <c r="H31" s="5" t="n">
        <v>943345</v>
      </c>
      <c r="L31" s="5" t="n">
        <v>943327</v>
      </c>
      <c r="M31" s="5" t="n">
        <v>943345</v>
      </c>
      <c r="N31" s="5" t="n">
        <v>1846374</v>
      </c>
    </row>
    <row r="32" spans="1:16">
      <c r="A32" s="4" t="s">
        <v>926</v>
      </c>
      <c r="D32" s="7" t="n">
        <v>20.41</v>
      </c>
      <c r="L32" s="7" t="n">
        <v>20.41</v>
      </c>
      <c r="N32" s="7" t="n">
        <v>20.96</v>
      </c>
    </row>
    <row r="33" spans="1:16">
      <c r="A33" s="4" t="s">
        <v>927</v>
      </c>
      <c r="L33" s="4" t="s">
        <v>928</v>
      </c>
    </row>
    <row r="34" spans="1:16">
      <c r="A34" s="4" t="s">
        <v>929</v>
      </c>
    </row>
    <row r="35" spans="1:16">
      <c r="A35" s="4" t="s">
        <v>911</v>
      </c>
      <c r="L35" s="6" t="n">
        <v>6800</v>
      </c>
    </row>
    <row r="36" spans="1:16">
      <c r="A36" s="4" t="s">
        <v>557</v>
      </c>
    </row>
    <row r="37" spans="1:16">
      <c r="A37" s="4" t="s">
        <v>930</v>
      </c>
      <c r="D37" s="6" t="n">
        <v>34900</v>
      </c>
      <c r="L37" s="6" t="n">
        <v>34900</v>
      </c>
    </row>
  </sheetData>
  <mergeCells count="3">
    <mergeCell ref="A1:A2"/>
    <mergeCell ref="D1:K1"/>
    <mergeCell ref="L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931</v>
      </c>
      <c r="B1" s="2" t="s">
        <v>1</v>
      </c>
    </row>
    <row r="2" spans="1:3">
      <c r="B2" s="2" t="s">
        <v>2</v>
      </c>
      <c r="C2" s="2" t="s">
        <v>932</v>
      </c>
    </row>
    <row r="3" spans="1:3">
      <c r="A3" s="4" t="s">
        <v>933</v>
      </c>
      <c r="B3" s="6" t="n">
        <v>119136000</v>
      </c>
      <c r="C3" s="6" t="n">
        <v>119100000</v>
      </c>
    </row>
    <row r="4" spans="1:3">
      <c r="A4" s="4" t="s">
        <v>934</v>
      </c>
    </row>
    <row r="5" spans="1:3">
      <c r="A5" s="4" t="s">
        <v>935</v>
      </c>
      <c r="B5" s="4" t="s">
        <v>936</v>
      </c>
    </row>
    <row r="6" spans="1:3">
      <c r="A6" s="4" t="s">
        <v>933</v>
      </c>
      <c r="B6" s="6" t="n">
        <v>20619000</v>
      </c>
    </row>
    <row r="7" spans="1:3">
      <c r="A7" s="4" t="s">
        <v>937</v>
      </c>
      <c r="B7" s="4" t="s">
        <v>938</v>
      </c>
    </row>
    <row r="8" spans="1:3">
      <c r="A8" s="4" t="s">
        <v>939</v>
      </c>
      <c r="B8" s="4" t="s">
        <v>940</v>
      </c>
    </row>
    <row r="9" spans="1:3">
      <c r="A9" s="4" t="s">
        <v>941</v>
      </c>
      <c r="B9" s="4" t="s">
        <v>942</v>
      </c>
    </row>
    <row r="10" spans="1:3">
      <c r="A10" s="4" t="s">
        <v>943</v>
      </c>
      <c r="B10" s="4" t="s">
        <v>944</v>
      </c>
    </row>
    <row r="11" spans="1:3">
      <c r="A11" s="4" t="s">
        <v>945</v>
      </c>
      <c r="B11" s="4" t="s">
        <v>946</v>
      </c>
    </row>
    <row r="12" spans="1:3">
      <c r="A12" s="4" t="s">
        <v>947</v>
      </c>
      <c r="B12" s="4" t="s">
        <v>948</v>
      </c>
    </row>
    <row r="13" spans="1:3">
      <c r="A13" s="4" t="s">
        <v>949</v>
      </c>
    </row>
    <row r="14" spans="1:3">
      <c r="A14" s="4" t="s">
        <v>935</v>
      </c>
      <c r="B14" s="4" t="s">
        <v>950</v>
      </c>
    </row>
    <row r="15" spans="1:3">
      <c r="A15" s="4" t="s">
        <v>933</v>
      </c>
      <c r="B15" s="6" t="n">
        <v>20619000</v>
      </c>
    </row>
    <row r="16" spans="1:3">
      <c r="A16" s="4" t="s">
        <v>937</v>
      </c>
      <c r="B16" s="4" t="s">
        <v>951</v>
      </c>
    </row>
    <row r="17" spans="1:3">
      <c r="A17" s="4" t="s">
        <v>939</v>
      </c>
      <c r="B17" s="4" t="s">
        <v>952</v>
      </c>
    </row>
    <row r="18" spans="1:3">
      <c r="A18" s="4" t="s">
        <v>941</v>
      </c>
      <c r="B18" s="4" t="s">
        <v>953</v>
      </c>
    </row>
    <row r="19" spans="1:3">
      <c r="A19" s="4" t="s">
        <v>943</v>
      </c>
      <c r="B19" s="4" t="s">
        <v>954</v>
      </c>
    </row>
    <row r="20" spans="1:3">
      <c r="A20" s="4" t="s">
        <v>945</v>
      </c>
      <c r="B20" s="4" t="s">
        <v>955</v>
      </c>
    </row>
    <row r="21" spans="1:3">
      <c r="A21" s="4" t="s">
        <v>947</v>
      </c>
      <c r="B21" s="4" t="s">
        <v>956</v>
      </c>
    </row>
    <row r="22" spans="1:3">
      <c r="A22" s="4" t="s">
        <v>957</v>
      </c>
    </row>
    <row r="23" spans="1:3">
      <c r="A23" s="4" t="s">
        <v>935</v>
      </c>
      <c r="B23" s="4" t="s">
        <v>958</v>
      </c>
    </row>
    <row r="24" spans="1:3">
      <c r="A24" s="4" t="s">
        <v>933</v>
      </c>
      <c r="B24" s="6" t="n">
        <v>12887000</v>
      </c>
    </row>
    <row r="25" spans="1:3">
      <c r="A25" s="4" t="s">
        <v>937</v>
      </c>
      <c r="B25" s="4" t="s">
        <v>959</v>
      </c>
    </row>
    <row r="26" spans="1:3">
      <c r="A26" s="4" t="s">
        <v>939</v>
      </c>
      <c r="B26" s="4" t="s">
        <v>960</v>
      </c>
    </row>
    <row r="27" spans="1:3">
      <c r="A27" s="4" t="s">
        <v>941</v>
      </c>
      <c r="B27" s="4" t="s">
        <v>961</v>
      </c>
    </row>
    <row r="28" spans="1:3">
      <c r="A28" s="4" t="s">
        <v>943</v>
      </c>
      <c r="B28" s="4" t="s">
        <v>962</v>
      </c>
    </row>
    <row r="29" spans="1:3">
      <c r="A29" s="4" t="s">
        <v>945</v>
      </c>
      <c r="B29" s="4" t="s">
        <v>946</v>
      </c>
    </row>
    <row r="30" spans="1:3">
      <c r="A30" s="4" t="s">
        <v>947</v>
      </c>
      <c r="B30" s="4" t="s">
        <v>948</v>
      </c>
    </row>
    <row r="31" spans="1:3">
      <c r="A31" s="4" t="s">
        <v>963</v>
      </c>
    </row>
    <row r="32" spans="1:3">
      <c r="A32" s="4" t="s">
        <v>935</v>
      </c>
      <c r="B32" s="4" t="s">
        <v>964</v>
      </c>
    </row>
    <row r="33" spans="1:3">
      <c r="A33" s="4" t="s">
        <v>933</v>
      </c>
      <c r="B33" s="6" t="n">
        <v>46392000</v>
      </c>
    </row>
    <row r="34" spans="1:3">
      <c r="A34" s="4" t="s">
        <v>937</v>
      </c>
      <c r="B34" s="4" t="s">
        <v>965</v>
      </c>
    </row>
    <row r="35" spans="1:3">
      <c r="A35" s="4" t="s">
        <v>939</v>
      </c>
      <c r="B35" s="4" t="s">
        <v>966</v>
      </c>
    </row>
    <row r="36" spans="1:3">
      <c r="A36" s="4" t="s">
        <v>941</v>
      </c>
      <c r="B36" s="4" t="s">
        <v>967</v>
      </c>
    </row>
    <row r="37" spans="1:3">
      <c r="A37" s="4" t="s">
        <v>943</v>
      </c>
      <c r="B37" s="4" t="s">
        <v>968</v>
      </c>
    </row>
    <row r="38" spans="1:3">
      <c r="A38" s="4" t="s">
        <v>945</v>
      </c>
      <c r="B38" s="4" t="s">
        <v>969</v>
      </c>
    </row>
    <row r="39" spans="1:3">
      <c r="A39" s="4" t="s">
        <v>947</v>
      </c>
      <c r="B39" s="4" t="s">
        <v>970</v>
      </c>
    </row>
    <row r="40" spans="1:3">
      <c r="A40" s="4" t="s">
        <v>971</v>
      </c>
    </row>
    <row r="41" spans="1:3">
      <c r="A41" s="4" t="s">
        <v>935</v>
      </c>
      <c r="B41" s="4" t="s">
        <v>972</v>
      </c>
    </row>
    <row r="42" spans="1:3">
      <c r="A42" s="4" t="s">
        <v>933</v>
      </c>
      <c r="B42" s="6" t="n">
        <v>18619000</v>
      </c>
    </row>
    <row r="43" spans="1:3">
      <c r="A43" s="4" t="s">
        <v>937</v>
      </c>
      <c r="B43" s="4" t="s">
        <v>973</v>
      </c>
    </row>
    <row r="44" spans="1:3">
      <c r="A44" s="4" t="s">
        <v>939</v>
      </c>
      <c r="B44" s="4" t="s">
        <v>974</v>
      </c>
    </row>
    <row r="45" spans="1:3">
      <c r="A45" s="4" t="s">
        <v>941</v>
      </c>
      <c r="B45" s="4" t="s">
        <v>975</v>
      </c>
    </row>
    <row r="46" spans="1:3">
      <c r="A46" s="4" t="s">
        <v>943</v>
      </c>
      <c r="B46" s="4" t="s">
        <v>976</v>
      </c>
    </row>
    <row r="47" spans="1:3">
      <c r="A47" s="4" t="s">
        <v>945</v>
      </c>
      <c r="B47" s="4" t="s">
        <v>977</v>
      </c>
    </row>
    <row r="48" spans="1:3">
      <c r="A48" s="4" t="s">
        <v>947</v>
      </c>
      <c r="B48" s="4" t="s">
        <v>9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9</v>
      </c>
      <c r="B1" s="2" t="s">
        <v>173</v>
      </c>
      <c r="C1" s="2" t="s">
        <v>1</v>
      </c>
    </row>
    <row r="2" spans="1:4">
      <c r="B2" s="2" t="s">
        <v>2</v>
      </c>
      <c r="C2" s="2" t="s">
        <v>2</v>
      </c>
      <c r="D2" s="2" t="s">
        <v>32</v>
      </c>
    </row>
    <row r="3" spans="1:4">
      <c r="A3" s="4" t="s">
        <v>980</v>
      </c>
      <c r="B3" s="8" t="n">
        <v>7.2</v>
      </c>
      <c r="C3" s="8" t="n">
        <v>7.2</v>
      </c>
      <c r="D3" s="8" t="n">
        <v>14.6</v>
      </c>
    </row>
    <row r="4" spans="1:4">
      <c r="A4" s="4" t="s">
        <v>981</v>
      </c>
      <c r="B4" s="9" t="n">
        <v>23.4</v>
      </c>
    </row>
    <row r="5" spans="1:4">
      <c r="A5" s="4" t="s">
        <v>781</v>
      </c>
      <c r="B5" s="8" t="n">
        <v>2.6</v>
      </c>
      <c r="C5" s="8" t="n">
        <v>2.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82</v>
      </c>
      <c r="B1" s="2" t="s">
        <v>173</v>
      </c>
      <c r="J1" s="2" t="s">
        <v>1</v>
      </c>
    </row>
    <row r="2" spans="1:13">
      <c r="B2" s="2" t="s">
        <v>2</v>
      </c>
      <c r="C2" s="2" t="s">
        <v>763</v>
      </c>
      <c r="D2" s="2" t="s">
        <v>4</v>
      </c>
      <c r="E2" s="2" t="s">
        <v>764</v>
      </c>
      <c r="F2" s="2" t="s">
        <v>32</v>
      </c>
      <c r="G2" s="2" t="s">
        <v>765</v>
      </c>
      <c r="H2" s="2" t="s">
        <v>766</v>
      </c>
      <c r="I2" s="2" t="s">
        <v>767</v>
      </c>
      <c r="J2" s="2" t="s">
        <v>2</v>
      </c>
      <c r="K2" s="2" t="s">
        <v>32</v>
      </c>
      <c r="L2" s="2" t="s">
        <v>85</v>
      </c>
      <c r="M2" s="2" t="s">
        <v>85</v>
      </c>
    </row>
    <row r="3" spans="1:13">
      <c r="A3" s="3" t="s">
        <v>983</v>
      </c>
    </row>
    <row r="4" spans="1:13">
      <c r="A4" s="4" t="s">
        <v>984</v>
      </c>
      <c r="J4" s="6" t="n">
        <v>59433</v>
      </c>
      <c r="K4" s="6" t="n">
        <v>28788</v>
      </c>
      <c r="L4" s="6" t="n">
        <v>31587</v>
      </c>
    </row>
    <row r="5" spans="1:13">
      <c r="A5" s="4" t="s">
        <v>985</v>
      </c>
      <c r="J5" s="5" t="n">
        <v>28278</v>
      </c>
      <c r="K5" s="5" t="n">
        <v>22364</v>
      </c>
      <c r="L5" s="5" t="n">
        <v>26396</v>
      </c>
    </row>
    <row r="6" spans="1:13">
      <c r="A6" s="4" t="s">
        <v>986</v>
      </c>
      <c r="J6" s="5" t="n">
        <v>87711</v>
      </c>
      <c r="K6" s="5" t="n">
        <v>51152</v>
      </c>
      <c r="L6" s="5" t="n">
        <v>57983</v>
      </c>
    </row>
    <row r="7" spans="1:13">
      <c r="A7" s="3" t="s">
        <v>987</v>
      </c>
    </row>
    <row r="8" spans="1:13">
      <c r="A8" s="4" t="s">
        <v>984</v>
      </c>
      <c r="J8" s="5" t="n">
        <v>31818</v>
      </c>
      <c r="K8" s="5" t="n">
        <v>11775</v>
      </c>
      <c r="L8" s="5" t="n">
        <v>3738</v>
      </c>
    </row>
    <row r="9" spans="1:13">
      <c r="A9" s="4" t="s">
        <v>985</v>
      </c>
      <c r="J9" s="5" t="n">
        <v>2736</v>
      </c>
      <c r="K9" s="5" t="n">
        <v>4174</v>
      </c>
      <c r="L9" s="5" t="n">
        <v>-1734</v>
      </c>
    </row>
    <row r="10" spans="1:13">
      <c r="A10" s="4" t="s">
        <v>988</v>
      </c>
      <c r="J10" s="5" t="n">
        <v>34554</v>
      </c>
      <c r="K10" s="5" t="n">
        <v>15949</v>
      </c>
      <c r="L10" s="5" t="n">
        <v>2004</v>
      </c>
    </row>
    <row r="11" spans="1:13">
      <c r="A11" s="4" t="s">
        <v>989</v>
      </c>
      <c r="B11" s="6" t="n">
        <v>51166</v>
      </c>
      <c r="C11" s="6" t="n">
        <v>35163</v>
      </c>
      <c r="D11" s="6" t="n">
        <v>15431</v>
      </c>
      <c r="E11" s="6" t="n">
        <v>20505</v>
      </c>
      <c r="F11" s="6" t="n">
        <v>16345</v>
      </c>
      <c r="G11" s="6" t="n">
        <v>15808</v>
      </c>
      <c r="H11" s="6" t="n">
        <v>12273</v>
      </c>
      <c r="I11" s="6" t="n">
        <v>22675</v>
      </c>
      <c r="J11" s="6" t="n">
        <v>122265</v>
      </c>
      <c r="K11" s="6" t="n">
        <v>67101</v>
      </c>
      <c r="L11" s="6" t="n">
        <v>59987</v>
      </c>
      <c r="M11" s="6" t="n">
        <v>59987</v>
      </c>
    </row>
  </sheetData>
  <mergeCells count="3">
    <mergeCell ref="A1:A2"/>
    <mergeCell ref="B1:I1"/>
    <mergeCell ref="J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2</v>
      </c>
    </row>
    <row r="2" spans="1:3">
      <c r="A2" s="3" t="s">
        <v>991</v>
      </c>
    </row>
    <row r="3" spans="1:3">
      <c r="A3" s="4" t="s">
        <v>992</v>
      </c>
      <c r="B3" s="6" t="n">
        <v>37157</v>
      </c>
      <c r="C3" s="6" t="n">
        <v>51192</v>
      </c>
    </row>
    <row r="4" spans="1:3">
      <c r="A4" s="4" t="s">
        <v>993</v>
      </c>
      <c r="B4" s="5" t="n">
        <v>2630</v>
      </c>
      <c r="C4" s="5" t="n">
        <v>4729</v>
      </c>
    </row>
    <row r="5" spans="1:3">
      <c r="A5" s="4" t="s">
        <v>994</v>
      </c>
      <c r="B5" s="5" t="n">
        <v>630</v>
      </c>
      <c r="C5" s="5" t="n">
        <v>6095</v>
      </c>
    </row>
    <row r="6" spans="1:3">
      <c r="A6" s="4" t="s">
        <v>995</v>
      </c>
      <c r="B6" s="5" t="n">
        <v>2100</v>
      </c>
      <c r="C6" s="5" t="n">
        <v>4246</v>
      </c>
    </row>
    <row r="7" spans="1:3">
      <c r="A7" s="4" t="s">
        <v>996</v>
      </c>
      <c r="B7" s="5" t="n">
        <v>2561</v>
      </c>
      <c r="C7" s="5" t="n">
        <v>4437</v>
      </c>
    </row>
    <row r="8" spans="1:3">
      <c r="A8" s="4" t="s">
        <v>178</v>
      </c>
      <c r="B8" s="5" t="n">
        <v>1564</v>
      </c>
      <c r="C8" s="5" t="n">
        <v>8334</v>
      </c>
    </row>
    <row r="9" spans="1:3">
      <c r="A9" s="4" t="s">
        <v>997</v>
      </c>
      <c r="B9" s="5" t="n">
        <v>6783</v>
      </c>
      <c r="C9" s="5" t="n">
        <v>6426</v>
      </c>
    </row>
    <row r="10" spans="1:3">
      <c r="A10" s="4" t="s">
        <v>998</v>
      </c>
      <c r="B10" s="5" t="n">
        <v>1158</v>
      </c>
      <c r="C10" s="5" t="n">
        <v>1763</v>
      </c>
    </row>
    <row r="11" spans="1:3">
      <c r="A11" s="4" t="s">
        <v>999</v>
      </c>
      <c r="B11" s="4" t="s">
        <v>64</v>
      </c>
      <c r="C11" s="5" t="n">
        <v>1121</v>
      </c>
    </row>
    <row r="12" spans="1:3">
      <c r="A12" s="4" t="s">
        <v>1000</v>
      </c>
      <c r="B12" s="5" t="n">
        <v>580</v>
      </c>
      <c r="C12" s="4" t="s">
        <v>64</v>
      </c>
    </row>
    <row r="13" spans="1:3">
      <c r="A13" s="4" t="s">
        <v>1001</v>
      </c>
      <c r="B13" s="5" t="n">
        <v>1676</v>
      </c>
      <c r="C13" s="4" t="s">
        <v>64</v>
      </c>
    </row>
    <row r="14" spans="1:3">
      <c r="A14" s="4" t="s">
        <v>1002</v>
      </c>
      <c r="B14" s="5" t="n">
        <v>9278</v>
      </c>
      <c r="C14" s="4" t="s">
        <v>64</v>
      </c>
    </row>
    <row r="15" spans="1:3">
      <c r="A15" s="4" t="s">
        <v>1003</v>
      </c>
      <c r="B15" s="5" t="n">
        <v>18375</v>
      </c>
      <c r="C15" s="4" t="s">
        <v>64</v>
      </c>
    </row>
    <row r="16" spans="1:3">
      <c r="A16" s="4" t="s">
        <v>1004</v>
      </c>
      <c r="B16" s="5" t="n">
        <v>3279</v>
      </c>
      <c r="C16" s="5" t="n">
        <v>3598</v>
      </c>
    </row>
    <row r="17" spans="1:3">
      <c r="A17" s="4" t="s">
        <v>1005</v>
      </c>
      <c r="B17" s="5" t="n">
        <v>87771</v>
      </c>
      <c r="C17" s="5" t="n">
        <v>91941</v>
      </c>
    </row>
    <row r="18" spans="1:3">
      <c r="A18" s="3" t="s">
        <v>1006</v>
      </c>
    </row>
    <row r="19" spans="1:3">
      <c r="A19" s="4" t="s">
        <v>1007</v>
      </c>
      <c r="B19" s="5" t="n">
        <v>-7655</v>
      </c>
      <c r="C19" s="5" t="n">
        <v>-8695</v>
      </c>
    </row>
    <row r="20" spans="1:3">
      <c r="A20" s="4" t="s">
        <v>1000</v>
      </c>
      <c r="B20" s="4" t="s">
        <v>64</v>
      </c>
      <c r="C20" s="5" t="n">
        <v>-2659</v>
      </c>
    </row>
    <row r="21" spans="1:3">
      <c r="A21" s="4" t="s">
        <v>1001</v>
      </c>
      <c r="B21" s="4" t="s">
        <v>64</v>
      </c>
      <c r="C21" s="5" t="n">
        <v>-4841</v>
      </c>
    </row>
    <row r="22" spans="1:3">
      <c r="A22" s="4" t="s">
        <v>1008</v>
      </c>
      <c r="B22" s="5" t="n">
        <v>-1021</v>
      </c>
      <c r="C22" s="5" t="n">
        <v>-1322</v>
      </c>
    </row>
    <row r="23" spans="1:3">
      <c r="A23" s="4" t="s">
        <v>1004</v>
      </c>
      <c r="B23" s="5" t="n">
        <v>-3758</v>
      </c>
      <c r="C23" s="5" t="n">
        <v>-3228</v>
      </c>
    </row>
    <row r="24" spans="1:3">
      <c r="A24" s="4" t="s">
        <v>1009</v>
      </c>
      <c r="B24" s="5" t="n">
        <v>-12434</v>
      </c>
      <c r="C24" s="5" t="n">
        <v>-20745</v>
      </c>
    </row>
    <row r="25" spans="1:3">
      <c r="A25" s="4" t="s">
        <v>1010</v>
      </c>
      <c r="B25" s="6" t="n">
        <v>75337</v>
      </c>
      <c r="C25" s="6" t="n">
        <v>711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11</v>
      </c>
      <c r="B1" s="2" t="s">
        <v>173</v>
      </c>
      <c r="J1" s="2" t="s">
        <v>1</v>
      </c>
    </row>
    <row r="2" spans="1:13">
      <c r="B2" s="2" t="s">
        <v>2</v>
      </c>
      <c r="C2" s="2" t="s">
        <v>763</v>
      </c>
      <c r="D2" s="2" t="s">
        <v>4</v>
      </c>
      <c r="E2" s="2" t="s">
        <v>764</v>
      </c>
      <c r="F2" s="2" t="s">
        <v>32</v>
      </c>
      <c r="G2" s="2" t="s">
        <v>765</v>
      </c>
      <c r="H2" s="2" t="s">
        <v>766</v>
      </c>
      <c r="I2" s="2" t="s">
        <v>767</v>
      </c>
      <c r="J2" s="2" t="s">
        <v>2</v>
      </c>
      <c r="K2" s="2" t="s">
        <v>32</v>
      </c>
      <c r="L2" s="2" t="s">
        <v>85</v>
      </c>
      <c r="M2" s="2" t="s">
        <v>85</v>
      </c>
    </row>
    <row r="3" spans="1:13">
      <c r="A3" s="4" t="s">
        <v>1012</v>
      </c>
      <c r="J3" s="6" t="n">
        <v>104407</v>
      </c>
      <c r="K3" s="6" t="n">
        <v>84770</v>
      </c>
      <c r="M3" s="6" t="n">
        <v>77384</v>
      </c>
    </row>
    <row r="4" spans="1:13">
      <c r="A4" s="4" t="s">
        <v>1013</v>
      </c>
      <c r="J4" s="4" t="s">
        <v>1014</v>
      </c>
      <c r="K4" s="4" t="s">
        <v>1014</v>
      </c>
      <c r="M4" s="4" t="s">
        <v>1014</v>
      </c>
    </row>
    <row r="5" spans="1:13">
      <c r="A5" s="4" t="s">
        <v>1015</v>
      </c>
      <c r="J5" s="6" t="n">
        <v>20616</v>
      </c>
      <c r="K5" s="6" t="n">
        <v>17250</v>
      </c>
      <c r="M5" s="6" t="n">
        <v>14656</v>
      </c>
    </row>
    <row r="6" spans="1:13">
      <c r="A6" s="4" t="s">
        <v>1016</v>
      </c>
      <c r="J6" s="4" t="s">
        <v>1017</v>
      </c>
      <c r="K6" s="4" t="s">
        <v>1018</v>
      </c>
      <c r="M6" s="4" t="s">
        <v>1019</v>
      </c>
    </row>
    <row r="7" spans="1:13">
      <c r="A7" s="4" t="s">
        <v>1020</v>
      </c>
      <c r="J7" s="6" t="n">
        <v>23365</v>
      </c>
      <c r="K7" s="4" t="s">
        <v>64</v>
      </c>
      <c r="M7" s="4" t="s">
        <v>64</v>
      </c>
    </row>
    <row r="8" spans="1:13">
      <c r="A8" s="4" t="s">
        <v>1021</v>
      </c>
      <c r="J8" s="4" t="s">
        <v>1022</v>
      </c>
      <c r="K8" s="4" t="s">
        <v>64</v>
      </c>
      <c r="M8" s="4" t="s">
        <v>64</v>
      </c>
    </row>
    <row r="9" spans="1:13">
      <c r="A9" s="4" t="s">
        <v>1023</v>
      </c>
      <c r="J9" s="6" t="n">
        <v>-3146</v>
      </c>
      <c r="K9" s="4" t="s">
        <v>64</v>
      </c>
      <c r="M9" s="4" t="s">
        <v>64</v>
      </c>
    </row>
    <row r="10" spans="1:13">
      <c r="A10" s="4" t="s">
        <v>1024</v>
      </c>
      <c r="J10" s="4" t="s">
        <v>1025</v>
      </c>
      <c r="K10" s="4" t="s">
        <v>64</v>
      </c>
      <c r="M10" s="4" t="s">
        <v>64</v>
      </c>
    </row>
    <row r="11" spans="1:13">
      <c r="A11" s="4" t="s">
        <v>1026</v>
      </c>
      <c r="J11" s="6" t="n">
        <v>-1970</v>
      </c>
      <c r="K11" s="4" t="s">
        <v>64</v>
      </c>
      <c r="M11" s="4" t="s">
        <v>64</v>
      </c>
    </row>
    <row r="12" spans="1:13">
      <c r="A12" s="4" t="s">
        <v>1027</v>
      </c>
      <c r="J12" s="4" t="s">
        <v>1028</v>
      </c>
      <c r="K12" s="4" t="s">
        <v>64</v>
      </c>
      <c r="M12" s="4" t="s">
        <v>64</v>
      </c>
    </row>
    <row r="13" spans="1:13">
      <c r="A13" s="4" t="s">
        <v>1029</v>
      </c>
      <c r="J13" s="6" t="n">
        <v>-20656</v>
      </c>
      <c r="K13" s="6" t="n">
        <v>-37901</v>
      </c>
      <c r="M13" s="6" t="n">
        <v>-30986</v>
      </c>
    </row>
    <row r="14" spans="1:13">
      <c r="A14" s="4" t="s">
        <v>1030</v>
      </c>
      <c r="J14" s="4" t="s">
        <v>1031</v>
      </c>
      <c r="K14" s="4" t="s">
        <v>1032</v>
      </c>
      <c r="M14" s="4" t="s">
        <v>1033</v>
      </c>
    </row>
    <row r="15" spans="1:13">
      <c r="A15" s="4" t="s">
        <v>1034</v>
      </c>
      <c r="J15" s="4" t="s">
        <v>64</v>
      </c>
      <c r="K15" s="6" t="n">
        <v>3469</v>
      </c>
      <c r="M15" s="4" t="s">
        <v>64</v>
      </c>
    </row>
    <row r="16" spans="1:13">
      <c r="A16" s="4" t="s">
        <v>1035</v>
      </c>
      <c r="J16" s="4" t="s">
        <v>64</v>
      </c>
      <c r="K16" s="4" t="s">
        <v>1036</v>
      </c>
      <c r="M16" s="4" t="s">
        <v>64</v>
      </c>
    </row>
    <row r="17" spans="1:13">
      <c r="A17" s="4" t="s">
        <v>1037</v>
      </c>
      <c r="J17" s="6" t="n">
        <v>-351</v>
      </c>
      <c r="K17" s="6" t="n">
        <v>-487</v>
      </c>
      <c r="M17" s="6" t="n">
        <v>-1067</v>
      </c>
    </row>
    <row r="18" spans="1:13">
      <c r="A18" s="4" t="s">
        <v>1038</v>
      </c>
      <c r="J18" s="4" t="s">
        <v>1039</v>
      </c>
      <c r="K18" s="4" t="s">
        <v>1040</v>
      </c>
      <c r="M18" s="4" t="s">
        <v>1041</v>
      </c>
    </row>
    <row r="19" spans="1:13">
      <c r="A19" s="4" t="s">
        <v>989</v>
      </c>
      <c r="B19" s="6" t="n">
        <v>51166</v>
      </c>
      <c r="C19" s="6" t="n">
        <v>35163</v>
      </c>
      <c r="D19" s="6" t="n">
        <v>15431</v>
      </c>
      <c r="E19" s="6" t="n">
        <v>20505</v>
      </c>
      <c r="F19" s="6" t="n">
        <v>16345</v>
      </c>
      <c r="G19" s="6" t="n">
        <v>15808</v>
      </c>
      <c r="H19" s="6" t="n">
        <v>12273</v>
      </c>
      <c r="I19" s="6" t="n">
        <v>22675</v>
      </c>
      <c r="J19" s="6" t="n">
        <v>122265</v>
      </c>
      <c r="K19" s="6" t="n">
        <v>67101</v>
      </c>
      <c r="L19" s="6" t="n">
        <v>59987</v>
      </c>
      <c r="M19" s="6" t="n">
        <v>59987</v>
      </c>
    </row>
    <row r="20" spans="1:13">
      <c r="A20" s="4" t="s">
        <v>1042</v>
      </c>
      <c r="J20" s="4" t="s">
        <v>1043</v>
      </c>
      <c r="K20" s="4" t="s">
        <v>1044</v>
      </c>
      <c r="M20" s="4" t="s">
        <v>1045</v>
      </c>
    </row>
  </sheetData>
  <mergeCells count="3">
    <mergeCell ref="A1:A2"/>
    <mergeCell ref="B1:I1"/>
    <mergeCell ref="J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32</v>
      </c>
    </row>
    <row r="3" spans="1:3">
      <c r="A3" s="4" t="s">
        <v>1047</v>
      </c>
      <c r="B3" s="8" t="n">
        <v>39.3</v>
      </c>
    </row>
    <row r="4" spans="1:3">
      <c r="A4" s="4" t="s">
        <v>1048</v>
      </c>
    </row>
    <row r="5" spans="1:3">
      <c r="A5" s="4" t="s">
        <v>1049</v>
      </c>
      <c r="B5" s="5" t="n">
        <v>20443</v>
      </c>
      <c r="C5" s="5" t="n">
        <v>2424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2</v>
      </c>
      <c r="D2" s="2" t="s">
        <v>85</v>
      </c>
    </row>
    <row r="3" spans="1:4">
      <c r="A3" s="4" t="s">
        <v>1051</v>
      </c>
      <c r="B3" s="6" t="n">
        <v>1828539</v>
      </c>
      <c r="C3" s="6" t="n">
        <v>1747778</v>
      </c>
      <c r="D3" s="6" t="n">
        <v>1602888</v>
      </c>
    </row>
    <row r="4" spans="1:4">
      <c r="A4" s="4" t="s">
        <v>1052</v>
      </c>
      <c r="B4" s="5" t="n">
        <v>1204</v>
      </c>
      <c r="C4" s="5" t="n">
        <v>4711</v>
      </c>
      <c r="D4" s="5" t="n">
        <v>-2857</v>
      </c>
    </row>
    <row r="5" spans="1:4">
      <c r="A5" s="4" t="s">
        <v>1051</v>
      </c>
      <c r="B5" s="5" t="n">
        <v>1973304</v>
      </c>
      <c r="C5" s="5" t="n">
        <v>1828539</v>
      </c>
      <c r="D5" s="5" t="n">
        <v>1747778</v>
      </c>
    </row>
    <row r="6" spans="1:4">
      <c r="A6" s="4" t="s">
        <v>1053</v>
      </c>
    </row>
    <row r="7" spans="1:4">
      <c r="A7" s="4" t="s">
        <v>1054</v>
      </c>
      <c r="B7" s="5" t="n">
        <v>1843</v>
      </c>
      <c r="C7" s="5" t="n">
        <v>11603</v>
      </c>
    </row>
    <row r="8" spans="1:4">
      <c r="A8" s="4" t="s">
        <v>1055</v>
      </c>
      <c r="B8" s="5" t="n">
        <v>-1006</v>
      </c>
      <c r="C8" s="5" t="n">
        <v>-4898</v>
      </c>
    </row>
    <row r="9" spans="1:4">
      <c r="A9" s="4" t="s">
        <v>1056</v>
      </c>
      <c r="B9" s="5" t="n">
        <v>837</v>
      </c>
      <c r="C9" s="5" t="n">
        <v>6705</v>
      </c>
    </row>
    <row r="10" spans="1:4">
      <c r="A10" s="4" t="s">
        <v>1057</v>
      </c>
      <c r="B10" s="5" t="n">
        <v>775</v>
      </c>
      <c r="C10" s="5" t="n">
        <v>4878</v>
      </c>
    </row>
    <row r="11" spans="1:4">
      <c r="A11" s="4" t="s">
        <v>1058</v>
      </c>
      <c r="B11" s="5" t="n">
        <v>-423</v>
      </c>
      <c r="C11" s="5" t="n">
        <v>-2059</v>
      </c>
    </row>
    <row r="12" spans="1:4">
      <c r="A12" s="4" t="s">
        <v>1059</v>
      </c>
      <c r="B12" s="5" t="n">
        <v>352</v>
      </c>
      <c r="C12" s="5" t="n">
        <v>2819</v>
      </c>
    </row>
    <row r="13" spans="1:4">
      <c r="A13" s="4" t="s">
        <v>1051</v>
      </c>
      <c r="B13" s="5" t="n">
        <v>-1545</v>
      </c>
      <c r="C13" s="5" t="n">
        <v>-5431</v>
      </c>
    </row>
    <row r="14" spans="1:4">
      <c r="A14" s="4" t="s">
        <v>1060</v>
      </c>
      <c r="B14" s="5" t="n">
        <v>1068</v>
      </c>
      <c r="C14" s="5" t="n">
        <v>6725</v>
      </c>
    </row>
    <row r="15" spans="1:4">
      <c r="A15" s="4" t="s">
        <v>1061</v>
      </c>
      <c r="B15" s="5" t="n">
        <v>-583</v>
      </c>
      <c r="C15" s="5" t="n">
        <v>-2839</v>
      </c>
    </row>
    <row r="16" spans="1:4">
      <c r="A16" s="4" t="s">
        <v>1052</v>
      </c>
      <c r="B16" s="5" t="n">
        <v>485</v>
      </c>
      <c r="C16" s="5" t="n">
        <v>3886</v>
      </c>
    </row>
    <row r="17" spans="1:4">
      <c r="A17" s="4" t="s">
        <v>1051</v>
      </c>
      <c r="B17" s="5" t="n">
        <v>-1060</v>
      </c>
      <c r="C17" s="5" t="n">
        <v>-1545</v>
      </c>
      <c r="D17" s="5" t="n">
        <v>-5431</v>
      </c>
    </row>
    <row r="18" spans="1:4">
      <c r="A18" s="4" t="s">
        <v>1062</v>
      </c>
    </row>
    <row r="19" spans="1:4">
      <c r="A19" s="4" t="s">
        <v>1054</v>
      </c>
      <c r="B19" s="5" t="n">
        <v>1241</v>
      </c>
      <c r="C19" s="5" t="n">
        <v>1423</v>
      </c>
    </row>
    <row r="20" spans="1:4">
      <c r="A20" s="4" t="s">
        <v>1055</v>
      </c>
      <c r="B20" s="4" t="s">
        <v>64</v>
      </c>
      <c r="C20" s="4" t="s">
        <v>64</v>
      </c>
    </row>
    <row r="21" spans="1:4">
      <c r="A21" s="4" t="s">
        <v>1056</v>
      </c>
      <c r="B21" s="5" t="n">
        <v>1241</v>
      </c>
      <c r="C21" s="5" t="n">
        <v>1423</v>
      </c>
    </row>
    <row r="22" spans="1:4">
      <c r="A22" s="4" t="s">
        <v>1057</v>
      </c>
      <c r="B22" s="5" t="n">
        <v>522</v>
      </c>
      <c r="C22" s="5" t="n">
        <v>598</v>
      </c>
    </row>
    <row r="23" spans="1:4">
      <c r="A23" s="4" t="s">
        <v>1058</v>
      </c>
      <c r="B23" s="4" t="s">
        <v>64</v>
      </c>
      <c r="C23" s="4" t="s">
        <v>64</v>
      </c>
    </row>
    <row r="24" spans="1:4">
      <c r="A24" s="4" t="s">
        <v>1059</v>
      </c>
      <c r="B24" s="5" t="n">
        <v>522</v>
      </c>
      <c r="C24" s="5" t="n">
        <v>598</v>
      </c>
    </row>
    <row r="25" spans="1:4">
      <c r="A25" s="4" t="s">
        <v>1051</v>
      </c>
      <c r="B25" s="5" t="n">
        <v>-2170</v>
      </c>
      <c r="C25" s="5" t="n">
        <v>-2995</v>
      </c>
    </row>
    <row r="26" spans="1:4">
      <c r="A26" s="4" t="s">
        <v>1060</v>
      </c>
      <c r="B26" s="5" t="n">
        <v>719</v>
      </c>
      <c r="C26" s="5" t="n">
        <v>825</v>
      </c>
    </row>
    <row r="27" spans="1:4">
      <c r="A27" s="4" t="s">
        <v>1061</v>
      </c>
      <c r="B27" s="4" t="s">
        <v>64</v>
      </c>
      <c r="C27" s="4" t="s">
        <v>64</v>
      </c>
    </row>
    <row r="28" spans="1:4">
      <c r="A28" s="4" t="s">
        <v>1052</v>
      </c>
      <c r="B28" s="5" t="n">
        <v>719</v>
      </c>
      <c r="C28" s="5" t="n">
        <v>825</v>
      </c>
    </row>
    <row r="29" spans="1:4">
      <c r="A29" s="4" t="s">
        <v>1051</v>
      </c>
      <c r="B29" s="5" t="n">
        <v>-1451</v>
      </c>
      <c r="C29" s="5" t="n">
        <v>-2170</v>
      </c>
      <c r="D29" s="5" t="n">
        <v>-2995</v>
      </c>
    </row>
    <row r="30" spans="1:4">
      <c r="A30" s="4" t="s">
        <v>138</v>
      </c>
    </row>
    <row r="31" spans="1:4">
      <c r="A31" s="4" t="s">
        <v>1054</v>
      </c>
      <c r="B31" s="5" t="n">
        <v>3084</v>
      </c>
      <c r="C31" s="5" t="n">
        <v>13026</v>
      </c>
    </row>
    <row r="32" spans="1:4">
      <c r="A32" s="4" t="s">
        <v>1055</v>
      </c>
      <c r="B32" s="5" t="n">
        <v>-1006</v>
      </c>
      <c r="C32" s="5" t="n">
        <v>-4898</v>
      </c>
    </row>
    <row r="33" spans="1:4">
      <c r="A33" s="4" t="s">
        <v>1056</v>
      </c>
      <c r="B33" s="5" t="n">
        <v>2078</v>
      </c>
      <c r="C33" s="5" t="n">
        <v>8128</v>
      </c>
    </row>
    <row r="34" spans="1:4">
      <c r="A34" s="4" t="s">
        <v>1057</v>
      </c>
      <c r="B34" s="5" t="n">
        <v>1297</v>
      </c>
      <c r="C34" s="5" t="n">
        <v>5476</v>
      </c>
    </row>
    <row r="35" spans="1:4">
      <c r="A35" s="4" t="s">
        <v>1058</v>
      </c>
      <c r="B35" s="5" t="n">
        <v>-423</v>
      </c>
      <c r="C35" s="5" t="n">
        <v>-2059</v>
      </c>
    </row>
    <row r="36" spans="1:4">
      <c r="A36" s="4" t="s">
        <v>1059</v>
      </c>
      <c r="B36" s="5" t="n">
        <v>874</v>
      </c>
      <c r="C36" s="5" t="n">
        <v>3417</v>
      </c>
    </row>
    <row r="37" spans="1:4">
      <c r="A37" s="4" t="s">
        <v>1051</v>
      </c>
      <c r="B37" s="5" t="n">
        <v>-3715</v>
      </c>
      <c r="C37" s="5" t="n">
        <v>-8426</v>
      </c>
      <c r="D37" s="5" t="n">
        <v>-5569</v>
      </c>
    </row>
    <row r="38" spans="1:4">
      <c r="A38" s="4" t="s">
        <v>1060</v>
      </c>
      <c r="B38" s="5" t="n">
        <v>1787</v>
      </c>
      <c r="C38" s="5" t="n">
        <v>7550</v>
      </c>
    </row>
    <row r="39" spans="1:4">
      <c r="A39" s="4" t="s">
        <v>1061</v>
      </c>
      <c r="B39" s="5" t="n">
        <v>-583</v>
      </c>
      <c r="C39" s="5" t="n">
        <v>-2839</v>
      </c>
    </row>
    <row r="40" spans="1:4">
      <c r="A40" s="4" t="s">
        <v>1052</v>
      </c>
      <c r="B40" s="5" t="n">
        <v>1204</v>
      </c>
      <c r="C40" s="5" t="n">
        <v>4711</v>
      </c>
      <c r="D40" s="5" t="n">
        <v>-2857</v>
      </c>
    </row>
    <row r="41" spans="1:4">
      <c r="A41" s="4" t="s">
        <v>1051</v>
      </c>
      <c r="B41" s="6" t="n">
        <v>-2511</v>
      </c>
      <c r="C41" s="6" t="n">
        <v>-3715</v>
      </c>
      <c r="D41" s="6" t="n">
        <v>-84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173</v>
      </c>
      <c r="J1" s="2" t="s">
        <v>1</v>
      </c>
    </row>
    <row r="2" spans="1:12">
      <c r="B2" s="2" t="s">
        <v>2</v>
      </c>
      <c r="C2" s="2" t="s">
        <v>763</v>
      </c>
      <c r="D2" s="2" t="s">
        <v>4</v>
      </c>
      <c r="E2" s="2" t="s">
        <v>764</v>
      </c>
      <c r="F2" s="2" t="s">
        <v>32</v>
      </c>
      <c r="G2" s="2" t="s">
        <v>765</v>
      </c>
      <c r="H2" s="2" t="s">
        <v>766</v>
      </c>
      <c r="I2" s="2" t="s">
        <v>767</v>
      </c>
      <c r="J2" s="2" t="s">
        <v>2</v>
      </c>
      <c r="K2" s="2" t="s">
        <v>32</v>
      </c>
      <c r="L2" s="2" t="s">
        <v>85</v>
      </c>
    </row>
    <row r="3" spans="1:12">
      <c r="A3" s="4" t="s">
        <v>163</v>
      </c>
      <c r="B3" s="6" t="n">
        <v>25940</v>
      </c>
      <c r="C3" s="6" t="n">
        <v>49746</v>
      </c>
      <c r="D3" s="6" t="n">
        <v>51415</v>
      </c>
      <c r="E3" s="6" t="n">
        <v>48941</v>
      </c>
      <c r="F3" s="6" t="n">
        <v>48015</v>
      </c>
      <c r="G3" s="6" t="n">
        <v>46090</v>
      </c>
      <c r="H3" s="6" t="n">
        <v>34831</v>
      </c>
      <c r="I3" s="6" t="n">
        <v>46163</v>
      </c>
      <c r="J3" s="6" t="n">
        <v>176042</v>
      </c>
      <c r="K3" s="6" t="n">
        <v>175099</v>
      </c>
      <c r="L3" s="6" t="n">
        <v>161109</v>
      </c>
    </row>
    <row r="4" spans="1:12">
      <c r="A4" s="4" t="s">
        <v>1064</v>
      </c>
      <c r="J4" s="6" t="n">
        <v>176042</v>
      </c>
      <c r="K4" s="6" t="n">
        <v>175099</v>
      </c>
      <c r="L4" s="6" t="n">
        <v>161109</v>
      </c>
    </row>
    <row r="5" spans="1:12">
      <c r="A5" s="4" t="s">
        <v>133</v>
      </c>
      <c r="J5" s="5" t="n">
        <v>80262782</v>
      </c>
      <c r="K5" s="5" t="n">
        <v>79153762</v>
      </c>
      <c r="L5" s="5" t="n">
        <v>80563577</v>
      </c>
    </row>
    <row r="6" spans="1:12">
      <c r="A6" s="4" t="s">
        <v>131</v>
      </c>
      <c r="B6" s="7" t="n">
        <v>0.32</v>
      </c>
      <c r="C6" s="7" t="n">
        <v>0.62</v>
      </c>
      <c r="D6" s="7" t="n">
        <v>0.64</v>
      </c>
      <c r="E6" s="7" t="n">
        <v>0.61</v>
      </c>
      <c r="F6" s="7" t="n">
        <v>0.61</v>
      </c>
      <c r="G6" s="7" t="n">
        <v>0.58</v>
      </c>
      <c r="H6" s="7" t="n">
        <v>0.44</v>
      </c>
      <c r="I6" s="7" t="n">
        <v>0.58</v>
      </c>
      <c r="J6" s="7" t="n">
        <v>2.19</v>
      </c>
      <c r="K6" s="7" t="n">
        <v>2.21</v>
      </c>
      <c r="L6" s="6" t="n">
        <v>2</v>
      </c>
    </row>
    <row r="7" spans="1:12">
      <c r="A7" s="4" t="s">
        <v>1065</v>
      </c>
      <c r="J7" s="5" t="n">
        <v>741768</v>
      </c>
      <c r="K7" s="5" t="n">
        <v>775500</v>
      </c>
      <c r="L7" s="5" t="n">
        <v>731219</v>
      </c>
    </row>
    <row r="8" spans="1:12">
      <c r="A8" s="4" t="s">
        <v>1066</v>
      </c>
      <c r="J8" s="6" t="n">
        <v>176042</v>
      </c>
      <c r="K8" s="6" t="n">
        <v>175099</v>
      </c>
      <c r="L8" s="6" t="n">
        <v>161109</v>
      </c>
    </row>
    <row r="9" spans="1:12">
      <c r="A9" s="4" t="s">
        <v>134</v>
      </c>
      <c r="J9" s="5" t="n">
        <v>81004550</v>
      </c>
      <c r="K9" s="5" t="n">
        <v>79929262</v>
      </c>
      <c r="L9" s="5" t="n">
        <v>81294796</v>
      </c>
    </row>
    <row r="10" spans="1:12">
      <c r="A10" s="4" t="s">
        <v>132</v>
      </c>
      <c r="B10" s="7" t="n">
        <v>0.32</v>
      </c>
      <c r="C10" s="7" t="n">
        <v>0.61</v>
      </c>
      <c r="D10" s="7" t="n">
        <v>0.64</v>
      </c>
      <c r="E10" s="7" t="n">
        <v>0.61</v>
      </c>
      <c r="F10" s="7" t="n">
        <v>0.6</v>
      </c>
      <c r="G10" s="7" t="n">
        <v>0.58</v>
      </c>
      <c r="H10" s="7" t="n">
        <v>0.44</v>
      </c>
      <c r="I10" s="7" t="n">
        <v>0.57</v>
      </c>
      <c r="J10" s="7" t="n">
        <v>2.17</v>
      </c>
      <c r="K10" s="7" t="n">
        <v>2.19</v>
      </c>
      <c r="L10" s="7" t="n">
        <v>1.9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s>
  <sheetData>
    <row r="1" spans="1:4">
      <c r="A1" s="1" t="s">
        <v>1067</v>
      </c>
      <c r="B1" s="2" t="s">
        <v>1</v>
      </c>
    </row>
    <row r="2" spans="1:4">
      <c r="B2" s="2" t="s">
        <v>2</v>
      </c>
      <c r="C2" s="2" t="s">
        <v>32</v>
      </c>
      <c r="D2" s="2" t="s">
        <v>85</v>
      </c>
    </row>
    <row r="3" spans="1:4">
      <c r="A3" s="4" t="s">
        <v>1068</v>
      </c>
      <c r="B3" s="6" t="n">
        <v>2366368000</v>
      </c>
      <c r="C3" s="6" t="n">
        <v>2062241000</v>
      </c>
    </row>
    <row r="4" spans="1:4">
      <c r="A4" s="4" t="s">
        <v>1069</v>
      </c>
      <c r="B4" s="5" t="n">
        <v>99100000</v>
      </c>
    </row>
    <row r="5" spans="1:4">
      <c r="A5" s="4" t="s">
        <v>1070</v>
      </c>
      <c r="B5" s="5" t="n">
        <v>2300000000</v>
      </c>
    </row>
    <row r="6" spans="1:4">
      <c r="A6" s="4" t="s">
        <v>1071</v>
      </c>
      <c r="B6" s="5" t="n">
        <v>12000000</v>
      </c>
      <c r="C6" s="5" t="n">
        <v>10200000</v>
      </c>
      <c r="D6" s="6" t="n">
        <v>9300000</v>
      </c>
    </row>
    <row r="7" spans="1:4">
      <c r="A7" s="4" t="s">
        <v>1072</v>
      </c>
      <c r="B7" s="6" t="n">
        <v>400000</v>
      </c>
      <c r="C7" s="6" t="n">
        <v>400000</v>
      </c>
      <c r="D7" s="6" t="n">
        <v>300000</v>
      </c>
    </row>
    <row r="8" spans="1:4">
      <c r="A8" s="4" t="s">
        <v>631</v>
      </c>
    </row>
    <row r="9" spans="1:4">
      <c r="A9" s="4" t="s">
        <v>1073</v>
      </c>
      <c r="B9" s="4" t="s">
        <v>1074</v>
      </c>
    </row>
    <row r="10" spans="1:4">
      <c r="A10" s="4" t="s">
        <v>634</v>
      </c>
    </row>
    <row r="11" spans="1:4">
      <c r="A11" s="4" t="s">
        <v>1073</v>
      </c>
      <c r="B11" s="4" t="s">
        <v>5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2</v>
      </c>
    </row>
    <row r="2" spans="1:3">
      <c r="A2" s="4" t="s">
        <v>1076</v>
      </c>
      <c r="B2" s="6" t="n">
        <v>2534559</v>
      </c>
      <c r="C2" s="6" t="n">
        <v>2174995</v>
      </c>
    </row>
    <row r="3" spans="1:3">
      <c r="A3" s="4" t="s">
        <v>1077</v>
      </c>
    </row>
    <row r="4" spans="1:3">
      <c r="A4" s="4" t="s">
        <v>1076</v>
      </c>
      <c r="B4" s="5" t="n">
        <v>2366368</v>
      </c>
      <c r="C4" s="5" t="n">
        <v>2062241</v>
      </c>
    </row>
    <row r="5" spans="1:3">
      <c r="A5" s="4" t="s">
        <v>1078</v>
      </c>
    </row>
    <row r="6" spans="1:3">
      <c r="A6" s="4" t="s">
        <v>1076</v>
      </c>
      <c r="B6" s="5" t="n">
        <v>140814</v>
      </c>
      <c r="C6" s="5" t="n">
        <v>75396</v>
      </c>
    </row>
    <row r="7" spans="1:3">
      <c r="A7" s="4" t="s">
        <v>1079</v>
      </c>
    </row>
    <row r="8" spans="1:3">
      <c r="A8" s="4" t="s">
        <v>1076</v>
      </c>
      <c r="B8" s="5" t="n">
        <v>27353</v>
      </c>
      <c r="C8" s="5" t="n">
        <v>37283</v>
      </c>
    </row>
    <row r="9" spans="1:3">
      <c r="A9" s="4" t="s">
        <v>1080</v>
      </c>
    </row>
    <row r="10" spans="1:3">
      <c r="A10" s="4" t="s">
        <v>1076</v>
      </c>
      <c r="B10" s="6" t="n">
        <v>24</v>
      </c>
      <c r="C10" s="6" t="n">
        <v>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566</v>
      </c>
    </row>
    <row r="2" spans="1:2">
      <c r="A2" s="5" t="n">
        <v>2018</v>
      </c>
      <c r="B2" s="6" t="n">
        <v>10076</v>
      </c>
    </row>
    <row r="3" spans="1:2">
      <c r="A3" s="5" t="n">
        <v>2019</v>
      </c>
      <c r="B3" s="5" t="n">
        <v>7720</v>
      </c>
    </row>
    <row r="4" spans="1:2">
      <c r="A4" s="5" t="n">
        <v>2020</v>
      </c>
      <c r="B4" s="5" t="n">
        <v>5839</v>
      </c>
    </row>
    <row r="5" spans="1:2">
      <c r="A5" s="5" t="n">
        <v>2021</v>
      </c>
      <c r="B5" s="5" t="n">
        <v>4996</v>
      </c>
    </row>
    <row r="6" spans="1:2">
      <c r="A6" s="5" t="n">
        <v>2022</v>
      </c>
      <c r="B6" s="5" t="n">
        <v>4012</v>
      </c>
    </row>
    <row r="7" spans="1:2">
      <c r="A7" s="4" t="s">
        <v>791</v>
      </c>
      <c r="B7" s="5" t="n">
        <v>7463</v>
      </c>
    </row>
    <row r="8" spans="1:2">
      <c r="A8" s="4" t="s">
        <v>1082</v>
      </c>
      <c r="B8" s="6" t="n">
        <v>4010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0:06Z</dcterms:created>
  <dcterms:modified xmlns:dcterms="http://purl.org/dc/terms/" xmlns:xsi="http://www.w3.org/2001/XMLSchema-instance" xsi:type="dcterms:W3CDTF">2018-03-01T16:30:06Z</dcterms:modified>
</cp:coreProperties>
</file>